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 OF CASH "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Accounts Payable and Accrued Ex" sheetId="11" state="visible" r:id="rId11"/>
    <sheet xmlns:r="http://schemas.openxmlformats.org/officeDocument/2006/relationships" name="Current and Long-term Liabiliti" sheetId="12" state="visible" r:id="rId12"/>
    <sheet xmlns:r="http://schemas.openxmlformats.org/officeDocument/2006/relationships" name="Convertible Promissory Not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Los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Accounts Payable and Accrued _2" sheetId="28" state="visible" r:id="rId28"/>
    <sheet xmlns:r="http://schemas.openxmlformats.org/officeDocument/2006/relationships" name="Redeemable Convertible Prefer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Revenue Recognition (Tables)" sheetId="33" state="visible" r:id="rId33"/>
    <sheet xmlns:r="http://schemas.openxmlformats.org/officeDocument/2006/relationships" name="Loss Per Share (Tables)"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Property and Equipment (Details"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Accounts Payable and Accrued _3" sheetId="41" state="visible" r:id="rId41"/>
    <sheet xmlns:r="http://schemas.openxmlformats.org/officeDocument/2006/relationships" name="Current and Long-term Liabili_2" sheetId="42" state="visible" r:id="rId42"/>
    <sheet xmlns:r="http://schemas.openxmlformats.org/officeDocument/2006/relationships" name="Current and Long-term Liabili_3" sheetId="43" state="visible" r:id="rId43"/>
    <sheet xmlns:r="http://schemas.openxmlformats.org/officeDocument/2006/relationships" name="Current and Long-term Liabili_4" sheetId="44" state="visible" r:id="rId44"/>
    <sheet xmlns:r="http://schemas.openxmlformats.org/officeDocument/2006/relationships" name="Convertible Promissory Notes (D" sheetId="45" state="visible" r:id="rId45"/>
    <sheet xmlns:r="http://schemas.openxmlformats.org/officeDocument/2006/relationships" name="Redeemable Convertible Prefer_3" sheetId="46" state="visible" r:id="rId46"/>
    <sheet xmlns:r="http://schemas.openxmlformats.org/officeDocument/2006/relationships" name="Common Stock (Details)" sheetId="47" state="visible" r:id="rId47"/>
    <sheet xmlns:r="http://schemas.openxmlformats.org/officeDocument/2006/relationships" name="Stock-Based Compensation (Detai" sheetId="48" state="visible" r:id="rId48"/>
    <sheet xmlns:r="http://schemas.openxmlformats.org/officeDocument/2006/relationships" name="Stock-Based Compensation - Stoc" sheetId="49" state="visible" r:id="rId49"/>
    <sheet xmlns:r="http://schemas.openxmlformats.org/officeDocument/2006/relationships" name="Income Taxes (Details)" sheetId="50" state="visible" r:id="rId50"/>
    <sheet xmlns:r="http://schemas.openxmlformats.org/officeDocument/2006/relationships" name="Related-Party Transactions (Det"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Revenue Recognition (Details)" sheetId="58" state="visible" r:id="rId58"/>
    <sheet xmlns:r="http://schemas.openxmlformats.org/officeDocument/2006/relationships" name="Loss Per Share (Details)" sheetId="59" state="visible" r:id="rId59"/>
    <sheet xmlns:r="http://schemas.openxmlformats.org/officeDocument/2006/relationships" name="Loss Per Share - Securities and" sheetId="60" state="visible" r:id="rId60"/>
    <sheet xmlns:r="http://schemas.openxmlformats.org/officeDocument/2006/relationships" name="Segment Information (Details)" sheetId="61" state="visible" r:id="rId61"/>
    <sheet xmlns:r="http://schemas.openxmlformats.org/officeDocument/2006/relationships" name="Subsequent Events (Details)" sheetId="62" state="visible" r:id="rId62"/>
    <sheet xmlns:r="http://schemas.openxmlformats.org/officeDocument/2006/relationships" name="CONSOLIDATED BALANCE SHEETS_2" sheetId="63" state="visible" r:id="rId63"/>
    <sheet xmlns:r="http://schemas.openxmlformats.org/officeDocument/2006/relationships" name="CONSOLIDATED BALANCE SHEETS (_2" sheetId="64" state="visible" r:id="rId64"/>
    <sheet xmlns:r="http://schemas.openxmlformats.org/officeDocument/2006/relationships" name="CONSOLIDATED STATEMENTS OF OP_2" sheetId="65" state="visible" r:id="rId65"/>
    <sheet xmlns:r="http://schemas.openxmlformats.org/officeDocument/2006/relationships" name="CONSOLIDATED STATEMENTS OF RE_2" sheetId="66" state="visible" r:id="rId66"/>
    <sheet xmlns:r="http://schemas.openxmlformats.org/officeDocument/2006/relationships" name="CONSOLIDATED STATEMENT OF CAS_2" sheetId="67" state="visible" r:id="rId67"/>
    <sheet xmlns:r="http://schemas.openxmlformats.org/officeDocument/2006/relationships" name="Description of Business_2" sheetId="68" state="visible" r:id="rId68"/>
    <sheet xmlns:r="http://schemas.openxmlformats.org/officeDocument/2006/relationships" name="Summary of Significant Accoun_5" sheetId="69" state="visible" r:id="rId69"/>
    <sheet xmlns:r="http://schemas.openxmlformats.org/officeDocument/2006/relationships" name="Property and Equipment_2" sheetId="70" state="visible" r:id="rId70"/>
    <sheet xmlns:r="http://schemas.openxmlformats.org/officeDocument/2006/relationships" name="Intangible Assets and Goodwil_4" sheetId="71" state="visible" r:id="rId71"/>
    <sheet xmlns:r="http://schemas.openxmlformats.org/officeDocument/2006/relationships" name="Accounts Payable and Accrued _4" sheetId="72" state="visible" r:id="rId72"/>
    <sheet xmlns:r="http://schemas.openxmlformats.org/officeDocument/2006/relationships" name="Current and Long-term Liabili_5" sheetId="73" state="visible" r:id="rId73"/>
    <sheet xmlns:r="http://schemas.openxmlformats.org/officeDocument/2006/relationships" name="Convertible Promissory Notes_2" sheetId="74" state="visible" r:id="rId74"/>
    <sheet xmlns:r="http://schemas.openxmlformats.org/officeDocument/2006/relationships" name="Redeemable Convertible Prefer_4" sheetId="75" state="visible" r:id="rId75"/>
    <sheet xmlns:r="http://schemas.openxmlformats.org/officeDocument/2006/relationships" name="Common Stock_2" sheetId="76" state="visible" r:id="rId76"/>
    <sheet xmlns:r="http://schemas.openxmlformats.org/officeDocument/2006/relationships" name="Stock-Based Compensation_2" sheetId="77" state="visible" r:id="rId77"/>
    <sheet xmlns:r="http://schemas.openxmlformats.org/officeDocument/2006/relationships" name="Income Taxes_2" sheetId="78" state="visible" r:id="rId78"/>
    <sheet xmlns:r="http://schemas.openxmlformats.org/officeDocument/2006/relationships" name="Related-Party Transactions_2" sheetId="79" state="visible" r:id="rId79"/>
    <sheet xmlns:r="http://schemas.openxmlformats.org/officeDocument/2006/relationships" name="Commitments and Contingencies_7" sheetId="80" state="visible" r:id="rId80"/>
    <sheet xmlns:r="http://schemas.openxmlformats.org/officeDocument/2006/relationships" name="Retirement Plans" sheetId="81" state="visible" r:id="rId81"/>
    <sheet xmlns:r="http://schemas.openxmlformats.org/officeDocument/2006/relationships" name="Revenue Recognition_2" sheetId="82" state="visible" r:id="rId82"/>
    <sheet xmlns:r="http://schemas.openxmlformats.org/officeDocument/2006/relationships" name="Loss Per Share_2" sheetId="83" state="visible" r:id="rId83"/>
    <sheet xmlns:r="http://schemas.openxmlformats.org/officeDocument/2006/relationships" name="Segment Information_2" sheetId="84" state="visible" r:id="rId84"/>
    <sheet xmlns:r="http://schemas.openxmlformats.org/officeDocument/2006/relationships" name="Subsequent Events_2" sheetId="85" state="visible" r:id="rId85"/>
    <sheet xmlns:r="http://schemas.openxmlformats.org/officeDocument/2006/relationships" name="Summary of Significant Accoun_6" sheetId="86" state="visible" r:id="rId86"/>
    <sheet xmlns:r="http://schemas.openxmlformats.org/officeDocument/2006/relationships" name="Summary of Significant Accoun_7" sheetId="87" state="visible" r:id="rId87"/>
    <sheet xmlns:r="http://schemas.openxmlformats.org/officeDocument/2006/relationships" name="Property and Equipment (Table_2" sheetId="88" state="visible" r:id="rId88"/>
    <sheet xmlns:r="http://schemas.openxmlformats.org/officeDocument/2006/relationships" name="Intangible Assets and Goodwil_5" sheetId="89" state="visible" r:id="rId89"/>
    <sheet xmlns:r="http://schemas.openxmlformats.org/officeDocument/2006/relationships" name="Accounts Payable and Accrued _5" sheetId="90" state="visible" r:id="rId90"/>
    <sheet xmlns:r="http://schemas.openxmlformats.org/officeDocument/2006/relationships" name="Redeemable Convertible Prefer_5" sheetId="91" state="visible" r:id="rId91"/>
    <sheet xmlns:r="http://schemas.openxmlformats.org/officeDocument/2006/relationships" name="Stock-Based Compensation (Tab_2" sheetId="92" state="visible" r:id="rId92"/>
    <sheet xmlns:r="http://schemas.openxmlformats.org/officeDocument/2006/relationships" name="Income Taxes (Tables)_2" sheetId="93" state="visible" r:id="rId93"/>
    <sheet xmlns:r="http://schemas.openxmlformats.org/officeDocument/2006/relationships" name="Commitments and Contingencies_8" sheetId="94" state="visible" r:id="rId94"/>
    <sheet xmlns:r="http://schemas.openxmlformats.org/officeDocument/2006/relationships" name="Revenue Recognition (Tables)_2" sheetId="95" state="visible" r:id="rId95"/>
    <sheet xmlns:r="http://schemas.openxmlformats.org/officeDocument/2006/relationships" name="Loss Per Share (Tables)_2" sheetId="96" state="visible" r:id="rId96"/>
    <sheet xmlns:r="http://schemas.openxmlformats.org/officeDocument/2006/relationships" name="Segment Information (Tables)_2" sheetId="97" state="visible" r:id="rId97"/>
    <sheet xmlns:r="http://schemas.openxmlformats.org/officeDocument/2006/relationships" name="Description of Business (Deta_2" sheetId="98" state="visible" r:id="rId98"/>
    <sheet xmlns:r="http://schemas.openxmlformats.org/officeDocument/2006/relationships" name="Summary of Significant Accoun_8" sheetId="99" state="visible" r:id="rId99"/>
    <sheet xmlns:r="http://schemas.openxmlformats.org/officeDocument/2006/relationships" name="Summary of Significant Accoun_9" sheetId="100" state="visible" r:id="rId100"/>
    <sheet xmlns:r="http://schemas.openxmlformats.org/officeDocument/2006/relationships" name="Summary of Significant Accou_10" sheetId="101" state="visible" r:id="rId101"/>
    <sheet xmlns:r="http://schemas.openxmlformats.org/officeDocument/2006/relationships" name="Summary of Significant Accou_11" sheetId="102" state="visible" r:id="rId102"/>
    <sheet xmlns:r="http://schemas.openxmlformats.org/officeDocument/2006/relationships" name="Property and Equipment (Detai_2" sheetId="103" state="visible" r:id="rId103"/>
    <sheet xmlns:r="http://schemas.openxmlformats.org/officeDocument/2006/relationships" name="Intangible Assets and Goodwil_6" sheetId="104" state="visible" r:id="rId104"/>
    <sheet xmlns:r="http://schemas.openxmlformats.org/officeDocument/2006/relationships" name="Intangible Assets and Goodwil_7" sheetId="105" state="visible" r:id="rId105"/>
    <sheet xmlns:r="http://schemas.openxmlformats.org/officeDocument/2006/relationships" name="Intangible Assets and Goodwil_8" sheetId="106" state="visible" r:id="rId106"/>
    <sheet xmlns:r="http://schemas.openxmlformats.org/officeDocument/2006/relationships" name="Accounts Payable and Accrued _6" sheetId="107" state="visible" r:id="rId107"/>
    <sheet xmlns:r="http://schemas.openxmlformats.org/officeDocument/2006/relationships" name="Current and Long-term Liabili_6" sheetId="108" state="visible" r:id="rId108"/>
    <sheet xmlns:r="http://schemas.openxmlformats.org/officeDocument/2006/relationships" name="Current and Long-term Liabili_7" sheetId="109" state="visible" r:id="rId109"/>
    <sheet xmlns:r="http://schemas.openxmlformats.org/officeDocument/2006/relationships" name="Current and Long-term Liabili_8" sheetId="110" state="visible" r:id="rId110"/>
    <sheet xmlns:r="http://schemas.openxmlformats.org/officeDocument/2006/relationships" name="Convertible Promissory Notes _2" sheetId="111" state="visible" r:id="rId111"/>
    <sheet xmlns:r="http://schemas.openxmlformats.org/officeDocument/2006/relationships" name="Redeemable Convertible Prefer_6" sheetId="112" state="visible" r:id="rId112"/>
    <sheet xmlns:r="http://schemas.openxmlformats.org/officeDocument/2006/relationships" name="Common Stock (Details)_2" sheetId="113" state="visible" r:id="rId113"/>
    <sheet xmlns:r="http://schemas.openxmlformats.org/officeDocument/2006/relationships" name="Stock-Based Compensation (Det_2" sheetId="114" state="visible" r:id="rId114"/>
    <sheet xmlns:r="http://schemas.openxmlformats.org/officeDocument/2006/relationships" name="Stock-Based Compensation - Valu" sheetId="115" state="visible" r:id="rId115"/>
    <sheet xmlns:r="http://schemas.openxmlformats.org/officeDocument/2006/relationships" name="Stock-Based Compensation - Warr" sheetId="116" state="visible" r:id="rId116"/>
    <sheet xmlns:r="http://schemas.openxmlformats.org/officeDocument/2006/relationships" name="Stock-Based Compensation - St_2" sheetId="117" state="visible" r:id="rId117"/>
    <sheet xmlns:r="http://schemas.openxmlformats.org/officeDocument/2006/relationships" name="Income Taxes (Details)_2" sheetId="118" state="visible" r:id="rId118"/>
    <sheet xmlns:r="http://schemas.openxmlformats.org/officeDocument/2006/relationships" name="Income Taxes - Reconciliation (" sheetId="119" state="visible" r:id="rId119"/>
    <sheet xmlns:r="http://schemas.openxmlformats.org/officeDocument/2006/relationships" name="Income Taxes - Reconciliation N" sheetId="120" state="visible" r:id="rId120"/>
    <sheet xmlns:r="http://schemas.openxmlformats.org/officeDocument/2006/relationships" name="Income Taxes - Tax Cuts And Job" sheetId="121" state="visible" r:id="rId121"/>
    <sheet xmlns:r="http://schemas.openxmlformats.org/officeDocument/2006/relationships" name="Income Taxes - Deferred Taxes (" sheetId="122" state="visible" r:id="rId122"/>
    <sheet xmlns:r="http://schemas.openxmlformats.org/officeDocument/2006/relationships" name="Income Taxes - Net Operating Lo" sheetId="123" state="visible" r:id="rId123"/>
    <sheet xmlns:r="http://schemas.openxmlformats.org/officeDocument/2006/relationships" name="Income Taxes - Tax Credit Carry" sheetId="124" state="visible" r:id="rId124"/>
    <sheet xmlns:r="http://schemas.openxmlformats.org/officeDocument/2006/relationships" name="Income Taxes - Net Operating _2" sheetId="125" state="visible" r:id="rId125"/>
    <sheet xmlns:r="http://schemas.openxmlformats.org/officeDocument/2006/relationships" name="Related-Party Transactions (D_2" sheetId="126" state="visible" r:id="rId126"/>
    <sheet xmlns:r="http://schemas.openxmlformats.org/officeDocument/2006/relationships" name="Commitments and Contingencies_9" sheetId="127" state="visible" r:id="rId127"/>
    <sheet xmlns:r="http://schemas.openxmlformats.org/officeDocument/2006/relationships" name="Commitments and Contingencie_10" sheetId="128" state="visible" r:id="rId128"/>
    <sheet xmlns:r="http://schemas.openxmlformats.org/officeDocument/2006/relationships" name="Commitments and Contingencie_11" sheetId="129" state="visible" r:id="rId129"/>
    <sheet xmlns:r="http://schemas.openxmlformats.org/officeDocument/2006/relationships" name="Commitments and Contingencie_12" sheetId="130" state="visible" r:id="rId130"/>
    <sheet xmlns:r="http://schemas.openxmlformats.org/officeDocument/2006/relationships" name="Commitments and Contingencie_13" sheetId="131" state="visible" r:id="rId131"/>
    <sheet xmlns:r="http://schemas.openxmlformats.org/officeDocument/2006/relationships" name="Commitments and Contingencie_14" sheetId="132" state="visible" r:id="rId132"/>
    <sheet xmlns:r="http://schemas.openxmlformats.org/officeDocument/2006/relationships" name="Retirement Plans (Details)" sheetId="133" state="visible" r:id="rId133"/>
    <sheet xmlns:r="http://schemas.openxmlformats.org/officeDocument/2006/relationships" name="Revenue Recognition (Details)_2" sheetId="134" state="visible" r:id="rId134"/>
    <sheet xmlns:r="http://schemas.openxmlformats.org/officeDocument/2006/relationships" name="Loss Per Share (Details)_2" sheetId="135" state="visible" r:id="rId135"/>
    <sheet xmlns:r="http://schemas.openxmlformats.org/officeDocument/2006/relationships" name="Loss Per Share - Securities a_2" sheetId="136" state="visible" r:id="rId136"/>
    <sheet xmlns:r="http://schemas.openxmlformats.org/officeDocument/2006/relationships" name="Segment Information (Details)_2" sheetId="137" state="visible" r:id="rId137"/>
    <sheet xmlns:r="http://schemas.openxmlformats.org/officeDocument/2006/relationships" name="Subsequent Events (Details)_2" sheetId="138" state="visible" r:id="rId138"/>
    <sheet xmlns:r="http://schemas.openxmlformats.org/officeDocument/2006/relationships" name="CONDENSED CONSOLIDATED BALANCE " sheetId="139" state="visible" r:id="rId139"/>
    <sheet xmlns:r="http://schemas.openxmlformats.org/officeDocument/2006/relationships" name="CONDENSED CONSOLIDATED BALANC_2" sheetId="140" state="visible" r:id="rId140"/>
    <sheet xmlns:r="http://schemas.openxmlformats.org/officeDocument/2006/relationships" name="CONDENSED CONSOLIDATED STATEMEN" sheetId="141" state="visible" r:id="rId141"/>
    <sheet xmlns:r="http://schemas.openxmlformats.org/officeDocument/2006/relationships" name="CONDENSED CONSOLIDATED STATEM_2" sheetId="142" state="visible" r:id="rId142"/>
    <sheet xmlns:r="http://schemas.openxmlformats.org/officeDocument/2006/relationships" name="CONDENSED CONSOLIDATED STATEM_3" sheetId="143" state="visible" r:id="rId143"/>
    <sheet xmlns:r="http://schemas.openxmlformats.org/officeDocument/2006/relationships" name="CONDENSED CONSOLIDATED STATEM_4" sheetId="144" state="visible" r:id="rId144"/>
    <sheet xmlns:r="http://schemas.openxmlformats.org/officeDocument/2006/relationships" name="CONDENSED CONSOLIDATED STATEM_5" sheetId="145" state="visible" r:id="rId145"/>
    <sheet xmlns:r="http://schemas.openxmlformats.org/officeDocument/2006/relationships" name="Organization and Business Opera" sheetId="146" state="visible" r:id="rId146"/>
    <sheet xmlns:r="http://schemas.openxmlformats.org/officeDocument/2006/relationships" name="Significant Accounting Policies" sheetId="147" state="visible" r:id="rId147"/>
    <sheet xmlns:r="http://schemas.openxmlformats.org/officeDocument/2006/relationships" name="Public Offering" sheetId="148" state="visible" r:id="rId148"/>
    <sheet xmlns:r="http://schemas.openxmlformats.org/officeDocument/2006/relationships" name="Related Party Transactions" sheetId="149" state="visible" r:id="rId149"/>
    <sheet xmlns:r="http://schemas.openxmlformats.org/officeDocument/2006/relationships" name="Commitments and Contingencie_15" sheetId="150" state="visible" r:id="rId150"/>
    <sheet xmlns:r="http://schemas.openxmlformats.org/officeDocument/2006/relationships" name="Trust Account" sheetId="151" state="visible" r:id="rId151"/>
    <sheet xmlns:r="http://schemas.openxmlformats.org/officeDocument/2006/relationships" name="Stockholder's Equity" sheetId="152" state="visible" r:id="rId152"/>
    <sheet xmlns:r="http://schemas.openxmlformats.org/officeDocument/2006/relationships" name="Subsequent Events_2_3" sheetId="153" state="visible" r:id="rId153"/>
    <sheet xmlns:r="http://schemas.openxmlformats.org/officeDocument/2006/relationships" name="Significant Accounting Polici_2" sheetId="154" state="visible" r:id="rId154"/>
    <sheet xmlns:r="http://schemas.openxmlformats.org/officeDocument/2006/relationships" name="Trust Account (Tables)" sheetId="155" state="visible" r:id="rId155"/>
    <sheet xmlns:r="http://schemas.openxmlformats.org/officeDocument/2006/relationships" name="Organisation and Business Opera" sheetId="156" state="visible" r:id="rId156"/>
    <sheet xmlns:r="http://schemas.openxmlformats.org/officeDocument/2006/relationships" name="Organization and Business Ope_2" sheetId="157" state="visible" r:id="rId157"/>
    <sheet xmlns:r="http://schemas.openxmlformats.org/officeDocument/2006/relationships" name="Organization and Business Ope_3" sheetId="158" state="visible" r:id="rId158"/>
    <sheet xmlns:r="http://schemas.openxmlformats.org/officeDocument/2006/relationships" name="Organization and Business Ope_4" sheetId="159" state="visible" r:id="rId159"/>
    <sheet xmlns:r="http://schemas.openxmlformats.org/officeDocument/2006/relationships" name="Significant Accounting Polici_3" sheetId="160" state="visible" r:id="rId160"/>
    <sheet xmlns:r="http://schemas.openxmlformats.org/officeDocument/2006/relationships" name="Public Offering (Details)" sheetId="161" state="visible" r:id="rId161"/>
    <sheet xmlns:r="http://schemas.openxmlformats.org/officeDocument/2006/relationships" name="Related Party Transactions - Fo" sheetId="162" state="visible" r:id="rId162"/>
    <sheet xmlns:r="http://schemas.openxmlformats.org/officeDocument/2006/relationships" name="Related Party Transactions - Pr" sheetId="163" state="visible" r:id="rId163"/>
    <sheet xmlns:r="http://schemas.openxmlformats.org/officeDocument/2006/relationships" name="Related Party Transactions - Ot" sheetId="164" state="visible" r:id="rId164"/>
    <sheet xmlns:r="http://schemas.openxmlformats.org/officeDocument/2006/relationships" name="Commitments and Contingencie_16" sheetId="165" state="visible" r:id="rId165"/>
    <sheet xmlns:r="http://schemas.openxmlformats.org/officeDocument/2006/relationships" name="Trust Account -fair value (Deta" sheetId="166" state="visible" r:id="rId166"/>
    <sheet xmlns:r="http://schemas.openxmlformats.org/officeDocument/2006/relationships" name="Trust Account (Details)" sheetId="167" state="visible" r:id="rId167"/>
    <sheet xmlns:r="http://schemas.openxmlformats.org/officeDocument/2006/relationships" name="Stockholder's Equity (Details)" sheetId="168" state="visible" r:id="rId168"/>
    <sheet xmlns:r="http://schemas.openxmlformats.org/officeDocument/2006/relationships" name="Subsequent Events (Details)_2_3" sheetId="169" state="visible" r:id="rId169"/>
    <sheet xmlns:r="http://schemas.openxmlformats.org/officeDocument/2006/relationships" name="CONSOLIDATED BALANCE SHEET" sheetId="170" state="visible" r:id="rId170"/>
    <sheet xmlns:r="http://schemas.openxmlformats.org/officeDocument/2006/relationships" name="CONSOLIDATED BALANCE SHEET (Par" sheetId="171" state="visible" r:id="rId171"/>
    <sheet xmlns:r="http://schemas.openxmlformats.org/officeDocument/2006/relationships" name="CONSOLIDATED STATEMENT OF OPERA" sheetId="172" state="visible" r:id="rId172"/>
    <sheet xmlns:r="http://schemas.openxmlformats.org/officeDocument/2006/relationships" name="CONSOLIDATED STATEMENT OF STOCK" sheetId="173" state="visible" r:id="rId173"/>
    <sheet xmlns:r="http://schemas.openxmlformats.org/officeDocument/2006/relationships" name="CONSOLIDATED STATEMENT OF STO_2" sheetId="174" state="visible" r:id="rId174"/>
    <sheet xmlns:r="http://schemas.openxmlformats.org/officeDocument/2006/relationships" name="CONSOLIDATED STATEMENT OF CAS_3" sheetId="175" state="visible" r:id="rId175"/>
    <sheet xmlns:r="http://schemas.openxmlformats.org/officeDocument/2006/relationships" name="Organization and Business Ope_5" sheetId="176" state="visible" r:id="rId176"/>
    <sheet xmlns:r="http://schemas.openxmlformats.org/officeDocument/2006/relationships" name="Significant Accounting Polici_4" sheetId="177" state="visible" r:id="rId177"/>
    <sheet xmlns:r="http://schemas.openxmlformats.org/officeDocument/2006/relationships" name="Public Offering_2" sheetId="178" state="visible" r:id="rId178"/>
    <sheet xmlns:r="http://schemas.openxmlformats.org/officeDocument/2006/relationships" name="Related Party Transactions_2" sheetId="179" state="visible" r:id="rId179"/>
    <sheet xmlns:r="http://schemas.openxmlformats.org/officeDocument/2006/relationships" name="Commitments and Contingencie_17" sheetId="180" state="visible" r:id="rId180"/>
    <sheet xmlns:r="http://schemas.openxmlformats.org/officeDocument/2006/relationships" name="Trust Account and Fair Value Me" sheetId="181" state="visible" r:id="rId181"/>
    <sheet xmlns:r="http://schemas.openxmlformats.org/officeDocument/2006/relationships" name="Stockholder's Equity_2" sheetId="182" state="visible" r:id="rId182"/>
    <sheet xmlns:r="http://schemas.openxmlformats.org/officeDocument/2006/relationships" name="Income Tax" sheetId="183" state="visible" r:id="rId183"/>
    <sheet xmlns:r="http://schemas.openxmlformats.org/officeDocument/2006/relationships" name="Business Combination" sheetId="184" state="visible" r:id="rId184"/>
    <sheet xmlns:r="http://schemas.openxmlformats.org/officeDocument/2006/relationships" name="Significant Accounting Polici_5" sheetId="185" state="visible" r:id="rId185"/>
    <sheet xmlns:r="http://schemas.openxmlformats.org/officeDocument/2006/relationships" name="Trust Account (Tables)_2" sheetId="186" state="visible" r:id="rId186"/>
    <sheet xmlns:r="http://schemas.openxmlformats.org/officeDocument/2006/relationships" name="Income Tax (Tables)" sheetId="187" state="visible" r:id="rId187"/>
    <sheet xmlns:r="http://schemas.openxmlformats.org/officeDocument/2006/relationships" name="Organization and Business Ope_6" sheetId="188" state="visible" r:id="rId188"/>
    <sheet xmlns:r="http://schemas.openxmlformats.org/officeDocument/2006/relationships" name="Organization and Business Ope_7" sheetId="189" state="visible" r:id="rId189"/>
    <sheet xmlns:r="http://schemas.openxmlformats.org/officeDocument/2006/relationships" name="Significant Accounting Polici_6" sheetId="190" state="visible" r:id="rId190"/>
    <sheet xmlns:r="http://schemas.openxmlformats.org/officeDocument/2006/relationships" name="Public Offering (Details)_2" sheetId="191" state="visible" r:id="rId191"/>
    <sheet xmlns:r="http://schemas.openxmlformats.org/officeDocument/2006/relationships" name="Related Party Transactions - _2" sheetId="192" state="visible" r:id="rId192"/>
    <sheet xmlns:r="http://schemas.openxmlformats.org/officeDocument/2006/relationships" name="Related Party Transactions - _3" sheetId="193" state="visible" r:id="rId193"/>
    <sheet xmlns:r="http://schemas.openxmlformats.org/officeDocument/2006/relationships" name="Related Party Transactions - _4" sheetId="194" state="visible" r:id="rId194"/>
    <sheet xmlns:r="http://schemas.openxmlformats.org/officeDocument/2006/relationships" name="Commitments and Contingencie_18" sheetId="195" state="visible" r:id="rId195"/>
    <sheet xmlns:r="http://schemas.openxmlformats.org/officeDocument/2006/relationships" name="Trust Account (Details)_2" sheetId="196" state="visible" r:id="rId196"/>
    <sheet xmlns:r="http://schemas.openxmlformats.org/officeDocument/2006/relationships" name="Stockholder's Equity (Details_2" sheetId="197" state="visible" r:id="rId197"/>
    <sheet xmlns:r="http://schemas.openxmlformats.org/officeDocument/2006/relationships" name="Income Tax - Provision for inco" sheetId="198" state="visible" r:id="rId198"/>
    <sheet xmlns:r="http://schemas.openxmlformats.org/officeDocument/2006/relationships" name="Income Tax - Reconciliation of " sheetId="199" state="visible" r:id="rId199"/>
    <sheet xmlns:r="http://schemas.openxmlformats.org/officeDocument/2006/relationships" name="Income Tax - Additional Informa" sheetId="200" state="visible" r:id="rId200"/>
    <sheet xmlns:r="http://schemas.openxmlformats.org/officeDocument/2006/relationships" name="BusinessCombinationsAbstract (D" sheetId="201" state="visible" r:id="rId201"/>
  </sheets>
  <definedNames/>
  <calcPr calcId="124519" fullCalcOnLoad="1"/>
</workbook>
</file>

<file path=xl/sharedStrings.xml><?xml version="1.0" encoding="utf-8"?>
<sst xmlns="http://schemas.openxmlformats.org/spreadsheetml/2006/main" uniqueCount="1216">
  <si>
    <t>Document and Entity Information</t>
  </si>
  <si>
    <t>3 Months Ended</t>
  </si>
  <si>
    <t>Mar. 31, 2020</t>
  </si>
  <si>
    <t>Cover</t>
  </si>
  <si>
    <t>Document Type</t>
  </si>
  <si>
    <t>S-1</t>
  </si>
  <si>
    <t>Entity Registrant Name</t>
  </si>
  <si>
    <t>DraftKings Inc.</t>
  </si>
  <si>
    <t>Entity Filer Category</t>
  </si>
  <si>
    <t>Non-accelerated Filer</t>
  </si>
  <si>
    <t>Entity Small Business</t>
  </si>
  <si>
    <t>true</t>
  </si>
  <si>
    <t>Document Fiscal Year Focus</t>
  </si>
  <si>
    <t>2020</t>
  </si>
  <si>
    <t>Document Fiscal Period Focus</t>
  </si>
  <si>
    <t>Q1</t>
  </si>
  <si>
    <t>Entity Central Index Key</t>
  </si>
  <si>
    <t>0001772757</t>
  </si>
  <si>
    <t>Amendment Flag</t>
  </si>
  <si>
    <t>false</t>
  </si>
  <si>
    <t>Entity Emerging Growth Company</t>
  </si>
  <si>
    <t>Entity Ex Transition Period</t>
  </si>
  <si>
    <t>CONSOLIDATED BALANCE SHEETS - USD ($) $ in Thousands</t>
  </si>
  <si>
    <t>Dec. 31, 2019</t>
  </si>
  <si>
    <t>Mar. 31, 2019</t>
  </si>
  <si>
    <t>Dec. 31, 2018</t>
  </si>
  <si>
    <t>Dec. 31, 2017</t>
  </si>
  <si>
    <t>Dec. 31, 2016</t>
  </si>
  <si>
    <t>Current assets:</t>
  </si>
  <si>
    <t>Cash</t>
  </si>
  <si>
    <t>Cash reserved for users</t>
  </si>
  <si>
    <t>Receivables reserved for users</t>
  </si>
  <si>
    <t>Prepaid expenses and other current assets</t>
  </si>
  <si>
    <t>Total current assets</t>
  </si>
  <si>
    <t>Property and equipment, net</t>
  </si>
  <si>
    <t>Intangible assets, net</t>
  </si>
  <si>
    <t>Goodwill</t>
  </si>
  <si>
    <t>Equity method investment</t>
  </si>
  <si>
    <t>Deposits</t>
  </si>
  <si>
    <t>Total assets</t>
  </si>
  <si>
    <t>Current liabilities:</t>
  </si>
  <si>
    <t>Accounts payable and accrued expenses</t>
  </si>
  <si>
    <t>Liabilities to users</t>
  </si>
  <si>
    <t>Term note</t>
  </si>
  <si>
    <t>Total current liabilities</t>
  </si>
  <si>
    <t>Convertible promissory notes</t>
  </si>
  <si>
    <t>Other long-term liabilities</t>
  </si>
  <si>
    <t>Total liabilities</t>
  </si>
  <si>
    <t>Commitments and contingencies (note 13)</t>
  </si>
  <si>
    <t xml:space="preserve"> </t>
  </si>
  <si>
    <t>Redeemable convertible preferred stock:</t>
  </si>
  <si>
    <t>Total redeemable convertible preferred stock</t>
  </si>
  <si>
    <t>Stockholders' deficit:</t>
  </si>
  <si>
    <t>Common stock, $0.001 par value; 735,000 shares authorized as at March 31, 2020 and December 31, 2019; 390,900 and 389,610 shares issued and outstanding at March 31, 2020 and December 31, 2019, respectively</t>
  </si>
  <si>
    <t>Additional paid-in capital</t>
  </si>
  <si>
    <t>Accumulated deficit</t>
  </si>
  <si>
    <t>Total stockholders' deficit</t>
  </si>
  <si>
    <t>Total liabilities, redeemable convertible preferred stock and stockholders' deficit</t>
  </si>
  <si>
    <t>Series E-1 redeemable convertible preferred stock</t>
  </si>
  <si>
    <t>Series F redeemable convertible preferred stock</t>
  </si>
  <si>
    <t>CONSOLIDATED BALANCE SHEETS (Parenthetical) - USD ($) $ in Thousands</t>
  </si>
  <si>
    <t>Redeemable convertible preferred stock, shares authorized</t>
  </si>
  <si>
    <t>Redeemable convertible preferred stock, shares issued</t>
  </si>
  <si>
    <t>Redeemable convertible preferred stock, liquidation preference</t>
  </si>
  <si>
    <t>Common shares, par value</t>
  </si>
  <si>
    <t>Common shares, shares authorized</t>
  </si>
  <si>
    <t>Common shares, shares issued</t>
  </si>
  <si>
    <t>Common shares, shares outstanding</t>
  </si>
  <si>
    <t>Redeemable convertible preferred stock, par value</t>
  </si>
  <si>
    <t>Redeemable convertible preferred stock, shares outstanding</t>
  </si>
  <si>
    <t>CONSOLIDATED STATEMENTS OF OPERATIONS - USD ($) $ in Thousands</t>
  </si>
  <si>
    <t>12 Months Ended</t>
  </si>
  <si>
    <t>CONSOLIDATED STATEMENT OF OPERATIONS</t>
  </si>
  <si>
    <t>Revenue</t>
  </si>
  <si>
    <t>Cost of revenue</t>
  </si>
  <si>
    <t>Sales and marketing</t>
  </si>
  <si>
    <t>Product and technology</t>
  </si>
  <si>
    <t>General and administrative</t>
  </si>
  <si>
    <t>Loss from operations</t>
  </si>
  <si>
    <t>Other income (expense):</t>
  </si>
  <si>
    <t>Interest income (expense), net</t>
  </si>
  <si>
    <t>Loss before income tax provision</t>
  </si>
  <si>
    <t>Income tax provision</t>
  </si>
  <si>
    <t>Loss from equity method investment</t>
  </si>
  <si>
    <t>Net loss</t>
  </si>
  <si>
    <t>Loss per share attributable to common stockholders:</t>
  </si>
  <si>
    <t>Basic and diluted (in dollars per share)</t>
  </si>
  <si>
    <t>CONSOLIDATED STATEMENTS OF REDEEMABLE CONVERTIBLE PREFERRED STOCK AND STOCKHOLDERS' DEFICIT - USD ($) $ in Thousands</t>
  </si>
  <si>
    <t>Common Stock</t>
  </si>
  <si>
    <t>Additional Paid-in Capital</t>
  </si>
  <si>
    <t>Accumulated Deficit</t>
  </si>
  <si>
    <t>Redeemable Convertible Preferred Stock</t>
  </si>
  <si>
    <t>Series E Preferred Stock</t>
  </si>
  <si>
    <t>Series F Preferred Stock</t>
  </si>
  <si>
    <t>Series D Redeemable Convertible Preferred Stock</t>
  </si>
  <si>
    <t>Total</t>
  </si>
  <si>
    <t>Balance at the beginning at Dec. 31, 2016</t>
  </si>
  <si>
    <t>Balance at the beginning (in shares) at Dec. 31, 2016</t>
  </si>
  <si>
    <t>Increase (Decrease) in Stockholders' Equity [Roll Forward]</t>
  </si>
  <si>
    <t>Conversion of Debt to Series E Preferred Stock</t>
  </si>
  <si>
    <t>Conversion of Debt to Series E Preferred Stock (in shares)</t>
  </si>
  <si>
    <t>Issuance of Series Preferred Stock</t>
  </si>
  <si>
    <t>Issuance of Series Preferred Stock (in shares)</t>
  </si>
  <si>
    <t>Issuance of Series D Redeemable Convertible Preferred Stock for In-kind Transfer</t>
  </si>
  <si>
    <t>Issuance of Series D Redeemable Convertible Preferred Stock for In-kind Transfer (in shares)</t>
  </si>
  <si>
    <t>Conversion of Preferred Stock to Common Stock</t>
  </si>
  <si>
    <t>Conversion of Preferred Stock to Common Stock (in shares)</t>
  </si>
  <si>
    <t>Exercise of Stock Options</t>
  </si>
  <si>
    <t>Exercise of Stock Options (in shares)</t>
  </si>
  <si>
    <t>Issuance of Common Stock for In-kind Transfer</t>
  </si>
  <si>
    <t>Issuance of Common Stock for In-kind Transfer (in shares)</t>
  </si>
  <si>
    <t>Accretion of Preferred Stock Issuance Cost</t>
  </si>
  <si>
    <t>Stock-Based Compensation Expense</t>
  </si>
  <si>
    <t>Balance at the end at Dec. 31, 2017</t>
  </si>
  <si>
    <t>Balance at the end (in shares) at Dec. 31, 2017</t>
  </si>
  <si>
    <t>Common Stock Issued</t>
  </si>
  <si>
    <t>Common Stock Issued (in shares)</t>
  </si>
  <si>
    <t>Balance at the end at Dec. 31, 2018</t>
  </si>
  <si>
    <t>Balance at the end (in shares) at Dec. 31, 2018</t>
  </si>
  <si>
    <t>Balance at the end at Mar. 31, 2019</t>
  </si>
  <si>
    <t>Balance at the end (in shares) at Mar. 31, 2019</t>
  </si>
  <si>
    <t>Balance at the beginning at Dec. 31, 2018</t>
  </si>
  <si>
    <t>Balance at the beginning (in shares) at Dec. 31, 2018</t>
  </si>
  <si>
    <t>Repurchase of Preferred Stock and Issuance of Promissory Note</t>
  </si>
  <si>
    <t>Repurchase of Preferred Stock and Issuance of Promissory Note (in shares)</t>
  </si>
  <si>
    <t>Issuance of warrants</t>
  </si>
  <si>
    <t>Balance at the end at Dec. 31, 2019</t>
  </si>
  <si>
    <t>Balance at the end (in shares) at Dec. 31, 2019</t>
  </si>
  <si>
    <t>Balance at the end at Mar. 31, 2020</t>
  </si>
  <si>
    <t>Balance at the end (in shares) at Mar. 31, 2020</t>
  </si>
  <si>
    <t>CONSOLIDATED STATEMENT OF CASH FLOWS - USD ($) shares in Thousands, $ in Thousands</t>
  </si>
  <si>
    <t>Cash flows from operating activities:</t>
  </si>
  <si>
    <t>Adjustments to reconcile net loss to cash used in operating activities:</t>
  </si>
  <si>
    <t>Depreciation and amortization</t>
  </si>
  <si>
    <t>Noncash rent expense</t>
  </si>
  <si>
    <t>Noncash interest expense</t>
  </si>
  <si>
    <t>Stock-based compensation expense</t>
  </si>
  <si>
    <t>Advertising expense paid through issuance of common stock and warrants</t>
  </si>
  <si>
    <t>Amortization of debt discount</t>
  </si>
  <si>
    <t>Gain on derivative fair value adjustment</t>
  </si>
  <si>
    <t>Loss on exit activities</t>
  </si>
  <si>
    <t>Loss on disposal of assets</t>
  </si>
  <si>
    <t>Loss on conversion of promissory notes</t>
  </si>
  <si>
    <t>Gain on initial equity method investment</t>
  </si>
  <si>
    <t>Deferred income taxes</t>
  </si>
  <si>
    <t>Changes in operating assets and liabilities:</t>
  </si>
  <si>
    <t>Settlement liability</t>
  </si>
  <si>
    <t>Net cash used in Operating Activities</t>
  </si>
  <si>
    <t>Cash Flows from Investing Activities:</t>
  </si>
  <si>
    <t>Purchases of property and equipment</t>
  </si>
  <si>
    <t>Capitalization of internal-use software costs</t>
  </si>
  <si>
    <t>Acquisition of state licenses</t>
  </si>
  <si>
    <t>Net cash used in investing activities</t>
  </si>
  <si>
    <t>Cash Flows from Financing Activities:</t>
  </si>
  <si>
    <t>Net proceeds from term notes</t>
  </si>
  <si>
    <t>Repayment of notes payable</t>
  </si>
  <si>
    <t>Net proceeds from issuance of common stock</t>
  </si>
  <si>
    <t>Net cost due to conversion of Series E Stock</t>
  </si>
  <si>
    <t>Net proceeds from issuance of convertible promissory notes</t>
  </si>
  <si>
    <t>Proceeds from exercise of stock options</t>
  </si>
  <si>
    <t>Net cash provided by Financing Activities</t>
  </si>
  <si>
    <t>Net Increase (Decrease) in Cash</t>
  </si>
  <si>
    <t>Cash at Beginning of Year</t>
  </si>
  <si>
    <t>Cash at End of Period</t>
  </si>
  <si>
    <t>Supplemental Disclosure of Noncash Investing and Financing Activities</t>
  </si>
  <si>
    <t>Non-cash redemption of Series F redeemable convertible preferred to stock through issuance of promissory notes</t>
  </si>
  <si>
    <t>Accretion of Series E-1 and F Redeemable Convertible Preferred Stock</t>
  </si>
  <si>
    <t>Conversion of Series A through E of preferred stock to common stock</t>
  </si>
  <si>
    <t>Conversion of convertible notes into preferred stock</t>
  </si>
  <si>
    <t>Common stock issued</t>
  </si>
  <si>
    <t>Extinguishment of promissory notes for Series F Reedamable Convertible Preferred Stock</t>
  </si>
  <si>
    <t>Decrease of accounts payable and accrued expenses from state licenses</t>
  </si>
  <si>
    <t>Acquisition of state licenses included in accounts payable and accrued expenses</t>
  </si>
  <si>
    <t>Supplemental Disclosure of Cash Activities</t>
  </si>
  <si>
    <t>Cash paid for interest</t>
  </si>
  <si>
    <t>Net proceeds due to issuance of Series F Redeemable Convertible Preferred Stock</t>
  </si>
  <si>
    <t>Repurchase of Redeemable Convertible Preferred Stock</t>
  </si>
  <si>
    <t>Description of Business</t>
  </si>
  <si>
    <t>1. Description of Business
DraftKings Inc. (the “Company” or “DraftKings”) was incorporated in Delaware on December 31, 2011. The Company provides online and retail sports wagering offerings, online daily fantasy sports contests, and online casino games. The Company is headquartered in Boston, MA. The Company began accepting users in the United States and Canada in 2012; the United Kingdom in 2016; Germany, Malta, Netherlands, Ireland, and Austria in 2017; and Australia in 2018.
In May 2018, the Supreme Court (the “Court”) struck down on constitutional grounds the Professional and Amateur Sports Protection Act of 1992 (“PASPA”), a law that prohibited most states from authorizing and regulating sports betting. Since the Court’s decision, states have moved quickly to legalize and regulate sports betting. U.S. jurisdictions with statutes legalizing statewide online sports betting as of March 31, 2020 are Nevada, New Jersey, West Virginia, Pennsylvania, Indiana, Iowa, Tennessee, New Hampshire, Oregon, Colorado, Michigan, Illinois, Puerto Rico, Washington, D.C, and Rhode Island. States and territories authorizing and regulating sports betting at specific retail locations are Nevada, New York, North Carolina, Illinois, Iowa, Indiana, New Hampshire, Washington, D.C., New Jersey, West Virginia, Mississippi, Montana, Rhode Island, Delaware, Pennsylvania, Arkansas, Puerto Rico, Michigan, Washington, and Colorado. Several states have enacted laws authorizing sports wagering on the Internet or in retail locations, but operations have not yet begun. As of March 31, 2020, the Company operates Internet sports betting in Indiana, Iowa, New Hampshire, New Jersey, Pennsylvania, and West Virginia, and has retail sportsbooks in Mississippi, New York, New Jersey and at three locations in Iowa as well. The Company also has an online casino product in New Jersey and laws have been passed authorizing online casinos in Pennsylvania, Michigan and West Virginia. The Company also has multi-state agreements in place to expand operations upon the passing of the appropriate laws and regulations and the receipt of the appropriate license. Following the end of the quarter DraftKings began operations of its online sportsbook in Colorado and online casino product in Pennsylvania.
On December 22, 2019, the Company became a party to a business combination agreement (as amended, the “BCA” or the “Business Combination Agreement”, and the transactions contemplated thereby, the “Business Combination”) with Diamond Eagle Acquisition Corp. (“DEAC”), SBTech (Global) Limited (“SBTech”), DEAC NV Merger Corp. (“DEAC Nevada”), DEAC Merger Sub Inc. (“Merger Sub”) and certain other parties thereto. On April 23, 2020, the parties to the BCA consummated the transactions contemplated thereby, and DraftKings and SBTech are now wholly-owned subsidiaries of DEAC Nevada, subsequently renamed “DraftKings Inc.” The Business Combination is further described in Note 17.
Recently, the outbreak of the novel coronavirus (“COVID-19”) has adversely impacted global commercial activity and contributed to significant declines and volatility in financial markets. The COVID-19 pandemic and government responses are creating disruption in global supply chains and adversely impacting many industries. The outbreak could have a continued material adverse impact on economic and market conditions and trigger a period of global economic slowdown. The rapid development and fluidity of this situation precludes any prediction as to the ultimate material adverse impact of COVID-19. Nevertheless, COVID-19 presents material uncertainty and risk with respect to the Company, its performance, and its financial results and could adversely affect the Company’s financial information.
The direct impact on the business of DraftKings beyond disruptions in normal business operations in several offices is primarily through the suspension, postponement and cancellation of major sports seasons and sporting events. Typically, during the March and April time periods, DraftKings would have significant user interest and activity in the Sportsbook product offerings for sporting events across the major European Soccer competitions, NBA, NCAA college basketball tournament, the Masters golf tournament and the NHL. The status of all of these sporting events is that they are postponed or unknown as to when they will restart, including whether the NBA season will be completed either in part or in its entirety on a delayed schedule. In particular, these changes have reduced customers’ use of, and spending on, the Company’s product offerings, and have caused the Company to issue refunds for canceled events. Additionally, retail casinos where the Company has a branded Sportsbook have closed. The Company’s revenues vary based on major sports seasons and sporting events, which will not generate as much revenue as they would have without the cancellation or postponements in the wake of COVID-19. However, with respect to product offerings that do not rely on major sports seasons and sporting events, such as iGaming, the Company expects to continue to generate revenue. DraftKings is also innovating to generate more content that does not rely on major sports seasons and sporting events, for example, products that allow people to wager on events such as eSports such as simulated NASCAR and League of Legends. In March 2020, DraftKings drew down substantially all of its revolving credit facility (see Note 6) in order to provide financial flexibility at a moment when there were many uncertainties from the impact of COVID-19, including potential limits on its access to financial and capital markets.
During this period, the Company began managing the variable portion of its cost structures to better align with revenue, including cost of goods sold related to consumer spending on sporting events. The Company also reduced external marketing spend during this period of disruption. Significant or prolonged decrease in consumer spending on entertainment or leisure activities could adversely affect the demand for product offerings, reducing cash flows and revenues, and thereby materially harming the business, financial condition and results of operations. However, assuming sports return this year, even without audiences, the Company does not expect a long-term impact on its financial condition and results of operations. Finally, the Company has business continuity programs in place to ensure that employees are safe and that the businesses continue to function while its employees work remotely.</t>
  </si>
  <si>
    <t>1. Description of Business
DraftKings Inc. (the “Company” or “DraftKings”) was incorporated in Delaware on December 31, 2011. The Company provides online and retail sports wagering offerings, online daily fantasy sports contests, and online casino games. The Company is headquartered in Boston, MA. The Company began accepting users in the United States and Canada in 2012. The Company began accepting users in the United Kingdom in 2016, and in Germany, Malta, Netherlands, Ireland, and Austria in 2017 and in Australia in 2018.
From 2015 through 2017, the daily fantasy sports industry was subject to government inquiries in the United States. State Attorneys General in Delaware, Georgia, Hawaii, Illinois, Maryland, Mississippi, Nevada, New York, Ohio, Rhode Island, Tennessee, Texas and West Virginia issued advisory opinions regarding the legality of daily fantasy sports in their respective states. As of February 20, 2020, the Company had reached agreements with the Attorneys General of Alabama, Hawaii and Idaho to suspend offering paid contests to individuals physically present at the time of contest entry in those states until such time a legislative solution is reached. A law authorizing fantasy sports was enacted by the Alabama legislature this year and DraftKings reentered the state to offer paid fantasy sports contests on June 18, 2019. The Company has suspended permitting participation in paid contests from Nevada and is currently seeking judicial clarifications with respect to offering paid contests to individuals in Texas, while continuing to permit participation from that state.
Due to the Company’s interpretation of existing laws in Arizona, Louisiana, Montana, and Washington, the Company has not historically permitted individuals in those states to participate in paid contests. In April 2019, the Iowa legislature passed a bill to legalize fantasy sports and, in May 2019, the bill was signed into law by the Governor of Iowa. DraftKings launched paid fantasy sports contests in Iowa on October 24, 2019.
Laws defining fantasy sports contests as games of skill and requiring certain consumer protections have been enacted in New York, Mississippi, Massachusetts, Virginia, Missouri, Indiana, Colorado, Kansas, Maryland, Arkansas, Tennessee, New Jersey, Delaware, New Hampshire, Vermont, Maine, Connecticut, Ohio, Alabama, Pennsylvania, Iowa, and Michigan. Of the remaining 20 states (and Washington, D.C.) that the Company operates in, two states (Kentucky and Nebraska) and one state the Company does not currently operate in (Arizona) have introduced legislation to authorize and regulate fantasy sports. Two states currently enjoy positive legal opinions from the states Attorneys General (West Virginia and Rhode Island).
In May 2018, the Supreme Court (the “Court”) struck down on constitutional grounds the Professional and Amateur Sports Protection Act of 1992 (“PASPA”), a law that prohibited most states from authorizing and regulating sports betting. Since the Court’s decision, states have moved quickly to legalize and regulate sports betting. U.S. jurisdictions with statutes legalizing statewide online sports betting as of December 31, 2019 are Nevada, New Jersey, West Virginia, Delaware, Pennsylvania, Indiana, Iowa, Tennessee, New Hampshire, Washington, D.C, and Rhode Island. States with current or in process statutes for online gaming are Colorado, Illinois, Indiana, Iowa, Nevada, New Hampshire, New Jersey, Oregon, Pennsylvania, Rhode Island, Tennessee, Washington, D.C. and West Virginia. Colorado enacted a law that became effective after approval by voters in a referendum in November 2019. States authorizing and regulating sports betting at specific retail locations are Nevada, New York, North Carolina, Illinois, Iowa, Indiana, New Hampshire, Washington, D.C., New Jersey, West Virginia, Mississippi, Rhode Island, Delaware, Pennsylvania, Arkansas and Colorado. Some states have passed laws authorizing sports wagering on the Internet or in retail locations, but no operators are offering live betting yet. The Company currently operates Internet sports betting in Indiana, Iowa, New Hampshire, New Jersey Pennsylvania, and West Virginia. The Company has retail sportsbooks in Mississippi, New York, New Jersey and at three locations in Iowa. The Company also has multi-state agreements in place to expand operations upon the passing of the appropriate laws and regulations and the receipt of the appropriate license.
The Company launched an online casino product in New Jersey in December 2018.
Recently, the outbreak of the novel coronavirus (“COVID‑19”) has adversely impacted global commercial activity and contributed to significant declines and volatility in financial markets. The COVID‑19 pandemic and government responses are creating disruption in global supply chains and adversely impacting many industries. The outbreak could have a continued material adverse impact on economic and market conditions and trigger a period of global economic slowdown. The rapid development and fluidity of this situation precludes any prediction as to the ultimate material adverse impact of COVID‑19. Nevertheless, COVID‑19 presents material uncertainty and risk with respect to the Company, its performance, and its financial results and could adversely affect the Company’s financial information.</t>
  </si>
  <si>
    <t>Summary of Significant Accounting Policies and Practices</t>
  </si>
  <si>
    <t>2. Summary of Significant Accounting Policies and Practices
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The accompanying unaudited condensed consolidated financial statements include the accounts and operations of the Company. All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Going Concern
Since its inception, the Company has funded its operations primarily with proceeds from sales of convertible preferred stock (including proceeds from convertible debt, which converted into convertible preferred stock and convertible preferred stock which was converted into common stock) and to a lesser extent, borrowings under loan and security agreements. The Company has experienced operating losses for the years ended December 31, 2019 and 2018 and the three months ended March 31, 2020. In addition, as of March 31, 2020, as well as of December 31, 2019, the Company had negative operating cash flows of $50,762 and $78,880, respectively. The Company expects to continue to incur operating losses for the foreseeable future.
Going forward, the Company may require additional financing in order to continue to develop its product and execute on its business plan. However, based on anticipated spend and cash received from the Business Combination and timing of expenditure assumptions, the Company currently expects that its cash will be sufficient to fund its operating expenses, capital expenditure requirements and debt service payments for at least the next 12 months from issuanc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ing users’ funds in the event of creditor claims.
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Liabilities to Users
The Company records liabilities for amounts due to users of which the balance consists of user deposits and user winnings less user withdrawals and user losses. Total liabilities to users are fully reserved by the cash reserved for users and receivables reserved for users.
Recently Adopted Accounting Pronouncements
In June 2018, the Financial Accounting Standards Board (“FASB”) issued Accounting Standards Updat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are initially measured on the grant date and re-measured only upon modification, rather than at each reporting period. Measurement is based on an estimate of the fair value of the equity instruments to be issued. The Company adopted this pronouncement as of January 1, 2020. The adoption of this standard did not have a significant impact on the Company.</t>
  </si>
  <si>
    <t>2. 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owned subsidiaries. All intercompany accounts and transactions have been eliminated upon consolidation.
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Cash includes highly liquid checking and instant access internet banking accounts which are owned by the Company.
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 users’ funds in the event of creditor claims.
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
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User Relationships
User relationships are finite-lived intangible assets which are amortized over their estimated useful lives, ranging from six months to eleven years. User relationships are typically generated through business combinations.
Internally Developed Software
Software that is developed for internal use is accounted for pursuant to ASC Topi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State Licenses
The Company incurs costs in connection with operating in certain regulated jurisdictions, including applying for licenses, compliance costs and the purchase of business licenses. The cost of purchasing business licenses and subsequent renewals of business licenses are capitalized and amortized over the estimated useful life of the asset or straight-line method, whichever is greater.
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
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
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
Deposits
The Company has security deposits with the lessors of the Company’s operating facilities totaling $2,434 and $1,504 as of December 31, 2019 and 2018, respectively. These balances include approximately $403 held in a certificate of deposit collateralizing the amounts outstanding on the credit cards.
Liabilities to Users
The Company records liabilities for amounts due to users which consist of user deposits, plus contest winnings and prizes awarded, less user withdrawals, contest entry fees, and contest margin earned by the Company. The Company maintains separate bank accounts for the amounts due to users. Total user liabilities are fully reserved by the cash reserved for users and receivables reserved for users.
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
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
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
Sales and Marketing
Sales and marketing expenses consist primarily of expenses associated with advertising, strategic league and team partnerships and costs related to promotional contests (free contests funded entirely by the Company), including related personnel costs.
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
General and Administrative
General and administrative expenses consist primarily of administrative personnel costs, including executive salaries, stock compensation expense and benefits, professional services (including legal, regulatory, audit, licensing-related, deal-related consulting and lobbying services), rent and facilities maintenance, legal settlements and contingencies, insurance and depreciation of leasehold improvements and furniture and fixtures.
Advertising and Promotion Costs
Advertising costs and promotion costs are expensed as incurred and are included in sales and marketing expense in the consolidated statements of operations. During the years ended December 31, 2019, 2018 and 2017, advertising and promotion costs were $152,203, $124,541 and $137,121, respectively.
Stock-based Compensation
The Company measures compensation expense for stock options and other stock awards in accordance with ASC Topic 718, Compensation — Stock Compensation . Stock-based compensation is measured at fair value on the grant date and recognized as compensation expense over the requisite service period. Generally, the Company issues stock options to employees with service-based, market based, or performance-based vesting conditions. For awards with only service- based vesting conditions, the Company records compensation cost for these awards using the straight-line method. For awards with performance-based vesting conditions, the Company recognizes compensation cost on a tranche- by tranche basis (the accelerated attribution method).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t>
  </si>
  <si>
    <t>Property and Equipment</t>
  </si>
  <si>
    <t>3. Property and Equipment
Property and equipment, net consists of the following:
March 31,
December 31,
2020
2019
Computer equipment and software
$
11,219
$
9,685
Furniture and fixtures
6,113
5,891
Leasehold improvements
17,488
17,373
Property and Equipment
34,820
32,949
Accumulated depreciation
(8,448)
(7,004)
Property and Equipment, net
$
26,372
$
25,945
Depreciation expense on property and equipment was $1,444 and $827 for the three months ended March 31, 2020 and 2019, respectively.</t>
  </si>
  <si>
    <t>3. Property and Equipment
Property and equipment, net consists of the following:
December 31,
2019
2018
Computer equipment and software
$
9,685
$
5,537
Furniture and fixtures
5,891
4,018
Leasehold improvements
17,373
7,924
Property and Equipment
32,949
17,479
Accumulated depreciation
(7,004)
(3,377)
Property and Equipment, net
$
25,945
$
14,102
Depreciation expense on property and equipment was $4,131, $1,185 and $1,934 during the years ended December 31, 2019, 2018 and 2017, respectively.
In 2019, the Company disposed of furniture and fixtures that were no longer in use. The loss on disposal of fixed assets for the year ended December 31, 2019, 2018 and 2017 totaled $730, $0, and $185, respectively.</t>
  </si>
  <si>
    <t>Intangible Assets and Goodwill</t>
  </si>
  <si>
    <t>4. Intangible Assets and Goodwill
Intangible Assets
The Company has the following intangible assets, net at March 31, 2020:
Weighted-
Average Remaining
Gross
Amortization
Carrying
Accumulated
Period
Amount
Amortization
Net
Internally developed software
2.28 years
$
47,640
$
(23,950)
$
23,690
State licenses
4.89 years
11,574
(1,127)
10,447
Intangible Assets, net
$
59,214
$
(25,077)
$
34,137
The Company has the following intangible assets, net at December 31, 2019:
Weighted-
Average Remaining
Gross
Amortization
Carrying
Accumulated
Period
Amount
Amortization
Net
User relationships
—
$
3,328
$
(3,328)
$
—
Internally developed software
2.35 years
43,753
(21,188)
22,565
State licenses
4.86 years
12,003
(629)
11,374
Intangible Assets, net
$
59,084
$
(25,145)
$
33,939
The Company recorded amortization expense of $3,260 and $2,098 for the three months ended March 31, 2020 and 2019, respectively.
Goodwill
Due to COVID-19, the Company determined a triggering event occurred and performed an interim goodwill impairment evaluation to determine the fair value of the reporting unit. The evaluation determined the fair value of the reporting unit exceeded the book value of the reporting unit and, as such, no impairment was recorded during the period ended March 31, 2020.</t>
  </si>
  <si>
    <t>4. Intangible Assets and Goodwill
The Company has the following intangible assets, net at December 31, 2019:
Weighted-
Average
Gross
Amortization
Carrying
Accumulated
Period
Amount
Amortization
Net
User relationships
—
$
3,328
$
(3,328)
$
—
Internally developed software
2.35 years
43,753
(21,188)
22,565
State licenses
4.86 years
12,003
(629)
11,374
Intangible Assets, net
$
59,084
$
(25,145)
$
33,939
The Company has the following intangible assets, net at December 31, 2018:
Weighted-
Average
Gross
Amortization
Carrying
Accumulated
Period
Amount
Amortization
Net
User relationships
0.5 years
$
3,328
$
(3,013)
$
315
Internally developed software
2.45 years
28,937
(12,572)
16,365
State licenses
0.75 years
251
(55)
196
Intangible Assets, net
$
32,516
$
(15,640)
$
16,876
The Company recorded amortization expense of  $9,505, $6,314 and $4,367 for the years ended December 31, 2019, 2018 and 2017, respectively.
At December 31, 2019, estimated future amortization of intangible assets is as follows:
Year ending December 31,
2020
$
13,048
2021
10,250
2022
6,241
2023
2,200
2024 and thereafter
2,200
Total
$
33,939
Goodwill
The changes in the carrying amount of goodwill for the years ended December 31, 2019 and 2018 are as follows:
Balance as of December 31, 2017
$
4,399
Goodwill acquired
339
Balance as of December 31, 2018
$
4,738
Goodwill acquired
—
Balance as of December 31, 2019
$
4,738
The Company recorded an increase of  $339 to goodwill in connection with an immaterial acquisition during the year ended December 31, 2018. No impairment of goodwill was recorded in the years ended December 31, 2019, 2018 and 2017.</t>
  </si>
  <si>
    <t>Accounts Payable and Accrued Expenses</t>
  </si>
  <si>
    <t>5. Accounts Payable and Accrued Expenses
Accounts payable and accrued expenses consist of the following:
March 31,
December 31,
2020
2019
Accounts payable
$
28,290
$
16,618
Accrued payroll and related expenses
7,188
17,770
Accrued professional fees
10,255
10,344
Accrued operating taxes
3,762
5,745
Accrued other operating expenses
32,578
34,818
Total
$
82,073
$
85,295</t>
  </si>
  <si>
    <t>5. Accounts Payable and Accrued Expenses
Accounts payable and accrued expenses consist of the following:
December 31,
2019
2018
Accounts payable
$
16,618
$
11,626
Accrued payroll and related expenses
17,770
9,857
Accrued litigation, lobbying and compliance
6,153
5,566
Accrued loyalty points
4,131
7,272
Accrued marketing fees
11,855
3,237
Accrued operating taxes
5,745
2,741
Accrued partnership fees
7,868
4,340
Accrued professional fees
4,191
1,978
Accrued software and licenses
1,589
2,263
Accrued other
9,375
7,269
Total
$
85,295
$
56,149</t>
  </si>
  <si>
    <t>Current and Long-term Liabilities</t>
  </si>
  <si>
    <t>6. Current and Long-term Liabilities
Term Note
In October 2016, the Company entered into an amended and restated loan and security agreement with Pacific Western Bank, which was most recently amended in April 2020 (as amended, the “Credit Agreement”). The Credit Agreement has a maturity date of September 15, 2020. As of March 31, 2020 and December 31, 2019, the Credit Agreement provided a revolving line of credit of up to $50,000. In February 2020, the Company paid off its $6,750 term note outstanding at December 31, 2019. In March 2020, the Company borrowed $44,500 against the available revolving line.
The net facility available from the Credit Agreement for future withdrawals as of March 31, 2020 is $1,019, which represents the $50,000 facility less the $44,500 in funds withdrawn and the $4,481 in letters of credit outlined in Note 13. As of April 25, 2020, all outstanding principal amounts on the revolving line of $44,500 were repaid.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Beginning on March 13, 2020, the principal amount borrowed exceeded $45,000.
As of December 31, 2019, the Company did not meet all financial and non-financial covenants per the Credit Agreement; however, the Company has received waivers from Pacific Western Bank for all covenants not met. As of March 31, 2020, the Company was in full compliance with all financial and non-financial covenants per the Credit Agreement.
Borrowings under the Credit Agreement are secured by a first lien on all issued and outstanding shares of capital stock of the Company’s subsidiaries (except for any foreign subsidiaries, for which 65% of such capital stock is pledged) and on all assets, including intellectual property.
Pursuant to the Credit Agreement, the Company is required to maintain substantially all depository, operating and investment accounts, excluding amounts related to the Company’s gaming business, with Pacific Western Bank. The Company is also subject to certain affirmative and negative covenants until maturity. These covenants include limitations on the Company’s ability to incur additional indebtedness and to pay dividends. Obligations under the Credit Agreement are subject to acceleration upon the occurrence of specified events of default, including failure to comply with covenants.
Amounts outstanding were recorded as current liabilities in the condensed consolidated balance sheets as of March 31, 2020 and December 31, 2019. The interest rate in effect was 6.5% and the Company recorded interest expense of $197 and $61 for the three months ended March 31, 2020 and 2019, respectively, which is included in interest income (expense), net in the condensed consolidated statements of operations.
Preferred Stock Investor in Series F Note
On September 26, 2019, the Company entered into share redemption agreements with certain funds managed by the Preferred Stock Investor in Series F (the “Preferred Stock Investor in Series F Funds”), pursuant to which the Company repurchased and redeemed shares of its preferred stock held by the Preferred Stock Investor in Series F Funds (the “Preferred Stock Investor in Series F Redemption”). Most of the consideration paid by DraftKings in connection with the Preferred Stock Investor in Series F Redemption, equaling approximately $11,000, was paid by the issuance of promissory notes to certain of the Preferred Stock Investor in Series F Funds (the “Preferred Stock Investor in Series F Notes”). The Preferred Stock Investor in Series F Notes have a maturity date of the earlier of September 26, 2021 and the date on which DraftKings closes an equity financing with gross proceeds to DraftKings of at least $100 million. Until December 31, 2019, unpaid interest will accrue on the Preferred Stock Investor in Series F Notes at a rate of 2.33% per annum, computed on a basis of a 365-day year and payable annually in arrears. Following December 31, 2019, unpaid interest will accrue at a rate of 7.5% per annum, computed on a basis of a 365-day year and payable annually in arrears. Upon any event of default, as defined in the Preferred Stock Investor in Series F Notes, and at the option and upon the declaration of the holder thereof, the Preferred Stock Investor in Series F Notes will accelerate, and all principal and unpaid accrued interest will become due and payable.
The Preferred Stock Investor in Series F Notes are subordinated to the Credit Agreement and any indebtedness or debentures, notes or other such indebtedness issued in exchange for the Credit Agreement, pursuant to a subordination agreement entered into by and among the relevant Preferred Stock Investor in Series F Funds, the Company and Pacific Western Bank, dated as of September 25, 2019.
In March 2020, the Preferred Stock Investor extinguished $11,000 of promissory notes in exchange for Series F redeemable convertible preferred stock at $2.55 per share. The 4,314 shares issued carry the same price per share, conversion ratio, voting rights and all other qualities of Series F redeemable convertible preferred stock outlined in Note 8. No fees were incurred in connection with the cancellation of the promissory notes and issuance of Series F redeemable convertible preferred stock.
Indirect Taxes
Taxation of e-commerce is becoming more prevalent which could negatively affect the Company’s busines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ation law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indirect tax audit results, litigation and settlements, should they occur. The Company’s activities by jurisdiction may vary from period to period, which could result in differences in the applicability of indirect tax from period to period.
As of March 31, 2020 and December 31, 2019, the Company’s estimated contingent liability for indirect taxes was $39,523 and $35,899, respectively. This is recorded within other long-term liabilities on the condensed consolidated balance sheets and general and administrative expenses in the condensed consolidated statements of operations.
Deferred Rent
In conjunction with its newly leased business facilities, the Company receives incentives from landlords for tenant owned leasehold improvements. These short-term and long-term amounts are recorded as deferred rent reported in the accounts payable, accrued expenses and other long-term liabilities sections of the condensed consolidated balance sheets. These amounts are released ratably over the lease term, with an offset to current period lease expense. For the three months ended March 31, 2020, rent expense has been reduced by $87 due to the release of the deferred rent balance. Short-term and long-term deferred rent balances as of March 31, 2020 are $1,156 and $9,629, respectively. At December 31, 2019, the short-term and long-term balances of deferred rent are $1,125 and $9,747, respectively.</t>
  </si>
  <si>
    <t>6. Current and Long-term Liabilities
Term Note
In October 2016, the Company entered into an amended and restated loan and security agreement with Pacific Western Bank, which was most recently amended in August 2019 (as amended, the “Credit Agreement”). The Credit Agreement provides a revolving line of credit of up to $50,000. The Credit Agreement has a maturity date of September 15, 2020. As of December 31, 2019 and 2018, the Credit Agreement provided a revolving line of credit of up to $50,000 and $40,000, respectively. Principal amounts outstanding under the Credit Agreement totaled $6,750 and $3,750 as of December 31, 2019 and 2018, respectively. Net facility available from the Credit Agreement as of December 31, 2019 and 2018 totaled $38,769 and $31,769, respectively, which exclude the letters of credit outlined in Note 13.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As of December 31, 2019, the Company did not meet all financial and non-financial covenants per the Credit Agreement; however, the Company has received waivers from Pacific Western Bank for all covenants not met.
Borrowings under the Credit Agreement are secured by a first lien on all issued and outstanding shares of capital stock of the Company’s subsidiaries (except for any foreign subsidiaries, for which 65% of such capital stock is pledged) and on all assets, including intellectual property.
Pursuant to the Credit Agreement, the Company is required to maintain substantially all depository, operating and investment accounts, excluding any proceeds from the Company’s gaming business, with Pacific Western Bank. The Company is also subject to certain affirmative and negative covenants until maturity. These covenants include limitations on the Company’s ability to incur additional indebtedness and to pay dividends. Obligations under the Credit Agreement are subject to acceleration upon the occurrence of specified events of default, including failure to comply with covenants.
In connection with entering into the Credit Agreement, DraftKings issued a warrant to Pacific Western Bank to purchase 173,913 shares of its common stock at an exercise price of  $0.23 per share. The warrant is immediately exercisable and expires in October 2020.
Amounts outstanding, were recorded as current liabilities in the consolidated balance sheets as of December 31, 2019 and 2018. The interest rate in effect at December 31, 2019 and 2018 was 6.5%. The Company recorded interest expense of  $258, $256 and $284 as of December 31, 2019, 2018 and 2017, respectively, which is included in interest income (expense), net on the consolidated statements of operations. The amount allocated to the warrants in October 2013 was recorded as a debt discount and was fully amortized as of December 31, 2017. The amount was recognized as interest expense over the term of the Credit Agreement using the effective interest method.
Preferred Stock Investor in Series F Note
On September 26, 2019, the Company entered into share redemption agreements with certain funds managed by Preferred Stock Investor in Series F (the “Preferred Stock Investor in Series F Funds”), pursuant to which the Company repurchased and redeemed shares of its preferred stock held by the Preferred Stock Investor in Series F Funds (the “Preferred Stock Investor in Series F Redemption”). A portion of the consideration paid by DraftKings in connection with the Preferred Stock Investor in Series F Redemption, equaling approximately $11,000, was paid by the issuance of promissory notes to certain of the Preferred Stock Investor in Series F Funds (the “Preferred Stock Investor in Series F Notes”). The Preferred Stock Investor in Series F Notes have a maturity date of the earlier of September 26, 2021 and the date on which DraftKings closes an equity financing with gross proceeds to DraftKings of at least $100 million. Until December 31, 2019, unpaid interest will accrue on the Preferred Stock Investor in Series F Notes at a rate of 2.33% per annum, computed on a basis of a 365-day year and payable annually in arrears. Following December 31, 2019, unpaid interest will accrue at a rate of 7.5% per annum, computed on a basis of a 365-day year and payable annually in arrears. Upon any event of default, as defined in the Preferred Stock Investor in Series F Notes, and at the option and upon the declaration of the holder thereof, the Preferred Stock Investor in Series F Notes will accelerate, and all principal and unpaid accrued interest will become due and payable.
The Preferred Stock Investor in Series F Notes are subordinated to the Credit Agreement and any indebtedness or debentures, notes or other such indebtedness issued in exchange for the Credit Agreement, pursuant to a subordination agreement entered into by and among the relevant Preferred Stock Investor in Series F Funds, the Company and Pacific Western Bank, dated as of September 25, 2019.
Indirect Taxes
Taxation of e-commerce is becoming more prevalent and could negatively affect the Company’s busines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ation laws are complex and subject to differences in application and interpretation. Tax authorities may interpret laws originally enacted for mature industries and apply it to newer industries, such as the Company’s, and that application may be inconsistent from jurisdiction to jurisdiction. Tax authorities may impose indirect taxes on Internet-delivered activities based on statutes and regulations which, in some cases, were established prior to the advent of the Internet and do not apply with certainty to the Company’s business.
Additionally, the Company’s jurisdictional activities may vary from period to period which could result in differences in nexus from period to period. Lastly, the Company’s estimated contingent liability for indirect taxes may be materially impacted by future indirect tax audit results, litigation and settlements, should they occur.
As of December 31, 2019 and 2018, the Company’s estimated contingent liability for indirect taxes was $35,899, and $27,238, respectively. This is recorded within other long-term liabilities on the consolidated balance sheets and general and administrative expenses on the consolidated statements of operations.
Deferred Rent
In conjunction with its newly leased business facilities, the Company receives incentives from landlords for tenant owned leasehold improvements. These short-term and long-term amounts are recorded as deferred rent reported in the accounts payable and accrued expenses and other long-term liabilities sections of the consolidated balance sheet. These amounts are released ratably over the lease term, with an offset to current period lease expense. As of December 31, 2019, rent expense has been reduced by $377 due to the release of the deferred rent balance. Short-term and long-term balances of deferred rent are $1,125 and $9,747, respectively.</t>
  </si>
  <si>
    <t>Convertible Promissory Notes</t>
  </si>
  <si>
    <t>7. Convertible Promissory Notes
Beginning in December 2019, DraftKings issued subordinated convertible promissory notes to certain investors (the “Convertible Notes”). The aggregate principal amount outstanding under the Convertible Notes was approximately $109,165 at March 31, 2020 and $69,123 at December 31, 2019. Interest accrues on the Convertible Notes at a rate of 10% per annum and is automatically capitalized and added to the outstanding principal amount of each Convertible Note on each anniversary of the date of issuance of such Convertible Note. The Convertible Notes may only be prepaid with the consent of the holders of a majority of the then-outstanding principal amount (the “Majority Holders”). In connection with issuance of the Convertible Notes, the Company incurred fees in the amount of 1.5% of the gross proceeds, payable to a related party as described in Note 12. These fees are capitalized as debt issuance costs and are recorded in the convertible promissory notes in the condensed consolidated balance sheets. The amount owed to the related party is recorded in accounts payable and accrued expenses in the condensed consolidated balance sheets.
The Convertible Notes automatically convert into equity upon (i) a business combination transaction that results in common shares of DraftKings, its successor or a new parent company being listed on a national securities exchange (a “Qualified Business Combination”), (ii) the issuance of equity securities of DraftKings that results in DraftKings receiving a minimum of $100,000 in proceeds (a “Qualified Financing”) or (iii) an initial public offering of the equity securities of DraftKings pursuant to a registration statement under the Securities Act of 1933, as amended (an “IPO”). In the case of a Qualified Business Combination, the outstanding principal and interest on the Convertible Notes will convert into listed common shares of DraftKings, its successor or the new parent entity, as applicable, at a price per share equal to (i) in the case of the closing of the Private Investment in Public Entity (“PIPE”) Transaction, the price paid by the cash investors purchasing PIPE Shares in the PIPE Transaction and (ii) in all other cases, the volume weighted average trading price of such shares for the five consecutive trading days ending on the trading day immediately preceding the closing of the Qualified Business Combination. In the case of a Qualified Financing, the outstanding principal and interest on the Convertible Notes will convert into the equity securities sold to the cash investors in such Qualified Financing, at a price per share equal to the price paid by the cash investors in such Qualified Financing. In the case of an IPO, the outstanding principal and interest on the Convertible Notes will convert into the equity securities sold in such IPO, at a price per share equal to the initial public offering price.
At the election of the Majority Holders, the Convertible Notes are convertible into equity upon the issuance of equity securities of DraftKings that results in DraftKings receiving less than $100,000 in proceeds (a “Non- Qualified Financing”). In the case of a Non-Qualified Financing, the outstanding principal and interest on the Convertible Notes will convert into the equity securities sold to the cash investors in such Non-Qualified Financing, at a price per share equal to the price paid by the cash investors in such Non-Qualified Financing.
In the event of a combination, consolidation or merger, other than a Qualified Business Combination, or a transfer of more than 50% of the voting power of DraftKings’ stock to stockholders that were not stockholders on the date of issuance of the Convertible Notes, the Company will be obligated to repay the Convertible Notes an amount equal to the outstanding principal and interest, plus a prepayment premium equal to 15% of the original principal amount.
In addition to the foregoing, in the event that the Convertible Notes remain outstanding on December 16, 2022 (the “CN Maturity Date”), the Convertible Notes will convert as of the CN Maturity Date into shares of a newly created series of DraftKings’ preferred stock having substantially the same rights, privileges and preferences as DraftKings’ existing Series F Preferred Stock at a conversion price equal to $3.31 (as adjusted for any stock split, stock dividend, combination, recapitalization or similar transaction).
The Convertible Notes are subordinated to the Credit Agreement and any indebtedness or debentures, notes or other such indebtedness issued in exchange for the Credit Agreement, pursuant to a subordination agreement entered into by and among the holders of the Convertible Notes, DraftKings and Pacific Western Bank.
The Convertible Notes have a provision requiring the repayment of the notes at a premium upon a change of control, which constitutes an embedded compound derivative that is being accounted for separately. Each reporting period, the Company will record the derivative liability at fair value, with any changes in fair value recorded in the condensed consolidated statements of operations. The Company determined that the fair value of this embedded compound derivative was $721 at March 31, 2020 and $457 at December 31, 2019. The derivative was recorded as a debt discount and will be amortized as interest expense using the effective interest method. The Company recorded total interest expense of $2,426 and $0 for the three months ended March 31, 2020 and 2019, respectively.
The Convertible Notes converted as part of the Business Combination that occurred on April 23, 2020, as described in Note 17.</t>
  </si>
  <si>
    <t>7. Convertible Promissory Notes
Beginning in December 2019, DraftKings issued subordinated convertible promissory notes to certain investors (the “Convertible Notes”). The aggregate principal amount outstanding under the Convertible Notes was approximately $69,123 (the “Convertible Notes”). Interest accrues on the Convertible Notes at a rate of 10% per annum and is automatically capitalized and added to the outstanding principal amount of each Convertible Note on each anniversary of the date of issuance of such Convertible Note. The Convertible Notes may only be prepaid with the consent of the holders of a majority of the then-outstanding principal amount (the “Majority Holders”). In connection with issuance of the Convertible Notes, the Company incurred fees in the amount of 1.5% of the gross proceeds, payable to a related party as described in Note 12. These fees are capitalized as debt issuance costs and are recorded in the convertible promissory notes in the consolidated balance sheets. The amount owed to the related party is recorded in accounts payable and accrued expenses in the consolidated balance sheets.
The Convertible Notes automatically convert into equity upon (i) a business combination transaction that results in common shares of DraftKings, its successor or a new parent company being listed on a national securities exchange (a “Qualified Business Combination”), (ii) the issuance of equity securities of DraftKings that results in DraftKings receiving a minimum of  $100,000 in proceeds (a “Qualified Financing”) or (iii) an initial public offering of the equity securities of DraftKings pursuant to a registration statement under the Securities Act of 1933, as amended (an “IPO”). In the case of a Qualified Business Combination, the outstanding principal and interest on the Convertible Notes will convert into listed common shares of DraftKings, its successor or the new parent entity, as applicable, at a price per share equal to (i) in the case of the closing of the Private Investment in Public Entity (“PIPE”) Transaction, the price paid by the cash investors purchasing PIPE Shares in the PIPE Transaction and (ii) in all other cases, the volume weighted average trading price of such shares for the five consecutive trading days ending on the trading day immediately preceding the closing of the Qualified Business Combination. In the case of a Qualified Financing, the outstanding principal and interest on the Convertible Notes will convert into the equity securities sold to the cash investors in such Qualified Financing, at a price per share equal to the price paid by the cash investors in such Qualified Financing. In the case of an IPO, the outstanding principal and interest on the Convertible Notes will convert into the equity securities sold in such IPO, at a price per share equal to the initial public offering price.
At the election of the Majority Holders, the Convertible Notes are convertible into equity upon the issuance of equity securities of DraftKings that results in DraftKings receiving less than $100,000 in proceeds (a “Non- Qualified Financing”). In the case of a Non-Qualified Financing, the outstanding principal and interest on the Convertible Notes will convert into the equity securities sold to the cash investors in such Non-Qualified Financing, at a price per share equal to the price paid by the cash investors in such Non-Qualified Financing.
In the event of a combination, consolidation or merger, other than a Qualified Business Combination, or a transfer of more than 50% of the voting power of DraftKings’ stock to stockholders that were not stockholders on the date of issuance of the Convertible Notes, the Company will be obligated to repay the Convertible Notes, an amount equal to the outstanding principal and interest, plus a prepayment premium equal to 15% of the original principal amount.
In addition to the foregoing, in the event that the Convertible Notes remain outstanding on December 16, 2022 (the “CN Maturity Date”), the Convertible Notes will convert as of the CN Maturity Date into shares of a newly created series of DraftKings’ preferred stock having substantially the same rights, privileges and preferences as DraftKings’ existing Series F Preferred Stock at a conversion price equal to $3.31 (as adjusted for any stock split, stock dividend, combination, recapitalization or similar transaction).
The Convertible Notes are subordinated to the Credit Agreement and any indebtedness or debentures, notes or other such indebtedness issued in exchange for the Credit Agreement, pursuant to a subordination agreement entered into by and among the holders of the Convertible Notes, DraftKings and Pacific Western Bank.
The Convertible Notes have a provision requiring the repayment of the notes at a premium upon a change of control, which constitutes an embedded compound derivative that is being accounted for separately. Each reporting period, the Company will record the derivative liability at fair value, with any changes in fair value recorded in the consolidated statements of operations. The Company determined that the fair value of this embedded compound derivative was $457 at December 31, 2019. The derivative was recorded as a debt discount and will be amortized as interest expense using the effective interest method. The Company recorded total interest expense of  $276 for the year ended December 31, 2019.</t>
  </si>
  <si>
    <t>8. Redeemable Convertible Preferred Stock
The Company had the following shares of preferred stock authorized and outstanding at March 31, 2020:
Preferred
Preferred
Shares Issued
Shares
and
Authorized
Outstanding
Carrying Value
Series E-1 redeemable convertible preferred stock
54,901
54,901
$
Series F redeemable convertible preferred stock
78,445
59,663
Total
133,346
114,564
$
The Company had the following shares of preferred stock authorized and outstanding at December 31, 2019:
Preferred
Preferred
Shares Issued
Shares
and
Authorized
Outstanding
Carrying Value
Series E-1 redeemable convertible preferred stock
54,901
54,901
$
Series F redeemable convertible preferred stock
78,445
55,349
Total
133,346
110,250
$
In March 2020, the Company issued 4,314 shares of Series F preferred stock in settlement of $11,000 promissory notes, as described in Note 6.
As of March 31, 2020, the Company had 54,901 and 59,663 shares of Series E-1 and Series F convertible preferred stock with conversion rates of approximately 1.57, and 2.55 per share, respectively.
As of December 31, 2019, the Company had 54,901 and 55,349 shares of Series E-1 and Series F convertible preferred stock with conversion rates of approximately 1.57 and 2.55 per share, respectively.
Voting
Each holder of each series of preferred stock shall be entitled to vote on all matters and shall be entitled to the number of votes equal to the number of whole shares of common stock into which such holder’s shares of preferred stock could be converted, as defined below. Except as otherwise required by law, or by the provisions of the Certificate of Incorporation, the holders of preferred stock shall vote together with the holders of common stock as a single class.
Dividends
The holders of Series E‑1 and Series F preferred stock are generally not entitled to any dividends. However, no dividends shall be declared or paid on shares of any other classes or series of capital stock of the Company, unless the holders of preferred stock first receive a dividend, with the preferred stock dividend calculated in such a manner that it would result in preferred shareholders receiving stock dividends greater than common stockholders. As of March 31, 2020, no dividends have been declared for either Series E‑1 or Series F.
Liquidation
In the event of any voluntary or involuntary liquidation, dissolution or winding up of the Company, the holders of Series E‑1 or Series F shall be entitled to be paid out of the assets of the Company on a pari passu basis before any payments are made to the holders of common stock.
Conversion
Each share of preferred stock is convertible at the option of the holder by dividing the original issue price by the applicable conversion price. The original issue prices for Series E‑1 and Series F were approximately $2.20 and $2.55, respectively. The conversion prices in effect as of March 31, 2020 for Series E‑1 and Series F preferred stock are approximately $1.57 and $2.55, respectively, which result in share conversion factors of approximately 1.40 for Series E‑1 and 1.00 for Series F. As of March 31, 2020, if all preferred stock converts to common stock, the Company would issue 77,132 and 59,664 shares of common stock to the holders of Series E‑1 and Series F, respectively. The above conversion prices are subject to adjustment, as defined in the Certificate of Incorporation.
On April 23, 2020, the outstanding preferred stock of the Company converted as part of the Business Combination with DEAC as described in Note 17.
Redemption
At any time on or after August 17, 2023, with respect to the Series E‑1, the Series E‑1 majority and with respect to the Series F, the Series F majority (each as defined in the Certificate of Incorporation) may request to redeem the applicable original issue price per share, plus all declared but unpaid dividends on each series of preferred stock, in three annual installments commencing not more than sixty days after receipt by the Company of a written notice requesting redemption. Due to this contingent redemption feature that is outside of the Company’s control and, accordingly, pursuant to ASC 480‑10‑S99, the preferred shares are recorded at their redemption value, outside of stockholder’s equity (mezzanine equity). Subsequent to the date of the Business Combination Agreement, the instruments will be assessed to determine whether it is probable of the instruments being redeemed as a result of a contingency being resolved. When it is deemed probable, the fair value will be adjusted to the new estimate of the fair value in that period.</t>
  </si>
  <si>
    <t>8. Redeemable Convertible Preferred Stock
The Company had the following shares of preferred stock authorized and outstanding at December 31, 2019:
Preferred
Preferred
Shares Issued
Shares
and
Authorized
Outstanding
Carrying Value
Series E-1 redeemable convertible preferred stock
54,901
54,901
$
Series F redeemable convertible preferred stock
78,445
55,349
Total
133,346
110,250
$
The Company had the following shares of preferred stock authorized and outstanding at December 31, 2018:
Preferred
Preferred
Shares Issued
Shares
and
Authorized
Outstanding
Carrying Value
Series E-1 redeemable convertible preferred stock
54,901
54,901
$
Series F redeemable convertible preferred stock
78,445
57,068
Total
133,346
111,969
$
The Company had the following shares of preferred stock authorized and outstanding at December 31, 2017:
Preferred
Preferred
Shares Issued
Shares
and
Authorized
Outstanding
Carrying Value
Series E-1 redeemable convertible preferred stock
54,901
54,901
$
In September 2019, the Company repurchased 4,598 of Series F preferred stock through the issuance of  $11,000 convertible notes and a cash payment of  $722 as described in Note 6. As of December 31, 2019, the Company had 54,901 and 55,349 Series E‑1 and Series F convertible preferred stock with conversion rates of approximately 1.57 and 2.55 per share, respectively.
As of December 31, 2018, the Company had 54,901 and 57,068 Series E‑1 and Series F convertible preferred stock with conversion rates of approximately 1.57, and 2.55 per share, respectively.
As of December 31, 2017, the Company had 54,901 Series E‑1 convertible preferred stock issued and outstanding with a conversion rate of approximately 1.12 per share.
Voting
Each holder of each series of preferred stock shall be entitled to vote on all matters and shall be entitled to the number of votes equal to the number of whole shares of common stock into which such holder’s shares of preferred stock could be converted, as defined below. Except as otherwise required by law, or by the provisions of the Certificate of Incorporation, the holders of preferred stock shall vote together with the holders of common stock as a single class.
Dividends
The holders of Series E‑1 and Series F preferred stock are generally not entitled to any dividends. However, no dividends shall be declared or paid on shares of any other classes or series of capital stock of the Company, unless the holders of preferred stock first receive a dividend, with the preferred stock dividend calculated in such a manner that it would result in the highest possible preferred stock dividend. As of December 31, 2019, no dividends have been declared for either Series E‑1 or Series F.
Liquidation
In the event of any voluntary or involuntary liquidation, dissolution or winding up of the Company, the holders of Series E‑1 or Series F shall be entitled to be paid out of the assets of the Company on a pari passu basis before any payments are made to the holders of common stock.
Conversion
Each share of preferred stock is convertible at the option of the holder by dividing the original issue price by the applicable conversion price. The original issue prices for Series E‑1 and Series F were approximately $2.20 and $2.55, respectively. The conversion prices in effect as of December 31, 2019 for Series E‑1 and Series F preferred stock are approximately $1.57 and $2.55, respectively, which result in share conversion factors of approximately 1.40 for Series E‑1 and 1.00 for Series F. If all preferred stock converts to common stock, the Company would issue 77,132 shares of common stock to the holders of Series E‑1 and 55,349 shares of common stock to the holders of Series F.
The applicable conversion prices are subject to adjustment, as defined in the Certificate of Incorporation.
Redemption
At any time on or after August 17, 2023, with respect to the Series E‑1, the Series E‑1 majority and with respect to the Series F, the Series F majority (each as defined in the Certificate of Incorporation) may request to redeem the applicable original issue price per share plus all declared but unpaid dividends on each series of preferred stock, in three annual installments commencing not more than sixty days after receipt by the Company of a written notice requesting redemption. Due to this contingent redemption feature that is outside of the Company’s control and, accordingly, pursuant to ASC 480‑10‑S99, the preferred shares are recorded at their redemption value, outside of stockholder’s equity (mezzanine equity). Subsequent to the date of the Business Combination Agreement, the instruments will be assessed to determine whether it is probable of the instruments being redeemed as a result of a contingency being resolved. When it is deemed probable, the fair value will be adjusted to the new estimate of the fair value in that period.</t>
  </si>
  <si>
    <t>9. Common Stock
Per the Company’s Ninth Amended and Restated Certificate of Incorporation, the Company is authorized to issue 735,000 shares of $0.001 par value common stock. As of March 31, 2020 and December 31, 2019, 390,900 and 389,610, respectively, shares of $0.001 par value common stock were issued and outstanding.
Each share of common stock entitles the holder to one vote on all matters submitted to a vote of the Company’s stockholders. Common stockholders are entitled to receive dividends, if any, as may be declared by the Board of Directors, subject to the preferential dividend rights of the preferred stockholders. No dividends have been declared through March 31, 2020.</t>
  </si>
  <si>
    <t>9. Common Stock
Per the Company’s Ninth Amended and Restated Certificate of Incorporation, the Company is authorized to issue 735,000 shares of  $0.001 par value common stock. As of December 31, 2019 and 2018, 389,610 and 384,009 shares, respectively, of  $0.001 par value common stock were issued and outstanding.
Each share of common stock entitles the holder to one vote on all matters submitted to a vote of the Company’s stockholders. Common stockholders are entitled to receive dividends, if any, as may be declared by the board of directors, subject to the preferential dividend rights of the preferred stockholders. No dividends have been declared through December 31, 2019.</t>
  </si>
  <si>
    <t>Stock-Based Compensation</t>
  </si>
  <si>
    <t>10. Stock-Based Compensation
The Company issues three types of option awards: Time Based, Long Term Incentive Plan (“LTIP”) and Performance-Based Stock Compensation Plan (“PSP”). The Time Based option awards are cliff vesting options that have a term of 10 years and vest over a 4 year period. LTIP awards are performance-based stock compensation that generally utilize long-term financial metrics to incentivize key executives and align growth objectives between executives and the Company. PSP awards are short-term performance-based, depending on the Company’s performance. The LTIP and PSP awards vest based on meeting one or a combination of targets measured through revenue, stock price and annual earnings before interest, taxes, depreciation and amortization targets.
The following table shows stock option activity for the three months ended March 31, 2020 and 2019:
Weighted
Weighted
Average
Average
Remaining
Aggregate
Number of Options
Exercise
Term
Intrinsic
Time Based
PSP
LTIP
Total
Price
(in years)
Value
Outstanding at December 31, 2018
66,527
5,161
40,189
111,877
$
0.84
8.15
$
69,765
Granted
900
—
240
1,140
1.52
Exercised
(265)
—
—
(265)
0.47
Forfeited
(271)
(14)
—
(285)
1.15
Outstanding at March 31, 2019
66,891
5,147
40,429
112,467
$
0.84
7.92
$
76,079
Outstanding at December 31, 2019
78,772
11,233
45,817
135,822
$
1.01
7.64
$
203,431
Granted
—
—
—
—
—
Exercised
(1,626)
(20)
—
(1,646)
1.44
Forfeited
(104)
(5)
—
(109)
1.21
Outstanding at March 31, 2020
77,042
11,208
45,817
134,067
$
1.02
7.43
$
199,665
Vested and Expected to Vest Time Based*
75,318
0.85
6.81
122,259
PSP**
10,714
1.44
8.67
11,480
LTIP**
8,568
1.21
8.17
11,129
* Adjusted for assumed forfeitures.
** Adjusted for assumed forfeitures, excludes expected vesting due to Business Combination.
As of March 31, 2020, total unrecognized stock-based compensation expense of $14,855 related to unvested share-based compensation arrangements granted is expected to be recognized over a weighted-average period of 2.38 years. Total stock-based compensation expense of $4,842 and $4,831 was recognized for the three months ended March 31, 2020 and 2019, respectively.</t>
  </si>
  <si>
    <t>10. Stock-Based Compensation
In 2012, the Board of Directors adopted the 2012 Stock Option and Restricted Stock Incentive Plan (the “2012 Plan”), which provides for the granting of incentive and nonqualified stock options, shares of restricted stock, and other equity interests or awards in the Company. As of December 31, 2019 and 2018, the total number of shares available for issuance under the 2012 Plan were 5,614 and 12,313, respectively. Stock options are generally granted with an exercise price equal to the fair value of the common stock at the grant date, a graded vesting period of four years and a 10‑year contractual term. Incentive stock options may only be granted to employees and the exercise price shall not be less than the fair value of the stock on the grant date. If an employee owns more than 10% of the combined voting stock of the Company, the exercise price may not be less than 110% of the fair market value of the stock on the grant date. The Company only issued service-based vesting awards under the 2012 Plan.
In 2017, the Board approved the 2017 Equity Incentive Plan (the “2017 Plan” and, together with the 2012 Plan, the “Plans”). No new awards have been issued under the 2012 Plan following the approval of the 2017 Plan. The 2017 Plan provides for the granting of incentive and nonqualified stock options, shares of restricted stock, and other equity interests or awards in the Company. As of December 31, 2019, the total number of shares available for issuance under the Plan was 75,671 shares. As of December 31, 2019, a share reserve established that the aggregate number of shares may not exceed 130,825 shares under the Plans. The exercise price of stock options issued under the 2017 Plan will generally not be less than 100% of the fair market value of the Company’s common stock on the date of grant, as determined by the board of directors. The Company issued service-based and performance-based vesting awards under the 2017 Plan. The service-based awards generally vest over a four-year period with graded vesting and expire no later than ten years from the date of grant. The Company issues two types of performance- based option awards pursuant to the 2017 Plan: Long Term Incentive Plan (“LTIP”) and Performance-Based Stock Compensation Plan (“PSP”).
The LTIP is a performance-based stock compensation plan that utilizes long-term financial metrics to incentivize key executives and align growth objectives between executives and the Company. The LTIP has vesting targets based on any one of the following thresholds related to annual revenue, annual earnings before interest, taxes, depreciation and amortization (“EBITDA”) or the fair value of the Company’s common stock in the event of an initial public offering, change in control or majority transaction, as defined per the LTIP.
The PSP is a short-term performance-based stock compensation plan. It was designed to incentivize key members of management and align short-term growth objectives related to the Company. PSP awards vest based on meeting both revenue and EBITDA targets.
As of December 31, 2019 and 2018, the Company has only issued stock options that are settled in the Company’s common stock. No restricted stock or other forms of equity-based awards have been issued.
The fair value of each option is estimated on the grant date using the Black-Scholes option-pricing model and the assumptions noted in the table below. The fair value is recognized over the requisite service period of the awards, which is generally the vesting period. For awards with only service-based vesting conditions, the Company recognizes compensation cost using the straight-line method. Expected volatility is based on average volatility for a representative sample of comparable public companies.
The expected term represents the period of time that the options are expected to be outstanding. The expected term is estimated using the midpoint between the requisite service period and the contractual term of the option. The risk-free interest rate is estimated using the rate of return on U.S. treasury notes with a life that approximates the expected life of the option. The fair value of the stock options issued was measured using the following assumptions for the years ended December 31:
2019
2018
Risk free interest rate
1.95
%
2.80
%
Expected term (in years)
6.02
6.11
Expected volatility
41.48
%
41.98
%
Expected dividend yield
—
%
—
%
The weighted-average grant-date fair values of options granted during the years ended December 31, 2019 and 2018 were $0.72 and $0.54 per share, respectively. During the years ended December 31, 2019 and 2018, the Company received proceeds from the exercise of stock options of  $1,148 and $552, respectively, and the aggregate intrinsic value of those stock options exercised was $3,406 and $2,234, respectively. The total grant date fair value of stock options that vested during the years ended December 31, 2019, 2018 and 2017 was $9,803, $7,334 and $3,351, respectively.
As of December 31, 2019, total unrecognized stock-based compensation expense of  $19,769 related to unvested share-based compensation arrangements granted under the Plan is expected to be recognized over a weighted-average period of 2.03 years. Total stock-based compensation expense of  $17,614, $7,210 and $4,500 was recognized for the years ended December 31, 2019, 2018 and 2017, respectively.
LTIP options
LTIP awards have been issued since November 2017 pursuant to the Company’s 2017 Plan. The fair value of each LTIP option is estimated on the grant date using the Black-Scholes option-pricing model for those awards, with only performance conditions and the assumptions noted in the table above. Awards that vest based on market conditions are valued using a Monte-Carlo model however no compensation cost will be recognized unless an IPO or liquidity event occurs. Awards vest based on a combination of factors, including achievement of revenue, EBITDA, and stock value targets measured upon an IPO or liquidity event. For the year ended December 31, 2019, the Company recognized compensation costs of  $5,236 for LTIP awards. No compensation cost has been recognized for the LTIP for the year ended December 31, 2018 and 2017 because no awards were considered probable of vesting as of December 31, 2018 and 2017 as per the terms of the LTIP plan.
PSP options
PSP awards have been issued since November 2017 pursuant to the terms of the 2017 Plan. The Plan grants options to key executives that vest based on achievement of short-term revenue and EBITDA targets. PSP options are valued using the Black-Scholes option-pricing model with the assumptions noted in the table above. Based on the results of fiscal year 2018 the PSP targets were not achieved. PSP options vested in 2019 after board approval and $5,221 of compensation costs were recorded for PSP options during the year ended December 31, 2019. Total stock-based compensation cost of  $0 and $0 was recognized for the years ended December 31, 2018 and 2017.
Non-Employee Warrants
In September 2019, the Company issued warrants to a non-employee vendor providing marketing services. The warrant allows the vendor to purchase 341 shares of common stock for an exercise price of $0.01 per share over a 5‑year term. The warrants were issued for marketing services provided to the Company, were fully vested, and had no future requisite service period. Compensation cost of  $444 was recognized entirely in the year ended December 31, 2019. Compensation cost for this warrant is presented within general and administrative expenses in the consolidated statement of operations. As of December 31, 2019, the warrant remains unexercised.
The following table shows stock option activity for the years ended December 31, 2019, 2018 and 2017:
Weighted
Weighted
Average
Number of Shares
Average
Remaining
Aggregate
Time
Exercise
Term
Intrinsic
Based
PSP
LTIP
Total
Price
(years)
Value
Outstanding at December 31, 2016
$
44,530
—
—
44,530
$
0.22
8.24
$
30,680
Granted
14,165
—
5,131
19,296
1.17
Exercised
(1,306)
—
—
(1,306)
0.15
Forfeited
(958)
—
—
(958)
0.61
Outstanding at December 31, 2017
$
56,431
—
5,131
61,562
$
0.51
8.00
$
32,401
Granted
13,564
5,320
35,058
53,942
1.18
Exercised
(2,297)
—
—
(2,297)
0.25
Forfeited
(1,171)
(159)
—
(1,330)
0.88
Outstanding at December 31, 2018
$
66,527
5,161
40,189
111,877
$
0.84
8.15
$
69,765
Granted
16,278
6,263
5,628
28,169
1.65
Exercised
(2,837)
(112)
—
(2,949)
0.41
Forfeited
(1,196)
(79)
—
(1,275)
1.19
Outstanding at December 31, 2019
$
78,772
11,233
45,817
135,822
$
1.01
7.64
$
203,431
Time Vesting*
75,170
$
0.84
7.01
$
125,849
PSP**
10,719
$
1.44
8.92
$
11,484
LTIP**
8,568
$
1.21
8.42
$
11,129
* Adjusted for assumed forfeitures
** Adjusted for assumed forfeitures, excludes post‑2019 vesting</t>
  </si>
  <si>
    <t>Income Taxes</t>
  </si>
  <si>
    <t xml:space="preserve">11. Income Taxes
Three months ended March 31, 2020 and March 31, 2019 comparison:
Three months ended March 31,
2020
2019
Provision for income taxes
$
9
$
8
The effective tax rates for the three months ended March 31, 2020 and 2019 were (.01)% and (.03)%, respectively. The difference between the Company’s effective tax rates for the 2020 and 2019 periods and the U.S. statutory tax rate of 21% was primarily due to nondeductible expenses and a full valuation allowance related to the company’s net deferred tax assets. The Company regularly evaluates the realizability of its deferred tax assets and establishes a valuation allowance if it is more likely than not that some or all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March 31, 2020, the Company has analyzed the provisions of the CARES Act and determined it did not have a significant impact to the Company. </t>
  </si>
  <si>
    <t>11. Income Taxes
Loss before provision for (benefit from) income taxes for the years ended December 31, 2019, 2018 and 2017 consist of the following:
Year Ended December 31,
2019
2018
2017
United States
$
(142,198)
$
(76,122)
$
(75,445)
Foreign
1
7
99
Loss before provision for (benefit from) income taxes
$
(142,197)
$
(76,115)
$
(75,346)
The components of the provision (benefit) for income taxes consisted of the following:
Year Ended December 31,
2019
2018
2017
Current:
Federal
$
—
$
—
$
—
State
—
—
—
Foreign
4
86
65
Total current provision
4
86
$
65
Deferred:
Federal
$
—
$
9
$
36
State
54
10
109
Foreign
—
—
—
Total deferred provision
54
19
145
Total provision
$
58
$
$
210
The reconciliation between income taxes computed at the U.S. statutory income tax rate to our provision for income taxes for the years ended December 31, 2019, 2018 and 2017 are as follows:
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
In 2019, the Company wrote off  $7,246 of the net operating loss deferred tax asset due to the IRC Section 382 limitation discussed below, with a corresponding reduction to the valuation allowance of  $7,246 for a net provision impact of  $0.
The Tax Cuts and Jobs Act was enacted on December 22, 2017 (“the Act”). The Act contains significant changes to corporate taxation including, but not limited to, reducing the U.S. federal corporate tax rate from a top marginal rate of 35% to 21%, requiring companies to pay a one-time transition tax on earnings of certain foreign subsidiaries that were previously tax deferred, and creating new taxes on certain foreign sourced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s of December 31, 2017, the Company re-measured U.S. federal deferred tax assets and liabilities based on the rates at which they are anticipated to reverse in the future, which is generally 21%. The amount recorded related to the re-measurement of our deferred tax asset balance was a decrease of  $90,890, with a corresponding reduction to the valuation allowance of  $91,050 for a net benefit of  $160.
The Act limited the deduction for net operating loss carryovers generated in the taxable years beginning after December 31, 2017, to 80% of taxable income computed without regard to the deduction and extended the life of these net operating losses to an indefinite carryforward. Due to the indefinite life of the net operating losses generated after December 31, 2017 and the annual 80% NOL utilization limitation that would be imposed in the year of use, the Act resulted in the indefinite life deferred tax liability becoming a source of income against the realization of the indefinite lived portion of the NOLs and certain deferred tax assets that the Company expects to become indefinite lived NOLs when they reverse in future years. As of December 31, 2017, the amount recorded related to the scheduling of the indefinite-lived intangibles was a benefit of  $230.
The one-time transition tax is based on our total post‑1986 earnings and profits (“E&amp;P”) for which we have previously deferred from U.S. income taxes. We recorded a provisional amount for our one-time transition tax liability of  $36 for our foreign subsidiaries, resulting in an increase of income tax provision of $0 as we are utilizing net operating losses, which had a full valuation allowance, against the one-time transition tax liability. During the year ended December 31, 2018 we completed our calculation of the total post‑1986 foreign E&amp;P for these foreign subsidiaries and increased the one-time transition tax liability by $15, resulting in no change to income tax expense as we utilized net operating losses, which had a full valuation allowance, against the one-time transition tax liability.
As a result of the Act and the current U.S. taxation of deemed repatriated earnings, the additional taxes that might be payable upon repatriation of foreign earnings are not significant. However, we do not have any current plans to repatriate these earnings because the underlying cash will be used to fund the ongoing operations of the foreign subsidiaries.
As of December 31, 2018, we have completed our accounting for the effects of the Act, including the transition tax, remeasurement of deferred taxes, our reassessment of valuation allowance and electing to account for global intangible low-taxed income (“GILTI”) as a period expense. There were no additional expenses recognized in the year ended December 31, 2018 to adjust the provisional amounts recorded in 2017 related to the Act.
Significant components of the Company’s deferred tax assets (liabilities) as of December 31, 2019 and 2018 are as follows:
As of December 31,
2019
2018
Deferred tax assets:
Stock-based compensation
$
4,552
$
3,472
Intangible assets
123
187
Fixed assets
—
365
Accrual and other temporary differences
20,907
12,273
Credit carryforwards
15
15
Net operating loss carryforwards
217,836
203,180
Total deferred tax assets:
$
243,433
$
219,492
Deferred tax liability:
Capitalized software costs
(6,335)
(4,364)
Fixed assets
(2,035)
—
Total Net Deferred Tax Assets
235,063
215,128
Valuation allowance
(235,280)
(215,292)
Net deferred tax liabilities
$
(217)
$
(164)
The Company has provided a valuation allowance against the net deferred tax assets since realization of any future benefit from deductible temporary differences and net operating loss and tax credit carryforwards cannot be sufficiently assured as of December 31, 2019. In computing our valuation allowance needs, we include the deferred tax liability associated with assets that have an indefinite life for US GAAP purposes because they provide a source of income against the realization of the indefinite lived portion of the NOLs and certain deferred tax assets that the Company expects to become indefinite lived NOLs when they reverse in future years. For the year ended December 31, 2019, the valuation allowance increased by approximately $19,988.
As of December 31, 2019, the Company had federal and state tax net operating loss carryforwards of approximately $676,040 and $759,040, respectively, which may be available to offset future income tax liabilities and expire at various dates through 2039. The aggregate amount of federal NOLs that are not expected to be utilized due to the annual Section 382 limitations is $34,504 and the tax effect of  $7,246 was written off during the year ended December 31, 2019, as discussed in more detail below. Additionally, the Company has $134,400 of federal net operating loss carryforwards which carryforward indefinitely, subject to an 80% taxable income limitation in the year of utilization. The Company has generated $171 and $100 of operating loss carryforwards in Malta and Australia, respectively, both of which carryforward indefinitely. The Company has approximately $15 of federal research credit carryforwards available that expire through 2032.
Utilization of the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completed a Section 382 study through December 31, 2019 to assess whether an ownership change had occurred, or whether there had been multiple ownership changes since its formation. The Company concluded that ownership changes occurred in November 2013 and March 2017. As a result, the Company’s use of NOL carryforwards as of March 2017 are subject to annual limitations through 2037. For the tax year ending December 31, 2020, these NOLs are subject to a cumulative limitation of  $295,605 and each year after is subject to an annual limitation of  $77,069 in 2021, $25,247 in 2022 and $15,051 through 2037. Annual limitations under Section 382 that go unused can be carried forward to allow for an increased limitation in future years. The federal net operating losses incurred by the Company after February 2017 are not impacted by these limitations as of December 31, 2019. There could be additional ownership changes in the future, which may result in additional limitations on the utilization of the NOL and tax credit carryforwards.
With limited exception, the Company is no longer subject to U.S. federal and state income tax audits by taxing authorities for years through 2015. The years subsequent to 2015 contain matters that could be subject to differing interpretations of applicable tax laws and regulations as it relates to the amount and/or timing of income, deductions and tax credits. Although the timing and outcome of tax audits is always uncertain, management has analyzed the Company’s income tax positions taken for all open years and has concluded that no provision for uncertain tax positions is required in the consolidated financial statements.</t>
  </si>
  <si>
    <t>Related-Party Transactions</t>
  </si>
  <si>
    <t>12. Related-Party Transactions
Media Purchase Agreement (“MPA”)
In July 2015, the Company entered into a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3,470 and $2,128 related to the MPA for the three months ended March 31, 2020 and 2019, respectively, in sales and marketing expenses in the condensed consolidated statements of operations. As of March 31,2020 and December 31, 2019, $1,563 and $2,413, respectively, of MPA contractual obligations were unpaid and included in accounts payable and accrued expenses in the condensed consolidated balance sheets.
Private Placement Agent
In March 2015, the Company entered into an engagement letter with a related party (the “Private Placement Agent”), pursuant to which the related party served as a private placement agent for DraftKings in connection with DraftKings’ Series E and Series E‑1 preferred stock financings. The engagement letter terminated in June 2018. Of the Company’s Series E‑1 redeemable convertible preferred stock issued and outstanding, $119,832 and $119,752 as of March 31, 2020 and December 31, 2019, respectively, is held by the related party. Redeemable convertible preferred stock is discussed in Note 8. In connection with the Company’s Series E‑1 redeemable convertible preferred stock issuance, no fees were incurred during the three months ended March 31, 2020 and 2019.
The Company also entered into an engagement letter in August 2019, as amended in December 2019, with the Private Placement Agent. Pursuant to the engagement letter, the Private Placement Agent has acted as the exclusive financial advisor to DraftKings, and the Company has agreed to pay certain acquisition and financing fees in connection with potential transactions. As of the three-months ended March 31, 2020 and March 31, 2019 the Company incurred $601 and $0, respectively, of fees with the Private Placement Agent.
Receivables from Equity Method Investment
The Company provides office space and general operational support to DKFS, LLC, an equity-method affiliate. The operational support is primarily general and administrative support services. As of March 31 2020 and December 31, 2019, the Company had $1,040 and $959, respectively, of receivables from the entity related to these services, which are included within current assets in the condensed consolidated balance sheets.</t>
  </si>
  <si>
    <t>12. Related-Party Transactions
Media Purchase Agreement (“MPA”)
In July 2015, the Company entered into a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8,411 and $23,313 related to the MPA for the years ended December 31, 2019 and 2018, respectively, in sales and marketing expenses in the consolidated statements of operations. As of December 31, 2019, and 2018, $2,413 and $428, respectively, of MPA contractual obligations were unpaid and included in accounts payable and accrued expenses in the consolidated balance sheets. Future minimum obligations under the MPA are included in the other contractual obligations table in Note 13.
Private Placement Agent
In March 2015, the Company entered into an engagement letter with a related party (the “Private Placement Agent”), pursuant to which the related party served as a private placement agent for DraftKings in connection with DraftKings’ Series E and Series E‑1 preferred stock financings. The engagement letter terminated in June 2018. Of the Company’s Series E‑1 redeemable convertible preferred stock issued and outstanding, $119,752 and $119,427 as of December 31, 2019 and 2018, respectively, is held by the related party. Redeemable convertible preferred stock is discussed in Note 8. In connection with the Company’s Series E‑1 redeemable convertible preferred stock issuance, $2,066 of fees were incurred during the year ended December 31, 2017 and $0 in fees were incurred during the years ended December 31, 2019 and 2018. The 2017 fees are accreted ratably over the expected life of Series E‑1. These fees are presented in the Series E‑1 redeemable convertible preferred stock in the consolidated balance sheets.
The Company also entered into an engagement letter in August 2019, and amended in December 2019, with the Private Placement Agent. Pursuant to the engagement letter, the Private Placement Agent has acted as the exclusive financial advisor to DraftKings, and the Company has agreed to pay certain acquisition and financing fees in connection with potential transactions. Refer to Note 7 for a description of the financing fee incurred in 2019.
Receivables from Equity Method Investment
The Company provides office space and general overhead support to DKFS, LLC, an equity-method affiliate. The overhead support relates to rent, utilities and general and administrative support services. As of December 31, 2019, the Company had $959 of receivables from the entity related to these services and is included within current assets.</t>
  </si>
  <si>
    <t>Commitments and Contingencies</t>
  </si>
  <si>
    <t>Commitments and Contingencies Disclosure [Abstract]</t>
  </si>
  <si>
    <t>13. Commitments and Contingencies
Leases
The Company rents its corporate office facilities under long-term lease arrangements in Boston, MA; Las Vegas, NV; Jersey City, NJ; New York, NY and Dublin, Ireland.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Total rent expense for the three months ended March 31, 2020 and 2019 was $3,083 and $2,191, respectively.
Future minimum lease payments are as follows:
Years ending December 31,
From April 1,2020 to December 31,2020
$
7,464
2021
8,300
2022
8,374
2023
8,292
2024
7,310
Thereafter
23,685
Total
$
63,425
The rest of this page is intentionally left blank
Other Contractual Obligations and Contingencies
The Company is a party to several non-cancelable contracts with vendors where the Company is obligated to make future minimum payments under the terms of these contracts as follows:
Years ending December 31,
From April 1, 2020 to December 31,2020(a)
$
42,184
2021
45,948
2022
24,285
2023
13,689
2024
4,950
Thereafter
4,100
Total
$
135,156
(a) 2020 balance includes $14,965 of contingent success fees
In connection with the Business Combination as described in Note 17, the Company has entered into success fee arrangements with third-party advisors that would require the Company to pay the Private Placement Agent, a related party as described in Note 12, a fee of $5,000 for services in connection with the consummation. The Company also has agreements with two separate advisors for a total fee of $2,315 for services in connection with the consummation of the DraftKings Merger.
In addition, as described in Note 6, upon the earlier of (i) an Acquisition, as defined in the Credit Agreement, or (ii) the closing of an initial public offering, in either case, the Company will also be required to pay a success fee to Pacific Western Bank in the amount of $650. This success fee has not been recorded in the condensed consolidated balance sheets or condensed consolidated statement of operations as at March 31, 2020. All contingent success fee became payable when the Business Combination was approved on April 23, 2020.
Litigation
From time to time, and in the ordinary course of business, the Company may be subject to certain claims, charges and litigation. Much of civil litigation to which the Company is a party relates to advertising and consumer protection matters. The majority of these cases were consolidated into a multi-district litigation (“MDL”) in February 2016 in the U.S. District Court for the District of Massachusetts, along with claims against other entities and individuals within the DFS industry (the “DFS defendants”). On November 27, 2019, the Court granted in part and denied in part the DFS defendants’ motions to compel arbitration. The Company intends to vigorously defend itself. While the Company does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Letters of Credit
In connection with the Credit Agreement with Pacific Western Bank, the Company has entered into several letters of credit totaling $4,481 as of March 31, 2020 and December 31, 2019 for the Company’s leases of office space. Refer to Note 6 for further discussion of the Credit Agreement.</t>
  </si>
  <si>
    <t>13. Commitments and Contingencies
Leases
The Company rents its corporate office facilities under long-term lease arrangements in New York, NY and Boston, MA.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In November 2019, the Company entered into an agreement to lease office space in Dublin, Ireland. Pursuant to the lease agreement, the lease term is 12 months, commencing in December 2019. The total payment for the 12‑month period is $651 (€598), exclusive of value added taxes, which will be charged at the prevailing rate.
The Company rents its corporate office facilities under a 10‑year long-term lease arrangement commencing in April 2019. The total lease commitment is $35,642. The Company also opened a line of credit in the amount of  $3,409 in escrow to act as a security deposit on the lease. The total amount of rental payments due over each lease term is charged to rent expense ratably over the life of each lease.
Total rent expense for the years ended December 31, 2019, 2018 and 2017 was $10,412, $5,266 and $3,431, respectively.
Future minimum lease payments are as follows:
Years ending December 31,
2020
$
10,067
2021
8,300
2022
8,374
2023
8,292
2024
7,310
Thereafter
23,685
Total
$
66,028
Other Contractual Obligations and Contingencies
The Company is a party to several non-cancelable contracts with vendors and licensors for marketing and other strategic partnership related agreements where the Company is obligated to make future minimum payments under the non-cancelable terms of these contracts as follows:
Years ending December 31,
2020 (a)
$
74,390
2021
54,725
2022
33,885
2023
13,689
2024
4,950
Thereafter
4,100
Total
$
185,739
(a) 2020 balance includes $13,880 of contingent success fees.
Included in the above contractual obligations are related party commitments from the MPA discussed in Note 13.
In connection with the DraftKings Merger as described in Note 18, the Company has entered into success fee arrangements with third-party advisors that would require the Company to pay the Private Placement Agent, a related party as described in Note 12, a fee of  $5,000 for services in connection with the consummation of the SBTech Acquisition and a fee of  $7,000 for services in connection with the consummation of the DraftKings Merger. The Company also has agreements with two separate advisors for a total fee of  $1,280 for services in connection with the consummation of the DraftKings Merger.
In addition, as described in Note 6,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These success fees have not been recorded in the consolidated balance sheet or consolidated statement of operations as at December 31, 2019 but have been recorded in the 2020 other contractual obligations above.
Litigation
From time to time, and in the ordinary course of business, the Company may be subject to certain claims, charges and litigation. Much of civil litigation to which the Company is a party relates to advertising and consumer protection matters. The majority of these cases were consolidated into a multi-district litigation (“MDL”) in February 2016 in the U.S. District Court for the District of Massachusetts along with claims against other entities and individuals within the DFS industry (the “DFS defendants”). On November 27, 2019, the Court granted in part and denied in part the DFS defendants’ motions to compel arbitration. The Company intends to vigorously defend itself. While we do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Settlement Liability
On October 25, 2016, the Company and The Office of the Attorney General of the State of New York (“NYAG”) reached a settlement agreement that resolved all claims, brought forth by the NYAG, relating to deceptive advertising by the Company. The Company will pay a settlement amount of  $6,000 in penalties and costs to the State of New York over a period of four years. As of December 31, 2019, the Company paid all remaining obligations under the agreement. As of December 31, 2018, the Company accrued $2,876 and $0 of current and non-current liabilities, respectively, on the consolidated balance sheet related to the NYAG settlement agreement.
On September 1, 2017, the Company and the Commonwealth of Massachusetts through the Office of the Massachusetts Attorney General (“MAAG”) reached a settlement agreement that resolved all claims, demands, liabilities, and causes of action related to the advertising and offering of the Company’s daily fantasy sports contests and operation of the Company’s business activities. The Company agreed to pay a settlement amount of  $1,300 to the Commonwealth of Massachusetts over a period of three years. As of December 31, 2019, the Company has paid all remaining obligations under the agreement. The Company paid $400 and $400 to MAAG in fiscal years 2019 and 2018, respectively, per the terms of the agreement.
Letters of Credit
In connection with the Credit Agreement with Pacific Western Bank, the Company has entered into several letters of credit totaling $4,481 as of December 31, 2019 and 2018 for the Company’s leases of office space. Refer to Note 6 for further discussion of the Credit Agreement.</t>
  </si>
  <si>
    <t>Revenue Recognition</t>
  </si>
  <si>
    <t>14. Revenue Recognition
Deferred Revenue
The Company included deferred revenue within accrued expenses and liabilities to users in the condensed consolidated balance sheets. The deferred revenue balances were as follows:
Three months ended March 31,
2020
2019
Deferred revenue, beginning of the period
$
20,760
$
13,581
Deferred revenue, end of the period
24,094
14,704
Revenue recognized in the period from amounts included in deferred revenue at the beginning of the period
5,470
2,983
Deferred revenue primarily represents contract liabilities related to the Company’s obligation to transfer future value in relation to period transactions in which the Company has received consideration. Such transactions give rise to liabilities when issued to users and are recognized as revenue when those liabilities are resolved. The Company included deferred revenue within accrued expenses and liabilities to users on the condensed consolidated balance sheets at March 31, 2020 and December 31, 2019.
Revenue Disaggregation
Disaggregation of revenue for the three months ended March 31, 2020 and 2019 are as follows:
Three months ended March 31,
2020
2019
Online Gaming(a)
$
83,705
$
65,290
Other
4,837
2,802
Total revenue
$
88,542
$
68,092
(a) Online Gaming includes DFS, iGaming and Sportsbook. These revenue streams have similar attributes and the same pattern of recognition.</t>
  </si>
  <si>
    <t>15. Revenue Recognition
On January 1, 2019, the Company adopted ASC 606 using the modified retrospective method and, due to the immaterial difference, there was no adjustment to the opening balance of accumulated deficit at January 1, 2019. The adoption of the New Revenue Standard did not have a material impact on the Company’s consolidated financial position, results of operations, or cash flows. The Company expects the impact of the adoption of the New Revenue Standard will be immaterial to net loss on an ongoing basis.
Deferred Revenue
Deferred revenue primarily represents contract liabilities for the Company’s obligation to transfer additional goods or services to users for which the Company has received consideration, such as wagers or entry fees on unscored events and unredeemed player rewards awarded for participation in DFS, Sportsbook and iGaming events. These create a liability when issued to users and are recognized as revenue when redeemed or settled. The Company included deferred revenue within accrued expenses and liabilities to users on the consolidated balance sheets. Deferred revenue was $20,760 and $13,581 as of December 31, 2019 and 2018, respectively, relating primarily to unredeemed player awards. The December 31, 2018 deferred revenue balance was recognized as revenue during 2019.
Revenue Disaggregation
The Company disaggregates revenue from contracts with customers in the following table which is intended to depict how the nature, amount, timing and uncertainty of revenue and cash flows are affected by economic factors. Disaggregation of revenue for years ended December 31, 2019, 2018 and 2017 are as follows:
Years Ended December 31,
2019
2018 (a)
2017 (a)
Online Gaming (b)
$
308,177
$
219,131
$
189,779
Other
15,233
7,146
2,065
Total revenue
$
323,410
$
226,277
$
191,844
(a) As disclosed in Note 2, prior period amounts have not been adjusted under the modified retrospective method of adoption of Topic 606.
(b) Online Gaming includes DFS, iGaming and Sportsbook. These revenue streams have similar attributes and the same pattern of recognition.</t>
  </si>
  <si>
    <t>Loss Per Share</t>
  </si>
  <si>
    <t>15. Loss Per Share
The computation of loss per share and weighted-average shares of the Company’s common stock outstanding for the periods presented are as follows:
Three months ended March 31,
2020
2019
Net loss
$
(68,680)
$
(29,554)
Less: accretion of preferred share issuance costs
(246)
(378)
Net loss attributable to common stockholders
$
(68,926)
$
(29,932)
Basic and diluted weighted-average common shares outstanding
390,620
384,213
Loss per share attributable to common stockholders:
Basic and diluted
$
(0.18)
$
(0.08)
There were no preferred or other dividends declared for the period. For the periods presented, the following securities and Convertible Notes described in Note 7 were not required to be included in the computation of diluted shares outstanding:
Three months ended March 31,
2020
2019
Warrants
515
12,264
Stock options
134,067
112,467
Convertible Notes(a)
31,631
—
Total
166,213
124,731
(a)
Represents the conversion of the outstanding balance plus accrued interest divided by the stated conversion price of $3.31. These notes are contingently issuable as of March 31, 2020.</t>
  </si>
  <si>
    <t>16. Loss Per Share
The computation of loss per share and weighted-average shares of the Company’s common stock outstanding for the periods presented are as follows:
Years ended December 31,
(in thousands except per share data):
2019
2018
2017
Net loss
$
(142,734)
$
(76,220)
$
(75,556)
Less: accretion of preferred share issuance costs
(992)
(678)
(1,513)
Net loss attributable to common stockholders
$
(143,726)
$
(76,898)
$
(77,069)
Basic and diluted weighted average common share outstanding
386,793
381,821
142,451
Loss per share attributable to common shareholders:
Basic and diluted
$
(0.37)
$
(0.20)
$
(0.54)
There were no preferred or other dividends declared for the period. For the periods presented, the following securities and Convertible Notes described in Note 7 were not required to be included in the computation of diluted shares outstanding:
Years ended December 31,
2019
2018
2017
Warrants
515
2,422
2,080
Stock options
135,823
111,877
61,562
Convertible Notes (a)
20,952
—
—
Total
157,290
114,299
63,642
(a)
Represents the conversion of the outstanding balance plus accrued interest divided by the stated conversion price of 3.31. These notes are contingently issuable as of December 31, 2019.</t>
  </si>
  <si>
    <t>Segment Information</t>
  </si>
  <si>
    <t>16. Segment Information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The Company attributes revenue to individual countries based on the location of the Company’s customers. The Company’s products are primarily sold from the United States, Canada, United Kingdom, Germany, Malta, Netherlands, Ireland, Austria and Australia.
The following table presents the Company’s revenue by geographic region for the periods indicated:
Three months ended March 31,
2020
2019
United States
$
90,810
$
67,170
Other
(2,268)
922
Total revenue
$
88,542
$
68,092
As of March 31, 2020 and December 31, 2019, the Company did not have material assets located outside of the United States.</t>
  </si>
  <si>
    <t>17. Segment Information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
The Company attributes revenue to individual countries based on the location of the Company’s customers. The Company’s products are primarily sold from the United States, Canada, United Kingdom, Germany, Malta, Netherlands, Ireland, Austria and Australia.
The following table presents the Company’s revenue by geographic region for the periods indicated:
Years ended December 31,
2019
2018
2017
United States
$
318,144
$
219,415
$
187,261
Other
5,266
6,862
4,583
Total revenue
$
323,410
$
226,277
$
191,844
As of the years ended December 31, 2019, and 2018, the Company did not have material assets located outside of the United States.</t>
  </si>
  <si>
    <t>Subsequent Events</t>
  </si>
  <si>
    <t>17. Subsequent Events
Business Combination
On April 23, 2020, the shareholders of DEAC, a Delaware corporation approved the Business Combination, by and among DEAC, DraftKings, SBTech, DEAC Nevada, Merger Sub and certain other parties thereto, pursuant to which (i) DEAC merged with and into DEAC Nevada, with DEAC Nevada surviving the merger (the “reincorporation”), (ii) following the reincorporation, Merger Sub merged with and into DraftKings, with DraftKings surviving the merger (the “DK Merger”) and the stockholders of DraftKings received shares of Class A common stock and one stockholder of DraftKings also received shares of Class B common stock of New DraftKings (as defined below) and (iii) immediately following the DK Merger, DEAC Nevada acquired all of the issued and outstanding share capital of SBTech for a combination of cash and stock consideration. DraftKings and SBTech are now wholly-owned subsidiaries of DEAC Nevada, which was renamed “DraftKings Inc.” and is referred to herein as “New DraftKings”. The Business Combination resulted in the Company receiving $484,886 in gross proceeds on April 24, 2020.
Under the BCA, DEAC agreed to combine with DraftKings and SBTech for approximately $2,700,000, of which (a) approximately $2,055,000 was paid to (i) the current equity holders of DraftKings and (ii) holders of vested options and warrants exercisable for DraftKings equity in the form of newly issued options and warrants of New DraftKings exercisable for New DraftKings Class A common stock and (b) approximately €590,000 paid to the SBTech shareholders and holders of vested in-the-money options exercisable for equity of SBTech, consisting of  (i) €180,000 in cash, subject to customary net debt and working capital adjustments, as well as certain other specified items (the “Cash Consideration”) in respect of the SBTech shares and 30% of the in-the-money vested SBTech options (“Cashed-Out SBTech Options”) and (ii) approximately €410,000 in the form of shares of New DraftKings Class A common stock, and in the form of newly issued in-the-money vested options of New DraftKings exercisable for New DraftKings Class A common stock. Outstanding options exercisable for DraftKings or SBTech equity (other than Cashed-Out SBTech Options, for which the holders will receive a portion of the Cash Consideration for such options) were converted into options exercisable for shares of New DraftKings Class A common stock. After the execution of the BCA, but before the Closing, DraftKings granted restricted stock units to certain of its employees, which were converted into restricted stock units denominated in New DraftKings Class A common stock.
Upon the Closing, the mandatory conversion feature upon a business combination was triggered for the Convertible Notes described in Note 7, causing a conversion of the $109,165 outstanding principal amount of these Convertible Notes and any unpaid accrued interest in equity securities at a specified price. The noteholders received 11,254 shares of Class A common stock in New DraftKings as result of the conversion.
Upon the Closing, the Redeemable Convertible Preferred Stock described in Note 8 was exchanged as part of the consideration to the Company. The 114,564 shares of outstanding Series E-1 and F preferred redeemable stock were exchanged for 136,796 New DraftKings Class A common stock. The remaining DraftKings common stock holders received 139,731 shares of New DraftKings Class A common stock.
Immediately prior to the Closing, the Company issued 393,014 shares of Class B common stock to Mr. Robins. Upon the Closing, the Class B common stock of DraftKings was exchanged for 393,014 shares of Class B common stock of New DraftKings. Such shares carry 10 votes per share and allow Jason Robins to have 90% of the voting power of the capital stock of New DraftKings on a fully-diluted basis. As these shares have no economic or participating rights, they will be excluded from the calculation of earnings per share of New DraftKings.
New DraftKings has adopted a dual class stock structure comparable to the one in effect at DraftKings as of immediately prior to the Closing, comprised of Class A common stock, which carries one vote per share, and Class B common stock, which carries 10 votes per share. All stockholders of New DraftKings only hold shares of New DraftKings Class A common stock, except for Mr. Robins, who holds shares of New DraftKings Class A common stock and shares of New DraftKings Class B common stock.
The following securities of New DraftKings were issued in the reincorporation: (i) 50,000 shares of New DraftKings Class A common stock, representing (a) currently issued and outstanding public shares of DEAC, and (b) shares of DEAC Class A common stock that were issued immediately prior to the reincorporation upon conversion of 10,000 shares of DEAC Class B common stock and (ii) 19,666 shares of New DraftKings Class A common stock underlying the 19,666 warrants to purchase shares of DEAC Class A common stock that were converted into warrants to purchase shares of New DraftKings Class A common stock in connection with the Business Combination.
The Company considers events or transactions that occur after the balance sheet date, but before the condensed consolidated financial statements are issued, to provide additional evidence relative to certain estimates or identify matters that require additional disclosures. The Company evaluated subsequent events through May 15, 2020, the date on which the condensed consolidated financial statements were available to be issued. The condensed consolidated financial statements reflect those material items that arose after the balance sheet date, but prior to this date that would be considered recognized subsequent events.</t>
  </si>
  <si>
    <t>18. Subsequent Events
On December 22, 2019, Diamond Eagle Acquisition Corp, a special purpose acquisition company (“Diamond Eagle”), entered into a Business Combination Agreement (the “Business Combination Agreement”) with DraftKings Inc. (“DraftKings”), the Group, the Group’s shareholders, the representative of the Group’s shareholders, DEAC NV Merger Corp., a Nevada corporation and a wholly-owned subsidiary of DEAC (“DEAC Nevada”), DEAC Merger Sub Inc., a Delaware corporation and a wholly-owned subsidiary of DEAC (“Merger Sub”), pursuant to which (i) Diamond Eagle will merge with and into DEAC Nevada, with DEAC Nevada surviving the merger (the “reincorporation”), (ii) following the reincorporation, Merger Sub will merge with and into DraftKings with DraftKings surviving the merger (the “DraftKings Merger”), (iii) immediately following the DraftKings Merger, Diamond Eagle will acquire all of the issued and outstanding share capital of SBTech and vested in-the-money options exercisable for SBTech share capital (the “SBTech Acquisition”) for approximately €590,000, consisting of (x) €180,000 in cash, subject to customary net debt and working capital and certain other specified adjustments payable in respect of the SBT shares and 30% of the in-the-money vested SBT options and (y) approximately €410,000 in shares of New DraftKings Class A common stock, valued at the redemption price for Diamond Eagle’s public shares in the Business Combination, and in the form of newly issued in-the-money vested options of New DraftKings exercisable for New DraftKings Class A common stock and (iv) DEAC Nevada will be renamed DraftKings Inc. Each of the DraftKings Merger and the SBTech Acquisition will be on the terms and subject to the conditions set forth in the Business Combination Agreement. The transaction is expected to close in 2020.
In January and February 2020, DraftKings issued $40,042 of additional Convertible Notes. Refer to Note 7 for the associated terms and conditions.
In February 2020, the Company paid off its $6,750 term note outstanding at December 31, 2019. In March 2020, the Company withdrew $44,500 in funds from its Credit Agreement with Pacific Western Bank. The Net facility available from the Credit Agreement for future withdrawals as of March 26, 2020 is $1,019, which represents the $50,000 facility less the $44,500 in funds withdrawn and the $4,481 in letters of credit outlined in Note 13. The $44,500 remains on deposit with Pacific Western Bank on March 26, 2020.
COVID‑19 is having a significant impact on the Company. The direct impact on the Company beyond disruptions in normal business operations is primarily through the suspension, postponement and cancellation of major sports seasons and sporting events. Typically, during the March and April time periods, the Company would have significant user interest and activity in our DFS and Sportsbook product offerings for sporting events such as the NCAA college basketball tournament, the Masters golf tournament, as well as late season games and early playoff series of the National Basketball Association and the National Hockey League. The status of most of these sporting events is unknown, including whether the NBA season will be completed either in part or in its entirety on a delayed schedule or whether the Masters will be played anytime in calendar year 2020.
The ultimate impact of COVID‑19 on the Company’s financial and operating results is unknown and will depend on the length of time that these disruptions exist and whether the sports seasons and sporting events will ultimately be suspended, postponed, or cancelled; however, COVID‑19 has had an impact and may continue to have an impact, the full extent of which is unknown, but which could be material.
The Company considers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March 26, 2020, the date on which the consolidated financial statements were available to be issued. The consolidated financial statements reflect those material items that arose after the balance sheet date, but prior to this date that would be considered recognized subsequent events.</t>
  </si>
  <si>
    <t>Summary of Significant Accounting Policies and Practices (Policies)</t>
  </si>
  <si>
    <t>Basis of Presentation and Principles of Consolidation</t>
  </si>
  <si>
    <t xml:space="preserve">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The accompanying unaudited condensed consolidated financial statements include the accounts and operations of the Company. All intercompany accounts and transactions have been eliminated. </t>
  </si>
  <si>
    <t>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owned subsidiaries. All intercompany accounts and transactions have been eliminated upo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si>
  <si>
    <t>Going Concern</t>
  </si>
  <si>
    <t xml:space="preserve">Going Concern
Since its inception, the Company has funded its operations primarily with proceeds from sales of convertible preferred stock (including proceeds from convertible debt, which converted into convertible preferred stock and convertible preferred stock which was converted into common stock) and to a lesser extent, borrowings under loan and security agreements. The Company has experienced operating losses for the years ended December 31, 2019 and 2018 and the three months ended March 31, 2020. In addition, as of March 31, 2020, as well as of December 31, 2019, the Company had negative operating cash flows of $50,762 and $78,880, respectively. The Company expects to continue to incur operating losses for the foreseeable future.
Going forward, the Company may require additional financing in order to continue to develop its product and execute on its business plan. However, based on anticipated spend and cash received from the Business Combination and timing of expenditure assumptions, the Company currently expects that its cash will be sufficient to fund its operating expenses, capital expenditure requirements and debt service payments for at least the next 12 months from issuance. </t>
  </si>
  <si>
    <t>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oncentrations of Credit Risk</t>
  </si>
  <si>
    <t>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t>
  </si>
  <si>
    <t>Acquisitions</t>
  </si>
  <si>
    <t xml:space="preserve">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t>
  </si>
  <si>
    <t>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si>
  <si>
    <t>Cash
Cash includes highly liquid checking and instant access internet banking accounts which are owned by the Company.</t>
  </si>
  <si>
    <t>Cash Reserved for Users</t>
  </si>
  <si>
    <t>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ing users’ funds in the event of creditor claims.</t>
  </si>
  <si>
    <t>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 users’ funds in the event of creditor claims.</t>
  </si>
  <si>
    <t>Receivables Reserved for Users</t>
  </si>
  <si>
    <t xml:space="preserve">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t>
  </si>
  <si>
    <t>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t>
  </si>
  <si>
    <t>Liabilities to Users</t>
  </si>
  <si>
    <t>Liabilities to Users
The Company records liabilities for amounts due to users of which the balance consists of user deposits and user winnings less user withdrawals and user losses. Total liabilities to users are fully reserved by the cash reserved for users and receivables reserved for users.</t>
  </si>
  <si>
    <t>Liabilities to Users
The Company records liabilities for amounts due to users which consist of user deposits, plus contest winnings and prizes awarded, less user withdrawals, contest entry fees, and contest margin earned by the Company. The Company maintains separate bank accounts for the amounts due to users. Total user liabilities are fully reserved by the cash reserved for users and receivables reserved for users.</t>
  </si>
  <si>
    <t>Recently Adopted Accounting Pronouncements</t>
  </si>
  <si>
    <t xml:space="preserve">Recently Adopted Accounting Pronouncements
In June 2018, the Financial Accounting Standards Board (“FASB”) issued Accounting Standards Updat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are initially measured on the grant date and re-measured only upon modification, rather than at each reporting period. Measurement is based on an estimate of the fair value of the equity instruments to be issued. The Company adopted this pronouncement as of January 1, 2020. The adoption of this standard did not have a significant impact on the Company. </t>
  </si>
  <si>
    <t>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ial statements. See Note 15 — Revenue Recognition, for further details.
In March 2016, the FASB issued ASU 2016‑09, Compensation — Stock Compensation (Topic 718): Improvements to Employee Share-Based Payment Accounting (“ASU 2016‑09”). The ASU is intended to simplify various aspects of accounting for share-based compensation arrangements, including the income tax consequences, classification of awards as either equity or liabilities, and classification on the statement of cash flows. For example, the new guidance requires all excess tax benefits and tax deficiencies related to share-based payments to be recognized in income tax provision, and for those excess tax benefits to be recognized regardless of whether it reduces current taxes payable. The ASU also allows an entity-wide accounting policy election to either estimate the number of awards that are expected to vest or account for forfeitures as they occur. ASU 2016‑09 is effective for annual periods beginning after December 15, 2017. The Company adopted this ASU as of January 1, 2018 and elected to estimate the number of awards that are expected to vest. The Company included the impact of ASU 2016‑09 in its consolidated financial statements.
In November 2015, the FASB issued ASU No. 2015‑17, Income Taxes (Topic 740) (“ASU 2015‑17”) to simplify the presentation of deferred taxes in a classified statement of financial position by requiring classification of all deferred tax positions as noncurrent, including valuation allowances, by jurisdiction. ASU 2015‑17 is effective for all other entities for fiscal years beginning after December 15, 2017 and interim periods within annual periods beginning after December 15, 2018. The Company adopted this ASU as of January 1, 2018 and all deferred tax positions are classified as noncurrent in the Company’s consolidated balance sheets.
Recent Accounting Pronouncements Not Yet Adopted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Update is effective for fiscal years beginning after December 15, 2021, and interim periods within fiscal years beginning after December 15, 2022. Early adoption is permitted. The Company is currently in process of evaluating the impact of this new standard.
In August 2018, the FASB issued ASU 2018‑15, Intangibles — Goodwill and Other — Internal-Use Software (Subtopic 350‑40) . This Update addresses us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20, and interim periods in annual periods beginning after December 15, 2021. The amendments in this Update can be applied either retrospectively or prospectively to all implementation costs incurred after the date of adoption. The Company is currently in the process of evaluating the impact of this new standard.
In June 2018, the FASB issu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will be initially measured on the grant date and re-measured only upon modification, rather than at each reporting period. Measurement will be based on an estimate of the fair value of the equity instruments to be issued. The standard is effective in fiscal years beginning after December 15, 2019 and interim periods within fiscal years beginning after December 15, 2020. Early adoption is not permitted before an entity’s adoption of ASC 606. The Company is currently in the process of evaluating the impact of this new standar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is effective for fiscal years beginning after December 15, 2019, and interim periods beginning after December 15, 2020. In November 2019, the FASB issued ASU 2019‑10, Financial Instruments — Credit Losses (Topic 326), Derivatives and Hedging (Topic 815), and Leases (Topic 842) , to delay the adoption date for ASU 2016‑02. ASU 2016‑02 is now effective for fiscal years beginning after December 15, 2020, and interim periods within fiscal years beginning after December 15, 2021. Early adoption is still permitted. The Company is currently in the process of evaluating the impact of this new standard.</t>
  </si>
  <si>
    <t>Property and Equipment, net</t>
  </si>
  <si>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t>
  </si>
  <si>
    <t>Intangible Assets, Net</t>
  </si>
  <si>
    <t>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User Relationships
User relationships are finite-lived intangible assets which are amortized over their estimated useful lives, ranging from six months to eleven years. User relationships are typically generated through business combinations.
Internally Developed Software
Software that is developed for internal use is accounted for pursuant to ASC Topi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State Licenses
The Company incurs costs in connection with operating in certain regulated jurisdictions, including applying for licenses, compliance costs and the purchase of business licenses. The cost of purchasing business licenses and subsequent renewals of business licenses are capitalized and amortized over the estimated useful life of the asset or straight-line method, whichever is greater.</t>
  </si>
  <si>
    <t>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t>
  </si>
  <si>
    <t>Impairment of Long-Lived Assets</t>
  </si>
  <si>
    <t>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t>
  </si>
  <si>
    <t>Equity Method Investment</t>
  </si>
  <si>
    <t>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t>
  </si>
  <si>
    <t>Deposits
The Company has security deposits with the lessors of the Company’s operating facilities totaling $2,434 and $1,504 as of December 31, 2019 and 2018, respectively. These balances include approximately $403 held in a certificate of deposit collateralizing the amounts outstanding on the credit cards.</t>
  </si>
  <si>
    <t>Leases</t>
  </si>
  <si>
    <t>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t>
  </si>
  <si>
    <t>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t>
  </si>
  <si>
    <t>Cost of Revenue</t>
  </si>
  <si>
    <t>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t>
  </si>
  <si>
    <t>Sales and Marketing</t>
  </si>
  <si>
    <t>Sales and Marketing
Sales and marketing expenses consist primarily of expenses associated with advertising, strategic league and team partnerships and costs related to promotional contests (free contests funded entirely by the Company), including related personnel costs.</t>
  </si>
  <si>
    <t>Product and Technology</t>
  </si>
  <si>
    <t>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t>
  </si>
  <si>
    <t>General and Administrative</t>
  </si>
  <si>
    <t>General and Administrative
General and administrative expenses consist primarily of administrative personnel costs, including executive salaries, stock compensation expense and benefits, professional services (including legal, regulatory, audit, licensing-related, deal-related consulting and lobbying services), rent and facilities maintenance, legal settlements and contingencies, insurance and depreciation of leasehold improvements and furniture and fixtures.</t>
  </si>
  <si>
    <t>Advertising and Promotion Costs</t>
  </si>
  <si>
    <t>Advertising and Promotion Costs
Advertising costs and promotion costs are expensed as incurred and are included in sales and marketing expense in the consolidated statements of operations. During the years ended December 31, 2019, 2018 and 2017, advertising and promotion costs were $152,203, $124,541 and $137,121, respectively.</t>
  </si>
  <si>
    <t>Stock-based Compensation</t>
  </si>
  <si>
    <t>Stock-based Compensation
The Company measures compensation expense for stock options and other stock awards in accordance with ASC Topic 718, Compensation — Stock Compensation . Stock-based compensation is measured at fair value on the grant date and recognized as compensation expense over the requisite service period. Generally, the Company issues stock options to employees with service-based, market based, or performance-based vesting conditions. For awards with only service- based vesting conditions, the Company records compensation cost for these awards using the straight-line method. For awards with performance-based vesting conditions, the Company recognizes compensation cost on a tranche- by tranche basis (the accelerated attribution method).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Fair Value Measurements</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si>
  <si>
    <t>Earnings (loss) per share</t>
  </si>
  <si>
    <t>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t>
  </si>
  <si>
    <t>Summary of Significant Accounting Policies and Practices (Tables)</t>
  </si>
  <si>
    <t>Schedule of property plant and equipment useful life</t>
  </si>
  <si>
    <t>Computer equipment and software
3 years
Furniture and fixtures
7 years
Leasehold improvements
Lesser of the lease terms or the estimated useful lives of the improvements, generally 1 – 10 years</t>
  </si>
  <si>
    <t>Property and Equipment (Tables)</t>
  </si>
  <si>
    <t>Summary of property and equipment, net</t>
  </si>
  <si>
    <t>March 31,
December 31,
2020
2019
Computer equipment and software
$
11,219
$
9,685
Furniture and fixtures
6,113
5,891
Leasehold improvements
17,488
17,373
Property and Equipment
34,820
32,949
Accumulated depreciation
(8,448)
(7,004)
Property and Equipment, net
$
26,372
$
25,945</t>
  </si>
  <si>
    <t>December 31,
2019
2018
Computer equipment and software
$
9,685
$
5,537
Furniture and fixtures
5,891
4,018
Leasehold improvements
17,373
7,924
Property and Equipment
32,949
17,479
Accumulated depreciation
(7,004)
(3,377)
Property and Equipment, net
$
25,945
$
14,102</t>
  </si>
  <si>
    <t>Intangible Assets and Goodwill (Tables)</t>
  </si>
  <si>
    <t>Summary of intangible assets</t>
  </si>
  <si>
    <t>The Company has the following intangible assets, net at March 31, 2020:
Weighted-
Average Remaining
Gross
Amortization
Carrying
Accumulated
Period
Amount
Amortization
Net
Internally developed software
2.28 years
$
47,640
$
(23,950)
$
23,690
State licenses
4.89 years
11,574
(1,127)
10,447
Intangible Assets, net
$
59,214
$
(25,077)
$
34,137
The Company has the following intangible assets, net at December 31, 2019:
Weighted-
Average Remaining
Gross
Amortization
Carrying
Accumulated
Period
Amount
Amortization
Net
User relationships
—
$
3,328
$
(3,328)
$
—
Internally developed software
2.35 years
43,753
(21,188)
22,565
State licenses
4.86 years
12,003
(629)
11,374
Intangible Assets, net
$
59,084
$
(25,145)
$
33,939</t>
  </si>
  <si>
    <t>Weighted-
Average
Gross
Amortization
Carrying
Accumulated
Period
Amount
Amortization
Net
User relationships
—
$
3,328
$
(3,328)
$
—
Internally developed software
2.35 years
43,753
(21,188)
22,565
State licenses
4.86 years
12,003
(629)
11,374
Intangible Assets, net
$
59,084
$
(25,145)
$
33,939
The Company has the following intangible assets, net at December 31, 2018:
Weighted-
Average
Gross
Amortization
Carrying
Accumulated
Period
Amount
Amortization
Net
User relationships
0.5 years
$
3,328
$
(3,013)
$
315
Internally developed software
2.45 years
28,937
(12,572)
16,365
State licenses
0.75 years
251
(55)
196
Intangible Assets, net
$
32,516
$
(15,640)
$
16,876</t>
  </si>
  <si>
    <t>Schedule of estimated future amortization of intangible assets</t>
  </si>
  <si>
    <t>Year ending December 31,
2020
$
13,048
2021
10,250
2022
6,241
2023
2,200
2024 and thereafter
2,200
Total
$
33,939</t>
  </si>
  <si>
    <t>Schedule of Goodwill</t>
  </si>
  <si>
    <t>Balance as of December 31, 2017
$
4,399
Goodwill acquired
339
Balance as of December 31, 2018
$
4,738
Goodwill acquired
—
Balance as of December 31, 2019
$
4,738</t>
  </si>
  <si>
    <t>Accounts Payable and Accrued Expenses (Tables)</t>
  </si>
  <si>
    <t>Schedule of Accounts payable and accrued expenses</t>
  </si>
  <si>
    <t>March 31,
December 31,
2020
2019
Accounts payable
$
28,290
$
16,618
Accrued payroll and related expenses
7,188
17,770
Accrued professional fees
10,255
10,344
Accrued operating taxes
3,762
5,745
Accrued other operating expenses
32,578
34,818
Total
$
82,073
$
85,295</t>
  </si>
  <si>
    <t>December 31,
2019
2018
Accounts payable
$
16,618
$
11,626
Accrued payroll and related expenses
17,770
9,857
Accrued litigation, lobbying and compliance
6,153
5,566
Accrued loyalty points
4,131
7,272
Accrued marketing fees
11,855
3,237
Accrued operating taxes
5,745
2,741
Accrued partnership fees
7,868
4,340
Accrued professional fees
4,191
1,978
Accrued software and licenses
1,589
2,263
Accrued other
9,375
7,269
Total
$
85,295
$
56,149</t>
  </si>
  <si>
    <t>Redeemable Convertible Preferred Stock (Tables)</t>
  </si>
  <si>
    <t>Summary of shares of preferred stock authorized and outstanding</t>
  </si>
  <si>
    <t>Preferred
Preferred
Shares Issued
Shares
and
Authorized
Outstanding
Carrying Value
Series E-1 redeemable convertible preferred stock
54,901
54,901
$
Series F redeemable convertible preferred stock
78,445
59,663
Total
133,346
114,564
$
The Company had the following shares of preferred stock authorized and outstanding at December 31, 2019:
Preferred
Preferred
Shares Issued
Shares
and
Authorized
Outstanding
Carrying Value
Series E-1 redeemable convertible preferred stock
54,901
54,901
$
Series F redeemable convertible preferred stock
78,445
55,349
Total
133,346
110,250
$</t>
  </si>
  <si>
    <t>The Company had the following shares of preferred stock authorized and outstanding at December 31, 2019:
Preferred
Preferred
Shares Issued
Shares
and
Authorized
Outstanding
Carrying Value
Series E-1 redeemable convertible preferred stock
54,901
54,901
$
Series F redeemable convertible preferred stock
78,445
55,349
Total
133,346
110,250
$
The Company had the following shares of preferred stock authorized and outstanding at December 31, 2018:
Preferred
Preferred
Shares Issued
Shares
and
Authorized
Outstanding
Carrying Value
Series E-1 redeemable convertible preferred stock
54,901
54,901
$
Series F redeemable convertible preferred stock
78,445
57,068
Total
133,346
111,969
$
The Company had the following shares of preferred stock authorized and outstanding at December 31, 2017:
Preferred
Preferred
Shares Issued
Shares
and
Authorized
Outstanding
Carrying Value
Series E-1 redeemable convertible preferred stock
54,901
54,901
$</t>
  </si>
  <si>
    <t>Stock-Based Compensation (Tables)</t>
  </si>
  <si>
    <t>Schedule of assumptions used to measure fair value</t>
  </si>
  <si>
    <t>2019
2018
Risk free interest rate
1.95
%
2.80
%
Expected term (in years)
6.02
6.11
Expected volatility
41.48
%
41.98
%
Expected dividend yield
—
%
—
%</t>
  </si>
  <si>
    <t>Schedule of stock option activity</t>
  </si>
  <si>
    <t>The following table shows stock option activity for the three months ended March 31, 2020 and 2019:
Weighted
Weighted
Average
Average
Remaining
Aggregate
Number of Options
Exercise
Term
Intrinsic
Time Based
PSP
LTIP
Total
Price
(in years)
Value
Outstanding at December 31, 2018
66,527
5,161
40,189
111,877
$
0.84
8.15
$
69,765
Granted
900
—
240
1,140
1.52
Exercised
(265)
—
—
(265)
0.47
Forfeited
(271)
(14)
—
(285)
1.15
Outstanding at March 31, 2019
66,891
5,147
40,429
112,467
$
0.84
7.92
$
76,079
Outstanding at December 31, 2019
78,772
11,233
45,817
135,822
$
1.01
7.64
$
203,431
Granted
—
—
—
—
—
Exercised
(1,626)
(20)
—
(1,646)
1.44
Forfeited
(104)
(5)
—
(109)
1.21
Outstanding at March 31, 2020
77,042
11,208
45,817
134,067
$
1.02
7.43
$
199,665
Vested and Expected to Vest Time Based*
75,318
0.85
6.81
122,259
PSP**
10,714
1.44
8.67
11,480
LTIP**
8,568
1.21
8.17
11,129
* Adjusted for assumed forfeitures.
** Adjusted for assumed forfeitures, excludes expected vesting due to Business Combination.</t>
  </si>
  <si>
    <t>The following table shows stock option activity for the years ended December 31, 2019, 2018 and 2017:
Weighted
Weighted
Average
Number of Shares
Average
Remaining
Aggregate
Time
Exercise
Term
Intrinsic
Based
PSP
LTIP
Total
Price
(years)
Value
Outstanding at December 31, 2016
$
44,530
—
—
44,530
$
0.22
8.24
$
30,680
Granted
14,165
—
5,131
19,296
1.17
Exercised
(1,306)
—
—
(1,306)
0.15
Forfeited
(958)
—
—
(958)
0.61
Outstanding at December 31, 2017
$
56,431
—
5,131
61,562
$
0.51
8.00
$
32,401
Granted
13,564
5,320
35,058
53,942
1.18
Exercised
(2,297)
—
—
(2,297)
0.25
Forfeited
(1,171)
(159)
—
(1,330)
0.88
Outstanding at December 31, 2018
$
66,527
5,161
40,189
111,877
$
0.84
8.15
$
69,765
Granted
16,278
6,263
5,628
28,169
1.65
Exercised
(2,837)
(112)
—
(2,949)
0.41
Forfeited
(1,196)
(79)
—
(1,275)
1.19
Outstanding at December 31, 2019
$
78,772
11,233
45,817
135,822
$
1.01
7.64
$
203,431
Time Vesting*
75,170
$
0.84
7.01
$
125,849
PSP**
10,719
$
1.44
8.92
$
11,484
LTIP**
8,568
$
1.21
8.42
$
11,129
* Adjusted for assumed forfeitures
** Adjusted for assumed forfeitures, excludes post‑2019 vesting</t>
  </si>
  <si>
    <t>Income Taxes (Tables)</t>
  </si>
  <si>
    <t>Summary of loss before provision (benefit) for income taxes</t>
  </si>
  <si>
    <t>Three months ended March 31,
2020
2019
Provision for income taxes
$
9
$
8</t>
  </si>
  <si>
    <t>Year Ended December 31,
2019
2018
2017
United States
$
(142,198)
$
(76,122)
$
(75,445)
Foreign
1
7
99
Loss before provision for (benefit from) income taxes
$
(142,197)
$
(76,115)
$
(75,346)</t>
  </si>
  <si>
    <t>Components of the provision (benefit) for income taxes</t>
  </si>
  <si>
    <t>Year Ended December 31,
2019
2018
2017
Current:
Federal
$
—
$
—
$
—
State
—
—
—
Foreign
4
86
65
Total current provision
4
86
$
65
Deferred:
Federal
$
—
$
9
$
36
State
54
10
109
Foreign
—
—
—
Total deferred provision
54
19
145
Total provision
$
58
$
$
210</t>
  </si>
  <si>
    <t>Reconciliation between income taxes computed at statutory rate to the provision</t>
  </si>
  <si>
    <t>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t>
  </si>
  <si>
    <t>Components of deferred tax assets and liabilities</t>
  </si>
  <si>
    <t>As of December 31,
2019
2018
Deferred tax assets:
Stock-based compensation
$
4,552
$
3,472
Intangible assets
123
187
Fixed assets
—
365
Accrual and other temporary differences
20,907
12,273
Credit carryforwards
15
15
Net operating loss carryforwards
217,836
203,180
Total deferred tax assets:
$
243,433
$
219,492
Deferred tax liability:
Capitalized software costs
(6,335)
(4,364)
Fixed assets
(2,035)
—
Total Net Deferred Tax Assets
235,063
215,128
Valuation allowance
(235,280)
(215,292)
Net deferred tax liabilities
$
(217)
$
(164)</t>
  </si>
  <si>
    <t>Commitments and Contingencies (Tables)</t>
  </si>
  <si>
    <t>Schedule of future minimum lease payments</t>
  </si>
  <si>
    <t>Years ending December 31,
From April 1,2020 to December 31,2020
$
7,464
2021
8,300
2022
8,374
2023
8,292
2024
7,310
Thereafter
23,685
Total
$
63,425</t>
  </si>
  <si>
    <t>Years ending December 31,
2020
$
10,067
2021
8,300
2022
8,374
2023
8,292
2024
7,310
Thereafter
23,685
Total
$
66,028</t>
  </si>
  <si>
    <t>Schedule of obligated to make future minimum payments under the non-cancelable</t>
  </si>
  <si>
    <t>Years ending December 31,
From April 1, 2020 to December 31,2020(a)
$
42,184
2021
45,948
2022
24,285
2023
13,689
2024
4,950
Thereafter
4,100
Total
$
135,156
(a) 2020 balance includes $14,965 of contingent success fees</t>
  </si>
  <si>
    <t>Years ending December 31,
2020 (a)
$
74,390
2021
54,725
2022
33,885
2023
13,689
2024
4,950
Thereafter
4,100
Total
$
185,739
(a) 2020 balance includes $13,880 of contingent success fees.</t>
  </si>
  <si>
    <t>Revenue Recognition (Tables)</t>
  </si>
  <si>
    <t>Schedule of deferred revenue</t>
  </si>
  <si>
    <t>Three months ended March 31,
2020
2019
Deferred revenue, beginning of the period
$
20,760
$
13,581
Deferred revenue, end of the period
24,094
14,704
Revenue recognized in the period from amounts included in deferred revenue at the beginning of the period
5,470
2,983</t>
  </si>
  <si>
    <t>Schedule of disaggregates revenue from contracts with customers</t>
  </si>
  <si>
    <t>Three months ended March 31,
2020
2019
Online Gaming(a)
$
83,705
$
65,290
Other
4,837
2,802
Total revenue
$
88,542
$
68,092
(a) Online Gaming includes DFS, iGaming and Sportsbook. These revenue streams have similar attributes and the same pattern of recognition.</t>
  </si>
  <si>
    <t>Years Ended December 31,
2019
2018 (a)
2017 (a)
Online Gaming (b)
$
308,177
$
219,131
$
189,779
Other
15,233
7,146
2,065
Total revenue
$
323,410
$
226,277
$
191,844
(a) As disclosed in Note 2, prior period amounts have not been adjusted under the modified retrospective method of adoption of Topic 606.
(b) Online Gaming includes DFS, iGaming and Sportsbook. These revenue streams have similar attributes and the same pattern of recognition.</t>
  </si>
  <si>
    <t>Loss Per Share (Tables)</t>
  </si>
  <si>
    <t>Schedule of loss per share and weighted-average shares</t>
  </si>
  <si>
    <t>Three months ended March 31,
2020
2019
Net loss
$
(68,680)
$
(29,554)
Less: accretion of preferred share issuance costs
(246)
(378)
Net loss attributable to common stockholders
$
(68,926)
$
(29,932)
Basic and diluted weighted-average common shares outstanding
390,620
384,213
Loss per share attributable to common stockholders:
Basic and diluted
$
(0.18)
$
(0.08)</t>
  </si>
  <si>
    <t>Years ended December 31,
(in thousands except per share data):
2019
2018
2017
Net loss
$
(142,734)
$
(76,220)
$
(75,556)
Less: accretion of preferred share issuance costs
(992)
(678)
(1,513)
Net loss attributable to common stockholders
$
(143,726)
$
(76,898)
$
(77,069)
Basic and diluted weighted average common share outstanding
386,793
381,821
142,451
Loss per share attributable to common shareholders:
Basic and diluted
$
(0.37)
$
(0.20)
$
(0.54)</t>
  </si>
  <si>
    <t>Schedule of securities and Convertible Notes</t>
  </si>
  <si>
    <t>Three months ended March 31,
2020
2019
Warrants
515
12,264
Stock options
134,067
112,467
Convertible Notes(a)
31,631
—
Total
166,213
124,731
(a)
Represents the conversion of the outstanding balance plus accrued interest divided by the stated conversion price of $3.31. These notes are contingently issuable as of March 31, 2020.</t>
  </si>
  <si>
    <t>Years ended December 31,
2019
2018
2017
Warrants
515
2,422
2,080
Stock options
135,823
111,877
61,562
Convertible Notes (a)
20,952
—
—
Total
157,290
114,299
63,642
(a)
Represents the conversion of the outstanding balance plus accrued interest divided by the stated conversion price of 3.31. These notes are contingently issuable as of December 31, 2019.</t>
  </si>
  <si>
    <t>Segment Information (Tables)</t>
  </si>
  <si>
    <t>Schedule of Geographical Areas</t>
  </si>
  <si>
    <t>Three months ended March 31,
2020
2019
United States
$
90,810
$
67,170
Other
(2,268)
922
Total revenue
$
88,542
$
68,092</t>
  </si>
  <si>
    <t>Years ended December 31,
2019
2018
2017
United States
$
318,144
$
219,415
$
187,261
Other
5,266
6,862
4,583
Total revenue
$
323,410
$
226,277
$
191,844</t>
  </si>
  <si>
    <t>Description of Business (Details)</t>
  </si>
  <si>
    <t>Dec. 31, 2019statelocation</t>
  </si>
  <si>
    <t>Number of states the company operates in</t>
  </si>
  <si>
    <t>Number of states that entity operates in which have introduced legislation</t>
  </si>
  <si>
    <t>Number of states that entity does not operate in which have introduced legislation</t>
  </si>
  <si>
    <t>Number of state that currently enjoy positive legal opinions</t>
  </si>
  <si>
    <t>IOWA</t>
  </si>
  <si>
    <t>Number of locations in which the company has retail sportsbooks | location</t>
  </si>
  <si>
    <t>Summary of Significant Accounting Policies and Practices - Going Concern (Details) - USD ($) $ in Thousands</t>
  </si>
  <si>
    <t>Operating cash flows</t>
  </si>
  <si>
    <t>Property and Equipment (Details) - USD ($) $ in Thousands</t>
  </si>
  <si>
    <t>Property, Plant and Equipment [Line Items]</t>
  </si>
  <si>
    <t>Accumulated depreciation</t>
  </si>
  <si>
    <t>Depreciation expense</t>
  </si>
  <si>
    <t>Loss on disposal of fixed assets</t>
  </si>
  <si>
    <t>Computer equipment and software</t>
  </si>
  <si>
    <t>Furniture and fixtures</t>
  </si>
  <si>
    <t>Leasehold improvements</t>
  </si>
  <si>
    <t>Intangible Assets and Goodwill (Details) - USD ($) $ in Thousands</t>
  </si>
  <si>
    <t>Finite-Lived Intangible Assets [Line Items]</t>
  </si>
  <si>
    <t>Gross Carrying Amount</t>
  </si>
  <si>
    <t>Accumulated Amortization</t>
  </si>
  <si>
    <t>Net</t>
  </si>
  <si>
    <t>Amortization expense</t>
  </si>
  <si>
    <t>User relationships</t>
  </si>
  <si>
    <t>Internally developed software</t>
  </si>
  <si>
    <t>Weighted Average Amortization Period</t>
  </si>
  <si>
    <t>3 years</t>
  </si>
  <si>
    <t>State licenses</t>
  </si>
  <si>
    <t>Weighted Average | User relationships</t>
  </si>
  <si>
    <t>2 years 4 months 6 days</t>
  </si>
  <si>
    <t>6 months</t>
  </si>
  <si>
    <t>Weighted Average | Internally developed software</t>
  </si>
  <si>
    <t>2 years 3 months 11 days</t>
  </si>
  <si>
    <t>2 years 5 months 12 days</t>
  </si>
  <si>
    <t>Weighted Average | State licenses</t>
  </si>
  <si>
    <t>4 years 10 months 21 days</t>
  </si>
  <si>
    <t>4 years 10 months 10 days</t>
  </si>
  <si>
    <t>9 months</t>
  </si>
  <si>
    <t>Intangible Assets and Goodwill - Goodwill (Details) - USD ($) $ in Thousands</t>
  </si>
  <si>
    <t>Impairment of goodwill</t>
  </si>
  <si>
    <t>Accounts Payable and Accrued Expenses (Details) - USD ($) $ in Thousands</t>
  </si>
  <si>
    <t>Accounts payable</t>
  </si>
  <si>
    <t>Accrued payroll and related expenses</t>
  </si>
  <si>
    <t>Accrued litigation, lobbying and compliance</t>
  </si>
  <si>
    <t>Accrued loyalty points</t>
  </si>
  <si>
    <t>Accrued professional fees</t>
  </si>
  <si>
    <t>Accrued marketing fees</t>
  </si>
  <si>
    <t>Accrued operating taxes</t>
  </si>
  <si>
    <t>Accrued partnership fees</t>
  </si>
  <si>
    <t>Accrued software and licenses</t>
  </si>
  <si>
    <t>Accrued other operating expenses</t>
  </si>
  <si>
    <t>Current and Long-term Liabilities - Term Note (Details) - USD ($) $ / shares in Units, $ in Thousands</t>
  </si>
  <si>
    <t>Apr. 25, 2020</t>
  </si>
  <si>
    <t>Apr. 30, 2020</t>
  </si>
  <si>
    <t>Feb. 29, 2020</t>
  </si>
  <si>
    <t>Aug. 31, 2019</t>
  </si>
  <si>
    <t>Mar. 13, 2020</t>
  </si>
  <si>
    <t>Term Note</t>
  </si>
  <si>
    <t>Interest expense</t>
  </si>
  <si>
    <t>Pacific Western Bank Revolving Line of Credit</t>
  </si>
  <si>
    <t>Maximum borrowing capacity</t>
  </si>
  <si>
    <t>Amount outstanding</t>
  </si>
  <si>
    <t>Repayment of amount outstanding</t>
  </si>
  <si>
    <t>Borrowings against available revolving line.</t>
  </si>
  <si>
    <t>Net facility available</t>
  </si>
  <si>
    <t>Letters of Credit Outstanding, Amount</t>
  </si>
  <si>
    <t>Threshold amount of borrowing above which success fee payments will be required</t>
  </si>
  <si>
    <t>Percentage of lien on all issued and outstanding shares of capital stock of foreign subsidiaries</t>
  </si>
  <si>
    <t>65.00%</t>
  </si>
  <si>
    <t>Interest rate in effect</t>
  </si>
  <si>
    <t>6.50%</t>
  </si>
  <si>
    <t>Pacific Western Bank Revolving Line of Credit | Common Stock Warrants related to Credit Agreement</t>
  </si>
  <si>
    <t>Number of shares underlying the warrants (in shares)</t>
  </si>
  <si>
    <t>Price per warrant</t>
  </si>
  <si>
    <t>Pacific Western Bank Revolving Line of Credit | Minimum</t>
  </si>
  <si>
    <t>Success fee required when the outstanding principal amount exceeds threshold amount</t>
  </si>
  <si>
    <t>Pacific Western Bank Revolving Line of Credit | Maximum</t>
  </si>
  <si>
    <t>Pacific Western Bank Revolving Line of Credit | Prime rate</t>
  </si>
  <si>
    <t>Variable interest rate spread</t>
  </si>
  <si>
    <t>1.00%</t>
  </si>
  <si>
    <t>Variable annual interest rate floor</t>
  </si>
  <si>
    <t>Quarterly in arrears fee per annum</t>
  </si>
  <si>
    <t>0.25%</t>
  </si>
  <si>
    <t>Current and Long-term Liabilities - Preferred Stock (Details) $ / shares in Units, shares in Thousands, $ in Thousands</t>
  </si>
  <si>
    <t>1 Months Ended</t>
  </si>
  <si>
    <t>21 Months Ended</t>
  </si>
  <si>
    <t>Mar. 31, 2020USD ($)$ / sharesshares</t>
  </si>
  <si>
    <t>Mar. 31, 2020USD ($)</t>
  </si>
  <si>
    <t>Mar. 31, 2019D</t>
  </si>
  <si>
    <t>Sep. 26, 2021D</t>
  </si>
  <si>
    <t>Dec. 31, 2019USD ($)</t>
  </si>
  <si>
    <t>Sep. 26, 2019USD ($)</t>
  </si>
  <si>
    <t>Aug. 26, 2019USD ($)</t>
  </si>
  <si>
    <t>Debt Instruments</t>
  </si>
  <si>
    <t>Preferred Stock Investor in Series F Note</t>
  </si>
  <si>
    <t>Note amount</t>
  </si>
  <si>
    <t>Threshold gross proceeds of equity financing to be obtained when determining the maturity date</t>
  </si>
  <si>
    <t>Interest rate</t>
  </si>
  <si>
    <t>2.33%</t>
  </si>
  <si>
    <t>Number of days as basis for computing interest per annum | D</t>
  </si>
  <si>
    <t>Issuance of Series F Preferred Stock for promissory notes (in shares) | shares</t>
  </si>
  <si>
    <t>Conversion rate | $ / shares</t>
  </si>
  <si>
    <t>Preferred Stock Investor in Series F Note | Forecast</t>
  </si>
  <si>
    <t>7.50%</t>
  </si>
  <si>
    <t>Current and Long-term Liabilities - Other (Details) - USD ($) $ in Thousands</t>
  </si>
  <si>
    <t>Liabilities, Other than Long-term Debt, Noncurrent [Abstract]</t>
  </si>
  <si>
    <t>Estimated liability for indirect taxes</t>
  </si>
  <si>
    <t>Reduction in rent expense due to the release of the deferred rent balance</t>
  </si>
  <si>
    <t>Deferred rent</t>
  </si>
  <si>
    <t>Deferred rent , short term</t>
  </si>
  <si>
    <t>Deferred rent , long term</t>
  </si>
  <si>
    <t>Convertible Promissory Notes (Details) $ / shares in Units, $ in Thousands</t>
  </si>
  <si>
    <t>Mar. 31, 2020USD ($)item$ / shares</t>
  </si>
  <si>
    <t>Mar. 31, 2019USD ($)</t>
  </si>
  <si>
    <t>Dec. 31, 2019USD ($)item$ / shares</t>
  </si>
  <si>
    <t>Debt Instrument [Line Items]</t>
  </si>
  <si>
    <t>Percentage of voting power the entity will be obligated to repay the Convertible Notes</t>
  </si>
  <si>
    <t>50.00%</t>
  </si>
  <si>
    <t>Prepayment premium as a percentage of original principal amount</t>
  </si>
  <si>
    <t>15.00%</t>
  </si>
  <si>
    <t>Conversion price | $ / shares</t>
  </si>
  <si>
    <t>Fair value of this embedded compound derivative</t>
  </si>
  <si>
    <t>Total interest expense</t>
  </si>
  <si>
    <t>Subordinated convertible promissory notes</t>
  </si>
  <si>
    <t>Aggregate principal amount</t>
  </si>
  <si>
    <t>10.00%</t>
  </si>
  <si>
    <t>Fees on issuance of debt, as a percentage of gross proceeds</t>
  </si>
  <si>
    <t>1.50%</t>
  </si>
  <si>
    <t>Subordinated convertible promissory notes | Qualified Financing</t>
  </si>
  <si>
    <t>Consecutive trading days on volume weighted average trading price of shares | item</t>
  </si>
  <si>
    <t>Subordinated convertible promissory notes | Minimum | Qualified Financing</t>
  </si>
  <si>
    <t>Proceeds from issuance of equity securities</t>
  </si>
  <si>
    <t>Subordinated convertible promissory notes | Maximum | Non- Qualified Financing</t>
  </si>
  <si>
    <t>Redeemable Convertible Preferred Stock (Details) $ / shares in Units, $ in Thousands</t>
  </si>
  <si>
    <t>Aug. 17, 2023installment</t>
  </si>
  <si>
    <t>Sep. 30, 2019USD ($)shares</t>
  </si>
  <si>
    <t>Mar. 31, 2019USD ($)shares</t>
  </si>
  <si>
    <t>Dec. 31, 2019USD ($)$ / sharesshares</t>
  </si>
  <si>
    <t>Dec. 31, 2018USD ($)$ / sharesshares</t>
  </si>
  <si>
    <t>Dec. 31, 2017USD ($)$ / sharesshares</t>
  </si>
  <si>
    <t>Class of Stock [Line Items]</t>
  </si>
  <si>
    <t>Redeemable convertible preferred stock, carrying value | $</t>
  </si>
  <si>
    <t>Extinguishment of promissory notes for Series F Reedamable Convertible Preferred Stock | $</t>
  </si>
  <si>
    <t>Issuance of Series Preferred Stock | $</t>
  </si>
  <si>
    <t>Preferred stock, dividend declared | $ / shares</t>
  </si>
  <si>
    <t>Preferred stock, dividend paid | $ / shares</t>
  </si>
  <si>
    <t>Original issue prices | $ / shares</t>
  </si>
  <si>
    <t>Share conversion factors | $ / shares</t>
  </si>
  <si>
    <t>Shares issued upon conversion</t>
  </si>
  <si>
    <t>Series E-1 redeemable convertible preferred stock | Forecast</t>
  </si>
  <si>
    <t>Number of annual installments in which stock may redeem | installment</t>
  </si>
  <si>
    <t>Threshold period of written notice requesting redemption</t>
  </si>
  <si>
    <t>60 days</t>
  </si>
  <si>
    <t>Repurchase of Preferred Stock and Issuance of Promissory Note | $</t>
  </si>
  <si>
    <t>Payments for issuance of convertible notes | $</t>
  </si>
  <si>
    <t>Common Stock (Details)</t>
  </si>
  <si>
    <t>Mar. 31, 2020Vote$ / sharesshares</t>
  </si>
  <si>
    <t>Dec. 31, 2019Vote$ / sharesshares</t>
  </si>
  <si>
    <t>Dec. 31, 2018$ / sharesshares</t>
  </si>
  <si>
    <t>Common shares, par value | $ / shares</t>
  </si>
  <si>
    <t>Number of votes per share | Vote</t>
  </si>
  <si>
    <t>Common stock, dividend declared per share | $ / shares</t>
  </si>
  <si>
    <t>Stock-Based Compensation (Details) - USD ($) $ in Thousands</t>
  </si>
  <si>
    <t>Share-based Compensation Arrangement by Share-based Payment Award [Line Items]</t>
  </si>
  <si>
    <t>Unrecognized stock-based compensation</t>
  </si>
  <si>
    <t>Recognition period for unrecognized share-based compensation</t>
  </si>
  <si>
    <t>2 years 4 months 17 days</t>
  </si>
  <si>
    <t>Share-based compensation expense</t>
  </si>
  <si>
    <t>Stock options</t>
  </si>
  <si>
    <t>2 years 11 days</t>
  </si>
  <si>
    <t>Time Based</t>
  </si>
  <si>
    <t>Vesting period</t>
  </si>
  <si>
    <t>10 years</t>
  </si>
  <si>
    <t>Contractual term</t>
  </si>
  <si>
    <t>4 years</t>
  </si>
  <si>
    <t>Stock-Based Compensation - Stock Option Activity (Details) - USD ($) $ / shares in Units, $ in Thousands</t>
  </si>
  <si>
    <t>Number of shares</t>
  </si>
  <si>
    <t>Number of shares outstanding, beginning of period</t>
  </si>
  <si>
    <t>Number of shares granted</t>
  </si>
  <si>
    <t>Number of shares exercised</t>
  </si>
  <si>
    <t>Number of shares forfeited</t>
  </si>
  <si>
    <t>Number of shares outstanding, end of period</t>
  </si>
  <si>
    <t>Weighted average exercise price</t>
  </si>
  <si>
    <t>Weighted average exercise price outstanding, beginning of period</t>
  </si>
  <si>
    <t>Weighted average exercise price granted</t>
  </si>
  <si>
    <t>Weighted average exercise price exercised</t>
  </si>
  <si>
    <t>Weighted average exercise price forfeited</t>
  </si>
  <si>
    <t>Weighted average exercise price outstanding, end of period</t>
  </si>
  <si>
    <t>Share-based Compensation Arrangement by Share-based Payment Award, Options, Additional Disclosures [Abstract]</t>
  </si>
  <si>
    <t>Weighted average remaining term</t>
  </si>
  <si>
    <t>7 years 5 months 5 days</t>
  </si>
  <si>
    <t>7 years 11 months 1 day</t>
  </si>
  <si>
    <t>7 years 7 months 21 days</t>
  </si>
  <si>
    <t>8 years 1 month 24 days</t>
  </si>
  <si>
    <t>8 years</t>
  </si>
  <si>
    <t>8 years 2 months 27 days</t>
  </si>
  <si>
    <t>Aggregate intrinsic value of stock options outstanding</t>
  </si>
  <si>
    <t>Stock options | Adjusted for assumed forfeitures</t>
  </si>
  <si>
    <t>7 years 4 days</t>
  </si>
  <si>
    <t>Service Based Stock Option</t>
  </si>
  <si>
    <t>Number of shares vested and expected to vest</t>
  </si>
  <si>
    <t>Weighted average exercise price vested and expected to vest</t>
  </si>
  <si>
    <t>Weighted average remaining term, vested and expected to vest</t>
  </si>
  <si>
    <t>6 years 9 months 22 days</t>
  </si>
  <si>
    <t>Aggregate intrinsic value of stock options vested and expected to vest</t>
  </si>
  <si>
    <t>LTIP</t>
  </si>
  <si>
    <t>8 years 2 months 1 day</t>
  </si>
  <si>
    <t>LTIP | Adjusted for assumed forfeitures</t>
  </si>
  <si>
    <t>8 years 5 months 1 day</t>
  </si>
  <si>
    <t>PSP</t>
  </si>
  <si>
    <t>8 years 8 months 1 day</t>
  </si>
  <si>
    <t>PSP | Adjusted for assumed forfeitures</t>
  </si>
  <si>
    <t>8 years 11 months 1 day</t>
  </si>
  <si>
    <t>Income Taxes (Details) - USD ($) $ in Thousands</t>
  </si>
  <si>
    <t>Components of the provision (benefit) for income taxes:</t>
  </si>
  <si>
    <t>Provision for income tax</t>
  </si>
  <si>
    <t>Effective tax rates</t>
  </si>
  <si>
    <t>(0.01%)</t>
  </si>
  <si>
    <t>(0.03%)</t>
  </si>
  <si>
    <t>Federal tax rate</t>
  </si>
  <si>
    <t>21.00%</t>
  </si>
  <si>
    <t>35.00%</t>
  </si>
  <si>
    <t>Related-Party Transactions (Details) - USD ($)</t>
  </si>
  <si>
    <t>Media Purchase Agreement</t>
  </si>
  <si>
    <t>Related Party Transaction [Line Items]</t>
  </si>
  <si>
    <t>2017</t>
  </si>
  <si>
    <t>2018</t>
  </si>
  <si>
    <t>2019</t>
  </si>
  <si>
    <t>2021</t>
  </si>
  <si>
    <t>Additional contingent commitment</t>
  </si>
  <si>
    <t>Related party expense</t>
  </si>
  <si>
    <t>Due to related party</t>
  </si>
  <si>
    <t>Media Purchase Agreement | Amended agreement</t>
  </si>
  <si>
    <t>Aggregate commitment</t>
  </si>
  <si>
    <t>Private Placement Agent</t>
  </si>
  <si>
    <t>DKFC, an equity method affiliate</t>
  </si>
  <si>
    <t>Receivables from related party</t>
  </si>
  <si>
    <t>Series E-1 redeemable convertible preferred stock | Private Placement Agent</t>
  </si>
  <si>
    <t>Temporary equity owned by related party</t>
  </si>
  <si>
    <t>Commitments and Contingencies (Details) - USD ($) $ in Thousands</t>
  </si>
  <si>
    <t>Escrow deposit</t>
  </si>
  <si>
    <t>Rent expenses</t>
  </si>
  <si>
    <t>Office space in Dublin</t>
  </si>
  <si>
    <t>Term of contract</t>
  </si>
  <si>
    <t>12 years</t>
  </si>
  <si>
    <t>Corporate office facilities</t>
  </si>
  <si>
    <t>Commitments and Contingencies - Future Minimum Lease Payments (Details) - USD ($) $ in Thousands</t>
  </si>
  <si>
    <t>From April 1, 2020 to 31 December, 2020</t>
  </si>
  <si>
    <t>2022</t>
  </si>
  <si>
    <t>2023</t>
  </si>
  <si>
    <t>2024</t>
  </si>
  <si>
    <t>Thereafter</t>
  </si>
  <si>
    <t>Commitments and Contingencies - Future Minimum Payments Under the Non-Cancelable (Details) - USD ($) $ in Thousands</t>
  </si>
  <si>
    <t>Other Commitments [Line Items]</t>
  </si>
  <si>
    <t>Contingent Success Fee</t>
  </si>
  <si>
    <t>Commitments and Contingencies - Other Contractual Obligations and Contingencies (Details) - USD ($)</t>
  </si>
  <si>
    <t>Dec. 22, 2019</t>
  </si>
  <si>
    <t>Oct. 31, 2016</t>
  </si>
  <si>
    <t>Other Commitment</t>
  </si>
  <si>
    <t>Contingent Success Fee | Third Party Advisors | DraftKings Merger</t>
  </si>
  <si>
    <t>Contingent Success Fee | Pacific Western Bank</t>
  </si>
  <si>
    <t>Threshold limit for payment of success fee</t>
  </si>
  <si>
    <t>Contingent Success Fee | Pacific Western Bank | Minimum</t>
  </si>
  <si>
    <t>Contingent Success Fee | Pacific Western Bank | Maximum</t>
  </si>
  <si>
    <t>Contingent Success Fee | Private Placement Agent | SBTech Acquisition</t>
  </si>
  <si>
    <t>Contingent Success Fee | Private Placement Agent | DraftKings Merger</t>
  </si>
  <si>
    <t>Commitments and Contingencies - Settlement Liability (Details) - USD ($) $ in Thousands</t>
  </si>
  <si>
    <t>Penalty cost</t>
  </si>
  <si>
    <t>Period of settlement</t>
  </si>
  <si>
    <t>Accrued current liabilities</t>
  </si>
  <si>
    <t>Payments to the agreements</t>
  </si>
  <si>
    <t>NYAG</t>
  </si>
  <si>
    <t>Accrued non current liabilities</t>
  </si>
  <si>
    <t>MAAG</t>
  </si>
  <si>
    <t>Commitments and Contingencies - Letters of Credit (Details) - USD ($) $ in Thousands</t>
  </si>
  <si>
    <t>Letter of Credit [Member] | Pacific Western Bank</t>
  </si>
  <si>
    <t>Revenue Recognition (Details) - USD ($) $ in Thousands</t>
  </si>
  <si>
    <t>Disaggregation of Revenue [Line Items]</t>
  </si>
  <si>
    <t>Deferred revenue, beginning of the period</t>
  </si>
  <si>
    <t>Deferred revenue, end of the period</t>
  </si>
  <si>
    <t>Revenue recognized in the period from amounts included in deferred revenue at the beginning of the period</t>
  </si>
  <si>
    <t>Total revenue</t>
  </si>
  <si>
    <t>Online Gaming</t>
  </si>
  <si>
    <t>Other</t>
  </si>
  <si>
    <t>Calculated under Revenue Guidance in Effect before Topic 606 [Member]</t>
  </si>
  <si>
    <t>Calculated under Revenue Guidance in Effect before Topic 606 [Member] | Online Gaming</t>
  </si>
  <si>
    <t>Calculated under Revenue Guidance in Effect before Topic 606 [Member] | Other</t>
  </si>
  <si>
    <t>Loss Per Share (Details) - USD ($) $ / shares in Units, $ in Thousands</t>
  </si>
  <si>
    <t>Net income</t>
  </si>
  <si>
    <t>Less: accretion of preferred share issuance costs</t>
  </si>
  <si>
    <t>Net loss attributable to common stockholders</t>
  </si>
  <si>
    <t>Basic and diluted weighted-average common shares outstanding</t>
  </si>
  <si>
    <t>Loss Per Share - Securities and Convertible Notes (Details) - $ / shares</t>
  </si>
  <si>
    <t>Antidilutive Securities Excluded from Computation of Earnings Per Share [Line Items]</t>
  </si>
  <si>
    <t>Warrants</t>
  </si>
  <si>
    <t>Convertible Notes</t>
  </si>
  <si>
    <t>Segment Information (Details) - USD ($) $ in Thousands</t>
  </si>
  <si>
    <t>United States</t>
  </si>
  <si>
    <t>Subsequent Events (Details)</t>
  </si>
  <si>
    <t>Apr. 24, 2020USD ($)</t>
  </si>
  <si>
    <t>Apr. 23, 2020USD ($)shareholdershares</t>
  </si>
  <si>
    <t>Dec. 22, 2019EUR (€)</t>
  </si>
  <si>
    <t>Dec. 31, 2018USD ($)</t>
  </si>
  <si>
    <t>Dec. 31, 2017shares</t>
  </si>
  <si>
    <t>Mar. 26, 2020USD ($)</t>
  </si>
  <si>
    <t>Subsequent Event [Line Items]</t>
  </si>
  <si>
    <t>Shares issued upon conversion (in shares)</t>
  </si>
  <si>
    <t>Repayment of term note | $</t>
  </si>
  <si>
    <t>Subsequent Event</t>
  </si>
  <si>
    <t>Funds withdrawn | $</t>
  </si>
  <si>
    <t>Subsequent Event | Subordinated convertible promissory notes</t>
  </si>
  <si>
    <t>Outstanding principal amount converted | $</t>
  </si>
  <si>
    <t>Subsequent Event | Mr. Robins</t>
  </si>
  <si>
    <t>Percentage of voting power</t>
  </si>
  <si>
    <t>90.00%</t>
  </si>
  <si>
    <t>Subsequent Event | New DraftKings Class B common stock | Mr. Robins</t>
  </si>
  <si>
    <t>Shares exchanged (in shares)</t>
  </si>
  <si>
    <t>Subsequent Event | New DraftKings Class A common stock</t>
  </si>
  <si>
    <t>Number of shares issued to sponsor</t>
  </si>
  <si>
    <t>Subsequent Event | New DraftKings Class A common stock | Subordinated convertible promissory notes</t>
  </si>
  <si>
    <t>Subsequent Event | New DraftKings Class A common stock | DK Sellers</t>
  </si>
  <si>
    <t>Subsequent Event | Series E-1 and F preferred redeemable stock</t>
  </si>
  <si>
    <t>Shares converted (in shares)</t>
  </si>
  <si>
    <t>Subsequent Event | Class B ordinary shares | Mr. Robins</t>
  </si>
  <si>
    <t>Subsequent Event | DEAC Class B common stock</t>
  </si>
  <si>
    <t>Subsequent Event | DEAC Class A common stock</t>
  </si>
  <si>
    <t>Number of warrants (in shares)</t>
  </si>
  <si>
    <t>Subsequent Event | SB Tech Acquisition</t>
  </si>
  <si>
    <t>Gross proceeds from merger | $</t>
  </si>
  <si>
    <t>Subsequent Event | SB Tech Acquisition | New DraftKings Class B common stock</t>
  </si>
  <si>
    <t>Number of stockholders who received shares | shareholder</t>
  </si>
  <si>
    <t>Subsequent Event | DK and SBT</t>
  </si>
  <si>
    <t>Total consideration | $</t>
  </si>
  <si>
    <t>Subsequent Event | DK and SBT | DK Sellers</t>
  </si>
  <si>
    <t>Aggregate consideration in the form of new shares and newly issued options and warrants exercisable for New DraftKings Class A common stock | $</t>
  </si>
  <si>
    <t>Subsequent Event | DK and SBT | SBT Sellers</t>
  </si>
  <si>
    <t>Cash consideration | $</t>
  </si>
  <si>
    <t>Aggregate consideration in the form of Cashed-Out SBTech Options (as a percent)</t>
  </si>
  <si>
    <t>30.00%</t>
  </si>
  <si>
    <t>Diamond Eagle | SB Tech Acquisition</t>
  </si>
  <si>
    <t>Total consideration | €</t>
  </si>
  <si>
    <t>Cash consideration | €</t>
  </si>
  <si>
    <t>Percentage of the in-the-money vested options of acquiree under the business combination consideration adjustments</t>
  </si>
  <si>
    <t>Aggregate consideration in the form of new shares and newly issued options and warrants exercisable for New DraftKings Class A common stock | €</t>
  </si>
  <si>
    <t>CONSOLIDATED STATEMENTS OF OPERATIONS $ in Thousands</t>
  </si>
  <si>
    <t>Dec. 31, 2017USD ($)$ / shares</t>
  </si>
  <si>
    <t>Other expense, net</t>
  </si>
  <si>
    <t>Basic and diluted (in dollars per share) | $ / shares</t>
  </si>
  <si>
    <t>Non-cash rent expense</t>
  </si>
  <si>
    <t>Non-cash interest expense</t>
  </si>
  <si>
    <t>Net proceeds from term note</t>
  </si>
  <si>
    <t>Net proceeds due to issuance of Redeemable Convertible Preferred Stock</t>
  </si>
  <si>
    <t>Retirement Plans</t>
  </si>
  <si>
    <t>14. Retirement Plans
In August 2017, the Company created a defined contribution savings plan under Section 401(k) of the Internal Revenue Code. All domestic employees who meet minimum age and service requirements are permitted to participate in this plan. The plan allows participants to defer a portion of their annual compensation on a pre-tax basis for the calendar years 2019, 2018 and 2017. Company contributions to the plan are made based on achievement of designated financial goals. During the years ended December 31, 2019, 2018 and 2017 the Company contributed $1,342, $842 and $0 respectively.</t>
  </si>
  <si>
    <t>Summary of Significant Accounting Policies and Practices - Property and Equipment, net (Details)</t>
  </si>
  <si>
    <t>Accounting Policies [Line Items]</t>
  </si>
  <si>
    <t>Estimated useful lives</t>
  </si>
  <si>
    <t>7 years</t>
  </si>
  <si>
    <t>Minimum | Leasehold improvements</t>
  </si>
  <si>
    <t>1 year</t>
  </si>
  <si>
    <t>Maximum | Leasehold improvements</t>
  </si>
  <si>
    <t>Summary of Significant Accounting Policies and Practices - Intangible Assets, Net (Details) - USD ($) $ in Thousands</t>
  </si>
  <si>
    <t>Minimum | User relationships</t>
  </si>
  <si>
    <t>6 years</t>
  </si>
  <si>
    <t>Maximum | User relationships</t>
  </si>
  <si>
    <t>11 years</t>
  </si>
  <si>
    <t>Summary of Significant Accounting Policies and Practices - Additional information (Details) $ in Thousands</t>
  </si>
  <si>
    <t>Dec. 31, 2019USD ($)Institution</t>
  </si>
  <si>
    <t>Dec. 31, 2017USD ($)</t>
  </si>
  <si>
    <t>Deposit</t>
  </si>
  <si>
    <t>Certificate of deposit</t>
  </si>
  <si>
    <t>Number of financial institutions in which company maintains cash and cash reserve for users | Institution</t>
  </si>
  <si>
    <t>Number of financial institutions in which company maintains majority of cash and cash reserve for users | Institution</t>
  </si>
  <si>
    <t>DFS Entry fee</t>
  </si>
  <si>
    <t>Revenue recognized related to breakage</t>
  </si>
  <si>
    <t>Advertising and promotion costs</t>
  </si>
  <si>
    <t>D K F S L L C</t>
  </si>
  <si>
    <t>Equity method investment ownership percentage</t>
  </si>
  <si>
    <t>46.00%</t>
  </si>
  <si>
    <t>Intangible Assets and Goodwill - Estimated future amortization of intangible assets (Details) - USD ($) $ in Thousands</t>
  </si>
  <si>
    <t>Finite-Lived Intangible Assets, Net, Amortization Expense, Fiscal Year Maturity [Abstract]</t>
  </si>
  <si>
    <t>2024 and thereafter</t>
  </si>
  <si>
    <t>Balance at beginning of period</t>
  </si>
  <si>
    <t>Goodwill acquired</t>
  </si>
  <si>
    <t>Balance at end of period</t>
  </si>
  <si>
    <t>Accrued other</t>
  </si>
  <si>
    <t>Number of stock to be purchased by warrants</t>
  </si>
  <si>
    <t>Redeemable convertible preferred stock, shares authorized | shares</t>
  </si>
  <si>
    <t>Redeemable convertible preferred stock, shares issued | shares</t>
  </si>
  <si>
    <t>Redeemable convertible preferred stock, shares outstanding | shares</t>
  </si>
  <si>
    <t>Conversion rate</t>
  </si>
  <si>
    <t>Preferred stock, dividend declared</t>
  </si>
  <si>
    <t>Preferred stock, dividend paid</t>
  </si>
  <si>
    <t>Original issue prices</t>
  </si>
  <si>
    <t>Conversion price</t>
  </si>
  <si>
    <t>Share conversion factors</t>
  </si>
  <si>
    <t>Shares issued upon conversion | shares</t>
  </si>
  <si>
    <t>Repurchase of Preferred Stock and Issuance of Promissory Note (in shares) | shares</t>
  </si>
  <si>
    <t>Stock-Based Compensation (Details)</t>
  </si>
  <si>
    <t>Dec. 31, 2017item</t>
  </si>
  <si>
    <t>Dec. 31, 2012</t>
  </si>
  <si>
    <t>Dec. 31, 2019shares</t>
  </si>
  <si>
    <t>Dec. 31, 2018shares</t>
  </si>
  <si>
    <t>No restricted stock or other forms of equity based awards have been issued</t>
  </si>
  <si>
    <t>2012 Plan | Stock options</t>
  </si>
  <si>
    <t>Shares available for issuance</t>
  </si>
  <si>
    <t>Employee ownership percentage which results in higher exercise price</t>
  </si>
  <si>
    <t>Higher exercise price minimum, as a percentage, based on employee stock ownership</t>
  </si>
  <si>
    <t>110.00%</t>
  </si>
  <si>
    <t>2017 Plan</t>
  </si>
  <si>
    <t>Share reserve</t>
  </si>
  <si>
    <t>Number of types of performance based awards | item</t>
  </si>
  <si>
    <t>2017 Plan | Stock options</t>
  </si>
  <si>
    <t>Exercise Price As Percent of Fair Value</t>
  </si>
  <si>
    <t>100.00%</t>
  </si>
  <si>
    <t>2017 Plan | Service Based Stock Option</t>
  </si>
  <si>
    <t>Stock-Based Compensation - Valuation Assumptions (Details) - USD ($) $ / shares in Units, $ in Thousands</t>
  </si>
  <si>
    <t>Share-based Compensation Arrangement by Share-based Payment Award, Fair Value Assumptions and Methodology [Abstract]</t>
  </si>
  <si>
    <t>Proceeds from the exercise of stock options</t>
  </si>
  <si>
    <t>Risk free interest rate</t>
  </si>
  <si>
    <t>1.95%</t>
  </si>
  <si>
    <t>2.80%</t>
  </si>
  <si>
    <t>Expected term (in years)</t>
  </si>
  <si>
    <t>6 years 7 days</t>
  </si>
  <si>
    <t>6 years 1 month 10 days</t>
  </si>
  <si>
    <t>Expected volatility</t>
  </si>
  <si>
    <t>41.48%</t>
  </si>
  <si>
    <t>41.98%</t>
  </si>
  <si>
    <t>Weighted average grant date fair value per share</t>
  </si>
  <si>
    <t>Aggregate intrinsic value of stock options exercised</t>
  </si>
  <si>
    <t>Grant date fair value of stock options vested</t>
  </si>
  <si>
    <t>Stock-Based Compensation - Warrant For Marketing Services (Details) - USD ($) $ / shares in Units, $ in Thousands</t>
  </si>
  <si>
    <t>Sep. 30, 2019</t>
  </si>
  <si>
    <t>Class of Warrant or Right [Line Items]</t>
  </si>
  <si>
    <t>Compensation recognized</t>
  </si>
  <si>
    <t>Marketing Services Warrant | Non-employee</t>
  </si>
  <si>
    <t>Exercise price of warrants</t>
  </si>
  <si>
    <t>Warrant term</t>
  </si>
  <si>
    <t>5 years</t>
  </si>
  <si>
    <t>Loss before provision for (benefit from) income taxes:</t>
  </si>
  <si>
    <t>Foreign</t>
  </si>
  <si>
    <t>Loss before provision for (benefit from) income taxes</t>
  </si>
  <si>
    <t>Current:</t>
  </si>
  <si>
    <t>Total current provision</t>
  </si>
  <si>
    <t>Deferred:</t>
  </si>
  <si>
    <t>Federal</t>
  </si>
  <si>
    <t>State</t>
  </si>
  <si>
    <t>Total deferred provision</t>
  </si>
  <si>
    <t>Total provision</t>
  </si>
  <si>
    <t>Income Taxes - Reconciliation (Details) - USD ($) $ in Thousands</t>
  </si>
  <si>
    <t>Effective Income Tax Rate Reconciliation, Amount [Abstract]</t>
  </si>
  <si>
    <t>Provision for income taxes at statutory rate</t>
  </si>
  <si>
    <t>Prior year provision true-ups</t>
  </si>
  <si>
    <t>State taxes, net of federal benefit</t>
  </si>
  <si>
    <t>Certain stock-based compensation expenses</t>
  </si>
  <si>
    <t>Non-deductible lobbying expenses</t>
  </si>
  <si>
    <t>Non-deductible acquisition expenses</t>
  </si>
  <si>
    <t>Change in valuation allowance</t>
  </si>
  <si>
    <t>Impact of federal rate change on net deferred taxes</t>
  </si>
  <si>
    <t>Net operating loss write-off</t>
  </si>
  <si>
    <t>Income Taxes - Reconciliation Narrative (Details) $ in Thousands</t>
  </si>
  <si>
    <t>Change in valuation allowance related to write-off</t>
  </si>
  <si>
    <t>Net impact on provision for income taxes, net operating losses</t>
  </si>
  <si>
    <t>Income Taxes - Tax Cuts And Jobs Act (Details) - USD ($) $ in Thousands</t>
  </si>
  <si>
    <t>Effect of Tax Cuts and Jobs Act [Abstract]</t>
  </si>
  <si>
    <t>Expected future federal tax rate</t>
  </si>
  <si>
    <t>Remeasurement of deferred tax asset</t>
  </si>
  <si>
    <t>Change in valuation allowance for Tax Cuts and Jobs Act</t>
  </si>
  <si>
    <t>Net impact on provision for income taxes, remeasurement</t>
  </si>
  <si>
    <t>Limitation on net operating loss carryovers, as percentage of taxable income</t>
  </si>
  <si>
    <t>80.00%</t>
  </si>
  <si>
    <t>Income tax benefit related to schedule of indefinite lived intangibles</t>
  </si>
  <si>
    <t>Provisional amount recorded for transition tax</t>
  </si>
  <si>
    <t>Net impact on provision for income taxes, provisional tax</t>
  </si>
  <si>
    <t>Measurement period adjustment</t>
  </si>
  <si>
    <t>Accounting complete</t>
  </si>
  <si>
    <t>Income Taxes - Deferred Taxes (Details) - USD ($) $ in Thousands</t>
  </si>
  <si>
    <t>Deferred tax assets:</t>
  </si>
  <si>
    <t>Stock-based compensation</t>
  </si>
  <si>
    <t>Intangible assets</t>
  </si>
  <si>
    <t>Fixed assets</t>
  </si>
  <si>
    <t>Accrual and other temporary differences</t>
  </si>
  <si>
    <t>Credit carryforwards</t>
  </si>
  <si>
    <t>Net operating loss carryforwards</t>
  </si>
  <si>
    <t>Total deferred tax assets:</t>
  </si>
  <si>
    <t>Deferred tax liability:</t>
  </si>
  <si>
    <t>Capitalized software costs</t>
  </si>
  <si>
    <t>Total Net Deferred Tax Assets</t>
  </si>
  <si>
    <t>Valuation allowance</t>
  </si>
  <si>
    <t>Net deferred tax liabilities</t>
  </si>
  <si>
    <t>Income Taxes - Net Operating Loss (Details) - USD ($)</t>
  </si>
  <si>
    <t>Operating Loss Carryforwards [Line Items]</t>
  </si>
  <si>
    <t>Operating loss carryforward not expected to be utilized</t>
  </si>
  <si>
    <t>Operating loss carryforward subject to 80% taxable income limitation</t>
  </si>
  <si>
    <t>Tax Cuts And Jobs Act Percentage Of Carryover Of NOL Limit</t>
  </si>
  <si>
    <t>Operating loss carryforward</t>
  </si>
  <si>
    <t>Foreign | Malta</t>
  </si>
  <si>
    <t>Foreign | Australia</t>
  </si>
  <si>
    <t>Income Taxes - Tax Credit Carryforward (Details) $ in Thousands</t>
  </si>
  <si>
    <t>Research credit</t>
  </si>
  <si>
    <t>Tax Credit Carryforward [Line Items]</t>
  </si>
  <si>
    <t>Tax credit carryforward</t>
  </si>
  <si>
    <t>Income Taxes - Net Operating Loss Carryforward Limitations (Details)</t>
  </si>
  <si>
    <t>Federal | 2020</t>
  </si>
  <si>
    <t>Federal | 2021</t>
  </si>
  <si>
    <t>Federal | 2022</t>
  </si>
  <si>
    <t>Federal | 2023 - 2037</t>
  </si>
  <si>
    <t>Commitments and Contingencies (Details) € in Thousands, $ in Thousands</t>
  </si>
  <si>
    <t>Nov. 30, 2019EUR (€)</t>
  </si>
  <si>
    <t>Nov. 30, 2019USD ($)</t>
  </si>
  <si>
    <t>Lease payments</t>
  </si>
  <si>
    <t>Lease commitments</t>
  </si>
  <si>
    <t>Retirement Plans (Details) - USD ($) $ in Thousands</t>
  </si>
  <si>
    <t>Deferred revenue</t>
  </si>
  <si>
    <t>Weighted average number of ordinary shares outstanding</t>
  </si>
  <si>
    <t>Feb. 29, 2020USD ($)</t>
  </si>
  <si>
    <t>Additional Convertible Notes issued</t>
  </si>
  <si>
    <t>Repayment of term note</t>
  </si>
  <si>
    <t>Funds from Credit Agreement</t>
  </si>
  <si>
    <t>Credit facility</t>
  </si>
  <si>
    <t>Funds withdrawn</t>
  </si>
  <si>
    <t>Letters of credit amount</t>
  </si>
  <si>
    <t>Equity consideration | €</t>
  </si>
  <si>
    <t>CONDENSED CONSOLIDATED BALANCE SHEETS - USD ($)</t>
  </si>
  <si>
    <t>Stockholders' equity:</t>
  </si>
  <si>
    <t>Common stock</t>
  </si>
  <si>
    <t>Retained earnings</t>
  </si>
  <si>
    <t>Diamond eagle acquisition</t>
  </si>
  <si>
    <t>Cash and cash equivalents</t>
  </si>
  <si>
    <t>Prepaid expenses</t>
  </si>
  <si>
    <t>Cash and investments held in Trust Account</t>
  </si>
  <si>
    <t>Deferred underwriting compensation</t>
  </si>
  <si>
    <t>Class A common stock subject to possible redemption; 38,475,795 and 38,427,853 shares at approximately $10.00 per share at March 31, 2020 and December 31, 2019, respectively</t>
  </si>
  <si>
    <t>Preferred stock, $0.0001 par value; 1,000,000 shares authorized; none issued and outstanding</t>
  </si>
  <si>
    <t>Diamond eagle acquisition | Class A ordinary shares</t>
  </si>
  <si>
    <t>Diamond eagle acquisition | Class B ordinary shares</t>
  </si>
  <si>
    <t>CONDENSED CONSOLIDATED BALANCE SHEETS (Parenthetical) - $ / shares</t>
  </si>
  <si>
    <t>Preferred shares, par value</t>
  </si>
  <si>
    <t>Preferred shares, shares authorized</t>
  </si>
  <si>
    <t>Preferred shares, shares issued</t>
  </si>
  <si>
    <t>Preferred shares, shares outstanding</t>
  </si>
  <si>
    <t>Shares subject to possible redemption</t>
  </si>
  <si>
    <t>Shares subject to possible redemption, par value per share</t>
  </si>
  <si>
    <t>CONDENSED CONSOLIDATED STATEMENTS OF OPERATIONS</t>
  </si>
  <si>
    <t>General and administrative expenses</t>
  </si>
  <si>
    <t>Basic and diluted weighted-average common shares outstanding | shares</t>
  </si>
  <si>
    <t>Net income per common stock, basic and diluted | $ / shares</t>
  </si>
  <si>
    <t>Other income - interest on Trust Account</t>
  </si>
  <si>
    <t>Net income per common stock, basic | $ / shares</t>
  </si>
  <si>
    <t>Weighted average number of ordinary shares outstanding, diluted | shares</t>
  </si>
  <si>
    <t>Net income per common stock diluted | $ / shares</t>
  </si>
  <si>
    <t>CONDENSED CONSOLIDATED STATEMENTS OF OPERATIONS (Parenthetical) - shares</t>
  </si>
  <si>
    <t>Antidilutive aggregate of excluded number of shares</t>
  </si>
  <si>
    <t>CONDENSED CONSOLIDATED STATEMENT OF CHANGES IN STOCKHOLDER'S EQUITY - USD ($)</t>
  </si>
  <si>
    <t>Diamond eagle acquisitionCommon StockClass A ordinary shares</t>
  </si>
  <si>
    <t>Diamond eagle acquisitionCommon StockClass B ordinary shares</t>
  </si>
  <si>
    <t>Diamond eagle acquisitionCommon Stock</t>
  </si>
  <si>
    <t>Diamond eagle acquisitionAdditional Paid-in Capital</t>
  </si>
  <si>
    <t>Diamond eagle acquisitionAccumulated Deficit</t>
  </si>
  <si>
    <t>Diamond eagle acquisitionClass B ordinary shares</t>
  </si>
  <si>
    <t>Increase (Decrease) in Stockholders' Equity</t>
  </si>
  <si>
    <t>Underwriters' discount and offering expenses</t>
  </si>
  <si>
    <t>Issuance of common stock to initial shareholder at approximately $0.002 per share</t>
  </si>
  <si>
    <t>Sale of 6,333,334 Private Placement Warrants at $1.50 per warrant</t>
  </si>
  <si>
    <t>Balance at the beginning at Mar. 26, 2019</t>
  </si>
  <si>
    <t>Balance at the beginning (in shares) at Mar. 26, 2019</t>
  </si>
  <si>
    <t>Sale of Units to the public at $10.00 per unit</t>
  </si>
  <si>
    <t>Forfeiture of Class B shares by initial shareholders</t>
  </si>
  <si>
    <t>Adjustment to ordinary common stock subject to redemption</t>
  </si>
  <si>
    <t>Adjustment to ordinary common stock subject to redemption (in Shares)</t>
  </si>
  <si>
    <t>CONDENSED CONSOLIDATED STATEMENT OF CHANGES IN STOCKHOLDER'S EQUITY (Parenthetical) - Diamond eagle acquisition - $ / shares</t>
  </si>
  <si>
    <t>May 10, 2019</t>
  </si>
  <si>
    <t>Price per share</t>
  </si>
  <si>
    <t>Common Stock | Class B ordinary shares</t>
  </si>
  <si>
    <t>CONDENSED CONSOLIDATED STATEMENT OF CASH FLOWS - USD ($)</t>
  </si>
  <si>
    <t>Net income (loss)</t>
  </si>
  <si>
    <t>Cash flows from investing activities:</t>
  </si>
  <si>
    <t>Cash flows from financing activities:</t>
  </si>
  <si>
    <t>Adjustments to reconcile net income (loss) to net cash used in operating activities:</t>
  </si>
  <si>
    <t>Trust income reinvested in Trust Account</t>
  </si>
  <si>
    <t>Deferred offering costs</t>
  </si>
  <si>
    <t>Cash withdrawn from Trust account to pay taxes</t>
  </si>
  <si>
    <t>Increase in cash during period</t>
  </si>
  <si>
    <t>Supplemental disclosure of cash flow information:</t>
  </si>
  <si>
    <t>Cash paid for taxes</t>
  </si>
  <si>
    <t>Supplemental disclosure of non-cash financing activities:</t>
  </si>
  <si>
    <t>Class A common stock subject to possible redemption</t>
  </si>
  <si>
    <t>Offering costs paid by Sponsor in exchange for Founder Shares</t>
  </si>
  <si>
    <t>Deferred offering costs included in accounts payable</t>
  </si>
  <si>
    <t>Organization and Business Operations</t>
  </si>
  <si>
    <t>1. Organization and Business Operations
Incorporation
Diamond Eagle Acquisition Corp., our predecessor, was incorporated as a Delaware corporation on March 27, 2019.
Subsidiaries
In connection with the business combination (the “Business Combination”) with DraftKings Inc., a Delaware corporation (“Old DK” or “DK”), and SBTech (Global) Limited, a company limited by shares, incorporated in Gibraltar and continued as a company under the Isle of Man Companies Act 2006, with registration number 014119V (“SBTech” or “SBT”), the Company formed a wholly-owned subsidiary, DEAC Merger Sub Inc., which was incorporated in Delaware on December 9, 2019 (“Merger Sub”). Merger Sub did not have any activity as of March 31, 2020.
Also in connection with the Business Combination, the Company formed another wholly-owned subsidiary, DEAC NV Merger Corp. (“DEAC Nevada”), which was incorporated in Nevada on November 13, 2019. DEAC Nevada did not have any activity as of March 30, 2020. In connection with the Business Combination, DEAC Nevada changed its name to DraftKings Inc. and, by operation of Rule 12g-3(a) under the Exchange Act of 1934, as amended (the “Exchange Act”), became the successor issuer to DEAC and succeeded to the attributes of DEAC as the registrant, including DEAC’s SEC file number (001-38908) and CIK Code (0001772757).
Sponsor
The Company’s sponsor is Eagle Equity Partne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e Company had neither engaged in any operations nor generated significant revenue through March 31, 2020.
Business Combination
On December 22, 2019, the Company entered into a business combination agreement (as amended, the “Business Combination Agreement”) with Old DK, SBTech, the shareholders of SBTech (the “SBT Sellers”), Shalom Meckenzie, in his capacity as the SBT Sellers’ Representative, DEAC Nevada and Merger Sub, pursuant to which (i) the Company changed its jurisdiction of incorporation to Nevada by merging with and into DEAC Nevada, with DEAC Nevada surviving the merger (the “reincorporation”), (ii) Merger Sub merged with and into Old DK with Old DK surviving the merger (the “DK Merger”), and (iii) immediately following the DK Merger, New DraftKings (as defined below) acquired all of the issued and outstanding share capital of SBTech.
The aggregate value of the consideration paid to Old DK and SBTech shareholders in the Business Combination was approximately $2.7 billion, of which (A) approximately $2.055 billion was paid to (i) the current equityholders of Old DK (the “DK Sellers”) in the form of shares of Class A common stock of New DraftKings (“New DraftKings Class A common stock”), valued at the redemption price for the Company’s public shares in the Business Combination and (ii) holders of vested in-the-money options and warrants exercisable for DK equity in the form of newly issued options and warrants of New DraftKings exercisable for New DraftKings Class A common stock, and (B) approximately €590 million was paid to the SBT Sellers and holders of vested options exercisable for equity of SBT, consisting of (i) €180 million in cash, subject to customary net debt and working capital adjustments as well as certain other specified items (the “Cash Consideration”) payable in respect of the ordinary shares of SBT and 30% of the in-the-money vested options of SBT and (ii) approximately €410 million in shares of New DraftKings Class A common stock, valued at the redemption price for the Company’s public shares in the Business Combination, and in the form of newly issued in-the-money vested options of New DraftKings exercisable for New DraftKings Class A common stock. Outstanding unvested options exercisable for DK or SBT equity (other than cashed-out options of SBT, for which the holders received a portion of the Cash Consideration for such options) converted into options exercisable for shares of New DraftKings Class A common stock. After the execution of the BCA, DK granted restricted stock units to certain of its employees, which converted into restricted stock units denominated in New DraftKings Class A common stock. The Cash Consideration came from the following sources: (1) proceeds available from the Company’s Trust Account, after giving effect to all redemptions; and (2) proceeds from private placements of shares of the Company’s Class A common stock to certain institutional investors immediately prior to the closing of the Business Combination for $304.7 million of proceeds. In addition, in connection with the Business Combination, Jason Robins received shares of Class B common stock of New DraftKings (“New DraftKings Class B common stock”) such that as of immediately following the completion of the Business Combination, Mr. Robins held approximately ninety percent (90%) of the voting power of the capital stock of New DraftKings on a fully-diluted basis.
On April 23, 2020, the Company consummated the Business Combination. In connection with the closing of the Business Combination (the “Closing”), DEAC discontinued its existence as a Delaware company by merging with and into DEAC Nevada, with DEAC Nevada surviving the merger as a Nevada corporation (the “reincorporation”). In addition, upon the Closing, Old DK and SBTech became wholly-owned subsidiaries of DEAC Nevada and DEAC Nevada changed its name to DraftKings Inc. (“New DraftKings” or “DraftKings”). References to the “Company” in these notes to the unaudited condensed consolidated financial statements refer to either DEAC before the Business Combination or New DraftKings after the Business Combination, as the context suggests.
PIPE Investment and Convertible Notes
In connection with satisfying the Minimum Proceeds Condition (as defined in the Business Combination Agreement), the Company entered into subscription agreements (the “Subscription Agreements”), each dated as of December 22, 2019, with certain institutional investors (the “Investors”), pursuant to which, among other things, the Company agreed to issue and sell, in private placements, an aggregate of 30,471,352 shares of Class A common stock for $10.00 per share and an aggregate of 3,000,000 warrants to purchase shares of Class A common stock (the “PIPE Investment”). The warrants have terms identical to New DraftKings’ publicly traded warrants.
On and after December 16, 2019, Old DK issued subordinated convertible promissory notes to certain investors in an aggregate principal amount of approximately $109.2 million (the “Convertible Notes”). Pursuant to the terms of the Convertible Notes, the outstanding principal and accrued interest on the Convertible Notes converted immediately prior to the reincorporation into shares of Class A common stock, at a price per share equal to the price per share paid by the Investors in the PIPE Investment, which resulted in the issuance of 11,254,479 shares of Class A common stock on the Closing Date.
The PIPE Investment closed immediately prior to the Business Combination on the Closing Date. The shares of Class A common stock issued to the Investors and upon conversion of the Convertible Notes, were converted into shares of DraftKings’ Class A common stock upon consummation of the reincorporation and the Business Combination.
The shares issued to the Investors in the PIPE Investment and to the holders of Convertible Notes on the Closing Date were issued pursuant to and in accordance with the exemption from registration under the Securities Act, under Section 4(a)(2) and/or Regulation D promulgated under the Securities Act.
For more information, please see the Registration Statement on Form S-1, originally filed by DEAC NV on April 15, 2020.
Financing
The registration statement for the Company’s initial public offering (the “Public Offering”) (as described in Note 3) was declared effective by the United States Securities and Exchange Commission (the “SEC”) on May 10, 2019. The Company consummated the Public Offering on May 14, 2019, and, simultaneously with the closing of the Public Offering, the Sponsor and Harry E. Sloan purchased an aggregate of 6,333,334 warrants in a private placement (as described in Note 4) for a total purchase price of approximately $9,500,000. The closing of the Public Offering included a partial exercise (5,000,000 units) of the over-allotment option granted to the underwriters.
Upon the closing of the Public Offering and the private placement, $400,000,000 was placed in a Trust Account with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as of prior to the Business Combination provided that, other than the withdrawal of interest earned on the funds that may be released to the Company to fund working capital requirements (subject to an annual limit of  $250,000) and/or to pay taxes, none of the funds held in the Trust Account will be released until the earlier of: (i) the completion of an initial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an initial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was unable to complete an initial business combination within 24 months from the closing of the Public Offering. In connection with the Closing, the Company withdrew $404,981,569 of funds from the Trust Account to partially fund the Business Combination, pay transaction costs associated therewith and fund participant share redemptions.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1. Organization and Business Operations
Incorporation
Diamond Eagle Acquisition Corp. (the “Company”) was incorporated as a Delaware corporation on March 27, 2019.
Subsidiaries
In connection with the proposed business combination (the "Business Combination") with DraftKings Inc. ("DK") and SBTech (Global) Limited ("SBT"), the Company formed a wholly-owned subsidiary, DEAC Merger Sub Inc., which was incorporated in Delaware on December 9, 2019 ("Merger Sub"). Merger Sub did not have any activity as of December 31, 2019.
Also in connection with an initial business combination, the Company formed another wholly-owned subsidiary, DEAC NV Merger Corp. ("DEAC Nevada"), which was incorporated in Nevada on November 13, 2019. DEAC Nevada did not have any activity as of December 31, 2019.
Sponsor
The Company’s sponsor is Eagle Equity Partne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Financing
The registration statement for the Company's initial public offering (the "Public Offering") (as described in Note 3) was declared effective by the United States Securities and Exchange Commission (the "SEC") on May 10, 2019. The Company consummated the Public Offering on May 14, 2019, and, simultaneously with the closing of the Public Offering, the Sponsor and Harry E. Sloan purchased an aggregate of 6,333,334 warrants in a private placement (as described in Note 4) for a total purchase price of approximately $9,500,000. The closing of the Public Offering included a partial exercise (5,000,000 units) of the over-allotment option granted to the underwriters.
Upon the closing of the Public Offering and the private placement, $400,000,000 was placed in a Trust Account with Continental Stock Transfer &amp; Trust Company acting as trustee (the "Trust Account").
Trust Account
The Trust Account can be invested in permitted United States “government securities” within the meaning of Section 2(a) (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provides that, other than the withdrawal of interest to pay income taxes, and the withdrawal of interest to fund the Company's working capital requirements (subject to an annual limit of $250,000) and/or to pay taxes, if any, none of the funds held in Trust will be released until the earlier of: (i) the completion of an initial business combination; (ii) the redemption of any of the shares of Class A common stock included in the units sold in the Public Offering (the “Units”) properly tendered in connection with a stockholder vote to amend the Company’s Charter to modify the substance or timing of the Company’s obligation to redeem 100% of the shares of Class A common stock included in the Units if the Company does not complete an initial business combination within 24 months from the closing of the Public Offering (May 14, 2021) or (iii) the redemption of 100% of the shares of Class A common stock included in the Units if the Company is unable to complete an initial business combination by May 14, 2021.
Cash and Cash Equivalents
The Company considers all short-term investments with an original maturity of three months or less when purchased to be cash equivalents.
Business Combination
An initial business combination is subject to the following size, focus and stockholder approval provisions:
Size/Control - An initial business combination must occur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an initial business combination. The Company will not complete an initial business combination unless it acquires a controlling interest in a target company or is otherwise not required to register as an investment company under the Investment Company Act.
Tender Offer/Stockholder Approval -The Company, after signing a definitive agreement for an initial business combination, will either (i) seek stockholder approval of an initial business combination at a meeting called for such purpose in connection with which stockholders may seek to redeem their shares of Class A common stock, regardless of whether they vote for or against an initial business combination, for cash equal to their pro rata share of the aggregate amount then on deposit in the Trust Account calculated as of two business days prior to the consummation of an initial business combination, including interest but less income taxes payable, or (ii) provide stockholders with the opportunity to sell their shares of Class A common stock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but less income taxes payable. The decision as to whether the Company will seek stockholder approval of an initial business combination or will allow stockholders to sell their shares of Class A common stock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initial business combination only if a majority of the outstanding shares of common stock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n initial business combination, a public stockholder will have the right to redeem its shares of Class A common stock for an amount in cash equal to its pro rata share of the aggregate amount then on deposit in the Trust Account calculated as of two business days prior to the consummation of the initial business combination, including interest but less income taxes payable. As a result, such shares of Class A common stock have been recorded at redemption amount and classified as temporary equity, in accordance with Financial Accounting Standards Board ("FASB") Accounting Standards Codification ("ASC") 480, “Distinguishing Liabilities from Equity.”
Going Concern and Liquidity
The Company has until May 14, 2021 to complete its initial business combination. If the Company does not complete an initial business combination within this period of time, it sha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fund our working capital requirements (subject to an annual limit of $250,000)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our remaining stockholders and our board of directors, liquidate and dissolve, subject in the case of clauses (ii) and (iii) to our obligations under Delaware law to provide for claims of creditors and in all cases subject to the other requirements of applicable law. The Sponsor, Harry E. Sloan and the Company’s executive officers and directors (the “initial stockholders”) have entered into letter agreements with the Company, pursuant to which they have waived their rights to participate in any redemption with respect to their Founder Shares (as defined below);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n initial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As of December 31, 2019, the Company had $491,225 in cash and a working capital deficit of $682,669. In connection with the Company’s assessment of going concern considerations in accordance with ASU 2014-15, “Disclosures of Uncertainties about an Entity’s Ability to Continue as a Going Concern” as of December 31, 2019, the Company does not have sufficient liquidity to meet its current obligations. However, management has determined that the Company has access to funds from the Sponsor entity, in the form of Working Capital Loans, that are sufficient to fund the working capital needs of the Company until the earlier of the consummation of an initial business combination or a minimum one year from the date of issuance of these consolidated financial statements.</t>
  </si>
  <si>
    <t>Significant Accounting Policies</t>
  </si>
  <si>
    <t>2. Significant Accounting Policies
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12, 2020.
Net Income (Loss) Per Share
Net income (loss) per common share is computed by dividing net income (loss) by the weighted average number of common shares outstanding for the period. Diluted net income per share reflects the potential dilution that could occur if warrants were to be exercised or converted or otherwise resulted in the issuance of Common Stock that then shared in the earnings of the entity.
For the three months ended March 31, 2020, the Company had potentially dilutive securities in the form of 19,666,667 warrants, including 13,333,333 warrants issued as part of the Public Units and 6,333,334 Private Placement Warrants issued in the Private Placement. Of the total warrants outstanding for the period then ended, approximately 2,615,800 and 1,242,505 represent incremental shares of common stock, based on their assumed exercise, to be included in the weighted average number of shares of Class A common stock outstanding under the treasury stock method for the calculation of diluted income per share of Class A common stock. The Company uses the “treasury stock method” to calculate potential dilutive shares, as if they were redeemed for common stock at the beginning of the period.
The Company’s unaudited condensed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net of applicable franchise taxes of $50,000, working capital up to $250,000 annually, and income taxes of $246,289, by the weighted average number of Class A common stock for the period. Net loss per common share for basic and diluted for Class B common stock is calculated by dividing the net income, which excludes income attributable to Class A common stock, by the weighted average number of Class B common stock outstanding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As of March 31, 2020 and December 31, 2019, the Company’s taxable income primarily consisted of interest income on the Trust Account. The Company’s general and administrative costs are generally considered start-up and business combination costs and are not currently deductible. During the three months ended March 31, 2020, and the period from March 27, 2019 (inception) to March 31, 2019, the Company recorded income tax expense of $246,289 and nil, respectively.
Recent Accounting Pronouncements
Management does not believe that any recently issued, but not yet effective, accounting pronouncements, if currently adopted, would have a material effect on the Company’s unaudited condensed consolidated financial statements.</t>
  </si>
  <si>
    <t>2. Significant Accounting Policies
Basis of Presentation
The accompanying consolidated financial statements of the Company are presented in U.S. dollars in conformity with accounting principles generally accepted in the United States of America and pursuant to the rules and regulations of the SEC.
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
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
Recent Accounting Pronouncements
Management does not believe that any recently issued, but not yet effective, accounting pronouncements, if currently adopted, would have a material effect on the Company’s consolidated financial statements.</t>
  </si>
  <si>
    <t>Public Offering</t>
  </si>
  <si>
    <t>3. Public Offering
Public Units
In the Public Offering, which closed May 14, 2019, the Company sold 40,000,000 Units at a price of $10.00 per Unit. Each Unit consists of one share of Class A Common Stock and one-third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5,250,000 additional Units to cover any over-allotment, at the Public Offering price less the underwriting discounts and commissions. The Company issued 5,000,000 Units in connection with the underwriters’ partial exercise of the over-allotment option.
Underwriting Commissions
The Company paid an underwriting discount of $8,000,000 ($0.20 per Unit sold) to the underwriters at the closing of the Public Offering on May 14, 2019, with an additional fee (“Deferred Discount”) of $14,000,000 ($0.35 per Unit sold) payable upon the Company’s completion of an initial business combination. The Deferred Discount becomes payable to the underwriters from the amounts held in the Trust Account solely in connection with the closing of its initial business combination.
Subsequent to March 31, 2020, in connection with the consummation of the Business Combination, the Company paid the Deferred Discount in full.</t>
  </si>
  <si>
    <t>3. Public Offering
On May 14, 2019, the Company sold 40,000,000 Units at a price of $10.00 per unit in the Public Offering.Each Unit consists of one share of Class A common stock of the Company, $0.0001 par value per share (the "Public Shares"), and one-third of one warrant to purchase one share of Class A common stock (the “Public Warrants”). The closing of the Public Offering included a partial exercise (5,000,000 Units) of the overallotment option granted to the underwriters.
Each whole Public Warrant entitles the holder to purchase one share of Class A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an initial business combination and 12 months from the closing of the Public Offering. However, if the Company does not complete an initial business combination on or prior to the 24‑month period allotted to complete an initial business combination, the Public Warrants will expire at the end of such period. Under the terms of a warrant agreement between the Company and Continental Stock Transfer &amp; Trust Company, as warrant agent, the Company has agreed to, following the completion of an initial business combination, use its best efforts to file a new registration statement under the Securities Act for the registration of the shares of Class A common stock issuable upon exercise of the Public Warrants. If the Company is unable to deliver registered shares of Class A common stock to the holder upon exercise of Public Warrants issued in connection with the 40,000,000 Units during the exercise period, there will be no net cash settlement of these Public Warrants and the Public Warrants will expire worthless, unless they may be exercised on a cashless basis in the circumstances described in the warrant agreement.
The Company granted the underwriters a 45‑day option to purchase up to 5,250,000 additional Units to cover any over-allotments at the Public Offering price less the underwriting discounts and commissions. The Units that were issued in connection with the over-allotment option are identical to the Units issued in the Public Offering. Prior to the Public Offering, the underwriters’ elected to exercise a portion of the over-allotment option for 5,000,000 additional Units for additional gross proceeds of $50 million. The partial exercise resulted in a reduction of 62,500 shares of Class B common stock subject to forfeiture and are considered as forfeited in the accompanying consolidated balance sheet.
The Company paid an upfront underwriting discount of $8,000,000 ($0.20 per Unit sold) in the aggregate to the underwriters at the closing of the Public Offering, with an additional fee (the “Deferred Discount”) equal to $14,000,000 ($0.35 per Unit sold) to become payable to the underwriters from the amounts held in the Trust Account solely in the event the Company completes an initial business combination. The underwriters are not entitled to any interest accrued on the Deferred Discount.</t>
  </si>
  <si>
    <t>Related Party Transactions</t>
  </si>
  <si>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On December 31, 2019, the Sponsor transferred an aggregate of 80,000 Founder Shares to each of the Company's independent directors.
The initial stockholders and the Company's independent directors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and Harry E. Sloan purchased an aggregate of 6,333,334 Private Placement Warrants, at a price of $1.50 per warrant (approximately $9,500,000 in the aggregate) in the IPO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On December 31, 2019, the Sponsor transferred an aggregate of 333,332 Private Placement Warrants to certain of the Company's independent directors.
The Private Placement Warrants (including the shares of common stock issuable upon exercise of the Private Placement Warrants) are not transferable, assignable or salable until 30 days after the completion of the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In connection with the Business Combination, the holders of these securities entered into the Stockholders Agreement (as defined below). See Note 8.
Sponsor Loans
The Sponsor agreed to loan the Company up to an aggregate of $300,000 by the issuance of an unsecured promissory note (the “Note”) to cover expenses related to the Public Offering. The Note was payable without interest on the earlier of December 31, 2019 or the completion of the Public Offering. Upon completion of the Public Offering, $60,875 under the Note was repaid in full. As of March 31, 2020 and December 31, 2019, there was no outstanding balance under the Note.
Administrative Services Agreement
The Company entered into an administrative services agreement in which the Company reimbursed an affiliate of the Sponsor for office space, utilities and secretarial and administrative services provided to members of the Company’s management team in an amount not to exceed $15,000 per month. For the three months ended March 31, 2020 and the period from March 27, 2019 (inception) to March 31, 2019, the Company incurred $45,000 and nil, respectively, of administrative services expenses under the arrangement.
The Company ceased paying these monthly fees upon the Closing.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No amounts were borrowed under this arrangement as of March 31, 2020 and December 31, 2019.
Risks and Uncertainties
Management is currently evaluating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unaudited condensed consolidated financial statements. The financial statements do not include any adjustments that might result from the outcome of this uncertainty.</t>
  </si>
  <si>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On December 31, 2019, the Sponsor transferred 20,000 Founder Shares to each of the Company’s independent directors, resulting in the Sponsor holding 5,020,000 Founder Shares, for the same per-share purchase price initially paid by the Sponsor.
The initial stockholders and the Company’s independent directo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Rights —The Founder Shares are identical to the Public Shares except that (i) the Founder Shares are subject to certain transfer restrictions, as described above, and (ii) the initial stockholders have agreed to waive their redemption rights in connection with an initial business combination with respect to the Founder Shares and any Public Shares they may purchase, and to waive their redemption rights with respect to the Founder Shares if the Company fails to complete an initial business combination within 24 months from the closing of the Public Offering.
Voting —If the Company seeks stockholder approval of an initial business combination, the initial stockholders have agreed to vote their Founder Shares and any Public Shares purchased during or after the Public Offering in favor of an initial business combination.
Liquidation —Although the initial stockholders and their permitted transferees have waived their redemption rights with respect to the Founder Shares if the Company fails to complete an initial business combination within the prescribed time frame, they will be entitled to redemption rights with respect to any Public Shares they may own.
Private Placement Warrants
In conjunction with the Public Offering, the Sponsor and Harry E. Sloan purchased an aggregate of 6,333,334 private placement warrants (the “Private Placement Warrants”), at a price of $1.50 per warrant (approximately $9,50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On December 31, 2019, the Sponsor transferred 66,666 Private Placement Warrants to Scott Delman and 133,333 Private Placement Warrants to each of Joshua Kazam and Fredric Rosen for the same per-warrant purchase price initially paid by the Sponsor.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will be part of the liquidating distribution to the public stockholders and the Private Placement Warrants issued to the Sponsor, Scott Delman, Fredric Rosen, Joshua Kazam and Harry E. Sloan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Related Party Loans
The Sponsor agreed to loan the Company up to an aggregate of $300,000 by the issuance of an unsecured promissory note (the “Note”) to cover expenses related to the Public Offering. These loans were payable without interest on the earlier of December 31, 2019 or the completion of the Public Offering . Upon completion of the Public Offering , $60,675 was repaid in full. At December 31, 2019, there were no amounts outstanding under the Note.
Administrative Services
The Company will reimburse the Sponsor for office space, secretarial and administrative services provided to members of the Company’s management team by the Sponsor, members of the Sponsor, and the Company’s management team or their affiliates in an amount not to exceed $15,000 per month in the event such space and/or services are utilized and the Company does not pay a third party directly for such services, from the date of closing of the Public Offering. As of December 31, 2019, $90,000 of administrative expenses were incurred under this agreement and paid to the Sponsor. Upon completion of an initial business combination or the Company’s liquidation, the Company will cease paying these monthly fees.
Working Capital Loans
In order to finance transaction costs in connection with an intended initial business combination, the Sponsor or an affiliate of the Sponsor or certain of the Company’s officers and directors inten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No amounts were borrowed under this arrangement as of December 31, 2019.</t>
  </si>
  <si>
    <t>5. Commitments and Contingencies
Underwriting Agreement
As of March 31, 2020, the Company was committed to pay the Deferred Discount totaling $14,000,000, or 3.5% of the gross offering proceeds of the Public Offering, to the underwriters upon the Company’s consummation of an initial business combination.
In connection with the Closing, the Company paid the Deferred Discount in full.</t>
  </si>
  <si>
    <t>5. Commitments and Contingencies
The Company is committed to pay the Deferred Discount totaling $14,000,000, or 3.5% of the gross offering proceeds of the Public Offering, to the underwriters upon the Company’s consummation of an initial business combination. The underwriters will not be entitled to any interest accrued on the Deferred Discount, and no Deferred Discount is payable to the underwriters if there is no business combination.</t>
  </si>
  <si>
    <t>Trust Account - Diamond eagle acquisition</t>
  </si>
  <si>
    <t>Trust Account</t>
  </si>
  <si>
    <t>6.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indicates the fair value hierarchy of the valuation inputs the Company utilized to determine such fair value:
March 31,
Description
Level
2020
Assets:
Marketable securities held in Trust Account – U.S. Treasury Securities Money Market Fund
1
$
405,002,234
Transfers to/from Levels 1, 2, and 3 are recognized at the end of the reporting period. There were no transfers between levels for the three months ended March 27, March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As of December 31, 2019, investment securities in the Company’s Trust Account consisted of $403,960,089 in United States Treasury Bills and another $1,12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9 consolidated balance sheet and adjusted for the amortization or accretion of premiums or discounts. The following table presents information about the Company’s assets that are measured at fair value on a recurring basis as of December 31, 2019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Carrying Value at
Gross unrealized
Active Markets
December 31, 2019
Holding Gain
(Level 1)
Treasury Securities Held as of December 31, 2019 (1)
$
403,960,089
$
31,347
$
403,991,436
(1) Maturity date March 24, 2020.
On April 23, 2020, in connection with the Business Combination, the Company liquidated the Trust Account to fund the Business Combination and related expenses. See Note 8.</t>
  </si>
  <si>
    <t>Trust Account and Fair Value Measurements</t>
  </si>
  <si>
    <t>6. Trust Account and Fair Value Measurements
As of December 31, 2019, investment securities in the Company’s Trust Account consisted of $403,960,089 in United States Treasury Bills and another $1,12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9 consolidated balance sheet and adjusted for the amortization or accretion of premiums or discounts. The following table presents information about the Company’s assets that are measured at fair value on a recurring basis as of December 31, 2019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Carrying Value at
Gross unrealized
Active Markets
December 31,2019
Holding Gain
(Level 1)
Treasury Securities Held as of December 31, 2019 (1)
$
403,960,089
$
31,347
$
403,991,436
(1) Maturity date March 24, 2020.</t>
  </si>
  <si>
    <t>Stockholder's Equity</t>
  </si>
  <si>
    <t>7. Stockholders’ Equity
Class A Common Stock  — DEAC is authorized to issue 380,000,000 shares of Class A common stock with a par value of $0.0001 per share. At March 31, 2020 and December 31, 2019, there were 40,000,000 shares of Class A common stock issued and outstanding of which, 38,475,795 and 38,427,853, respectively, were classified outside of permanent equity.
Class B Common Stock  — DEAC is authorized to issue 20,000,000 shares of Class B common stock with a par value of $0.0001 per share. Holders of DEAC’s Class B common stock are entitled to one vote for each share. At March 31, 2020 and December 31, 2019, there were 10,000,000 shares of Class B common stock issued and outstanding.
Preferred stock  — DEAC is authorized to issue 1,000,000 shares of preferred stock with a par value of $0.0001 per share. At March 31, 2020 and December 31, 2019,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cluding the Private Placement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t>
  </si>
  <si>
    <t>7.
Common Stock —The authorized shares of common stock of the Company include up to 400,000,000 shares, including 380,000,000 shares of Class A common stock and 20,000,000 shares of Class B common stock. Holders of the shares of Class A common stock and holders of the shares of Class B common stock vote together as a single class on all matters submitted to a vote of the Company’s stockholders, except as required by law. Each share of common stock has one vote. At December 31, 2019, there were 40,000,000 shares of Class A common stock outstanding and 10,000,000 shares of Class B common stock outstanding. In connection with the underwriters’ partial exercise of their over-allotment option prior to the closing of the Public Offering, on May 10, 2019, the Sponsor and Harry E. Sloan surrendered an aggregate of 62,500 Founder Shares (consisting of 31,875 by the Sponsor and 30,625 by Harry E. Sloan) to the Company for no consideration, resulting in the Sponsor holding 5,100,000 Founder Shares and Harry E. Sloan holding 4,900,000 Founder Shares. On December 31, 2019, the Sponsor transferred 20,000 Founder Shares to each of the Company’s independent directors, resulting in the Sponsor holding 5,020,000 Founder Shares, for the same per-share purchase price initially paid by the Sponsor.
Preferred Stock — The Company is authorized to issue 1,000,000 preferred shares. At December 31, 2019, no preferred shares were outstanding.
Warrants — Public Warrants may only be exercised for a whole number of share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shares of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t>
  </si>
  <si>
    <t>8. Subsequent Events
As described in Note 1, the Company completed its initial business combination on April 23, 2020.
In connection with the closing of the Business Combination, the Company paid the Deferred Discount of $14,000,000 to the underwriters of the Public Offering and paid $90,172 to redeeming Class A stockholders.
On April 23, 2020, the Company closed the PIPE Investment. See Note 1 . On April 15, 2020, the Company filed a Registration Statement on Form S-1 registering these shares, which was declared effective by the U.S. Securities and Exchange Commission on April 23, 2020.</t>
  </si>
  <si>
    <t>Significant Accounting Policies (Policies)</t>
  </si>
  <si>
    <t>Net Income (Loss) Per Share</t>
  </si>
  <si>
    <t>Concentration of Credit Risk</t>
  </si>
  <si>
    <t>Recent Accounting Pronouncements</t>
  </si>
  <si>
    <t>Basis of Presentation</t>
  </si>
  <si>
    <t>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 filed with the SEC on March 12, 2020.</t>
  </si>
  <si>
    <t>Basis of Presentation
The accompanying consolidated financial statements of the Company are presented in U.S. dollars in conformity with accounting principles generally accepted in the United States of America and pursuant to the rules and regulations of the SEC.</t>
  </si>
  <si>
    <t>Net Income (Loss) Per Share
Net income (loss) per common share is computed by dividing net income (loss) by the weighted average number of common shares outstanding for the period. Diluted net income per share reflects the potential dilution that could occur if warrants were to be exercised or converted or otherwise resulted in the issuance of Common Stock that then shared in the earnings of the entity.
For the three months ended March 31, 2020, the Company had potentially dilutive securities in the form of 19,666,667 warrants, including 13,333,333 warrants issued as part of the Public Units and 6,333,334 Private Placement Warrants issued in the Private Placement. Of the total warrants outstanding for the period then ended, approximately 2,615,800 and 1,242,505 represent incremental shares of common stock, based on their assumed exercise, to be included in the weighted average number of shares of Class A common stock outstanding under the treasury stock method for the calculation of diluted income per share of Class A common stock. The Company uses the “treasury stock method” to calculate potential dilutive shares, as if they were redeemed for common stock at the beginning of the period.
The Company’s unaudited condensed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net of applicable franchise taxes of $50,000, working capital up to $250,000 annually, and income taxes of $246,289, by the weighted average number of Class A common stock for the period. Net loss per common share for basic and diluted for Class B common stock is calculated by dividing the net income, which excludes income attributable to Class A common stock, by the weighted average number of Class B common stock outstanding for the period.</t>
  </si>
  <si>
    <t>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he Trust Account which are carried at amortized cost.</t>
  </si>
  <si>
    <t>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Offering Costs</t>
  </si>
  <si>
    <t>Offering Costs
The Company complies with the requirements of the ASC 340‑10‑S99‑1. Offering costs of $22,555,870 consisting principally of underwriters’ discounts of $22,000,000 (including $14,000,000 of which payment is deferred) and $555,870 of professional, printing, filing, regulatory and other costs were charged to additional paid-in capital upon completion of the Public Offering.</t>
  </si>
  <si>
    <t>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t>
  </si>
  <si>
    <t>Redeemable Shares</t>
  </si>
  <si>
    <t>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t>
  </si>
  <si>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As of March 31, 2020 and December 31, 2019, the Company’s taxable income primarily consisted of interest income on the Trust Account. The Company’s general and administrative costs are generally considered start-up and business combination costs and are not currently deductible. During the three months ended March 31, 2020, and the period from March 27, 2019 (inception) to March 31, 2019, the Company recorded income tax expense of $246,289 and nil, respectively.</t>
  </si>
  <si>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t>
  </si>
  <si>
    <t>Recent Accounting Pronouncements
Management does not believe that any recently issued, but not yet effective, accounting pronouncements, if currently adopted, would have a material effect on the Company’s unaudited condensed consolidated financial statements.</t>
  </si>
  <si>
    <t>Recent Accounting Pronouncements
Management does not believe that any recently issued, but not yet effective, accounting pronouncements, if currently adopted, would have a material effect on the Company’s consolidated financial statements.</t>
  </si>
  <si>
    <t>Trust Account (Tables)</t>
  </si>
  <si>
    <t>Summary of fair values of its investments</t>
  </si>
  <si>
    <t>March 31,
Description
Level
2020
Assets:
Marketable securities held in Trust Account – U.S. Treasury Securities Money Market Fund
1
$
405,002,234
Quoted prices in
Carrying Value at
Gross unrealized
Active Markets
December 31, 2019
Holding Gain
(Level 1)
Treasury Securities Held as of December 31, 2019 (1)
$
403,960,089
$
31,347
$
403,991,436
(1) Maturity date March 24, 2020.</t>
  </si>
  <si>
    <t>Quoted prices in
Carrying Value at
Gross unrealized
Active Markets
December 31,2019
Holding Gain
(Level 1)
Treasury Securities Held as of December 31, 2019 (1)
$
403,960,089
$
31,347
$
403,991,436
Maturity date March 24, 2020.</t>
  </si>
  <si>
    <t>Organisation and Business Operations - Business Combination (Details) - Diamond eagle acquisition $ in Thousands, € in Millions</t>
  </si>
  <si>
    <t>Dec. 22, 2019USD ($)</t>
  </si>
  <si>
    <t>Subsidiary, Sale of Stock [Line Items]</t>
  </si>
  <si>
    <t>Current commitments | $</t>
  </si>
  <si>
    <t>DK and SBT</t>
  </si>
  <si>
    <t>Aggregate consideration | $</t>
  </si>
  <si>
    <t>Aggregate Cash Consideration</t>
  </si>
  <si>
    <t>DK Sellers</t>
  </si>
  <si>
    <t>Equity consideration | $</t>
  </si>
  <si>
    <t>DK Sellers | DK and SBT</t>
  </si>
  <si>
    <t>SBT Sellers</t>
  </si>
  <si>
    <t>Aggregate consideration</t>
  </si>
  <si>
    <t>Equity consideration</t>
  </si>
  <si>
    <t>SBT Sellers | DK and SBT</t>
  </si>
  <si>
    <t>Percentage of voting power of the capital stock</t>
  </si>
  <si>
    <t>Mr. Robins | DK and SBT</t>
  </si>
  <si>
    <t>Organization and Business Operations - Financing (Details) - Diamond eagle acquisition - USD ($)</t>
  </si>
  <si>
    <t>May 14, 2019</t>
  </si>
  <si>
    <t>Proceeds from issuance of warrants</t>
  </si>
  <si>
    <t>Amount deposited in trust account</t>
  </si>
  <si>
    <t>Private Placement</t>
  </si>
  <si>
    <t>Over-allotment</t>
  </si>
  <si>
    <t>Number of shares issued</t>
  </si>
  <si>
    <t>Organization and Business Operations - Trust Account (Details) - Diamond eagle acquisition - USD ($)</t>
  </si>
  <si>
    <t>9 Months Ended</t>
  </si>
  <si>
    <t>Annual limit to fund working capital requirements</t>
  </si>
  <si>
    <t>Obligation to redeem common stock included in the units being sold in the public offering (as a percent)</t>
  </si>
  <si>
    <t>Threshold period from closing of public offering the company is obligated to complete business combination</t>
  </si>
  <si>
    <t>24 months</t>
  </si>
  <si>
    <t>Redemption of common stock included in the units sold in public offering (as a percent)</t>
  </si>
  <si>
    <t>Threshold period from closing of public offering the company is unable to complete business combination</t>
  </si>
  <si>
    <t>Cash equal to pro rata share calculated based on business days prior to consummation of business combination (in days)</t>
  </si>
  <si>
    <t>2 days</t>
  </si>
  <si>
    <t>Minimum net tangible assets upon consummation of the Company's initial Business Combination and after payment of underwriters' fees and commissions</t>
  </si>
  <si>
    <t>Working capital deficit</t>
  </si>
  <si>
    <t>Cash Withdrawn From Trust Account</t>
  </si>
  <si>
    <t>Organization and Business Operations - Additional Information (Details) - USD ($) $ / shares in Units, $ in Millions</t>
  </si>
  <si>
    <t>Dec. 16, 2019</t>
  </si>
  <si>
    <t>Debt Conversion, Converted Instrument, Shares Issued</t>
  </si>
  <si>
    <t>Share Price</t>
  </si>
  <si>
    <t>Class of Warrant or Right, Number of Securities Called by Warrants or Rights</t>
  </si>
  <si>
    <t>Diamond eagle acquisition | Convertible Notes Payable [Member]</t>
  </si>
  <si>
    <t>Debt Instrument, Face Amount</t>
  </si>
  <si>
    <t>Diamond eagle acquisition | P I P E Investment [Member]</t>
  </si>
  <si>
    <t>Stock Issued During Period, Shares, New Issues</t>
  </si>
  <si>
    <t>Significant Accounting Policies (Details) - USD ($)</t>
  </si>
  <si>
    <t>Income tax expense</t>
  </si>
  <si>
    <t>Antidilutive Securities Excluded from Computation of Earnings Per Share, Amount</t>
  </si>
  <si>
    <t>Common Stock, Shares Authorized</t>
  </si>
  <si>
    <t>Offering costs</t>
  </si>
  <si>
    <t>Underwriters' discounts</t>
  </si>
  <si>
    <t>Outstanding Expenses</t>
  </si>
  <si>
    <t>Unrecognized tax benefits</t>
  </si>
  <si>
    <t>Amounts accrued for the payment of interest and penalties</t>
  </si>
  <si>
    <t>Interest Income Earned On Trust Account Net Of Applicable Administration Fee Franchise Taxes Working Capital</t>
  </si>
  <si>
    <t>Interest Income Earned On Trust Account Net Of Applicable To Franchise Taxes</t>
  </si>
  <si>
    <t>Cash, FDIC Insured Amount</t>
  </si>
  <si>
    <t>Minimum Net Tangible Assets</t>
  </si>
  <si>
    <t>Diamond eagle acquisition | Warrants</t>
  </si>
  <si>
    <t>Diamond eagle acquisition | Warrants Issued As Part Of Public Units [Member]</t>
  </si>
  <si>
    <t>Incremental Common Shares Attributable to Dilutive Effect Of Warrants</t>
  </si>
  <si>
    <t>Diamond eagle acquisition | Warrants Issued In P I P E Investment [Member]</t>
  </si>
  <si>
    <t>Diamond eagle acquisition | Public Offering</t>
  </si>
  <si>
    <t>Legal and accounting fees</t>
  </si>
  <si>
    <t>Diamond eagle acquisition | Private Placement</t>
  </si>
  <si>
    <t>Diamond eagle acquisition | Maximum</t>
  </si>
  <si>
    <t>Public Offering (Details) - USD ($)</t>
  </si>
  <si>
    <t>Number of shares authorized</t>
  </si>
  <si>
    <t>Underwriting discount per unit</t>
  </si>
  <si>
    <t>Warrants exercisable term after the completion of a business combination</t>
  </si>
  <si>
    <t>30 days</t>
  </si>
  <si>
    <t>Warrants exercisable term from the closing of the public offering</t>
  </si>
  <si>
    <t>12 months</t>
  </si>
  <si>
    <t>Warrants and Rights Outstanding, Term</t>
  </si>
  <si>
    <t>Payment of underwriters discount</t>
  </si>
  <si>
    <t>Number of warrants in a unit</t>
  </si>
  <si>
    <t>Class of Warrant or Right, Number of Securities Called by Each Warrant or Right</t>
  </si>
  <si>
    <t>Warrants Issued During Period, Shares, Warrants</t>
  </si>
  <si>
    <t>Deferred underwriting discount per unit</t>
  </si>
  <si>
    <t>Diamond eagle acquisition | Public Offering | Class A ordinary shares</t>
  </si>
  <si>
    <t>Number of shares in a unit</t>
  </si>
  <si>
    <t>Diamond eagle acquisition | Over-allotment</t>
  </si>
  <si>
    <t>Payment for gross proceeds</t>
  </si>
  <si>
    <t>Related Party Transactions - Founder Shares (Details) - USD ($)</t>
  </si>
  <si>
    <t>Apr. 10, 2019</t>
  </si>
  <si>
    <t>Mar. 28, 2019</t>
  </si>
  <si>
    <t>Number of founder shares outstanding</t>
  </si>
  <si>
    <t>Number of shares held by sponsor</t>
  </si>
  <si>
    <t>Threshold period for not to transfer, assign or sell any of their shares or warrants after the completion of the initial business combination</t>
  </si>
  <si>
    <t>Closing price of share for threshold trading days</t>
  </si>
  <si>
    <t>20 days</t>
  </si>
  <si>
    <t>Closing price of share for threshold consecutive trading days</t>
  </si>
  <si>
    <t>Threshold period after the business combination in which the 20 trading days within any 30 trading day period commences</t>
  </si>
  <si>
    <t>150 days</t>
  </si>
  <si>
    <t>Diamond eagle acquisition | Harry E. Sloan</t>
  </si>
  <si>
    <t>Transfer of shares to initial stockholder</t>
  </si>
  <si>
    <t>Purchase price</t>
  </si>
  <si>
    <t>Number of shares for forfeited</t>
  </si>
  <si>
    <t>Diamond eagle acquisition | Sponsor</t>
  </si>
  <si>
    <t>Diamond eagle acquisition | Mr. Sloan</t>
  </si>
  <si>
    <t>Diamond eagle acquisition | Independent directors</t>
  </si>
  <si>
    <t>Diamond eagle acquisition | Class B ordinary shares | Sponsor</t>
  </si>
  <si>
    <t>Capital contribution by sponsor per share</t>
  </si>
  <si>
    <t>Related Party Transactions - Private Placement Warrants (Details) - Diamond eagle acquisition - USD ($)</t>
  </si>
  <si>
    <t>Shares Transferred To Each Of The Independent Director</t>
  </si>
  <si>
    <t>Private Placement | Class A ordinary shares</t>
  </si>
  <si>
    <t>Number of shares issuable per warrant</t>
  </si>
  <si>
    <t>Private Placement | Scott Delman</t>
  </si>
  <si>
    <t>Private Placement | Joshua Kazam and Fredric Rosen</t>
  </si>
  <si>
    <t>Related Party Transactions - Other (Details) - Diamond eagle acquisition - USD ($)</t>
  </si>
  <si>
    <t>Sponsor Loans</t>
  </si>
  <si>
    <t>Proceeds from Related Party Debt</t>
  </si>
  <si>
    <t>Repayments of Related Party Debt</t>
  </si>
  <si>
    <t>Balance outstanding</t>
  </si>
  <si>
    <t>Administrative Services Agreement</t>
  </si>
  <si>
    <t>Maximum administrative services expenses per month</t>
  </si>
  <si>
    <t>Total administrative services expenses</t>
  </si>
  <si>
    <t>Working Capital Loans</t>
  </si>
  <si>
    <t>Maximum amount of working capital loans</t>
  </si>
  <si>
    <t>Working capital loan balance</t>
  </si>
  <si>
    <t>Commitments and Contingencies (Details) - Diamond eagle acquisition - USD ($)</t>
  </si>
  <si>
    <t>Deferred Discount</t>
  </si>
  <si>
    <t>Deferred discount as a percent of gross offering proceeds</t>
  </si>
  <si>
    <t>3.50%</t>
  </si>
  <si>
    <t>Trust Account -fair value (Details)</t>
  </si>
  <si>
    <t>Diamond eagle acquisition | US Treasury Securities [Member] | Quoted Prices in Active Markets (Level 1) | Fair Value, Recurring [Member]</t>
  </si>
  <si>
    <t>Fair Value, Assets and Liabilities Measured on Recurring and Nonrecurring Basis [Line Items]</t>
  </si>
  <si>
    <t>Assets, Fair Value Disclosure</t>
  </si>
  <si>
    <t>Trust Account (Details) - Diamond eagle acquisition - USD ($)</t>
  </si>
  <si>
    <t>Schedule of Held-to-maturity Securities [Line Items]</t>
  </si>
  <si>
    <t>U.S. Government Treasury Securities</t>
  </si>
  <si>
    <t>Carrying Value</t>
  </si>
  <si>
    <t>Gross Unrealized Holding Gain</t>
  </si>
  <si>
    <t>Quoted Prices in Active Markets (Level 1) | U.S. Government Treasury Securities</t>
  </si>
  <si>
    <t>Fair Value</t>
  </si>
  <si>
    <t>Stockholder's Equity (Details) - $ / shares</t>
  </si>
  <si>
    <t>Warrants and Rights Outstanding, Exercisable Term, After Business Combination</t>
  </si>
  <si>
    <t>Warrants and Rights Outstanding, Exercisable Term, From Closing Of Public Offering</t>
  </si>
  <si>
    <t>Threshold period for filling registration statement after business combination</t>
  </si>
  <si>
    <t>15 days</t>
  </si>
  <si>
    <t>Warrants expiration term</t>
  </si>
  <si>
    <t>Threshold Period for Not to Transfer, Assign or Sell Any Shares or Warrants After Completion of Initial Business Combination</t>
  </si>
  <si>
    <t>Redemption price per warrant</t>
  </si>
  <si>
    <t>Threshold period for written notice of redemption</t>
  </si>
  <si>
    <t>Redemption price of stock</t>
  </si>
  <si>
    <t>Redemption period after the warrants become exercisable</t>
  </si>
  <si>
    <t>90 days</t>
  </si>
  <si>
    <t>Number of trading days on which fair market value of shares is reported</t>
  </si>
  <si>
    <t>10 days</t>
  </si>
  <si>
    <t>Diamond eagle acquisition | Minimum</t>
  </si>
  <si>
    <t>Temporary Equity, Shares Outstanding</t>
  </si>
  <si>
    <t>Subsequent Events (Details) - Diamond eagle acquisition - USD ($)</t>
  </si>
  <si>
    <t>Apr. 23, 2020</t>
  </si>
  <si>
    <t>P I P E Investment [Member] | Subsequent Event</t>
  </si>
  <si>
    <t>P I P E Investment [Member] | Subsequent Event | Class A ordinary shares</t>
  </si>
  <si>
    <t>Amount paid for redemption of shares</t>
  </si>
  <si>
    <t>CONSOLIDATED BALANCE SHEET - USD ($)</t>
  </si>
  <si>
    <t>Class A common shares subject to possible redemptions; 38,427,853 shares at approximately $10.00 per share</t>
  </si>
  <si>
    <t>Class A ordinary shares | Diamond eagle acquisition</t>
  </si>
  <si>
    <t>Class B ordinary shares | Diamond eagle acquisition</t>
  </si>
  <si>
    <t>CONSOLIDATED BALANCE SHEET (Parenthetical) - $ / shares</t>
  </si>
  <si>
    <t>CONSOLIDATED STATEMENT OF OPERATIONS - USD ($)</t>
  </si>
  <si>
    <t>Net income per common stock, basic and diluted</t>
  </si>
  <si>
    <t>[1]</t>
  </si>
  <si>
    <t>This number excludes an aggregate of up to 1,312,500 shares of Class B common stock subject to forfeiture if the over-allotment option is not exercised by the underwriters.</t>
  </si>
  <si>
    <t>CONSOLIDATED STATEMENT OF STOCKHOLDERS' EQUITY - USD ($)</t>
  </si>
  <si>
    <t>Sale of Units to the public at $10.00 per unit (in shares)</t>
  </si>
  <si>
    <t>Forfeiture of Class B shares by initial shareholders (in shares)</t>
  </si>
  <si>
    <t>Proceeds subject to possible redemption</t>
  </si>
  <si>
    <t>Proceeds subject to possible redemption (in shares)</t>
  </si>
  <si>
    <t>CONSOLIDATED STATEMENT OF STOCKHOLDERS' EQUITY (Parenthetical) - Diamond eagle acquisition - $ / shares</t>
  </si>
  <si>
    <t>Common Stock | Class A ordinary shares</t>
  </si>
  <si>
    <t>CONSOLIDATED STATEMENT OF CASH FLOWS - USD ($)</t>
  </si>
  <si>
    <t>Proceeds from sale of Class A common stock</t>
  </si>
  <si>
    <t>Adjustments to reconcile net income to net cash used in operating activities:</t>
  </si>
  <si>
    <t>Principal deposited in Trust Account</t>
  </si>
  <si>
    <t>Cash withdrawn from Trust for income taxes</t>
  </si>
  <si>
    <t>Proceeds from promissory note - related party</t>
  </si>
  <si>
    <t>Repayment of promissory note - related party</t>
  </si>
  <si>
    <t>Proceeds from private placement of warrants</t>
  </si>
  <si>
    <t>Payment of underwriters' discount</t>
  </si>
  <si>
    <t>Payment of offering costs</t>
  </si>
  <si>
    <t>Offering costs paid by sponsor in exchange for founder shares (Class B Common Stock)</t>
  </si>
  <si>
    <t>Trust Account and Fair Value Measurements - Diamond eagle acquisition</t>
  </si>
  <si>
    <t>Income Tax</t>
  </si>
  <si>
    <t>8. Income Tax
The Company incurred United States federal income tax expense of approximately $944,494 for the period from March 27, 2019 (date of inception) through December 31, 2019.
The Company made three estimated quarterly tax payments of $383,333 each, to the Internal Revenue Service (“IRS”) for federal income taxes estimated for 2019 on interest earned in the Trust Account. The funds were paid from the Trust Account. At December 31, 2019, the Company had prepaid federal income taxes of $205,505 included in prepaid expenses on the accompanying consolidated balance sheet.
The Company’s provision for income tax consists of the following:
For the Period Ended December 31,
2019
Federal
Current
$
944,494
Deferred
(261,174)
State
Current
—
Deferred
—
Change in valuation allowance
261,174
Income tax provision
$
944,494
The Company incurred costs of $1,237,757 related to its search to complete a business combination which are not deductible for federal income tax purposes and resulted in the generation of a deferred tax asset of $261,174 which is available to offset future taxable income.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 reconciliation of the federal income tax rate to the Company’s effective tax rate at December 31, 2019 is as follows:
For the Period Ended
December 31, 2019
Statutory federal income tax rate
21.0
%
State taxes, net of federal tax benefit
0.0
%
Deferred tax rate change
Change in valuation allowance
8.0
%
Income tax provision
29.0
%</t>
  </si>
  <si>
    <t>Business Combination</t>
  </si>
  <si>
    <t>Business Acquisition [Line Items]</t>
  </si>
  <si>
    <t>9. Business Combination
On December 22, 2019, the Company entered into a business combination agreement (the “Business Combination Agreement”) with DraftKings Inc., a Delaware corporation (“DK”), SBTech (Global) Limited, a company limited by shares, incorporated in Gibraltar and continued as a company under the Isle of Man Companies Act 2006, with registration number 014119V (“SBT”), the shareholders of SBT (the “SBT Sellers”), Shalom Meckenzie, in his capacity as the SBT Sellers’ Representative, DEAC NV Merger Corp., a Nevada corporation and a wholly-owned subsidiary of the Company (“DEAC Nevada”) and DEAC Merger Sub Inc., a Delaware corporation and a wholly-owned subsidiary of the Company (“Merger Sub”), pursuant to which (i) the Company will change its jurisdiction of incorporation to Nevada by merging with and into DEAC Nevada, with DEAC Nevada surviving the merger (the “reincorporation”), (ii) Merger Sub will merge with and into DK with DK surviving the merger (the “DK Merger”), and (iii) immediately following the DK Merger, New DraftKings (as defined below) will acquire all of the issued and outstanding share capital of SBT. Upon consummation of the transactions contemplated by the Business Combination Agreement, DraftKings and SBT will become wholly owned subsidiaries of DEAC Nevada, which will be renamed “DraftKings Inc.” and is referred to herein as “New DraftKings” both as of the time of the reincorporation and following such name change.
DK is a digital sports entertainment and gaming company. DK provides users with daily fantasy sports, sports betting and iGaming opportunities. SBT’s principal business activities involve the design and development of sports betting and casino gaming platform software for online and retail sportsbook and casino gaming products.
The aggregate value of the consideration to be paid to DK and SBT shareholders in the Business Combination is approximately $2.7 billion, of which (A) approximately $2.055 billion will be paid to (i) the current equityholders of DK (the “DK Sellers”) in the form of shares of Class A common stock of New DraftKings (“New DraftKings Class A common stock”), valued at the redemption price for the Company’s public shares in the Business Combination, plus in the case of Jason Robins, such additional number of shares of Class B common stock of New DraftKings (“New DraftKings Class B common stock”) such that as of immediately following the completion of the Business Combination, Mr. Robins shall have approximately ninety percent (90%) of the voting power of the capital stock of New DraftKings on a fully-diluted basis, and (ii) holders of vested in-the-money options and warrants exercisable for DK equity in the form of newly issued options and warrants of New DraftKings exercisable for New DraftKings Class A common stock, and (B) approximately €590 million will be paid to the SBT Sellers and holders of vested options exercisable for equity of SBT, consisting of (i) €180 million in cash, subject to customary net debt and working capital adjustments as well as certain other specified items (the “Cash Consideration”) payable in respect of the ordinary shares of SBT and 30% of the in-the-money vested options of SBT and (ii) approximately €410 million in shares of New DraftKings Class A common stock, valued at the redemption price for the Company’s public shares in the Business Combination, and in the form of newly issued in-the-money vested options of New DraftKings exercisable for New DraftKings Class A common stock. Outstanding unvested options exercisable for DK or SBT equity (other than cashed-out options of SBT, for which the holders will receive a portion of the Cash Consideration for such options) will be converted into options exercisable for shares of New DraftKings Class A common stock. After the execution of the BCA, DK granted restricted stock units to certain of its employees, which will be converted into restricted stock units denominated in New DraftKings Class A common stock. The Cash Consideration will come from the following sources: (1) proceeds available from the Company’s Trust Account, after giving effect to any and all redemptions; and (2) proceeds from private placements of shares of the Company’s Class A common stock to certain institutional investors to occur immediately prior to the closing of the Business Combination, of which the Company currently has commitments for $304.7 million of proceeds.
Additional information regarding DK, SBT and the Business Combination is available in the proxy statement/prospectus initially filed by DEAC Nevada with the SEC on January 6, 2020.</t>
  </si>
  <si>
    <t>Income Tax (Tables)</t>
  </si>
  <si>
    <t>Schedule of Company's provision for income tax</t>
  </si>
  <si>
    <t>Schedule of reconciliation of the federal income tax rate to the Company's effective tax rate</t>
  </si>
  <si>
    <t>For the Period Ended December 31,
2019
Federal
Current
$
944,494
Deferred
(261,174)
State
Current
—
Deferred
—
Change in valuation allowance
261,174
Income tax provision
$
944,494</t>
  </si>
  <si>
    <t>For the Period Ended
December 31, 2019
Statutory federal income tax rate
21.0
%
State taxes, net of federal tax benefit
0.0
%
Deferred tax rate change
Change in valuation allowance
8.0
%
Income tax provision
29.0
%</t>
  </si>
  <si>
    <t>Cash equal to pro rata share calculated based on business days prior to consummation of tender offer (in days)</t>
  </si>
  <si>
    <t>Threshold business days for redemption of shares of trust account</t>
  </si>
  <si>
    <t>Maximum net interest to pay dissolution expenses</t>
  </si>
  <si>
    <t>Share forfeiture</t>
  </si>
  <si>
    <t>Diamond eagle acquisition | Common Stock | Class A ordinary shares</t>
  </si>
  <si>
    <t>Diamond eagle acquisition | Common Stock | Class B ordinary shares</t>
  </si>
  <si>
    <t>Stock Repurchased and Retired During Period, Shares</t>
  </si>
  <si>
    <t>Common stock shares held by stockholder after partial return</t>
  </si>
  <si>
    <t>Income Tax - Provision for income tax (Details) - USD ($)</t>
  </si>
  <si>
    <t>Deferred tax asset</t>
  </si>
  <si>
    <t>Deferred</t>
  </si>
  <si>
    <t>Current</t>
  </si>
  <si>
    <t>Income Tax - Reconciliation of the federal income tax rate (Details)</t>
  </si>
  <si>
    <t>Reconciliation of the federal income tax rate to the Company's effective tax rate</t>
  </si>
  <si>
    <t>Statutory federal income tax rate</t>
  </si>
  <si>
    <t>0.01%</t>
  </si>
  <si>
    <t>0.03%</t>
  </si>
  <si>
    <t>State taxes, net of federal tax benefit</t>
  </si>
  <si>
    <t>0.00%</t>
  </si>
  <si>
    <t>8.00%</t>
  </si>
  <si>
    <t>29.00%</t>
  </si>
  <si>
    <t>Income Tax - Additional Information (Details) - USD ($)</t>
  </si>
  <si>
    <t>Number of estimated quarterly tax payments made</t>
  </si>
  <si>
    <t>Estimated quarterly tax payments made</t>
  </si>
  <si>
    <t>Prepaid Taxes</t>
  </si>
  <si>
    <t>Nondeductible costs incurred for search to complete business combination</t>
  </si>
  <si>
    <t>BusinessCombinationsAbstract (Details) - Diamond eagle acquisition $ in Thousands, € in Millions</t>
  </si>
  <si>
    <t>DK and SBT | DK Sellers</t>
  </si>
  <si>
    <t>DK and SBT | Mr. Robins</t>
  </si>
  <si>
    <t>DK and SBT | SBT Seller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sharedStrings.xml" Type="http://schemas.openxmlformats.org/officeDocument/2006/relationships/sharedStrings"/><Relationship Id="rId203" Target="styles.xml" Type="http://schemas.openxmlformats.org/officeDocument/2006/relationships/styles"/><Relationship Id="rId2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1</v>
      </c>
    </row>
    <row r="13" spans="1:2">
      <c r="A13" s="4" t="s">
        <v>21</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6</v>
      </c>
      <c r="B1" s="2" t="s">
        <v>1</v>
      </c>
      <c r="C1" s="2" t="s">
        <v>71</v>
      </c>
    </row>
    <row r="2" spans="1:3">
      <c r="B2" s="2" t="s">
        <v>2</v>
      </c>
      <c r="C2" s="2" t="s">
        <v>23</v>
      </c>
    </row>
    <row r="3" spans="1:3">
      <c r="A3" s="3" t="s">
        <v>186</v>
      </c>
    </row>
    <row r="4" spans="1:3">
      <c r="A4" s="4" t="s">
        <v>186</v>
      </c>
      <c r="B4" s="4" t="s">
        <v>187</v>
      </c>
      <c r="C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05</v>
      </c>
      <c r="B1" s="2" t="s">
        <v>71</v>
      </c>
    </row>
    <row r="2" spans="1:2">
      <c r="B2" s="2" t="s">
        <v>23</v>
      </c>
    </row>
    <row r="3" spans="1:2">
      <c r="A3" s="4" t="s">
        <v>365</v>
      </c>
    </row>
    <row r="4" spans="1:2">
      <c r="A4" s="3" t="s">
        <v>706</v>
      </c>
    </row>
    <row r="5" spans="1:2">
      <c r="A5" s="4" t="s">
        <v>707</v>
      </c>
      <c r="B5" s="4" t="s">
        <v>377</v>
      </c>
    </row>
    <row r="6" spans="1:2">
      <c r="A6" s="4" t="s">
        <v>366</v>
      </c>
    </row>
    <row r="7" spans="1:2">
      <c r="A7" s="3" t="s">
        <v>706</v>
      </c>
    </row>
    <row r="8" spans="1:2">
      <c r="A8" s="4" t="s">
        <v>707</v>
      </c>
      <c r="B8" s="4" t="s">
        <v>708</v>
      </c>
    </row>
    <row r="9" spans="1:2">
      <c r="A9" s="4" t="s">
        <v>709</v>
      </c>
    </row>
    <row r="10" spans="1:2">
      <c r="A10" s="3" t="s">
        <v>706</v>
      </c>
    </row>
    <row r="11" spans="1:2">
      <c r="A11" s="4" t="s">
        <v>707</v>
      </c>
      <c r="B11" s="4" t="s">
        <v>710</v>
      </c>
    </row>
    <row r="12" spans="1:2">
      <c r="A12" s="4" t="s">
        <v>711</v>
      </c>
    </row>
    <row r="13" spans="1:2">
      <c r="A13" s="3" t="s">
        <v>706</v>
      </c>
    </row>
    <row r="14" spans="1:2">
      <c r="A14" s="4" t="s">
        <v>707</v>
      </c>
      <c r="B14" s="4" t="s">
        <v>52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2</v>
      </c>
      <c r="B1" s="2" t="s">
        <v>1</v>
      </c>
      <c r="C1" s="2" t="s">
        <v>71</v>
      </c>
    </row>
    <row r="2" spans="1:5">
      <c r="B2" s="2" t="s">
        <v>2</v>
      </c>
      <c r="C2" s="2" t="s">
        <v>23</v>
      </c>
      <c r="D2" s="2" t="s">
        <v>25</v>
      </c>
      <c r="E2" s="2" t="s">
        <v>26</v>
      </c>
    </row>
    <row r="3" spans="1:5">
      <c r="A3" s="3" t="s">
        <v>706</v>
      </c>
    </row>
    <row r="4" spans="1:5">
      <c r="A4" s="4" t="s">
        <v>390</v>
      </c>
      <c r="B4" s="5" t="n">
        <v>0</v>
      </c>
      <c r="C4" s="5" t="n">
        <v>0</v>
      </c>
      <c r="D4" s="5" t="n">
        <v>0</v>
      </c>
      <c r="E4" s="5" t="n">
        <v>0</v>
      </c>
    </row>
    <row r="5" spans="1:5">
      <c r="A5" s="4" t="s">
        <v>375</v>
      </c>
    </row>
    <row r="6" spans="1:5">
      <c r="A6" s="3" t="s">
        <v>706</v>
      </c>
    </row>
    <row r="7" spans="1:5">
      <c r="A7" s="4" t="s">
        <v>376</v>
      </c>
      <c r="C7" s="4" t="s">
        <v>377</v>
      </c>
    </row>
    <row r="8" spans="1:5">
      <c r="A8" s="4" t="s">
        <v>713</v>
      </c>
    </row>
    <row r="9" spans="1:5">
      <c r="A9" s="3" t="s">
        <v>706</v>
      </c>
    </row>
    <row r="10" spans="1:5">
      <c r="A10" s="4" t="s">
        <v>376</v>
      </c>
      <c r="C10" s="4" t="s">
        <v>714</v>
      </c>
    </row>
    <row r="11" spans="1:5">
      <c r="A11" s="4" t="s">
        <v>715</v>
      </c>
    </row>
    <row r="12" spans="1:5">
      <c r="A12" s="3" t="s">
        <v>706</v>
      </c>
    </row>
    <row r="13" spans="1:5">
      <c r="A13" s="4" t="s">
        <v>376</v>
      </c>
      <c r="C13" s="4" t="s">
        <v>716</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17</v>
      </c>
      <c r="B1" s="2" t="s">
        <v>71</v>
      </c>
    </row>
    <row r="2" spans="1:4">
      <c r="B2" s="2" t="s">
        <v>718</v>
      </c>
      <c r="C2" s="2" t="s">
        <v>653</v>
      </c>
      <c r="D2" s="2" t="s">
        <v>719</v>
      </c>
    </row>
    <row r="3" spans="1:4">
      <c r="A3" s="3" t="s">
        <v>706</v>
      </c>
    </row>
    <row r="4" spans="1:4">
      <c r="A4" s="4" t="s">
        <v>720</v>
      </c>
      <c r="B4" s="5" t="n">
        <v>2434</v>
      </c>
      <c r="C4" s="5" t="n">
        <v>1504</v>
      </c>
    </row>
    <row r="5" spans="1:4">
      <c r="A5" s="4" t="s">
        <v>721</v>
      </c>
      <c r="B5" s="5" t="n">
        <v>403</v>
      </c>
    </row>
    <row r="6" spans="1:4">
      <c r="A6" s="4" t="s">
        <v>722</v>
      </c>
      <c r="B6" s="6" t="n">
        <v>5</v>
      </c>
    </row>
    <row r="7" spans="1:4">
      <c r="A7" s="4" t="s">
        <v>723</v>
      </c>
      <c r="B7" s="6" t="n">
        <v>1</v>
      </c>
    </row>
    <row r="8" spans="1:4">
      <c r="A8" s="4" t="s">
        <v>724</v>
      </c>
      <c r="B8" s="5" t="n">
        <v>10000</v>
      </c>
    </row>
    <row r="9" spans="1:4">
      <c r="A9" s="4" t="s">
        <v>725</v>
      </c>
      <c r="B9" s="6" t="n">
        <v>1179</v>
      </c>
      <c r="C9" s="6" t="n">
        <v>421</v>
      </c>
      <c r="D9" s="5" t="n">
        <v>1800</v>
      </c>
    </row>
    <row r="10" spans="1:4">
      <c r="A10" s="4" t="s">
        <v>726</v>
      </c>
      <c r="B10" s="5" t="n">
        <v>152203</v>
      </c>
      <c r="C10" s="5" t="n">
        <v>124541</v>
      </c>
      <c r="D10" s="5" t="n">
        <v>137121</v>
      </c>
    </row>
    <row r="11" spans="1:4">
      <c r="A11" s="4" t="s">
        <v>727</v>
      </c>
    </row>
    <row r="12" spans="1:4">
      <c r="A12" s="3" t="s">
        <v>706</v>
      </c>
    </row>
    <row r="13" spans="1:4">
      <c r="A13" s="4" t="s">
        <v>728</v>
      </c>
      <c r="B13" s="4" t="s">
        <v>7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360</v>
      </c>
      <c r="B1" s="2" t="s">
        <v>1</v>
      </c>
      <c r="D1" s="2" t="s">
        <v>71</v>
      </c>
    </row>
    <row r="2" spans="1:6">
      <c r="B2" s="2" t="s">
        <v>2</v>
      </c>
      <c r="C2" s="2" t="s">
        <v>24</v>
      </c>
      <c r="D2" s="2" t="s">
        <v>23</v>
      </c>
      <c r="E2" s="2" t="s">
        <v>25</v>
      </c>
      <c r="F2" s="2" t="s">
        <v>26</v>
      </c>
    </row>
    <row r="3" spans="1:6">
      <c r="A3" s="3" t="s">
        <v>361</v>
      </c>
    </row>
    <row r="4" spans="1:6">
      <c r="A4" s="4" t="s">
        <v>183</v>
      </c>
      <c r="B4" s="5" t="n">
        <v>34820</v>
      </c>
      <c r="D4" s="5" t="n">
        <v>32949</v>
      </c>
      <c r="E4" s="5" t="n">
        <v>17479</v>
      </c>
    </row>
    <row r="5" spans="1:6">
      <c r="A5" s="4" t="s">
        <v>362</v>
      </c>
      <c r="B5" s="6" t="n">
        <v>-8448</v>
      </c>
      <c r="D5" s="6" t="n">
        <v>-7004</v>
      </c>
      <c r="E5" s="6" t="n">
        <v>-3377</v>
      </c>
    </row>
    <row r="6" spans="1:6">
      <c r="A6" s="4" t="s">
        <v>257</v>
      </c>
      <c r="B6" s="6" t="n">
        <v>26372</v>
      </c>
      <c r="D6" s="6" t="n">
        <v>25945</v>
      </c>
      <c r="E6" s="6" t="n">
        <v>14102</v>
      </c>
    </row>
    <row r="7" spans="1:6">
      <c r="A7" s="4" t="s">
        <v>363</v>
      </c>
      <c r="B7" s="6" t="n">
        <v>1444</v>
      </c>
      <c r="C7" s="5" t="n">
        <v>827</v>
      </c>
      <c r="D7" s="6" t="n">
        <v>4131</v>
      </c>
      <c r="E7" s="6" t="n">
        <v>1185</v>
      </c>
      <c r="F7" s="5" t="n">
        <v>1934</v>
      </c>
    </row>
    <row r="8" spans="1:6">
      <c r="A8" s="4" t="s">
        <v>364</v>
      </c>
      <c r="D8" s="6" t="n">
        <v>730</v>
      </c>
      <c r="E8" s="6" t="n">
        <v>0</v>
      </c>
      <c r="F8" s="5" t="n">
        <v>185</v>
      </c>
    </row>
    <row r="9" spans="1:6">
      <c r="A9" s="4" t="s">
        <v>365</v>
      </c>
    </row>
    <row r="10" spans="1:6">
      <c r="A10" s="3" t="s">
        <v>361</v>
      </c>
    </row>
    <row r="11" spans="1:6">
      <c r="A11" s="4" t="s">
        <v>183</v>
      </c>
      <c r="B11" s="6" t="n">
        <v>11219</v>
      </c>
      <c r="D11" s="6" t="n">
        <v>9685</v>
      </c>
      <c r="E11" s="6" t="n">
        <v>5537</v>
      </c>
    </row>
    <row r="12" spans="1:6">
      <c r="A12" s="4" t="s">
        <v>366</v>
      </c>
    </row>
    <row r="13" spans="1:6">
      <c r="A13" s="3" t="s">
        <v>361</v>
      </c>
    </row>
    <row r="14" spans="1:6">
      <c r="A14" s="4" t="s">
        <v>183</v>
      </c>
      <c r="B14" s="6" t="n">
        <v>6113</v>
      </c>
      <c r="D14" s="6" t="n">
        <v>5891</v>
      </c>
      <c r="E14" s="6" t="n">
        <v>4018</v>
      </c>
    </row>
    <row r="15" spans="1:6">
      <c r="A15" s="4" t="s">
        <v>367</v>
      </c>
    </row>
    <row r="16" spans="1:6">
      <c r="A16" s="3" t="s">
        <v>361</v>
      </c>
    </row>
    <row r="17" spans="1:6">
      <c r="A17" s="4" t="s">
        <v>183</v>
      </c>
      <c r="B17" s="5" t="n">
        <v>17488</v>
      </c>
      <c r="D17" s="5" t="n">
        <v>17373</v>
      </c>
      <c r="E17" s="5" t="n">
        <v>7924</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26"/>
    <col customWidth="1" max="5" min="5" width="25"/>
    <col customWidth="1" max="6" min="6" width="14"/>
  </cols>
  <sheetData>
    <row r="1" spans="1:6">
      <c r="A1" s="1" t="s">
        <v>368</v>
      </c>
      <c r="B1" s="2" t="s">
        <v>1</v>
      </c>
      <c r="D1" s="2" t="s">
        <v>71</v>
      </c>
    </row>
    <row r="2" spans="1:6">
      <c r="B2" s="2" t="s">
        <v>2</v>
      </c>
      <c r="C2" s="2" t="s">
        <v>24</v>
      </c>
      <c r="D2" s="2" t="s">
        <v>23</v>
      </c>
      <c r="E2" s="2" t="s">
        <v>25</v>
      </c>
      <c r="F2" s="2" t="s">
        <v>26</v>
      </c>
    </row>
    <row r="3" spans="1:6">
      <c r="A3" s="3" t="s">
        <v>369</v>
      </c>
    </row>
    <row r="4" spans="1:6">
      <c r="A4" s="4" t="s">
        <v>370</v>
      </c>
      <c r="B4" s="5" t="n">
        <v>59214</v>
      </c>
      <c r="D4" s="5" t="n">
        <v>59084</v>
      </c>
      <c r="E4" s="5" t="n">
        <v>32516</v>
      </c>
    </row>
    <row r="5" spans="1:6">
      <c r="A5" s="4" t="s">
        <v>371</v>
      </c>
      <c r="B5" s="6" t="n">
        <v>-25077</v>
      </c>
      <c r="D5" s="6" t="n">
        <v>-25145</v>
      </c>
      <c r="E5" s="6" t="n">
        <v>-15640</v>
      </c>
    </row>
    <row r="6" spans="1:6">
      <c r="A6" s="4" t="s">
        <v>372</v>
      </c>
      <c r="B6" s="6" t="n">
        <v>34137</v>
      </c>
      <c r="D6" s="6" t="n">
        <v>33939</v>
      </c>
      <c r="E6" s="6" t="n">
        <v>16876</v>
      </c>
    </row>
    <row r="7" spans="1:6">
      <c r="A7" s="4" t="s">
        <v>373</v>
      </c>
      <c r="B7" s="6" t="n">
        <v>3260</v>
      </c>
      <c r="C7" s="5" t="n">
        <v>2098</v>
      </c>
      <c r="D7" s="6" t="n">
        <v>9505</v>
      </c>
      <c r="E7" s="6" t="n">
        <v>6314</v>
      </c>
      <c r="F7" s="5" t="n">
        <v>4367</v>
      </c>
    </row>
    <row r="8" spans="1:6">
      <c r="A8" s="4" t="s">
        <v>374</v>
      </c>
    </row>
    <row r="9" spans="1:6">
      <c r="A9" s="3" t="s">
        <v>369</v>
      </c>
    </row>
    <row r="10" spans="1:6">
      <c r="A10" s="4" t="s">
        <v>370</v>
      </c>
      <c r="D10" s="6" t="n">
        <v>3328</v>
      </c>
      <c r="E10" s="6" t="n">
        <v>3328</v>
      </c>
    </row>
    <row r="11" spans="1:6">
      <c r="A11" s="4" t="s">
        <v>371</v>
      </c>
      <c r="D11" s="5" t="n">
        <v>-3328</v>
      </c>
      <c r="E11" s="6" t="n">
        <v>-3013</v>
      </c>
    </row>
    <row r="12" spans="1:6">
      <c r="A12" s="4" t="s">
        <v>372</v>
      </c>
      <c r="E12" s="6" t="n">
        <v>315</v>
      </c>
    </row>
    <row r="13" spans="1:6">
      <c r="A13" s="4" t="s">
        <v>375</v>
      </c>
    </row>
    <row r="14" spans="1:6">
      <c r="A14" s="3" t="s">
        <v>369</v>
      </c>
    </row>
    <row r="15" spans="1:6">
      <c r="A15" s="4" t="s">
        <v>376</v>
      </c>
      <c r="D15" s="4" t="s">
        <v>377</v>
      </c>
    </row>
    <row r="16" spans="1:6">
      <c r="A16" s="4" t="s">
        <v>370</v>
      </c>
      <c r="B16" s="6" t="n">
        <v>47640</v>
      </c>
      <c r="D16" s="5" t="n">
        <v>43753</v>
      </c>
      <c r="E16" s="6" t="n">
        <v>28937</v>
      </c>
    </row>
    <row r="17" spans="1:6">
      <c r="A17" s="4" t="s">
        <v>371</v>
      </c>
      <c r="B17" s="6" t="n">
        <v>-23950</v>
      </c>
      <c r="D17" s="6" t="n">
        <v>-21188</v>
      </c>
      <c r="E17" s="6" t="n">
        <v>-12572</v>
      </c>
    </row>
    <row r="18" spans="1:6">
      <c r="A18" s="4" t="s">
        <v>372</v>
      </c>
      <c r="B18" s="6" t="n">
        <v>23690</v>
      </c>
      <c r="D18" s="6" t="n">
        <v>22565</v>
      </c>
      <c r="E18" s="6" t="n">
        <v>16365</v>
      </c>
    </row>
    <row r="19" spans="1:6">
      <c r="A19" s="4" t="s">
        <v>378</v>
      </c>
    </row>
    <row r="20" spans="1:6">
      <c r="A20" s="3" t="s">
        <v>369</v>
      </c>
    </row>
    <row r="21" spans="1:6">
      <c r="A21" s="4" t="s">
        <v>370</v>
      </c>
      <c r="B21" s="6" t="n">
        <v>11574</v>
      </c>
      <c r="D21" s="6" t="n">
        <v>12003</v>
      </c>
      <c r="E21" s="6" t="n">
        <v>251</v>
      </c>
    </row>
    <row r="22" spans="1:6">
      <c r="A22" s="4" t="s">
        <v>371</v>
      </c>
      <c r="B22" s="6" t="n">
        <v>-1127</v>
      </c>
      <c r="D22" s="6" t="n">
        <v>-629</v>
      </c>
      <c r="E22" s="6" t="n">
        <v>-55</v>
      </c>
    </row>
    <row r="23" spans="1:6">
      <c r="A23" s="4" t="s">
        <v>372</v>
      </c>
      <c r="B23" s="5" t="n">
        <v>10447</v>
      </c>
      <c r="D23" s="5" t="n">
        <v>11374</v>
      </c>
      <c r="E23" s="5" t="n">
        <v>196</v>
      </c>
    </row>
    <row r="24" spans="1:6">
      <c r="A24" s="4" t="s">
        <v>379</v>
      </c>
    </row>
    <row r="25" spans="1:6">
      <c r="A25" s="3" t="s">
        <v>369</v>
      </c>
    </row>
    <row r="26" spans="1:6">
      <c r="A26" s="4" t="s">
        <v>376</v>
      </c>
      <c r="D26" s="4" t="s">
        <v>380</v>
      </c>
      <c r="E26" s="4" t="s">
        <v>381</v>
      </c>
    </row>
    <row r="27" spans="1:6">
      <c r="A27" s="4" t="s">
        <v>382</v>
      </c>
    </row>
    <row r="28" spans="1:6">
      <c r="A28" s="3" t="s">
        <v>369</v>
      </c>
    </row>
    <row r="29" spans="1:6">
      <c r="A29" s="4" t="s">
        <v>376</v>
      </c>
      <c r="B29" s="4" t="s">
        <v>383</v>
      </c>
      <c r="D29" s="4" t="s">
        <v>380</v>
      </c>
      <c r="E29" s="4" t="s">
        <v>384</v>
      </c>
    </row>
    <row r="30" spans="1:6">
      <c r="A30" s="4" t="s">
        <v>385</v>
      </c>
    </row>
    <row r="31" spans="1:6">
      <c r="A31" s="3" t="s">
        <v>369</v>
      </c>
    </row>
    <row r="32" spans="1:6">
      <c r="A32" s="4" t="s">
        <v>376</v>
      </c>
      <c r="B32" s="4" t="s">
        <v>386</v>
      </c>
      <c r="D32" s="4" t="s">
        <v>387</v>
      </c>
      <c r="E32" s="4" t="s">
        <v>388</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23</v>
      </c>
      <c r="D1" s="2" t="s">
        <v>25</v>
      </c>
    </row>
    <row r="2" spans="1:4">
      <c r="A2" s="3" t="s">
        <v>731</v>
      </c>
    </row>
    <row r="3" spans="1:4">
      <c r="A3" s="4" t="s">
        <v>13</v>
      </c>
      <c r="C3" s="5" t="n">
        <v>13048</v>
      </c>
    </row>
    <row r="4" spans="1:4">
      <c r="A4" s="4" t="s">
        <v>579</v>
      </c>
      <c r="C4" s="6" t="n">
        <v>10250</v>
      </c>
    </row>
    <row r="5" spans="1:4">
      <c r="A5" s="4" t="s">
        <v>599</v>
      </c>
      <c r="C5" s="6" t="n">
        <v>6241</v>
      </c>
    </row>
    <row r="6" spans="1:4">
      <c r="A6" s="4" t="s">
        <v>600</v>
      </c>
      <c r="C6" s="6" t="n">
        <v>2200</v>
      </c>
    </row>
    <row r="7" spans="1:4">
      <c r="A7" s="4" t="s">
        <v>732</v>
      </c>
      <c r="C7" s="6" t="n">
        <v>2200</v>
      </c>
    </row>
    <row r="8" spans="1:4">
      <c r="A8" s="4" t="s">
        <v>372</v>
      </c>
      <c r="B8" s="5" t="n">
        <v>34137</v>
      </c>
      <c r="C8" s="5" t="n">
        <v>33939</v>
      </c>
      <c r="D8" s="5" t="n">
        <v>168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89</v>
      </c>
      <c r="B1" s="2" t="s">
        <v>1</v>
      </c>
      <c r="C1" s="2" t="s">
        <v>71</v>
      </c>
    </row>
    <row r="2" spans="1:5">
      <c r="B2" s="2" t="s">
        <v>2</v>
      </c>
      <c r="C2" s="2" t="s">
        <v>23</v>
      </c>
      <c r="D2" s="2" t="s">
        <v>25</v>
      </c>
      <c r="E2" s="2" t="s">
        <v>26</v>
      </c>
    </row>
    <row r="3" spans="1:5">
      <c r="A3" s="3" t="s">
        <v>186</v>
      </c>
    </row>
    <row r="4" spans="1:5">
      <c r="A4" s="4" t="s">
        <v>733</v>
      </c>
      <c r="B4" s="5" t="n">
        <v>4738</v>
      </c>
      <c r="C4" s="5" t="n">
        <v>4738</v>
      </c>
      <c r="D4" s="5" t="n">
        <v>4399</v>
      </c>
    </row>
    <row r="5" spans="1:5">
      <c r="A5" s="4" t="s">
        <v>734</v>
      </c>
      <c r="D5" s="6" t="n">
        <v>339</v>
      </c>
    </row>
    <row r="6" spans="1:5">
      <c r="A6" s="4" t="s">
        <v>735</v>
      </c>
      <c r="B6" s="6" t="n">
        <v>4738</v>
      </c>
      <c r="C6" s="6" t="n">
        <v>4738</v>
      </c>
      <c r="D6" s="6" t="n">
        <v>4738</v>
      </c>
      <c r="E6" s="5" t="n">
        <v>4399</v>
      </c>
    </row>
    <row r="7" spans="1:5">
      <c r="A7" s="4" t="s">
        <v>390</v>
      </c>
      <c r="B7" s="5" t="n">
        <v>0</v>
      </c>
      <c r="C7" s="5" t="n">
        <v>0</v>
      </c>
      <c r="D7" s="5" t="n">
        <v>0</v>
      </c>
      <c r="E7" s="5" t="n">
        <v>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91</v>
      </c>
      <c r="B1" s="2" t="s">
        <v>2</v>
      </c>
      <c r="C1" s="2" t="s">
        <v>23</v>
      </c>
      <c r="D1" s="2" t="s">
        <v>25</v>
      </c>
    </row>
    <row r="2" spans="1:4">
      <c r="A2" s="3" t="s">
        <v>189</v>
      </c>
    </row>
    <row r="3" spans="1:4">
      <c r="A3" s="4" t="s">
        <v>392</v>
      </c>
      <c r="B3" s="5" t="n">
        <v>28290</v>
      </c>
      <c r="C3" s="5" t="n">
        <v>16618</v>
      </c>
      <c r="D3" s="5" t="n">
        <v>11626</v>
      </c>
    </row>
    <row r="4" spans="1:4">
      <c r="A4" s="4" t="s">
        <v>393</v>
      </c>
      <c r="B4" s="6" t="n">
        <v>7188</v>
      </c>
      <c r="C4" s="6" t="n">
        <v>17770</v>
      </c>
      <c r="D4" s="6" t="n">
        <v>9857</v>
      </c>
    </row>
    <row r="5" spans="1:4">
      <c r="A5" s="4" t="s">
        <v>394</v>
      </c>
      <c r="C5" s="6" t="n">
        <v>6153</v>
      </c>
      <c r="D5" s="6" t="n">
        <v>5566</v>
      </c>
    </row>
    <row r="6" spans="1:4">
      <c r="A6" s="4" t="s">
        <v>395</v>
      </c>
      <c r="C6" s="6" t="n">
        <v>4131</v>
      </c>
      <c r="D6" s="6" t="n">
        <v>7272</v>
      </c>
    </row>
    <row r="7" spans="1:4">
      <c r="A7" s="4" t="s">
        <v>397</v>
      </c>
      <c r="C7" s="6" t="n">
        <v>11855</v>
      </c>
      <c r="D7" s="6" t="n">
        <v>3237</v>
      </c>
    </row>
    <row r="8" spans="1:4">
      <c r="A8" s="4" t="s">
        <v>398</v>
      </c>
      <c r="B8" s="6" t="n">
        <v>3762</v>
      </c>
      <c r="C8" s="6" t="n">
        <v>5745</v>
      </c>
      <c r="D8" s="6" t="n">
        <v>2741</v>
      </c>
    </row>
    <row r="9" spans="1:4">
      <c r="A9" s="4" t="s">
        <v>399</v>
      </c>
      <c r="C9" s="6" t="n">
        <v>7868</v>
      </c>
      <c r="D9" s="6" t="n">
        <v>4340</v>
      </c>
    </row>
    <row r="10" spans="1:4">
      <c r="A10" s="4" t="s">
        <v>396</v>
      </c>
      <c r="C10" s="6" t="n">
        <v>4191</v>
      </c>
      <c r="D10" s="6" t="n">
        <v>1978</v>
      </c>
    </row>
    <row r="11" spans="1:4">
      <c r="A11" s="4" t="s">
        <v>400</v>
      </c>
      <c r="C11" s="6" t="n">
        <v>1589</v>
      </c>
      <c r="D11" s="6" t="n">
        <v>2263</v>
      </c>
    </row>
    <row r="12" spans="1:4">
      <c r="A12" s="4" t="s">
        <v>736</v>
      </c>
      <c r="C12" s="6" t="n">
        <v>9375</v>
      </c>
      <c r="D12" s="6" t="n">
        <v>7269</v>
      </c>
    </row>
    <row r="13" spans="1:4">
      <c r="A13" s="4" t="s">
        <v>95</v>
      </c>
      <c r="B13" s="5" t="n">
        <v>82073</v>
      </c>
      <c r="C13" s="5" t="n">
        <v>85295</v>
      </c>
      <c r="D13" s="5" t="n">
        <v>561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2</v>
      </c>
      <c r="B1" s="2" t="s">
        <v>403</v>
      </c>
      <c r="C1" s="2" t="s">
        <v>404</v>
      </c>
      <c r="D1" s="2" t="s">
        <v>2</v>
      </c>
      <c r="E1" s="2" t="s">
        <v>405</v>
      </c>
      <c r="F1" s="2" t="s">
        <v>406</v>
      </c>
      <c r="G1" s="2" t="s">
        <v>2</v>
      </c>
      <c r="H1" s="2" t="s">
        <v>24</v>
      </c>
      <c r="I1" s="2" t="s">
        <v>23</v>
      </c>
      <c r="J1" s="2" t="s">
        <v>25</v>
      </c>
      <c r="K1" s="2" t="s">
        <v>26</v>
      </c>
      <c r="L1" s="2" t="s">
        <v>407</v>
      </c>
    </row>
    <row r="2" spans="1:12">
      <c r="A2" s="3" t="s">
        <v>408</v>
      </c>
    </row>
    <row r="3" spans="1:12">
      <c r="A3" s="4" t="s">
        <v>409</v>
      </c>
      <c r="G3" s="5" t="n">
        <v>2426</v>
      </c>
      <c r="H3" s="5" t="n">
        <v>0</v>
      </c>
      <c r="I3" s="5" t="n">
        <v>276</v>
      </c>
    </row>
    <row r="4" spans="1:12">
      <c r="A4" s="4" t="s">
        <v>410</v>
      </c>
    </row>
    <row r="5" spans="1:12">
      <c r="A5" s="3" t="s">
        <v>408</v>
      </c>
    </row>
    <row r="6" spans="1:12">
      <c r="A6" s="4" t="s">
        <v>411</v>
      </c>
      <c r="D6" s="5" t="n">
        <v>50000</v>
      </c>
      <c r="F6" s="5" t="n">
        <v>50000</v>
      </c>
      <c r="G6" s="6" t="n">
        <v>50000</v>
      </c>
      <c r="I6" s="6" t="n">
        <v>50000</v>
      </c>
      <c r="J6" s="5" t="n">
        <v>40000</v>
      </c>
    </row>
    <row r="7" spans="1:12">
      <c r="A7" s="4" t="s">
        <v>412</v>
      </c>
      <c r="I7" s="6" t="n">
        <v>6750</v>
      </c>
      <c r="J7" s="6" t="n">
        <v>3750</v>
      </c>
    </row>
    <row r="8" spans="1:12">
      <c r="A8" s="4" t="s">
        <v>413</v>
      </c>
      <c r="B8" s="5" t="n">
        <v>44500</v>
      </c>
      <c r="E8" s="5" t="n">
        <v>6750</v>
      </c>
    </row>
    <row r="9" spans="1:12">
      <c r="A9" s="4" t="s">
        <v>414</v>
      </c>
      <c r="D9" s="6" t="n">
        <v>44500</v>
      </c>
    </row>
    <row r="10" spans="1:12">
      <c r="A10" s="4" t="s">
        <v>415</v>
      </c>
      <c r="D10" s="6" t="n">
        <v>1019</v>
      </c>
      <c r="G10" s="6" t="n">
        <v>1019</v>
      </c>
      <c r="I10" s="5" t="n">
        <v>38769</v>
      </c>
      <c r="J10" s="5" t="n">
        <v>31769</v>
      </c>
    </row>
    <row r="11" spans="1:12">
      <c r="A11" s="4" t="s">
        <v>416</v>
      </c>
      <c r="D11" s="5" t="n">
        <v>4481</v>
      </c>
      <c r="G11" s="5" t="n">
        <v>4481</v>
      </c>
    </row>
    <row r="12" spans="1:12">
      <c r="A12" s="4" t="s">
        <v>417</v>
      </c>
      <c r="C12" s="5" t="n">
        <v>45000</v>
      </c>
      <c r="F12" s="5" t="n">
        <v>45000</v>
      </c>
      <c r="L12" s="5" t="n">
        <v>45000</v>
      </c>
    </row>
    <row r="13" spans="1:12">
      <c r="A13" s="4" t="s">
        <v>418</v>
      </c>
      <c r="C13" s="4" t="s">
        <v>419</v>
      </c>
      <c r="F13" s="4" t="s">
        <v>419</v>
      </c>
    </row>
    <row r="14" spans="1:12">
      <c r="A14" s="4" t="s">
        <v>420</v>
      </c>
      <c r="D14" s="4" t="s">
        <v>421</v>
      </c>
      <c r="G14" s="4" t="s">
        <v>421</v>
      </c>
      <c r="I14" s="4" t="s">
        <v>421</v>
      </c>
      <c r="J14" s="4" t="s">
        <v>421</v>
      </c>
    </row>
    <row r="15" spans="1:12">
      <c r="A15" s="4" t="s">
        <v>409</v>
      </c>
      <c r="G15" s="5" t="n">
        <v>197</v>
      </c>
      <c r="H15" s="5" t="n">
        <v>61</v>
      </c>
      <c r="I15" s="5" t="n">
        <v>258</v>
      </c>
      <c r="J15" s="5" t="n">
        <v>256</v>
      </c>
      <c r="K15" s="5" t="n">
        <v>284</v>
      </c>
    </row>
    <row r="16" spans="1:12">
      <c r="A16" s="4" t="s">
        <v>422</v>
      </c>
    </row>
    <row r="17" spans="1:12">
      <c r="A17" s="3" t="s">
        <v>408</v>
      </c>
    </row>
    <row r="18" spans="1:12">
      <c r="A18" s="4" t="s">
        <v>737</v>
      </c>
      <c r="F18" s="6" t="n">
        <v>173913</v>
      </c>
    </row>
    <row r="19" spans="1:12">
      <c r="A19" s="4" t="s">
        <v>424</v>
      </c>
      <c r="F19" s="8" t="n">
        <v>0.23</v>
      </c>
    </row>
    <row r="20" spans="1:12">
      <c r="A20" s="4" t="s">
        <v>425</v>
      </c>
    </row>
    <row r="21" spans="1:12">
      <c r="A21" s="3" t="s">
        <v>408</v>
      </c>
    </row>
    <row r="22" spans="1:12">
      <c r="A22" s="4" t="s">
        <v>426</v>
      </c>
      <c r="C22" s="5" t="n">
        <v>600</v>
      </c>
      <c r="F22" s="5" t="n">
        <v>600</v>
      </c>
    </row>
    <row r="23" spans="1:12">
      <c r="A23" s="4" t="s">
        <v>427</v>
      </c>
    </row>
    <row r="24" spans="1:12">
      <c r="A24" s="3" t="s">
        <v>408</v>
      </c>
    </row>
    <row r="25" spans="1:12">
      <c r="A25" s="4" t="s">
        <v>426</v>
      </c>
      <c r="C25" s="5" t="n">
        <v>650</v>
      </c>
      <c r="F25" s="5" t="n">
        <v>650</v>
      </c>
    </row>
    <row r="26" spans="1:12">
      <c r="A26" s="4" t="s">
        <v>428</v>
      </c>
    </row>
    <row r="27" spans="1:12">
      <c r="A27" s="3" t="s">
        <v>408</v>
      </c>
    </row>
    <row r="28" spans="1:12">
      <c r="A28" s="4" t="s">
        <v>429</v>
      </c>
      <c r="C28" s="4" t="s">
        <v>430</v>
      </c>
      <c r="F28" s="4" t="s">
        <v>430</v>
      </c>
    </row>
    <row r="29" spans="1:12">
      <c r="A29" s="4" t="s">
        <v>431</v>
      </c>
      <c r="C29" s="4" t="s">
        <v>421</v>
      </c>
      <c r="F29" s="4" t="s">
        <v>421</v>
      </c>
    </row>
    <row r="30" spans="1:12">
      <c r="A30" s="4" t="s">
        <v>432</v>
      </c>
      <c r="C30" s="4" t="s">
        <v>433</v>
      </c>
      <c r="F30" s="4" t="s">
        <v>4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5"/>
    <col customWidth="1" max="5" min="5" width="16"/>
    <col customWidth="1" max="6" min="6" width="21"/>
    <col customWidth="1" max="7" min="7" width="21"/>
    <col customWidth="1" max="8" min="8" width="21"/>
  </cols>
  <sheetData>
    <row r="1" spans="1:8">
      <c r="A1" s="1" t="s">
        <v>434</v>
      </c>
      <c r="B1" s="2" t="s">
        <v>435</v>
      </c>
      <c r="C1" s="2" t="s">
        <v>1</v>
      </c>
      <c r="E1" s="2" t="s">
        <v>436</v>
      </c>
    </row>
    <row r="2" spans="1:8">
      <c r="B2" s="2" t="s">
        <v>437</v>
      </c>
      <c r="C2" s="2" t="s">
        <v>438</v>
      </c>
      <c r="D2" s="2" t="s">
        <v>439</v>
      </c>
      <c r="E2" s="2" t="s">
        <v>440</v>
      </c>
      <c r="F2" s="2" t="s">
        <v>441</v>
      </c>
      <c r="G2" s="2" t="s">
        <v>442</v>
      </c>
      <c r="H2" s="2" t="s">
        <v>443</v>
      </c>
    </row>
    <row r="3" spans="1:8">
      <c r="A3" s="3" t="s">
        <v>444</v>
      </c>
    </row>
    <row r="4" spans="1:8">
      <c r="A4" s="4" t="s">
        <v>170</v>
      </c>
      <c r="C4" s="5" t="n">
        <v>-11000</v>
      </c>
    </row>
    <row r="5" spans="1:8">
      <c r="A5" s="4" t="s">
        <v>445</v>
      </c>
    </row>
    <row r="6" spans="1:8">
      <c r="A6" s="3" t="s">
        <v>444</v>
      </c>
    </row>
    <row r="7" spans="1:8">
      <c r="A7" s="4" t="s">
        <v>446</v>
      </c>
      <c r="G7" s="5" t="n">
        <v>11000</v>
      </c>
      <c r="H7" s="5" t="n">
        <v>11000</v>
      </c>
    </row>
    <row r="8" spans="1:8">
      <c r="A8" s="4" t="s">
        <v>447</v>
      </c>
      <c r="B8" s="5" t="n">
        <v>100000</v>
      </c>
      <c r="C8" s="5" t="n">
        <v>100000</v>
      </c>
      <c r="F8" s="5" t="n">
        <v>100000</v>
      </c>
    </row>
    <row r="9" spans="1:8">
      <c r="A9" s="4" t="s">
        <v>448</v>
      </c>
      <c r="D9" s="4" t="s">
        <v>449</v>
      </c>
    </row>
    <row r="10" spans="1:8">
      <c r="A10" s="4" t="s">
        <v>450</v>
      </c>
      <c r="D10" s="6" t="n">
        <v>365</v>
      </c>
    </row>
    <row r="11" spans="1:8">
      <c r="A11" s="4" t="s">
        <v>170</v>
      </c>
      <c r="B11" s="5" t="n">
        <v>-11000</v>
      </c>
    </row>
    <row r="12" spans="1:8">
      <c r="A12" s="4" t="s">
        <v>451</v>
      </c>
      <c r="B12" s="6" t="n">
        <v>4314</v>
      </c>
    </row>
    <row r="13" spans="1:8">
      <c r="A13" s="4" t="s">
        <v>452</v>
      </c>
      <c r="B13" s="8" t="n">
        <v>2.55</v>
      </c>
    </row>
    <row r="14" spans="1:8">
      <c r="A14" s="4" t="s">
        <v>453</v>
      </c>
    </row>
    <row r="15" spans="1:8">
      <c r="A15" s="3" t="s">
        <v>444</v>
      </c>
    </row>
    <row r="16" spans="1:8">
      <c r="A16" s="4" t="s">
        <v>448</v>
      </c>
      <c r="E16" s="4" t="s">
        <v>454</v>
      </c>
    </row>
    <row r="17" spans="1:8">
      <c r="A17" s="4" t="s">
        <v>450</v>
      </c>
      <c r="E17" s="6" t="n">
        <v>365</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9</v>
      </c>
      <c r="B1" s="2" t="s">
        <v>1</v>
      </c>
      <c r="C1" s="2" t="s">
        <v>71</v>
      </c>
    </row>
    <row r="2" spans="1:3">
      <c r="B2" s="2" t="s">
        <v>2</v>
      </c>
      <c r="C2" s="2" t="s">
        <v>23</v>
      </c>
    </row>
    <row r="3" spans="1:3">
      <c r="A3" s="3" t="s">
        <v>189</v>
      </c>
    </row>
    <row r="4" spans="1:3">
      <c r="A4" s="4" t="s">
        <v>189</v>
      </c>
      <c r="B4" s="4" t="s">
        <v>190</v>
      </c>
      <c r="C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55</v>
      </c>
      <c r="B1" s="2" t="s">
        <v>1</v>
      </c>
      <c r="C1" s="2" t="s">
        <v>71</v>
      </c>
    </row>
    <row r="2" spans="1:4">
      <c r="B2" s="2" t="s">
        <v>2</v>
      </c>
      <c r="C2" s="2" t="s">
        <v>23</v>
      </c>
      <c r="D2" s="2" t="s">
        <v>25</v>
      </c>
    </row>
    <row r="3" spans="1:4">
      <c r="A3" s="3" t="s">
        <v>456</v>
      </c>
    </row>
    <row r="4" spans="1:4">
      <c r="A4" s="4" t="s">
        <v>457</v>
      </c>
      <c r="B4" s="5" t="n">
        <v>39523</v>
      </c>
      <c r="C4" s="5" t="n">
        <v>35899</v>
      </c>
      <c r="D4" s="5" t="n">
        <v>27238</v>
      </c>
    </row>
    <row r="5" spans="1:4">
      <c r="A5" s="4" t="s">
        <v>458</v>
      </c>
      <c r="B5" s="6" t="n">
        <v>87</v>
      </c>
      <c r="C5" s="6" t="n">
        <v>377</v>
      </c>
    </row>
    <row r="6" spans="1:4">
      <c r="A6" s="4" t="s">
        <v>459</v>
      </c>
      <c r="C6" s="6" t="n">
        <v>1125</v>
      </c>
      <c r="D6" s="5" t="n">
        <v>9747</v>
      </c>
    </row>
    <row r="7" spans="1:4">
      <c r="A7" s="4" t="s">
        <v>460</v>
      </c>
      <c r="B7" s="6" t="n">
        <v>1156</v>
      </c>
      <c r="C7" s="6" t="n">
        <v>1125</v>
      </c>
    </row>
    <row r="8" spans="1:4">
      <c r="A8" s="4" t="s">
        <v>461</v>
      </c>
      <c r="B8" s="5" t="n">
        <v>9629</v>
      </c>
      <c r="C8" s="5" t="n">
        <v>974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s>
  <sheetData>
    <row r="1" spans="1:4">
      <c r="A1" s="1" t="s">
        <v>462</v>
      </c>
      <c r="B1" s="2" t="s">
        <v>1</v>
      </c>
      <c r="D1" s="2" t="s">
        <v>71</v>
      </c>
    </row>
    <row r="2" spans="1:4">
      <c r="B2" s="2" t="s">
        <v>463</v>
      </c>
      <c r="C2" s="2" t="s">
        <v>464</v>
      </c>
      <c r="D2" s="2" t="s">
        <v>465</v>
      </c>
    </row>
    <row r="3" spans="1:4">
      <c r="A3" s="3" t="s">
        <v>466</v>
      </c>
    </row>
    <row r="4" spans="1:4">
      <c r="A4" s="4" t="s">
        <v>467</v>
      </c>
      <c r="B4" s="4" t="s">
        <v>468</v>
      </c>
      <c r="D4" s="4" t="s">
        <v>468</v>
      </c>
    </row>
    <row r="5" spans="1:4">
      <c r="A5" s="4" t="s">
        <v>469</v>
      </c>
      <c r="B5" s="4" t="s">
        <v>470</v>
      </c>
      <c r="D5" s="4" t="s">
        <v>470</v>
      </c>
    </row>
    <row r="6" spans="1:4">
      <c r="A6" s="4" t="s">
        <v>471</v>
      </c>
      <c r="B6" s="8" t="n">
        <v>3.31</v>
      </c>
      <c r="D6" s="8" t="n">
        <v>3.31</v>
      </c>
    </row>
    <row r="7" spans="1:4">
      <c r="A7" s="4" t="s">
        <v>472</v>
      </c>
      <c r="B7" s="5" t="n">
        <v>721</v>
      </c>
      <c r="D7" s="5" t="n">
        <v>457</v>
      </c>
    </row>
    <row r="8" spans="1:4">
      <c r="A8" s="4" t="s">
        <v>473</v>
      </c>
      <c r="B8" s="5" t="n">
        <v>2426</v>
      </c>
      <c r="C8" s="5" t="n">
        <v>0</v>
      </c>
      <c r="D8" s="5" t="n">
        <v>276</v>
      </c>
    </row>
    <row r="9" spans="1:4">
      <c r="A9" s="4" t="s">
        <v>93</v>
      </c>
    </row>
    <row r="10" spans="1:4">
      <c r="A10" s="3" t="s">
        <v>466</v>
      </c>
    </row>
    <row r="11" spans="1:4">
      <c r="A11" s="4" t="s">
        <v>471</v>
      </c>
      <c r="B11" s="8" t="n">
        <v>3.31</v>
      </c>
      <c r="D11" s="8" t="n">
        <v>3.31</v>
      </c>
    </row>
    <row r="12" spans="1:4">
      <c r="A12" s="4" t="s">
        <v>474</v>
      </c>
    </row>
    <row r="13" spans="1:4">
      <c r="A13" s="3" t="s">
        <v>466</v>
      </c>
    </row>
    <row r="14" spans="1:4">
      <c r="A14" s="4" t="s">
        <v>475</v>
      </c>
      <c r="B14" s="5" t="n">
        <v>109165</v>
      </c>
      <c r="D14" s="5" t="n">
        <v>69123</v>
      </c>
    </row>
    <row r="15" spans="1:4">
      <c r="A15" s="4" t="s">
        <v>448</v>
      </c>
      <c r="B15" s="4" t="s">
        <v>476</v>
      </c>
      <c r="D15" s="4" t="s">
        <v>476</v>
      </c>
    </row>
    <row r="16" spans="1:4">
      <c r="A16" s="4" t="s">
        <v>477</v>
      </c>
      <c r="B16" s="4" t="s">
        <v>478</v>
      </c>
      <c r="D16" s="4" t="s">
        <v>478</v>
      </c>
    </row>
    <row r="17" spans="1:4">
      <c r="A17" s="4" t="s">
        <v>479</v>
      </c>
    </row>
    <row r="18" spans="1:4">
      <c r="A18" s="3" t="s">
        <v>466</v>
      </c>
    </row>
    <row r="19" spans="1:4">
      <c r="A19" s="4" t="s">
        <v>480</v>
      </c>
      <c r="B19" s="6" t="n">
        <v>5</v>
      </c>
      <c r="D19" s="6" t="n">
        <v>5</v>
      </c>
    </row>
    <row r="20" spans="1:4">
      <c r="A20" s="4" t="s">
        <v>481</v>
      </c>
    </row>
    <row r="21" spans="1:4">
      <c r="A21" s="3" t="s">
        <v>466</v>
      </c>
    </row>
    <row r="22" spans="1:4">
      <c r="A22" s="4" t="s">
        <v>482</v>
      </c>
      <c r="B22" s="5" t="n">
        <v>100000</v>
      </c>
      <c r="D22" s="5" t="n">
        <v>100000</v>
      </c>
    </row>
    <row r="23" spans="1:4">
      <c r="A23" s="4" t="s">
        <v>483</v>
      </c>
    </row>
    <row r="24" spans="1:4">
      <c r="A24" s="3" t="s">
        <v>466</v>
      </c>
    </row>
    <row r="25" spans="1:4">
      <c r="A25" s="4" t="s">
        <v>482</v>
      </c>
      <c r="B25" s="5" t="n">
        <v>100000</v>
      </c>
      <c r="D25" s="5" t="n">
        <v>1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37"/>
    <col customWidth="1" max="5" min="5" width="37"/>
    <col customWidth="1" max="6" min="6" width="37"/>
    <col customWidth="1" max="7" min="7" width="37"/>
  </cols>
  <sheetData>
    <row r="1" spans="1:7">
      <c r="A1" s="1" t="s">
        <v>484</v>
      </c>
      <c r="B1" s="2" t="s">
        <v>485</v>
      </c>
      <c r="C1" s="2" t="s">
        <v>486</v>
      </c>
      <c r="D1" s="2" t="s">
        <v>437</v>
      </c>
      <c r="E1" s="2" t="s">
        <v>488</v>
      </c>
      <c r="F1" s="2" t="s">
        <v>489</v>
      </c>
      <c r="G1" s="2" t="s">
        <v>490</v>
      </c>
    </row>
    <row r="2" spans="1:7">
      <c r="A2" s="3" t="s">
        <v>491</v>
      </c>
    </row>
    <row r="3" spans="1:7">
      <c r="A3" s="4" t="s">
        <v>738</v>
      </c>
      <c r="D3" s="6" t="n">
        <v>133346</v>
      </c>
      <c r="E3" s="6" t="n">
        <v>133346</v>
      </c>
      <c r="F3" s="6" t="n">
        <v>133346</v>
      </c>
    </row>
    <row r="4" spans="1:7">
      <c r="A4" s="4" t="s">
        <v>739</v>
      </c>
      <c r="D4" s="6" t="n">
        <v>114564</v>
      </c>
      <c r="E4" s="6" t="n">
        <v>110250</v>
      </c>
      <c r="F4" s="6" t="n">
        <v>111969</v>
      </c>
    </row>
    <row r="5" spans="1:7">
      <c r="A5" s="4" t="s">
        <v>492</v>
      </c>
      <c r="D5" s="5" t="n">
        <v>269617</v>
      </c>
      <c r="E5" s="5" t="n">
        <v>258371</v>
      </c>
      <c r="F5" s="5" t="n">
        <v>261277</v>
      </c>
    </row>
    <row r="6" spans="1:7">
      <c r="A6" s="4" t="s">
        <v>493</v>
      </c>
      <c r="D6" s="5" t="n">
        <v>-11000</v>
      </c>
    </row>
    <row r="7" spans="1:7">
      <c r="A7" s="4" t="s">
        <v>58</v>
      </c>
    </row>
    <row r="8" spans="1:7">
      <c r="A8" s="3" t="s">
        <v>491</v>
      </c>
    </row>
    <row r="9" spans="1:7">
      <c r="A9" s="4" t="s">
        <v>738</v>
      </c>
      <c r="D9" s="6" t="n">
        <v>54901</v>
      </c>
      <c r="E9" s="6" t="n">
        <v>54901</v>
      </c>
      <c r="F9" s="6" t="n">
        <v>54901</v>
      </c>
      <c r="G9" s="6" t="n">
        <v>54901</v>
      </c>
    </row>
    <row r="10" spans="1:7">
      <c r="A10" s="4" t="s">
        <v>739</v>
      </c>
      <c r="D10" s="6" t="n">
        <v>54901</v>
      </c>
      <c r="E10" s="6" t="n">
        <v>54901</v>
      </c>
      <c r="F10" s="6" t="n">
        <v>54901</v>
      </c>
      <c r="G10" s="6" t="n">
        <v>54901</v>
      </c>
    </row>
    <row r="11" spans="1:7">
      <c r="A11" s="4" t="s">
        <v>740</v>
      </c>
      <c r="D11" s="6" t="n">
        <v>54901</v>
      </c>
      <c r="E11" s="6" t="n">
        <v>54901</v>
      </c>
      <c r="F11" s="6" t="n">
        <v>54901</v>
      </c>
      <c r="G11" s="6" t="n">
        <v>54901</v>
      </c>
    </row>
    <row r="12" spans="1:7">
      <c r="A12" s="4" t="s">
        <v>492</v>
      </c>
      <c r="D12" s="5" t="n">
        <v>119832</v>
      </c>
      <c r="E12" s="5" t="n">
        <v>119752</v>
      </c>
      <c r="F12" s="5" t="n">
        <v>119427</v>
      </c>
      <c r="G12" s="5" t="n">
        <v>119009</v>
      </c>
    </row>
    <row r="13" spans="1:7">
      <c r="A13" s="4" t="s">
        <v>741</v>
      </c>
      <c r="D13" s="8" t="n">
        <v>1.57</v>
      </c>
      <c r="E13" s="8" t="n">
        <v>1.57</v>
      </c>
      <c r="F13" s="8" t="n">
        <v>1.57</v>
      </c>
      <c r="G13" s="8" t="n">
        <v>1.12</v>
      </c>
    </row>
    <row r="14" spans="1:7">
      <c r="A14" s="4" t="s">
        <v>742</v>
      </c>
      <c r="D14" s="6" t="n">
        <v>0</v>
      </c>
      <c r="E14" s="6" t="n">
        <v>0</v>
      </c>
    </row>
    <row r="15" spans="1:7">
      <c r="A15" s="4" t="s">
        <v>743</v>
      </c>
      <c r="D15" s="6" t="n">
        <v>0</v>
      </c>
      <c r="E15" s="6" t="n">
        <v>0</v>
      </c>
    </row>
    <row r="16" spans="1:7">
      <c r="A16" s="4" t="s">
        <v>744</v>
      </c>
      <c r="D16" s="9" t="n">
        <v>2.2</v>
      </c>
      <c r="E16" s="9" t="n">
        <v>2.2</v>
      </c>
    </row>
    <row r="17" spans="1:7">
      <c r="A17" s="4" t="s">
        <v>745</v>
      </c>
      <c r="D17" s="9" t="n">
        <v>1.57</v>
      </c>
      <c r="E17" s="9" t="n">
        <v>1.57</v>
      </c>
    </row>
    <row r="18" spans="1:7">
      <c r="A18" s="4" t="s">
        <v>746</v>
      </c>
      <c r="D18" s="8" t="n">
        <v>1.4</v>
      </c>
      <c r="E18" s="8" t="n">
        <v>1.4</v>
      </c>
    </row>
    <row r="19" spans="1:7">
      <c r="A19" s="4" t="s">
        <v>747</v>
      </c>
      <c r="D19" s="6" t="n">
        <v>77132</v>
      </c>
      <c r="E19" s="6" t="n">
        <v>77132</v>
      </c>
    </row>
    <row r="20" spans="1:7">
      <c r="A20" s="4" t="s">
        <v>500</v>
      </c>
    </row>
    <row r="21" spans="1:7">
      <c r="A21" s="3" t="s">
        <v>491</v>
      </c>
    </row>
    <row r="22" spans="1:7">
      <c r="A22" s="4" t="s">
        <v>501</v>
      </c>
      <c r="B22" s="6" t="n">
        <v>3</v>
      </c>
    </row>
    <row r="23" spans="1:7">
      <c r="A23" s="4" t="s">
        <v>502</v>
      </c>
      <c r="B23" s="4" t="s">
        <v>503</v>
      </c>
    </row>
    <row r="24" spans="1:7">
      <c r="A24" s="4" t="s">
        <v>59</v>
      </c>
    </row>
    <row r="25" spans="1:7">
      <c r="A25" s="3" t="s">
        <v>491</v>
      </c>
    </row>
    <row r="26" spans="1:7">
      <c r="A26" s="4" t="s">
        <v>738</v>
      </c>
      <c r="D26" s="6" t="n">
        <v>78445</v>
      </c>
      <c r="E26" s="6" t="n">
        <v>78445</v>
      </c>
      <c r="F26" s="6" t="n">
        <v>78445</v>
      </c>
    </row>
    <row r="27" spans="1:7">
      <c r="A27" s="4" t="s">
        <v>739</v>
      </c>
      <c r="D27" s="6" t="n">
        <v>59663</v>
      </c>
      <c r="E27" s="6" t="n">
        <v>55349</v>
      </c>
      <c r="F27" s="6" t="n">
        <v>57068</v>
      </c>
    </row>
    <row r="28" spans="1:7">
      <c r="A28" s="4" t="s">
        <v>740</v>
      </c>
      <c r="D28" s="6" t="n">
        <v>59663</v>
      </c>
      <c r="E28" s="6" t="n">
        <v>55349</v>
      </c>
      <c r="F28" s="6" t="n">
        <v>57068</v>
      </c>
    </row>
    <row r="29" spans="1:7">
      <c r="A29" s="4" t="s">
        <v>492</v>
      </c>
      <c r="D29" s="5" t="n">
        <v>149785</v>
      </c>
      <c r="E29" s="5" t="n">
        <v>138619</v>
      </c>
      <c r="F29" s="5" t="n">
        <v>141850</v>
      </c>
    </row>
    <row r="30" spans="1:7">
      <c r="A30" s="4" t="s">
        <v>504</v>
      </c>
      <c r="C30" s="5" t="n">
        <v>11000</v>
      </c>
    </row>
    <row r="31" spans="1:7">
      <c r="A31" s="4" t="s">
        <v>748</v>
      </c>
      <c r="C31" s="6" t="n">
        <v>4598</v>
      </c>
    </row>
    <row r="32" spans="1:7">
      <c r="A32" s="4" t="s">
        <v>505</v>
      </c>
      <c r="C32" s="5" t="n">
        <v>722</v>
      </c>
      <c r="E32" s="5" t="n">
        <v>722</v>
      </c>
    </row>
    <row r="33" spans="1:7">
      <c r="A33" s="4" t="s">
        <v>741</v>
      </c>
      <c r="D33" s="8" t="n">
        <v>2.55</v>
      </c>
      <c r="E33" s="8" t="n">
        <v>2.55</v>
      </c>
      <c r="F33" s="8" t="n">
        <v>2.55</v>
      </c>
    </row>
    <row r="34" spans="1:7">
      <c r="A34" s="4" t="s">
        <v>742</v>
      </c>
      <c r="D34" s="6" t="n">
        <v>0</v>
      </c>
      <c r="E34" s="6" t="n">
        <v>0</v>
      </c>
    </row>
    <row r="35" spans="1:7">
      <c r="A35" s="4" t="s">
        <v>743</v>
      </c>
      <c r="D35" s="6" t="n">
        <v>0</v>
      </c>
      <c r="E35" s="6" t="n">
        <v>0</v>
      </c>
    </row>
    <row r="36" spans="1:7">
      <c r="A36" s="4" t="s">
        <v>744</v>
      </c>
      <c r="D36" s="9" t="n">
        <v>2.55</v>
      </c>
      <c r="E36" s="9" t="n">
        <v>2.55</v>
      </c>
    </row>
    <row r="37" spans="1:7">
      <c r="A37" s="4" t="s">
        <v>745</v>
      </c>
      <c r="D37" s="9" t="n">
        <v>2.55</v>
      </c>
      <c r="E37" s="9" t="n">
        <v>2.55</v>
      </c>
    </row>
    <row r="38" spans="1:7">
      <c r="A38" s="4" t="s">
        <v>746</v>
      </c>
      <c r="D38" s="5" t="n">
        <v>1</v>
      </c>
      <c r="E38" s="5" t="n">
        <v>1</v>
      </c>
    </row>
    <row r="39" spans="1:7">
      <c r="A39" s="4" t="s">
        <v>747</v>
      </c>
      <c r="D39" s="6" t="n">
        <v>59664</v>
      </c>
      <c r="E39" s="6" t="n">
        <v>553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34"/>
    <col customWidth="1" max="3" min="3" width="34"/>
    <col customWidth="1" max="4" min="4" width="30"/>
  </cols>
  <sheetData>
    <row r="1" spans="1:4">
      <c r="A1" s="1" t="s">
        <v>506</v>
      </c>
      <c r="B1" s="2" t="s">
        <v>1</v>
      </c>
      <c r="C1" s="2" t="s">
        <v>71</v>
      </c>
    </row>
    <row r="2" spans="1:4">
      <c r="B2" s="2" t="s">
        <v>507</v>
      </c>
      <c r="C2" s="2" t="s">
        <v>508</v>
      </c>
      <c r="D2" s="2" t="s">
        <v>509</v>
      </c>
    </row>
    <row r="3" spans="1:4">
      <c r="A3" s="3" t="s">
        <v>88</v>
      </c>
    </row>
    <row r="4" spans="1:4">
      <c r="A4" s="4" t="s">
        <v>65</v>
      </c>
      <c r="B4" s="6" t="n">
        <v>735000</v>
      </c>
      <c r="C4" s="6" t="n">
        <v>735000</v>
      </c>
      <c r="D4" s="6" t="n">
        <v>735000</v>
      </c>
    </row>
    <row r="5" spans="1:4">
      <c r="A5" s="4" t="s">
        <v>510</v>
      </c>
      <c r="B5" s="7" t="n">
        <v>0.001</v>
      </c>
      <c r="C5" s="7" t="n">
        <v>0.001</v>
      </c>
      <c r="D5" s="7" t="n">
        <v>0.001</v>
      </c>
    </row>
    <row r="6" spans="1:4">
      <c r="A6" s="4" t="s">
        <v>66</v>
      </c>
      <c r="B6" s="6" t="n">
        <v>390900</v>
      </c>
      <c r="C6" s="6" t="n">
        <v>389610</v>
      </c>
      <c r="D6" s="6" t="n">
        <v>384009</v>
      </c>
    </row>
    <row r="7" spans="1:4">
      <c r="A7" s="4" t="s">
        <v>67</v>
      </c>
      <c r="B7" s="6" t="n">
        <v>390900</v>
      </c>
      <c r="C7" s="6" t="n">
        <v>389610</v>
      </c>
      <c r="D7" s="6" t="n">
        <v>384009</v>
      </c>
    </row>
    <row r="8" spans="1:4">
      <c r="A8" s="4" t="s">
        <v>511</v>
      </c>
      <c r="B8" s="6" t="n">
        <v>1</v>
      </c>
      <c r="C8" s="6" t="n">
        <v>1</v>
      </c>
    </row>
    <row r="9" spans="1:4">
      <c r="A9" s="4" t="s">
        <v>512</v>
      </c>
      <c r="B9" s="5" t="n">
        <v>0</v>
      </c>
      <c r="C9" s="5"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0"/>
    <col customWidth="1" max="5" min="5" width="20"/>
  </cols>
  <sheetData>
    <row r="1" spans="1:5">
      <c r="A1" s="1" t="s">
        <v>749</v>
      </c>
      <c r="B1" s="2" t="s">
        <v>71</v>
      </c>
    </row>
    <row r="2" spans="1:5">
      <c r="B2" s="2" t="s">
        <v>750</v>
      </c>
      <c r="C2" s="2" t="s">
        <v>751</v>
      </c>
      <c r="D2" s="2" t="s">
        <v>752</v>
      </c>
      <c r="E2" s="2" t="s">
        <v>753</v>
      </c>
    </row>
    <row r="3" spans="1:5">
      <c r="A3" s="3" t="s">
        <v>514</v>
      </c>
    </row>
    <row r="4" spans="1:5">
      <c r="A4" s="4" t="s">
        <v>754</v>
      </c>
      <c r="D4" s="6" t="n">
        <v>0</v>
      </c>
      <c r="E4" s="6" t="n">
        <v>0</v>
      </c>
    </row>
    <row r="5" spans="1:5">
      <c r="A5" s="4" t="s">
        <v>755</v>
      </c>
    </row>
    <row r="6" spans="1:5">
      <c r="A6" s="3" t="s">
        <v>514</v>
      </c>
    </row>
    <row r="7" spans="1:5">
      <c r="A7" s="4" t="s">
        <v>756</v>
      </c>
      <c r="D7" s="6" t="n">
        <v>5614</v>
      </c>
      <c r="E7" s="6" t="n">
        <v>12313</v>
      </c>
    </row>
    <row r="8" spans="1:5">
      <c r="A8" s="4" t="s">
        <v>522</v>
      </c>
      <c r="C8" s="4" t="s">
        <v>525</v>
      </c>
    </row>
    <row r="9" spans="1:5">
      <c r="A9" s="4" t="s">
        <v>524</v>
      </c>
      <c r="C9" s="4" t="s">
        <v>523</v>
      </c>
    </row>
    <row r="10" spans="1:5">
      <c r="A10" s="4" t="s">
        <v>757</v>
      </c>
      <c r="C10" s="4" t="s">
        <v>476</v>
      </c>
    </row>
    <row r="11" spans="1:5">
      <c r="A11" s="4" t="s">
        <v>758</v>
      </c>
      <c r="C11" s="4" t="s">
        <v>759</v>
      </c>
    </row>
    <row r="12" spans="1:5">
      <c r="A12" s="4" t="s">
        <v>760</v>
      </c>
    </row>
    <row r="13" spans="1:5">
      <c r="A13" s="3" t="s">
        <v>514</v>
      </c>
    </row>
    <row r="14" spans="1:5">
      <c r="A14" s="4" t="s">
        <v>761</v>
      </c>
      <c r="D14" s="6" t="n">
        <v>130825</v>
      </c>
    </row>
    <row r="15" spans="1:5">
      <c r="A15" s="4" t="s">
        <v>762</v>
      </c>
      <c r="B15" s="6" t="n">
        <v>2</v>
      </c>
    </row>
    <row r="16" spans="1:5">
      <c r="A16" s="4" t="s">
        <v>763</v>
      </c>
    </row>
    <row r="17" spans="1:5">
      <c r="A17" s="3" t="s">
        <v>514</v>
      </c>
    </row>
    <row r="18" spans="1:5">
      <c r="A18" s="4" t="s">
        <v>756</v>
      </c>
      <c r="D18" s="6" t="n">
        <v>75671</v>
      </c>
    </row>
    <row r="19" spans="1:5">
      <c r="A19" s="4" t="s">
        <v>764</v>
      </c>
      <c r="B19" s="4" t="s">
        <v>765</v>
      </c>
    </row>
    <row r="20" spans="1:5">
      <c r="A20" s="4" t="s">
        <v>766</v>
      </c>
    </row>
    <row r="21" spans="1:5">
      <c r="A21" s="3" t="s">
        <v>514</v>
      </c>
    </row>
    <row r="22" spans="1:5">
      <c r="A22" s="4" t="s">
        <v>522</v>
      </c>
      <c r="B22" s="4" t="s">
        <v>525</v>
      </c>
    </row>
    <row r="23" spans="1:5">
      <c r="A23" s="4" t="s">
        <v>524</v>
      </c>
      <c r="B23" s="4" t="s">
        <v>52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24"/>
    <col customWidth="1" max="6" min="6" width="14"/>
  </cols>
  <sheetData>
    <row r="1" spans="1:6">
      <c r="A1" s="1" t="s">
        <v>767</v>
      </c>
      <c r="B1" s="2" t="s">
        <v>1</v>
      </c>
      <c r="D1" s="2" t="s">
        <v>71</v>
      </c>
    </row>
    <row r="2" spans="1:6">
      <c r="B2" s="2" t="s">
        <v>2</v>
      </c>
      <c r="C2" s="2" t="s">
        <v>24</v>
      </c>
      <c r="D2" s="2" t="s">
        <v>23</v>
      </c>
      <c r="E2" s="2" t="s">
        <v>25</v>
      </c>
      <c r="F2" s="2" t="s">
        <v>26</v>
      </c>
    </row>
    <row r="3" spans="1:6">
      <c r="A3" s="3" t="s">
        <v>768</v>
      </c>
    </row>
    <row r="4" spans="1:6">
      <c r="A4" s="4" t="s">
        <v>769</v>
      </c>
      <c r="B4" s="5" t="n">
        <v>467</v>
      </c>
      <c r="C4" s="5" t="n">
        <v>126</v>
      </c>
      <c r="D4" s="5" t="n">
        <v>1148</v>
      </c>
      <c r="E4" s="5" t="n">
        <v>552</v>
      </c>
      <c r="F4" s="5" t="n">
        <v>180</v>
      </c>
    </row>
    <row r="5" spans="1:6">
      <c r="A5" s="4" t="s">
        <v>515</v>
      </c>
      <c r="B5" s="5" t="n">
        <v>14855</v>
      </c>
    </row>
    <row r="6" spans="1:6">
      <c r="A6" s="4" t="s">
        <v>516</v>
      </c>
      <c r="B6" s="4" t="s">
        <v>517</v>
      </c>
    </row>
    <row r="7" spans="1:6">
      <c r="A7" s="4" t="s">
        <v>518</v>
      </c>
      <c r="B7" s="5" t="n">
        <v>4842</v>
      </c>
      <c r="C7" s="5" t="n">
        <v>4831</v>
      </c>
    </row>
    <row r="8" spans="1:6">
      <c r="A8" s="4" t="s">
        <v>519</v>
      </c>
    </row>
    <row r="9" spans="1:6">
      <c r="A9" s="3" t="s">
        <v>768</v>
      </c>
    </row>
    <row r="10" spans="1:6">
      <c r="A10" s="4" t="s">
        <v>770</v>
      </c>
      <c r="D10" s="4" t="s">
        <v>771</v>
      </c>
      <c r="E10" s="4" t="s">
        <v>772</v>
      </c>
    </row>
    <row r="11" spans="1:6">
      <c r="A11" s="4" t="s">
        <v>773</v>
      </c>
      <c r="D11" s="4" t="s">
        <v>774</v>
      </c>
      <c r="E11" s="4" t="s">
        <v>775</v>
      </c>
    </row>
    <row r="12" spans="1:6">
      <c r="A12" s="4" t="s">
        <v>776</v>
      </c>
      <c r="D12" s="4" t="s">
        <v>777</v>
      </c>
      <c r="E12" s="4" t="s">
        <v>778</v>
      </c>
    </row>
    <row r="13" spans="1:6">
      <c r="A13" s="4" t="s">
        <v>779</v>
      </c>
      <c r="D13" s="8" t="n">
        <v>0.72</v>
      </c>
      <c r="E13" s="8" t="n">
        <v>0.54</v>
      </c>
    </row>
    <row r="14" spans="1:6">
      <c r="A14" s="4" t="s">
        <v>769</v>
      </c>
      <c r="D14" s="5" t="n">
        <v>1148</v>
      </c>
      <c r="E14" s="5" t="n">
        <v>552</v>
      </c>
    </row>
    <row r="15" spans="1:6">
      <c r="A15" s="4" t="s">
        <v>780</v>
      </c>
      <c r="D15" s="6" t="n">
        <v>3406</v>
      </c>
      <c r="E15" s="6" t="n">
        <v>2234</v>
      </c>
    </row>
    <row r="16" spans="1:6">
      <c r="A16" s="4" t="s">
        <v>781</v>
      </c>
      <c r="D16" s="6" t="n">
        <v>9803</v>
      </c>
      <c r="E16" s="6" t="n">
        <v>7334</v>
      </c>
      <c r="F16" s="6" t="n">
        <v>3351</v>
      </c>
    </row>
    <row r="17" spans="1:6">
      <c r="A17" s="4" t="s">
        <v>515</v>
      </c>
      <c r="D17" s="5" t="n">
        <v>19769</v>
      </c>
    </row>
    <row r="18" spans="1:6">
      <c r="A18" s="4" t="s">
        <v>516</v>
      </c>
      <c r="D18" s="4" t="s">
        <v>520</v>
      </c>
    </row>
    <row r="19" spans="1:6">
      <c r="A19" s="4" t="s">
        <v>518</v>
      </c>
      <c r="D19" s="5" t="n">
        <v>17614</v>
      </c>
      <c r="E19" s="6" t="n">
        <v>7210</v>
      </c>
      <c r="F19" s="6" t="n">
        <v>4500</v>
      </c>
    </row>
    <row r="20" spans="1:6">
      <c r="A20" s="4" t="s">
        <v>556</v>
      </c>
    </row>
    <row r="21" spans="1:6">
      <c r="A21" s="3" t="s">
        <v>768</v>
      </c>
    </row>
    <row r="22" spans="1:6">
      <c r="A22" s="4" t="s">
        <v>518</v>
      </c>
      <c r="D22" s="6" t="n">
        <v>5236</v>
      </c>
      <c r="E22" s="6" t="n">
        <v>0</v>
      </c>
      <c r="F22" s="6" t="n">
        <v>0</v>
      </c>
    </row>
    <row r="23" spans="1:6">
      <c r="A23" s="4" t="s">
        <v>560</v>
      </c>
    </row>
    <row r="24" spans="1:6">
      <c r="A24" s="3" t="s">
        <v>768</v>
      </c>
    </row>
    <row r="25" spans="1:6">
      <c r="A25" s="4" t="s">
        <v>518</v>
      </c>
      <c r="D25" s="5" t="n">
        <v>5221</v>
      </c>
      <c r="E25" s="5" t="n">
        <v>0</v>
      </c>
      <c r="F25" s="5" t="n">
        <v>0</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82</v>
      </c>
      <c r="B1" s="2" t="s">
        <v>435</v>
      </c>
      <c r="C1" s="2" t="s">
        <v>1</v>
      </c>
      <c r="E1" s="2" t="s">
        <v>71</v>
      </c>
    </row>
    <row r="2" spans="1:5">
      <c r="B2" s="2" t="s">
        <v>783</v>
      </c>
      <c r="C2" s="2" t="s">
        <v>2</v>
      </c>
      <c r="D2" s="2" t="s">
        <v>24</v>
      </c>
      <c r="E2" s="2" t="s">
        <v>23</v>
      </c>
    </row>
    <row r="3" spans="1:5">
      <c r="A3" s="3" t="s">
        <v>784</v>
      </c>
    </row>
    <row r="4" spans="1:5">
      <c r="A4" s="4" t="s">
        <v>785</v>
      </c>
      <c r="C4" s="5" t="n">
        <v>4842</v>
      </c>
      <c r="D4" s="5" t="n">
        <v>4831</v>
      </c>
    </row>
    <row r="5" spans="1:5">
      <c r="A5" s="4" t="s">
        <v>786</v>
      </c>
    </row>
    <row r="6" spans="1:5">
      <c r="A6" s="3" t="s">
        <v>784</v>
      </c>
    </row>
    <row r="7" spans="1:5">
      <c r="A7" s="4" t="s">
        <v>737</v>
      </c>
      <c r="B7" s="6" t="n">
        <v>341</v>
      </c>
    </row>
    <row r="8" spans="1:5">
      <c r="A8" s="4" t="s">
        <v>787</v>
      </c>
      <c r="B8" s="8" t="n">
        <v>0.01</v>
      </c>
    </row>
    <row r="9" spans="1:5">
      <c r="A9" s="4" t="s">
        <v>788</v>
      </c>
      <c r="B9" s="4" t="s">
        <v>789</v>
      </c>
    </row>
    <row r="10" spans="1:5">
      <c r="A10" s="4" t="s">
        <v>785</v>
      </c>
      <c r="E10" s="5" t="n">
        <v>444</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4"/>
    <col customWidth="1" max="6" min="6" width="14"/>
    <col customWidth="1" max="7" min="7" width="25"/>
  </cols>
  <sheetData>
    <row r="1" spans="1:7">
      <c r="A1" s="1" t="s">
        <v>526</v>
      </c>
      <c r="B1" s="2" t="s">
        <v>1</v>
      </c>
      <c r="D1" s="2" t="s">
        <v>71</v>
      </c>
    </row>
    <row r="2" spans="1:7">
      <c r="B2" s="2" t="s">
        <v>2</v>
      </c>
      <c r="C2" s="2" t="s">
        <v>24</v>
      </c>
      <c r="D2" s="2" t="s">
        <v>23</v>
      </c>
      <c r="E2" s="2" t="s">
        <v>25</v>
      </c>
      <c r="F2" s="2" t="s">
        <v>26</v>
      </c>
      <c r="G2" s="2" t="s">
        <v>27</v>
      </c>
    </row>
    <row r="3" spans="1:7">
      <c r="A3" s="4" t="s">
        <v>519</v>
      </c>
    </row>
    <row r="4" spans="1:7">
      <c r="A4" s="3" t="s">
        <v>527</v>
      </c>
    </row>
    <row r="5" spans="1:7">
      <c r="A5" s="4" t="s">
        <v>528</v>
      </c>
      <c r="B5" s="6" t="n">
        <v>135822</v>
      </c>
      <c r="C5" s="6" t="n">
        <v>111877</v>
      </c>
      <c r="D5" s="6" t="n">
        <v>111877</v>
      </c>
      <c r="E5" s="6" t="n">
        <v>61562</v>
      </c>
      <c r="F5" s="6" t="n">
        <v>44530</v>
      </c>
    </row>
    <row r="6" spans="1:7">
      <c r="A6" s="4" t="s">
        <v>529</v>
      </c>
      <c r="C6" s="6" t="n">
        <v>1140</v>
      </c>
      <c r="D6" s="6" t="n">
        <v>28169</v>
      </c>
      <c r="E6" s="6" t="n">
        <v>53942</v>
      </c>
      <c r="F6" s="6" t="n">
        <v>19296</v>
      </c>
    </row>
    <row r="7" spans="1:7">
      <c r="A7" s="4" t="s">
        <v>530</v>
      </c>
      <c r="B7" s="6" t="n">
        <v>-1646</v>
      </c>
      <c r="C7" s="6" t="n">
        <v>-265</v>
      </c>
      <c r="D7" s="6" t="n">
        <v>-2949</v>
      </c>
      <c r="E7" s="6" t="n">
        <v>-2297</v>
      </c>
      <c r="F7" s="6" t="n">
        <v>-1306</v>
      </c>
    </row>
    <row r="8" spans="1:7">
      <c r="A8" s="4" t="s">
        <v>531</v>
      </c>
      <c r="B8" s="6" t="n">
        <v>-109</v>
      </c>
      <c r="C8" s="6" t="n">
        <v>-285</v>
      </c>
      <c r="D8" s="6" t="n">
        <v>-1275</v>
      </c>
      <c r="E8" s="6" t="n">
        <v>-1330</v>
      </c>
      <c r="F8" s="6" t="n">
        <v>-958</v>
      </c>
    </row>
    <row r="9" spans="1:7">
      <c r="A9" s="4" t="s">
        <v>532</v>
      </c>
      <c r="B9" s="6" t="n">
        <v>134067</v>
      </c>
      <c r="C9" s="6" t="n">
        <v>112467</v>
      </c>
      <c r="D9" s="6" t="n">
        <v>135822</v>
      </c>
      <c r="E9" s="6" t="n">
        <v>111877</v>
      </c>
      <c r="F9" s="6" t="n">
        <v>61562</v>
      </c>
      <c r="G9" s="6" t="n">
        <v>44530</v>
      </c>
    </row>
    <row r="10" spans="1:7">
      <c r="A10" s="3" t="s">
        <v>533</v>
      </c>
    </row>
    <row r="11" spans="1:7">
      <c r="A11" s="4" t="s">
        <v>534</v>
      </c>
      <c r="B11" s="8" t="n">
        <v>1.01</v>
      </c>
      <c r="C11" s="8" t="n">
        <v>0.84</v>
      </c>
      <c r="D11" s="8" t="n">
        <v>0.84</v>
      </c>
      <c r="E11" s="8" t="n">
        <v>0.51</v>
      </c>
      <c r="F11" s="8" t="n">
        <v>0.22</v>
      </c>
    </row>
    <row r="12" spans="1:7">
      <c r="A12" s="4" t="s">
        <v>535</v>
      </c>
      <c r="C12" s="9" t="n">
        <v>1.52</v>
      </c>
      <c r="D12" s="9" t="n">
        <v>1.65</v>
      </c>
      <c r="E12" s="9" t="n">
        <v>1.18</v>
      </c>
      <c r="F12" s="9" t="n">
        <v>1.17</v>
      </c>
    </row>
    <row r="13" spans="1:7">
      <c r="A13" s="4" t="s">
        <v>536</v>
      </c>
      <c r="B13" s="9" t="n">
        <v>1.44</v>
      </c>
      <c r="C13" s="9" t="n">
        <v>0.47</v>
      </c>
      <c r="D13" s="9" t="n">
        <v>0.41</v>
      </c>
      <c r="E13" s="9" t="n">
        <v>0.25</v>
      </c>
      <c r="F13" s="9" t="n">
        <v>0.15</v>
      </c>
    </row>
    <row r="14" spans="1:7">
      <c r="A14" s="4" t="s">
        <v>537</v>
      </c>
      <c r="B14" s="9" t="n">
        <v>1.21</v>
      </c>
      <c r="C14" s="9" t="n">
        <v>1.15</v>
      </c>
      <c r="D14" s="9" t="n">
        <v>1.19</v>
      </c>
      <c r="E14" s="9" t="n">
        <v>0.88</v>
      </c>
      <c r="F14" s="9" t="n">
        <v>0.61</v>
      </c>
    </row>
    <row r="15" spans="1:7">
      <c r="A15" s="4" t="s">
        <v>538</v>
      </c>
      <c r="B15" s="8" t="n">
        <v>1.02</v>
      </c>
      <c r="C15" s="8" t="n">
        <v>0.84</v>
      </c>
      <c r="D15" s="8" t="n">
        <v>1.01</v>
      </c>
      <c r="E15" s="8" t="n">
        <v>0.84</v>
      </c>
      <c r="F15" s="8" t="n">
        <v>0.51</v>
      </c>
      <c r="G15" s="8" t="n">
        <v>0.22</v>
      </c>
    </row>
    <row r="16" spans="1:7">
      <c r="A16" s="3" t="s">
        <v>539</v>
      </c>
    </row>
    <row r="17" spans="1:7">
      <c r="A17" s="4" t="s">
        <v>540</v>
      </c>
      <c r="B17" s="4" t="s">
        <v>541</v>
      </c>
      <c r="C17" s="4" t="s">
        <v>542</v>
      </c>
      <c r="D17" s="4" t="s">
        <v>543</v>
      </c>
      <c r="E17" s="4" t="s">
        <v>544</v>
      </c>
      <c r="F17" s="4" t="s">
        <v>545</v>
      </c>
      <c r="G17" s="4" t="s">
        <v>546</v>
      </c>
    </row>
    <row r="18" spans="1:7">
      <c r="A18" s="4" t="s">
        <v>780</v>
      </c>
      <c r="B18" s="5" t="n">
        <v>199665</v>
      </c>
      <c r="C18" s="5" t="n">
        <v>76079</v>
      </c>
      <c r="D18" s="5" t="n">
        <v>203431</v>
      </c>
      <c r="E18" s="5" t="n">
        <v>69765</v>
      </c>
      <c r="F18" s="5" t="n">
        <v>32401</v>
      </c>
      <c r="G18" s="5" t="n">
        <v>30680</v>
      </c>
    </row>
    <row r="19" spans="1:7">
      <c r="A19" s="4" t="s">
        <v>548</v>
      </c>
    </row>
    <row r="20" spans="1:7">
      <c r="A20" s="3" t="s">
        <v>527</v>
      </c>
    </row>
    <row r="21" spans="1:7">
      <c r="A21" s="4" t="s">
        <v>528</v>
      </c>
      <c r="B21" s="6" t="n">
        <v>75170</v>
      </c>
    </row>
    <row r="22" spans="1:7">
      <c r="A22" s="4" t="s">
        <v>532</v>
      </c>
      <c r="D22" s="6" t="n">
        <v>75170</v>
      </c>
    </row>
    <row r="23" spans="1:7">
      <c r="A23" s="3" t="s">
        <v>533</v>
      </c>
    </row>
    <row r="24" spans="1:7">
      <c r="A24" s="4" t="s">
        <v>534</v>
      </c>
      <c r="B24" s="8" t="n">
        <v>0.84</v>
      </c>
    </row>
    <row r="25" spans="1:7">
      <c r="A25" s="4" t="s">
        <v>538</v>
      </c>
      <c r="D25" s="8" t="n">
        <v>0.84</v>
      </c>
    </row>
    <row r="26" spans="1:7">
      <c r="A26" s="3" t="s">
        <v>539</v>
      </c>
    </row>
    <row r="27" spans="1:7">
      <c r="A27" s="4" t="s">
        <v>540</v>
      </c>
      <c r="D27" s="4" t="s">
        <v>549</v>
      </c>
    </row>
    <row r="28" spans="1:7">
      <c r="A28" s="4" t="s">
        <v>780</v>
      </c>
      <c r="D28" s="5" t="n">
        <v>125849</v>
      </c>
    </row>
    <row r="29" spans="1:7">
      <c r="A29" s="4" t="s">
        <v>550</v>
      </c>
    </row>
    <row r="30" spans="1:7">
      <c r="A30" s="3" t="s">
        <v>527</v>
      </c>
    </row>
    <row r="31" spans="1:7">
      <c r="A31" s="4" t="s">
        <v>528</v>
      </c>
      <c r="B31" s="6" t="n">
        <v>78772</v>
      </c>
      <c r="C31" s="6" t="n">
        <v>66527</v>
      </c>
      <c r="D31" s="6" t="n">
        <v>66527</v>
      </c>
      <c r="E31" s="6" t="n">
        <v>56431</v>
      </c>
      <c r="F31" s="6" t="n">
        <v>44530</v>
      </c>
    </row>
    <row r="32" spans="1:7">
      <c r="A32" s="4" t="s">
        <v>529</v>
      </c>
      <c r="D32" s="6" t="n">
        <v>16278</v>
      </c>
      <c r="E32" s="6" t="n">
        <v>13564</v>
      </c>
      <c r="F32" s="6" t="n">
        <v>14165</v>
      </c>
    </row>
    <row r="33" spans="1:7">
      <c r="A33" s="4" t="s">
        <v>530</v>
      </c>
      <c r="D33" s="6" t="n">
        <v>-2837</v>
      </c>
      <c r="E33" s="6" t="n">
        <v>-2297</v>
      </c>
      <c r="F33" s="6" t="n">
        <v>-1306</v>
      </c>
    </row>
    <row r="34" spans="1:7">
      <c r="A34" s="4" t="s">
        <v>531</v>
      </c>
      <c r="D34" s="6" t="n">
        <v>-1196</v>
      </c>
      <c r="E34" s="6" t="n">
        <v>-1171</v>
      </c>
      <c r="F34" s="6" t="n">
        <v>-958</v>
      </c>
    </row>
    <row r="35" spans="1:7">
      <c r="A35" s="4" t="s">
        <v>532</v>
      </c>
      <c r="D35" s="6" t="n">
        <v>78772</v>
      </c>
      <c r="E35" s="6" t="n">
        <v>66527</v>
      </c>
      <c r="F35" s="6" t="n">
        <v>56431</v>
      </c>
      <c r="G35" s="6" t="n">
        <v>44530</v>
      </c>
    </row>
    <row r="36" spans="1:7">
      <c r="A36" s="4" t="s">
        <v>560</v>
      </c>
    </row>
    <row r="37" spans="1:7">
      <c r="A37" s="3" t="s">
        <v>527</v>
      </c>
    </row>
    <row r="38" spans="1:7">
      <c r="A38" s="4" t="s">
        <v>528</v>
      </c>
      <c r="B38" s="6" t="n">
        <v>11233</v>
      </c>
      <c r="C38" s="6" t="n">
        <v>5161</v>
      </c>
      <c r="D38" s="6" t="n">
        <v>5161</v>
      </c>
    </row>
    <row r="39" spans="1:7">
      <c r="A39" s="4" t="s">
        <v>529</v>
      </c>
      <c r="D39" s="6" t="n">
        <v>6263</v>
      </c>
      <c r="E39" s="6" t="n">
        <v>5320</v>
      </c>
    </row>
    <row r="40" spans="1:7">
      <c r="A40" s="4" t="s">
        <v>530</v>
      </c>
      <c r="B40" s="6" t="n">
        <v>-20</v>
      </c>
      <c r="D40" s="6" t="n">
        <v>-112</v>
      </c>
    </row>
    <row r="41" spans="1:7">
      <c r="A41" s="4" t="s">
        <v>531</v>
      </c>
      <c r="B41" s="6" t="n">
        <v>-5</v>
      </c>
      <c r="C41" s="6" t="n">
        <v>-14</v>
      </c>
      <c r="D41" s="6" t="n">
        <v>-79</v>
      </c>
      <c r="E41" s="6" t="n">
        <v>-159</v>
      </c>
    </row>
    <row r="42" spans="1:7">
      <c r="A42" s="4" t="s">
        <v>532</v>
      </c>
      <c r="B42" s="6" t="n">
        <v>11208</v>
      </c>
      <c r="C42" s="6" t="n">
        <v>5147</v>
      </c>
      <c r="D42" s="6" t="n">
        <v>11233</v>
      </c>
      <c r="E42" s="6" t="n">
        <v>5161</v>
      </c>
    </row>
    <row r="43" spans="1:7">
      <c r="A43" s="4" t="s">
        <v>562</v>
      </c>
    </row>
    <row r="44" spans="1:7">
      <c r="A44" s="3" t="s">
        <v>527</v>
      </c>
    </row>
    <row r="45" spans="1:7">
      <c r="A45" s="4" t="s">
        <v>528</v>
      </c>
      <c r="B45" s="6" t="n">
        <v>10719</v>
      </c>
    </row>
    <row r="46" spans="1:7">
      <c r="A46" s="4" t="s">
        <v>532</v>
      </c>
      <c r="D46" s="6" t="n">
        <v>10719</v>
      </c>
    </row>
    <row r="47" spans="1:7">
      <c r="A47" s="3" t="s">
        <v>533</v>
      </c>
    </row>
    <row r="48" spans="1:7">
      <c r="A48" s="4" t="s">
        <v>534</v>
      </c>
      <c r="B48" s="8" t="n">
        <v>1.44</v>
      </c>
    </row>
    <row r="49" spans="1:7">
      <c r="A49" s="4" t="s">
        <v>538</v>
      </c>
      <c r="D49" s="8" t="n">
        <v>1.44</v>
      </c>
    </row>
    <row r="50" spans="1:7">
      <c r="A50" s="3" t="s">
        <v>539</v>
      </c>
    </row>
    <row r="51" spans="1:7">
      <c r="A51" s="4" t="s">
        <v>540</v>
      </c>
      <c r="D51" s="4" t="s">
        <v>563</v>
      </c>
    </row>
    <row r="52" spans="1:7">
      <c r="A52" s="4" t="s">
        <v>780</v>
      </c>
      <c r="D52" s="5" t="n">
        <v>11484</v>
      </c>
    </row>
    <row r="53" spans="1:7">
      <c r="A53" s="4" t="s">
        <v>556</v>
      </c>
    </row>
    <row r="54" spans="1:7">
      <c r="A54" s="3" t="s">
        <v>527</v>
      </c>
    </row>
    <row r="55" spans="1:7">
      <c r="A55" s="4" t="s">
        <v>528</v>
      </c>
      <c r="B55" s="6" t="n">
        <v>45817</v>
      </c>
      <c r="C55" s="6" t="n">
        <v>40189</v>
      </c>
      <c r="D55" s="6" t="n">
        <v>40189</v>
      </c>
      <c r="E55" s="6" t="n">
        <v>5131</v>
      </c>
    </row>
    <row r="56" spans="1:7">
      <c r="A56" s="4" t="s">
        <v>529</v>
      </c>
      <c r="C56" s="6" t="n">
        <v>240</v>
      </c>
      <c r="D56" s="6" t="n">
        <v>5628</v>
      </c>
      <c r="E56" s="6" t="n">
        <v>35058</v>
      </c>
      <c r="F56" s="6" t="n">
        <v>5131</v>
      </c>
    </row>
    <row r="57" spans="1:7">
      <c r="A57" s="4" t="s">
        <v>532</v>
      </c>
      <c r="B57" s="6" t="n">
        <v>45817</v>
      </c>
      <c r="C57" s="6" t="n">
        <v>40429</v>
      </c>
      <c r="D57" s="6" t="n">
        <v>45817</v>
      </c>
      <c r="E57" s="6" t="n">
        <v>40189</v>
      </c>
      <c r="F57" s="6" t="n">
        <v>5131</v>
      </c>
    </row>
    <row r="58" spans="1:7">
      <c r="A58" s="4" t="s">
        <v>558</v>
      </c>
    </row>
    <row r="59" spans="1:7">
      <c r="A59" s="3" t="s">
        <v>527</v>
      </c>
    </row>
    <row r="60" spans="1:7">
      <c r="A60" s="4" t="s">
        <v>528</v>
      </c>
      <c r="B60" s="6" t="n">
        <v>8568</v>
      </c>
    </row>
    <row r="61" spans="1:7">
      <c r="A61" s="4" t="s">
        <v>532</v>
      </c>
      <c r="D61" s="6" t="n">
        <v>8568</v>
      </c>
    </row>
    <row r="62" spans="1:7">
      <c r="A62" s="3" t="s">
        <v>533</v>
      </c>
    </row>
    <row r="63" spans="1:7">
      <c r="A63" s="4" t="s">
        <v>534</v>
      </c>
      <c r="B63" s="8" t="n">
        <v>1.21</v>
      </c>
    </row>
    <row r="64" spans="1:7">
      <c r="A64" s="4" t="s">
        <v>538</v>
      </c>
      <c r="D64" s="8" t="n">
        <v>1.21</v>
      </c>
    </row>
    <row r="65" spans="1:7">
      <c r="A65" s="3" t="s">
        <v>539</v>
      </c>
    </row>
    <row r="66" spans="1:7">
      <c r="A66" s="4" t="s">
        <v>540</v>
      </c>
      <c r="D66" s="4" t="s">
        <v>559</v>
      </c>
    </row>
    <row r="67" spans="1:7">
      <c r="A67" s="4" t="s">
        <v>780</v>
      </c>
      <c r="D67" s="5" t="n">
        <v>11129</v>
      </c>
    </row>
  </sheetData>
  <mergeCells count="3">
    <mergeCell ref="A1:A2"/>
    <mergeCell ref="B1:C1"/>
    <mergeCell ref="D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564</v>
      </c>
      <c r="B1" s="2" t="s">
        <v>1</v>
      </c>
      <c r="D1" s="2" t="s">
        <v>71</v>
      </c>
    </row>
    <row r="2" spans="1:6">
      <c r="B2" s="2" t="s">
        <v>2</v>
      </c>
      <c r="C2" s="2" t="s">
        <v>24</v>
      </c>
      <c r="D2" s="2" t="s">
        <v>23</v>
      </c>
      <c r="E2" s="2" t="s">
        <v>25</v>
      </c>
      <c r="F2" s="2" t="s">
        <v>26</v>
      </c>
    </row>
    <row r="3" spans="1:6">
      <c r="A3" s="3" t="s">
        <v>790</v>
      </c>
    </row>
    <row r="4" spans="1:6">
      <c r="A4" s="4" t="s">
        <v>648</v>
      </c>
      <c r="D4" s="5" t="n">
        <v>-142198</v>
      </c>
      <c r="E4" s="5" t="n">
        <v>-76122</v>
      </c>
      <c r="F4" s="5" t="n">
        <v>-75445</v>
      </c>
    </row>
    <row r="5" spans="1:6">
      <c r="A5" s="4" t="s">
        <v>791</v>
      </c>
      <c r="D5" s="6" t="n">
        <v>1</v>
      </c>
      <c r="E5" s="6" t="n">
        <v>7</v>
      </c>
      <c r="F5" s="6" t="n">
        <v>99</v>
      </c>
    </row>
    <row r="6" spans="1:6">
      <c r="A6" s="4" t="s">
        <v>792</v>
      </c>
      <c r="D6" s="6" t="n">
        <v>-142197</v>
      </c>
      <c r="E6" s="6" t="n">
        <v>-76115</v>
      </c>
      <c r="F6" s="6" t="n">
        <v>-75346</v>
      </c>
    </row>
    <row r="7" spans="1:6">
      <c r="A7" s="3" t="s">
        <v>793</v>
      </c>
    </row>
    <row r="8" spans="1:6">
      <c r="A8" s="4" t="s">
        <v>791</v>
      </c>
      <c r="D8" s="6" t="n">
        <v>4</v>
      </c>
      <c r="E8" s="6" t="n">
        <v>86</v>
      </c>
      <c r="F8" s="6" t="n">
        <v>65</v>
      </c>
    </row>
    <row r="9" spans="1:6">
      <c r="A9" s="4" t="s">
        <v>794</v>
      </c>
      <c r="D9" s="6" t="n">
        <v>4</v>
      </c>
      <c r="E9" s="6" t="n">
        <v>86</v>
      </c>
      <c r="F9" s="6" t="n">
        <v>65</v>
      </c>
    </row>
    <row r="10" spans="1:6">
      <c r="A10" s="3" t="s">
        <v>795</v>
      </c>
    </row>
    <row r="11" spans="1:6">
      <c r="A11" s="4" t="s">
        <v>796</v>
      </c>
      <c r="E11" s="6" t="n">
        <v>9</v>
      </c>
      <c r="F11" s="6" t="n">
        <v>36</v>
      </c>
    </row>
    <row r="12" spans="1:6">
      <c r="A12" s="4" t="s">
        <v>797</v>
      </c>
      <c r="D12" s="6" t="n">
        <v>54</v>
      </c>
      <c r="E12" s="6" t="n">
        <v>10</v>
      </c>
      <c r="F12" s="6" t="n">
        <v>109</v>
      </c>
    </row>
    <row r="13" spans="1:6">
      <c r="A13" s="4" t="s">
        <v>798</v>
      </c>
      <c r="B13" s="5" t="n">
        <v>9</v>
      </c>
      <c r="C13" s="5" t="n">
        <v>7</v>
      </c>
      <c r="D13" s="6" t="n">
        <v>54</v>
      </c>
      <c r="E13" s="6" t="n">
        <v>19</v>
      </c>
      <c r="F13" s="6" t="n">
        <v>145</v>
      </c>
    </row>
    <row r="14" spans="1:6">
      <c r="A14" s="4" t="s">
        <v>799</v>
      </c>
      <c r="B14" s="5" t="n">
        <v>9</v>
      </c>
      <c r="C14" s="5" t="n">
        <v>8</v>
      </c>
      <c r="D14" s="5" t="n">
        <v>58</v>
      </c>
      <c r="E14" s="5" t="n">
        <v>105</v>
      </c>
      <c r="F14" s="5" t="n">
        <v>210</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800</v>
      </c>
      <c r="B1" s="2" t="s">
        <v>1</v>
      </c>
      <c r="D1" s="2" t="s">
        <v>71</v>
      </c>
    </row>
    <row r="2" spans="1:6">
      <c r="B2" s="2" t="s">
        <v>2</v>
      </c>
      <c r="C2" s="2" t="s">
        <v>24</v>
      </c>
      <c r="D2" s="2" t="s">
        <v>23</v>
      </c>
      <c r="E2" s="2" t="s">
        <v>25</v>
      </c>
      <c r="F2" s="2" t="s">
        <v>26</v>
      </c>
    </row>
    <row r="3" spans="1:6">
      <c r="A3" s="3" t="s">
        <v>801</v>
      </c>
    </row>
    <row r="4" spans="1:6">
      <c r="A4" s="4" t="s">
        <v>802</v>
      </c>
      <c r="D4" s="5" t="n">
        <v>-29863</v>
      </c>
      <c r="E4" s="5" t="n">
        <v>-15984</v>
      </c>
      <c r="F4" s="5" t="n">
        <v>-25400</v>
      </c>
    </row>
    <row r="5" spans="1:6">
      <c r="A5" s="4" t="s">
        <v>803</v>
      </c>
      <c r="D5" s="6" t="n">
        <v>3164</v>
      </c>
      <c r="E5" s="6" t="n">
        <v>-157</v>
      </c>
      <c r="F5" s="6" t="n">
        <v>982</v>
      </c>
    </row>
    <row r="6" spans="1:6">
      <c r="A6" s="4" t="s">
        <v>804</v>
      </c>
      <c r="D6" s="6" t="n">
        <v>-7522</v>
      </c>
      <c r="E6" s="6" t="n">
        <v>-7525</v>
      </c>
      <c r="F6" s="6" t="n">
        <v>-2769</v>
      </c>
    </row>
    <row r="7" spans="1:6">
      <c r="A7" s="4" t="s">
        <v>805</v>
      </c>
      <c r="D7" s="6" t="n">
        <v>2412</v>
      </c>
      <c r="E7" s="6" t="n">
        <v>430</v>
      </c>
      <c r="F7" s="6" t="n">
        <v>536</v>
      </c>
    </row>
    <row r="8" spans="1:6">
      <c r="A8" s="4" t="s">
        <v>806</v>
      </c>
      <c r="D8" s="6" t="n">
        <v>1885</v>
      </c>
      <c r="E8" s="6" t="n">
        <v>1352</v>
      </c>
      <c r="F8" s="6" t="n">
        <v>2505</v>
      </c>
    </row>
    <row r="9" spans="1:6">
      <c r="A9" s="4" t="s">
        <v>807</v>
      </c>
      <c r="D9" s="6" t="n">
        <v>2068</v>
      </c>
    </row>
    <row r="10" spans="1:6">
      <c r="A10" s="4" t="s">
        <v>808</v>
      </c>
      <c r="D10" s="6" t="n">
        <v>19988</v>
      </c>
      <c r="E10" s="6" t="n">
        <v>21584</v>
      </c>
      <c r="F10" s="6" t="n">
        <v>-66370</v>
      </c>
    </row>
    <row r="11" spans="1:6">
      <c r="A11" s="4" t="s">
        <v>809</v>
      </c>
      <c r="F11" s="6" t="n">
        <v>90889</v>
      </c>
    </row>
    <row r="12" spans="1:6">
      <c r="A12" s="4" t="s">
        <v>810</v>
      </c>
      <c r="D12" s="6" t="n">
        <v>7246</v>
      </c>
    </row>
    <row r="13" spans="1:6">
      <c r="A13" s="4" t="s">
        <v>634</v>
      </c>
      <c r="D13" s="6" t="n">
        <v>680</v>
      </c>
      <c r="E13" s="6" t="n">
        <v>405</v>
      </c>
      <c r="F13" s="6" t="n">
        <v>-163</v>
      </c>
    </row>
    <row r="14" spans="1:6">
      <c r="A14" s="4" t="s">
        <v>799</v>
      </c>
      <c r="B14" s="5" t="n">
        <v>9</v>
      </c>
      <c r="C14" s="5" t="n">
        <v>8</v>
      </c>
      <c r="D14" s="5" t="n">
        <v>58</v>
      </c>
      <c r="E14" s="5" t="n">
        <v>105</v>
      </c>
      <c r="F14" s="5" t="n">
        <v>210</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2</v>
      </c>
      <c r="B1" s="2" t="s">
        <v>1</v>
      </c>
      <c r="C1" s="2" t="s">
        <v>71</v>
      </c>
    </row>
    <row r="2" spans="1:3">
      <c r="B2" s="2" t="s">
        <v>2</v>
      </c>
      <c r="C2" s="2" t="s">
        <v>23</v>
      </c>
    </row>
    <row r="3" spans="1:3">
      <c r="A3" s="3" t="s">
        <v>192</v>
      </c>
    </row>
    <row r="4" spans="1:3">
      <c r="A4" s="4" t="s">
        <v>192</v>
      </c>
      <c r="B4" s="4" t="s">
        <v>193</v>
      </c>
      <c r="C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811</v>
      </c>
      <c r="B1" s="2" t="s">
        <v>71</v>
      </c>
    </row>
    <row r="2" spans="1:2">
      <c r="B2" s="2" t="s">
        <v>441</v>
      </c>
    </row>
    <row r="3" spans="1:2">
      <c r="A3" s="3" t="s">
        <v>205</v>
      </c>
    </row>
    <row r="4" spans="1:2">
      <c r="A4" s="4" t="s">
        <v>810</v>
      </c>
      <c r="B4" s="5" t="n">
        <v>7246</v>
      </c>
    </row>
    <row r="5" spans="1:2">
      <c r="A5" s="4" t="s">
        <v>812</v>
      </c>
      <c r="B5" s="6" t="n">
        <v>-7246</v>
      </c>
    </row>
    <row r="6" spans="1:2">
      <c r="A6" s="4" t="s">
        <v>813</v>
      </c>
      <c r="B6" s="5"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814</v>
      </c>
      <c r="B1" s="2" t="s">
        <v>1</v>
      </c>
      <c r="D1" s="2" t="s">
        <v>71</v>
      </c>
    </row>
    <row r="2" spans="1:6">
      <c r="B2" s="2" t="s">
        <v>2</v>
      </c>
      <c r="C2" s="2" t="s">
        <v>24</v>
      </c>
      <c r="D2" s="2" t="s">
        <v>23</v>
      </c>
      <c r="E2" s="2" t="s">
        <v>25</v>
      </c>
      <c r="F2" s="2" t="s">
        <v>26</v>
      </c>
    </row>
    <row r="3" spans="1:6">
      <c r="A3" s="3" t="s">
        <v>815</v>
      </c>
    </row>
    <row r="4" spans="1:6">
      <c r="A4" s="4" t="s">
        <v>570</v>
      </c>
      <c r="B4" s="4" t="s">
        <v>571</v>
      </c>
      <c r="C4" s="4" t="s">
        <v>571</v>
      </c>
      <c r="D4" s="4" t="s">
        <v>571</v>
      </c>
      <c r="E4" s="4" t="s">
        <v>571</v>
      </c>
      <c r="F4" s="4" t="s">
        <v>572</v>
      </c>
    </row>
    <row r="5" spans="1:6">
      <c r="A5" s="4" t="s">
        <v>816</v>
      </c>
      <c r="D5" s="4" t="s">
        <v>571</v>
      </c>
      <c r="E5" s="4" t="s">
        <v>571</v>
      </c>
    </row>
    <row r="6" spans="1:6">
      <c r="A6" s="4" t="s">
        <v>817</v>
      </c>
      <c r="D6" s="5" t="n">
        <v>-90890</v>
      </c>
    </row>
    <row r="7" spans="1:6">
      <c r="A7" s="4" t="s">
        <v>818</v>
      </c>
      <c r="D7" s="6" t="n">
        <v>91050</v>
      </c>
    </row>
    <row r="8" spans="1:6">
      <c r="A8" s="4" t="s">
        <v>819</v>
      </c>
      <c r="D8" s="5" t="n">
        <v>160</v>
      </c>
    </row>
    <row r="9" spans="1:6">
      <c r="A9" s="4" t="s">
        <v>820</v>
      </c>
      <c r="D9" s="4" t="s">
        <v>821</v>
      </c>
      <c r="E9" s="4" t="s">
        <v>821</v>
      </c>
    </row>
    <row r="10" spans="1:6">
      <c r="A10" s="4" t="s">
        <v>822</v>
      </c>
      <c r="F10" s="5" t="n">
        <v>230</v>
      </c>
    </row>
    <row r="11" spans="1:6">
      <c r="A11" s="4" t="s">
        <v>823</v>
      </c>
      <c r="D11" s="5" t="n">
        <v>36</v>
      </c>
      <c r="E11" s="5" t="n">
        <v>15</v>
      </c>
    </row>
    <row r="12" spans="1:6">
      <c r="A12" s="4" t="s">
        <v>824</v>
      </c>
      <c r="D12" s="5" t="n">
        <v>0</v>
      </c>
      <c r="E12" s="6" t="n">
        <v>0</v>
      </c>
    </row>
    <row r="13" spans="1:6">
      <c r="A13" s="4" t="s">
        <v>825</v>
      </c>
      <c r="E13" s="5" t="n">
        <v>0</v>
      </c>
    </row>
    <row r="14" spans="1:6">
      <c r="A14" s="4" t="s">
        <v>826</v>
      </c>
      <c r="E14" s="4" t="s">
        <v>11</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7</v>
      </c>
      <c r="B1" s="2" t="s">
        <v>71</v>
      </c>
    </row>
    <row r="2" spans="1:4">
      <c r="B2" s="2" t="s">
        <v>23</v>
      </c>
      <c r="C2" s="2" t="s">
        <v>25</v>
      </c>
      <c r="D2" s="2" t="s">
        <v>26</v>
      </c>
    </row>
    <row r="3" spans="1:4">
      <c r="A3" s="3" t="s">
        <v>828</v>
      </c>
    </row>
    <row r="4" spans="1:4">
      <c r="A4" s="4" t="s">
        <v>829</v>
      </c>
      <c r="B4" s="5" t="n">
        <v>4552</v>
      </c>
      <c r="C4" s="5" t="n">
        <v>3472</v>
      </c>
    </row>
    <row r="5" spans="1:4">
      <c r="A5" s="4" t="s">
        <v>830</v>
      </c>
      <c r="B5" s="6" t="n">
        <v>123</v>
      </c>
      <c r="C5" s="6" t="n">
        <v>187</v>
      </c>
    </row>
    <row r="6" spans="1:4">
      <c r="A6" s="4" t="s">
        <v>831</v>
      </c>
      <c r="C6" s="6" t="n">
        <v>365</v>
      </c>
    </row>
    <row r="7" spans="1:4">
      <c r="A7" s="4" t="s">
        <v>832</v>
      </c>
      <c r="B7" s="6" t="n">
        <v>20907</v>
      </c>
      <c r="C7" s="6" t="n">
        <v>12273</v>
      </c>
    </row>
    <row r="8" spans="1:4">
      <c r="A8" s="4" t="s">
        <v>833</v>
      </c>
      <c r="B8" s="6" t="n">
        <v>15</v>
      </c>
      <c r="C8" s="6" t="n">
        <v>15</v>
      </c>
    </row>
    <row r="9" spans="1:4">
      <c r="A9" s="4" t="s">
        <v>834</v>
      </c>
      <c r="B9" s="6" t="n">
        <v>217836</v>
      </c>
      <c r="C9" s="6" t="n">
        <v>203180</v>
      </c>
    </row>
    <row r="10" spans="1:4">
      <c r="A10" s="4" t="s">
        <v>835</v>
      </c>
      <c r="B10" s="6" t="n">
        <v>243433</v>
      </c>
      <c r="C10" s="6" t="n">
        <v>219492</v>
      </c>
    </row>
    <row r="11" spans="1:4">
      <c r="A11" s="3" t="s">
        <v>836</v>
      </c>
    </row>
    <row r="12" spans="1:4">
      <c r="A12" s="4" t="s">
        <v>837</v>
      </c>
      <c r="B12" s="6" t="n">
        <v>-6335</v>
      </c>
      <c r="C12" s="6" t="n">
        <v>-4364</v>
      </c>
    </row>
    <row r="13" spans="1:4">
      <c r="A13" s="4" t="s">
        <v>831</v>
      </c>
      <c r="B13" s="6" t="n">
        <v>-2035</v>
      </c>
    </row>
    <row r="14" spans="1:4">
      <c r="A14" s="4" t="s">
        <v>838</v>
      </c>
      <c r="B14" s="6" t="n">
        <v>235063</v>
      </c>
      <c r="C14" s="6" t="n">
        <v>215128</v>
      </c>
    </row>
    <row r="15" spans="1:4">
      <c r="A15" s="4" t="s">
        <v>839</v>
      </c>
      <c r="B15" s="6" t="n">
        <v>-235280</v>
      </c>
      <c r="C15" s="6" t="n">
        <v>-215292</v>
      </c>
    </row>
    <row r="16" spans="1:4">
      <c r="A16" s="4" t="s">
        <v>840</v>
      </c>
      <c r="B16" s="6" t="n">
        <v>-217</v>
      </c>
      <c r="C16" s="6" t="n">
        <v>-164</v>
      </c>
    </row>
    <row r="17" spans="1:4">
      <c r="A17" s="4" t="s">
        <v>808</v>
      </c>
      <c r="B17" s="5" t="n">
        <v>19988</v>
      </c>
      <c r="C17" s="5" t="n">
        <v>21584</v>
      </c>
      <c r="D17" s="5" t="n">
        <v>-6637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1</v>
      </c>
      <c r="B1" s="2" t="s">
        <v>71</v>
      </c>
    </row>
    <row r="2" spans="1:3">
      <c r="B2" s="2" t="s">
        <v>23</v>
      </c>
      <c r="C2" s="2" t="s">
        <v>25</v>
      </c>
    </row>
    <row r="3" spans="1:3">
      <c r="A3" s="3" t="s">
        <v>842</v>
      </c>
    </row>
    <row r="4" spans="1:3">
      <c r="A4" s="4" t="s">
        <v>843</v>
      </c>
      <c r="B4" s="5" t="n">
        <v>34504000</v>
      </c>
    </row>
    <row r="5" spans="1:3">
      <c r="A5" s="4" t="s">
        <v>810</v>
      </c>
      <c r="B5" s="6" t="n">
        <v>7246000</v>
      </c>
    </row>
    <row r="6" spans="1:3">
      <c r="A6" s="4" t="s">
        <v>844</v>
      </c>
      <c r="B6" s="5" t="n">
        <v>134400</v>
      </c>
    </row>
    <row r="7" spans="1:3">
      <c r="A7" s="4" t="s">
        <v>845</v>
      </c>
      <c r="B7" s="4" t="s">
        <v>821</v>
      </c>
      <c r="C7" s="4" t="s">
        <v>821</v>
      </c>
    </row>
    <row r="8" spans="1:3">
      <c r="A8" s="4" t="s">
        <v>796</v>
      </c>
    </row>
    <row r="9" spans="1:3">
      <c r="A9" s="3" t="s">
        <v>842</v>
      </c>
    </row>
    <row r="10" spans="1:3">
      <c r="A10" s="4" t="s">
        <v>846</v>
      </c>
      <c r="B10" s="5" t="n">
        <v>676040000</v>
      </c>
    </row>
    <row r="11" spans="1:3">
      <c r="A11" s="4" t="s">
        <v>797</v>
      </c>
    </row>
    <row r="12" spans="1:3">
      <c r="A12" s="3" t="s">
        <v>842</v>
      </c>
    </row>
    <row r="13" spans="1:3">
      <c r="A13" s="4" t="s">
        <v>846</v>
      </c>
      <c r="B13" s="6" t="n">
        <v>759040000</v>
      </c>
    </row>
    <row r="14" spans="1:3">
      <c r="A14" s="4" t="s">
        <v>847</v>
      </c>
    </row>
    <row r="15" spans="1:3">
      <c r="A15" s="3" t="s">
        <v>842</v>
      </c>
    </row>
    <row r="16" spans="1:3">
      <c r="A16" s="4" t="s">
        <v>846</v>
      </c>
      <c r="B16" s="6" t="n">
        <v>171000</v>
      </c>
    </row>
    <row r="17" spans="1:3">
      <c r="A17" s="4" t="s">
        <v>848</v>
      </c>
    </row>
    <row r="18" spans="1:3">
      <c r="A18" s="3" t="s">
        <v>842</v>
      </c>
    </row>
    <row r="19" spans="1:3">
      <c r="A19" s="4" t="s">
        <v>846</v>
      </c>
      <c r="B19" s="5" t="n">
        <v>10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49</v>
      </c>
      <c r="B1" s="2" t="s">
        <v>441</v>
      </c>
    </row>
    <row r="2" spans="1:2">
      <c r="A2" s="4" t="s">
        <v>850</v>
      </c>
    </row>
    <row r="3" spans="1:2">
      <c r="A3" s="3" t="s">
        <v>851</v>
      </c>
    </row>
    <row r="4" spans="1:2">
      <c r="A4" s="4" t="s">
        <v>852</v>
      </c>
      <c r="B4" s="5" t="n">
        <v>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853</v>
      </c>
      <c r="B1" s="2" t="s">
        <v>441</v>
      </c>
    </row>
    <row r="2" spans="1:2">
      <c r="A2" s="3" t="s">
        <v>842</v>
      </c>
    </row>
    <row r="3" spans="1:2">
      <c r="A3" s="4" t="s">
        <v>844</v>
      </c>
      <c r="B3" s="5" t="n">
        <v>134400</v>
      </c>
    </row>
    <row r="4" spans="1:2">
      <c r="A4" s="4" t="s">
        <v>854</v>
      </c>
    </row>
    <row r="5" spans="1:2">
      <c r="A5" s="3" t="s">
        <v>842</v>
      </c>
    </row>
    <row r="6" spans="1:2">
      <c r="A6" s="4" t="s">
        <v>844</v>
      </c>
      <c r="B6" s="6" t="n">
        <v>295605000</v>
      </c>
    </row>
    <row r="7" spans="1:2">
      <c r="A7" s="4" t="s">
        <v>855</v>
      </c>
    </row>
    <row r="8" spans="1:2">
      <c r="A8" s="3" t="s">
        <v>842</v>
      </c>
    </row>
    <row r="9" spans="1:2">
      <c r="A9" s="4" t="s">
        <v>844</v>
      </c>
      <c r="B9" s="6" t="n">
        <v>77069000</v>
      </c>
    </row>
    <row r="10" spans="1:2">
      <c r="A10" s="4" t="s">
        <v>856</v>
      </c>
    </row>
    <row r="11" spans="1:2">
      <c r="A11" s="3" t="s">
        <v>842</v>
      </c>
    </row>
    <row r="12" spans="1:2">
      <c r="A12" s="4" t="s">
        <v>844</v>
      </c>
      <c r="B12" s="6" t="n">
        <v>25247000</v>
      </c>
    </row>
    <row r="13" spans="1:2">
      <c r="A13" s="4" t="s">
        <v>857</v>
      </c>
    </row>
    <row r="14" spans="1:2">
      <c r="A14" s="3" t="s">
        <v>842</v>
      </c>
    </row>
    <row r="15" spans="1:2">
      <c r="A15" s="4" t="s">
        <v>844</v>
      </c>
      <c r="B15" s="5" t="n">
        <v>15051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573</v>
      </c>
      <c r="B1" s="2" t="s">
        <v>1</v>
      </c>
      <c r="D1" s="2" t="s">
        <v>71</v>
      </c>
    </row>
    <row r="2" spans="1:6">
      <c r="B2" s="2" t="s">
        <v>2</v>
      </c>
      <c r="C2" s="2" t="s">
        <v>24</v>
      </c>
      <c r="D2" s="2" t="s">
        <v>23</v>
      </c>
      <c r="E2" s="2" t="s">
        <v>25</v>
      </c>
      <c r="F2" s="2" t="s">
        <v>26</v>
      </c>
    </row>
    <row r="3" spans="1:6">
      <c r="A3" s="4" t="s">
        <v>574</v>
      </c>
    </row>
    <row r="4" spans="1:6">
      <c r="A4" s="3" t="s">
        <v>575</v>
      </c>
    </row>
    <row r="5" spans="1:6">
      <c r="A5" s="4" t="s">
        <v>576</v>
      </c>
      <c r="B5" s="5" t="n">
        <v>15000</v>
      </c>
      <c r="D5" s="5" t="n">
        <v>15000</v>
      </c>
    </row>
    <row r="6" spans="1:6">
      <c r="A6" s="4" t="s">
        <v>577</v>
      </c>
      <c r="B6" s="6" t="n">
        <v>15000</v>
      </c>
      <c r="D6" s="6" t="n">
        <v>15000</v>
      </c>
    </row>
    <row r="7" spans="1:6">
      <c r="A7" s="4" t="s">
        <v>578</v>
      </c>
      <c r="B7" s="6" t="n">
        <v>15000</v>
      </c>
      <c r="D7" s="6" t="n">
        <v>15000</v>
      </c>
    </row>
    <row r="8" spans="1:6">
      <c r="A8" s="4" t="s">
        <v>13</v>
      </c>
      <c r="B8" s="6" t="n">
        <v>15000</v>
      </c>
      <c r="D8" s="6" t="n">
        <v>15000</v>
      </c>
    </row>
    <row r="9" spans="1:6">
      <c r="A9" s="4" t="s">
        <v>579</v>
      </c>
      <c r="B9" s="6" t="n">
        <v>15000</v>
      </c>
      <c r="D9" s="6" t="n">
        <v>15000</v>
      </c>
    </row>
    <row r="10" spans="1:6">
      <c r="A10" s="4" t="s">
        <v>580</v>
      </c>
      <c r="B10" s="6" t="n">
        <v>5000</v>
      </c>
      <c r="D10" s="6" t="n">
        <v>5000</v>
      </c>
    </row>
    <row r="11" spans="1:6">
      <c r="A11" s="4" t="s">
        <v>581</v>
      </c>
      <c r="B11" s="6" t="n">
        <v>3470000</v>
      </c>
      <c r="C11" s="5" t="n">
        <v>2128000</v>
      </c>
      <c r="D11" s="6" t="n">
        <v>8411000</v>
      </c>
      <c r="E11" s="5" t="n">
        <v>23313000</v>
      </c>
    </row>
    <row r="12" spans="1:6">
      <c r="A12" s="4" t="s">
        <v>582</v>
      </c>
      <c r="B12" s="6" t="n">
        <v>1563000</v>
      </c>
      <c r="D12" s="6" t="n">
        <v>2413000</v>
      </c>
      <c r="E12" s="6" t="n">
        <v>428000</v>
      </c>
    </row>
    <row r="13" spans="1:6">
      <c r="A13" s="4" t="s">
        <v>583</v>
      </c>
    </row>
    <row r="14" spans="1:6">
      <c r="A14" s="3" t="s">
        <v>575</v>
      </c>
    </row>
    <row r="15" spans="1:6">
      <c r="A15" s="4" t="s">
        <v>578</v>
      </c>
      <c r="B15" s="6" t="n">
        <v>5000</v>
      </c>
      <c r="D15" s="6" t="n">
        <v>-5000</v>
      </c>
    </row>
    <row r="16" spans="1:6">
      <c r="A16" s="4" t="s">
        <v>13</v>
      </c>
      <c r="B16" s="6" t="n">
        <v>5000</v>
      </c>
      <c r="D16" s="6" t="n">
        <v>5000</v>
      </c>
    </row>
    <row r="17" spans="1:6">
      <c r="A17" s="4" t="s">
        <v>579</v>
      </c>
      <c r="B17" s="6" t="n">
        <v>5000</v>
      </c>
      <c r="D17" s="6" t="n">
        <v>5000</v>
      </c>
    </row>
    <row r="18" spans="1:6">
      <c r="A18" s="4" t="s">
        <v>584</v>
      </c>
      <c r="B18" s="6" t="n">
        <v>15000</v>
      </c>
      <c r="D18" s="6" t="n">
        <v>15000</v>
      </c>
    </row>
    <row r="19" spans="1:6">
      <c r="A19" s="4" t="s">
        <v>585</v>
      </c>
    </row>
    <row r="20" spans="1:6">
      <c r="A20" s="3" t="s">
        <v>575</v>
      </c>
    </row>
    <row r="21" spans="1:6">
      <c r="A21" s="4" t="s">
        <v>581</v>
      </c>
      <c r="B21" s="6" t="n">
        <v>601000</v>
      </c>
      <c r="C21" s="6" t="n">
        <v>0</v>
      </c>
    </row>
    <row r="22" spans="1:6">
      <c r="A22" s="4" t="s">
        <v>586</v>
      </c>
    </row>
    <row r="23" spans="1:6">
      <c r="A23" s="3" t="s">
        <v>575</v>
      </c>
    </row>
    <row r="24" spans="1:6">
      <c r="A24" s="4" t="s">
        <v>587</v>
      </c>
      <c r="B24" s="6" t="n">
        <v>1040000</v>
      </c>
      <c r="D24" s="6" t="n">
        <v>959000</v>
      </c>
    </row>
    <row r="25" spans="1:6">
      <c r="A25" s="4" t="s">
        <v>588</v>
      </c>
    </row>
    <row r="26" spans="1:6">
      <c r="A26" s="3" t="s">
        <v>575</v>
      </c>
    </row>
    <row r="27" spans="1:6">
      <c r="A27" s="4" t="s">
        <v>581</v>
      </c>
      <c r="B27" s="6" t="n">
        <v>0</v>
      </c>
      <c r="C27" s="5" t="n">
        <v>0</v>
      </c>
      <c r="D27" s="6" t="n">
        <v>0</v>
      </c>
      <c r="E27" s="6" t="n">
        <v>0</v>
      </c>
      <c r="F27" s="5" t="n">
        <v>2066000</v>
      </c>
    </row>
    <row r="28" spans="1:6">
      <c r="A28" s="4" t="s">
        <v>589</v>
      </c>
      <c r="B28" s="5" t="n">
        <v>119832000</v>
      </c>
      <c r="D28" s="5" t="n">
        <v>119752000</v>
      </c>
      <c r="E28" s="5" t="n">
        <v>119427000</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58</v>
      </c>
      <c r="B1" s="2" t="s">
        <v>1</v>
      </c>
      <c r="D1" s="2" t="s">
        <v>71</v>
      </c>
    </row>
    <row r="2" spans="1:8">
      <c r="B2" s="2" t="s">
        <v>438</v>
      </c>
      <c r="C2" s="2" t="s">
        <v>464</v>
      </c>
      <c r="D2" s="2" t="s">
        <v>441</v>
      </c>
      <c r="E2" s="2" t="s">
        <v>653</v>
      </c>
      <c r="F2" s="2" t="s">
        <v>719</v>
      </c>
      <c r="G2" s="2" t="s">
        <v>859</v>
      </c>
      <c r="H2" s="2" t="s">
        <v>860</v>
      </c>
    </row>
    <row r="3" spans="1:8">
      <c r="A3" s="3" t="s">
        <v>361</v>
      </c>
    </row>
    <row r="4" spans="1:8">
      <c r="A4" s="4" t="s">
        <v>861</v>
      </c>
      <c r="B4" s="5" t="n">
        <v>63425</v>
      </c>
      <c r="D4" s="5" t="n">
        <v>66028</v>
      </c>
    </row>
    <row r="5" spans="1:8">
      <c r="A5" s="4" t="s">
        <v>591</v>
      </c>
      <c r="D5" s="6" t="n">
        <v>3409</v>
      </c>
    </row>
    <row r="6" spans="1:8">
      <c r="A6" s="4" t="s">
        <v>592</v>
      </c>
      <c r="B6" s="5" t="n">
        <v>3083</v>
      </c>
      <c r="C6" s="5" t="n">
        <v>2191</v>
      </c>
      <c r="D6" s="5" t="n">
        <v>10412</v>
      </c>
      <c r="E6" s="5" t="n">
        <v>5266</v>
      </c>
      <c r="F6" s="5" t="n">
        <v>3431</v>
      </c>
    </row>
    <row r="7" spans="1:8">
      <c r="A7" s="4" t="s">
        <v>593</v>
      </c>
    </row>
    <row r="8" spans="1:8">
      <c r="A8" s="3" t="s">
        <v>361</v>
      </c>
    </row>
    <row r="9" spans="1:8">
      <c r="A9" s="4" t="s">
        <v>594</v>
      </c>
      <c r="D9" s="4" t="s">
        <v>595</v>
      </c>
    </row>
    <row r="10" spans="1:8">
      <c r="A10" s="4" t="s">
        <v>861</v>
      </c>
      <c r="G10" s="10" t="n">
        <v>598</v>
      </c>
      <c r="H10" s="5" t="n">
        <v>651</v>
      </c>
    </row>
    <row r="11" spans="1:8">
      <c r="A11" s="4" t="s">
        <v>596</v>
      </c>
    </row>
    <row r="12" spans="1:8">
      <c r="A12" s="3" t="s">
        <v>361</v>
      </c>
    </row>
    <row r="13" spans="1:8">
      <c r="A13" s="4" t="s">
        <v>594</v>
      </c>
      <c r="D13" s="4" t="s">
        <v>523</v>
      </c>
    </row>
    <row r="14" spans="1:8">
      <c r="A14" s="4" t="s">
        <v>862</v>
      </c>
      <c r="D14" s="5" t="n">
        <v>35642</v>
      </c>
    </row>
  </sheetData>
  <mergeCells count="4">
    <mergeCell ref="A1:A2"/>
    <mergeCell ref="B1:C1"/>
    <mergeCell ref="D1:F1"/>
    <mergeCell ref="G1:H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3</v>
      </c>
    </row>
    <row r="2" spans="1:3">
      <c r="A2" s="3" t="s">
        <v>212</v>
      </c>
    </row>
    <row r="3" spans="1:3">
      <c r="A3" s="4" t="s">
        <v>13</v>
      </c>
      <c r="C3" s="5" t="n">
        <v>10067</v>
      </c>
    </row>
    <row r="4" spans="1:3">
      <c r="A4" s="4" t="s">
        <v>579</v>
      </c>
      <c r="B4" s="5" t="n">
        <v>8300</v>
      </c>
      <c r="C4" s="6" t="n">
        <v>8300</v>
      </c>
    </row>
    <row r="5" spans="1:3">
      <c r="A5" s="4" t="s">
        <v>599</v>
      </c>
      <c r="B5" s="6" t="n">
        <v>8374</v>
      </c>
      <c r="C5" s="6" t="n">
        <v>8374</v>
      </c>
    </row>
    <row r="6" spans="1:3">
      <c r="A6" s="4" t="s">
        <v>600</v>
      </c>
      <c r="B6" s="6" t="n">
        <v>8292</v>
      </c>
      <c r="C6" s="6" t="n">
        <v>8292</v>
      </c>
    </row>
    <row r="7" spans="1:3">
      <c r="A7" s="4" t="s">
        <v>601</v>
      </c>
      <c r="B7" s="6" t="n">
        <v>7310</v>
      </c>
      <c r="C7" s="6" t="n">
        <v>7310</v>
      </c>
    </row>
    <row r="8" spans="1:3">
      <c r="A8" s="4" t="s">
        <v>602</v>
      </c>
      <c r="B8" s="6" t="n">
        <v>23685</v>
      </c>
      <c r="C8" s="6" t="n">
        <v>23685</v>
      </c>
    </row>
    <row r="9" spans="1:3">
      <c r="A9" s="4" t="s">
        <v>95</v>
      </c>
      <c r="B9" s="5" t="n">
        <v>63425</v>
      </c>
      <c r="C9" s="5" t="n">
        <v>6602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3</v>
      </c>
    </row>
    <row r="2" spans="1:3">
      <c r="A2" s="3" t="s">
        <v>604</v>
      </c>
    </row>
    <row r="3" spans="1:3">
      <c r="A3" s="4" t="s">
        <v>13</v>
      </c>
      <c r="C3" s="5" t="n">
        <v>74390</v>
      </c>
    </row>
    <row r="4" spans="1:3">
      <c r="A4" s="4" t="s">
        <v>579</v>
      </c>
      <c r="B4" s="5" t="n">
        <v>45948</v>
      </c>
      <c r="C4" s="6" t="n">
        <v>54725</v>
      </c>
    </row>
    <row r="5" spans="1:3">
      <c r="A5" s="4" t="s">
        <v>599</v>
      </c>
      <c r="B5" s="6" t="n">
        <v>24285</v>
      </c>
      <c r="C5" s="6" t="n">
        <v>33885</v>
      </c>
    </row>
    <row r="6" spans="1:3">
      <c r="A6" s="4" t="s">
        <v>600</v>
      </c>
      <c r="B6" s="6" t="n">
        <v>13689</v>
      </c>
      <c r="C6" s="6" t="n">
        <v>13689</v>
      </c>
    </row>
    <row r="7" spans="1:3">
      <c r="A7" s="4" t="s">
        <v>601</v>
      </c>
      <c r="B7" s="6" t="n">
        <v>4950</v>
      </c>
      <c r="C7" s="6" t="n">
        <v>4950</v>
      </c>
    </row>
    <row r="8" spans="1:3">
      <c r="A8" s="4" t="s">
        <v>602</v>
      </c>
      <c r="B8" s="6" t="n">
        <v>4100</v>
      </c>
      <c r="C8" s="6" t="n">
        <v>4100</v>
      </c>
    </row>
    <row r="9" spans="1:3">
      <c r="A9" s="4" t="s">
        <v>95</v>
      </c>
      <c r="B9" s="6" t="n">
        <v>135156</v>
      </c>
      <c r="C9" s="6" t="n">
        <v>185739</v>
      </c>
    </row>
    <row r="10" spans="1:3">
      <c r="A10" s="4" t="s">
        <v>605</v>
      </c>
    </row>
    <row r="11" spans="1:3">
      <c r="A11" s="3" t="s">
        <v>604</v>
      </c>
    </row>
    <row r="12" spans="1:3">
      <c r="A12" s="4" t="s">
        <v>95</v>
      </c>
      <c r="B12" s="5" t="n">
        <v>14965</v>
      </c>
      <c r="C12" s="5" t="n">
        <v>1388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5</v>
      </c>
      <c r="B1" s="2" t="s">
        <v>1</v>
      </c>
      <c r="C1" s="2" t="s">
        <v>71</v>
      </c>
    </row>
    <row r="2" spans="1:3">
      <c r="B2" s="2" t="s">
        <v>2</v>
      </c>
      <c r="C2" s="2" t="s">
        <v>23</v>
      </c>
    </row>
    <row r="3" spans="1:3">
      <c r="A3" s="3" t="s">
        <v>195</v>
      </c>
    </row>
    <row r="4" spans="1:3">
      <c r="A4" s="4" t="s">
        <v>195</v>
      </c>
      <c r="B4" s="4" t="s">
        <v>196</v>
      </c>
      <c r="C4" s="4" t="s">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23</v>
      </c>
      <c r="D1" s="2" t="s">
        <v>607</v>
      </c>
      <c r="E1" s="2" t="s">
        <v>608</v>
      </c>
    </row>
    <row r="2" spans="1:5">
      <c r="A2" s="3" t="s">
        <v>604</v>
      </c>
    </row>
    <row r="3" spans="1:5">
      <c r="A3" s="4" t="s">
        <v>609</v>
      </c>
      <c r="B3" s="5" t="n">
        <v>135156000</v>
      </c>
      <c r="C3" s="5" t="n">
        <v>185739000</v>
      </c>
    </row>
    <row r="4" spans="1:5">
      <c r="A4" s="4" t="s">
        <v>605</v>
      </c>
    </row>
    <row r="5" spans="1:5">
      <c r="A5" s="3" t="s">
        <v>604</v>
      </c>
    </row>
    <row r="6" spans="1:5">
      <c r="A6" s="4" t="s">
        <v>609</v>
      </c>
      <c r="B6" s="6" t="n">
        <v>14965000</v>
      </c>
      <c r="C6" s="5" t="n">
        <v>13880000</v>
      </c>
    </row>
    <row r="7" spans="1:5">
      <c r="A7" s="4" t="s">
        <v>610</v>
      </c>
    </row>
    <row r="8" spans="1:5">
      <c r="A8" s="3" t="s">
        <v>604</v>
      </c>
    </row>
    <row r="9" spans="1:5">
      <c r="A9" s="4" t="s">
        <v>609</v>
      </c>
      <c r="B9" s="5" t="n">
        <v>2315000</v>
      </c>
      <c r="D9" s="5" t="n">
        <v>1280000</v>
      </c>
    </row>
    <row r="10" spans="1:5">
      <c r="A10" s="4" t="s">
        <v>611</v>
      </c>
    </row>
    <row r="11" spans="1:5">
      <c r="A11" s="3" t="s">
        <v>604</v>
      </c>
    </row>
    <row r="12" spans="1:5">
      <c r="A12" s="4" t="s">
        <v>612</v>
      </c>
      <c r="E12" s="5" t="n">
        <v>45000</v>
      </c>
    </row>
    <row r="13" spans="1:5">
      <c r="A13" s="4" t="s">
        <v>613</v>
      </c>
    </row>
    <row r="14" spans="1:5">
      <c r="A14" s="3" t="s">
        <v>604</v>
      </c>
    </row>
    <row r="15" spans="1:5">
      <c r="A15" s="4" t="s">
        <v>609</v>
      </c>
      <c r="E15" s="6" t="n">
        <v>600000</v>
      </c>
    </row>
    <row r="16" spans="1:5">
      <c r="A16" s="4" t="s">
        <v>614</v>
      </c>
    </row>
    <row r="17" spans="1:5">
      <c r="A17" s="3" t="s">
        <v>604</v>
      </c>
    </row>
    <row r="18" spans="1:5">
      <c r="A18" s="4" t="s">
        <v>609</v>
      </c>
      <c r="E18" s="5" t="n">
        <v>650000</v>
      </c>
    </row>
    <row r="19" spans="1:5">
      <c r="A19" s="4" t="s">
        <v>615</v>
      </c>
    </row>
    <row r="20" spans="1:5">
      <c r="A20" s="3" t="s">
        <v>604</v>
      </c>
    </row>
    <row r="21" spans="1:5">
      <c r="A21" s="4" t="s">
        <v>609</v>
      </c>
      <c r="D21" s="6" t="n">
        <v>5000000</v>
      </c>
    </row>
    <row r="22" spans="1:5">
      <c r="A22" s="4" t="s">
        <v>616</v>
      </c>
    </row>
    <row r="23" spans="1:5">
      <c r="A23" s="3" t="s">
        <v>604</v>
      </c>
    </row>
    <row r="24" spans="1:5">
      <c r="A24" s="4" t="s">
        <v>609</v>
      </c>
      <c r="D24" s="5" t="n">
        <v>7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71</v>
      </c>
    </row>
    <row r="2" spans="1:3">
      <c r="B2" s="2" t="s">
        <v>23</v>
      </c>
      <c r="C2" s="2" t="s">
        <v>25</v>
      </c>
    </row>
    <row r="3" spans="1:3">
      <c r="A3" s="3" t="s">
        <v>604</v>
      </c>
    </row>
    <row r="4" spans="1:3">
      <c r="A4" s="4" t="s">
        <v>618</v>
      </c>
      <c r="B4" s="5" t="n">
        <v>6000</v>
      </c>
    </row>
    <row r="5" spans="1:3">
      <c r="A5" s="4" t="s">
        <v>619</v>
      </c>
      <c r="B5" s="4" t="s">
        <v>525</v>
      </c>
    </row>
    <row r="6" spans="1:3">
      <c r="A6" s="4" t="s">
        <v>620</v>
      </c>
      <c r="C6" s="5" t="n">
        <v>3272</v>
      </c>
    </row>
    <row r="7" spans="1:3">
      <c r="A7" s="4" t="s">
        <v>621</v>
      </c>
      <c r="B7" s="5" t="n">
        <v>400</v>
      </c>
      <c r="C7" s="6" t="n">
        <v>400</v>
      </c>
    </row>
    <row r="8" spans="1:3">
      <c r="A8" s="4" t="s">
        <v>622</v>
      </c>
    </row>
    <row r="9" spans="1:3">
      <c r="A9" s="3" t="s">
        <v>604</v>
      </c>
    </row>
    <row r="10" spans="1:3">
      <c r="A10" s="4" t="s">
        <v>620</v>
      </c>
      <c r="C10" s="6" t="n">
        <v>2876</v>
      </c>
    </row>
    <row r="11" spans="1:3">
      <c r="A11" s="4" t="s">
        <v>623</v>
      </c>
      <c r="C11" s="5" t="n">
        <v>0</v>
      </c>
    </row>
    <row r="12" spans="1:3">
      <c r="A12" s="4" t="s">
        <v>624</v>
      </c>
    </row>
    <row r="13" spans="1:3">
      <c r="A13" s="3" t="s">
        <v>604</v>
      </c>
    </row>
    <row r="14" spans="1:3">
      <c r="A14" s="4" t="s">
        <v>618</v>
      </c>
      <c r="B14" s="5" t="n">
        <v>1300</v>
      </c>
    </row>
    <row r="15" spans="1:3">
      <c r="A15" s="4" t="s">
        <v>619</v>
      </c>
      <c r="B15" s="4" t="s">
        <v>37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23</v>
      </c>
      <c r="D1" s="2" t="s">
        <v>25</v>
      </c>
    </row>
    <row r="2" spans="1:4">
      <c r="A2" s="4" t="s">
        <v>626</v>
      </c>
    </row>
    <row r="3" spans="1:4">
      <c r="A3" s="3" t="s">
        <v>604</v>
      </c>
    </row>
    <row r="4" spans="1:4">
      <c r="A4" s="4" t="s">
        <v>416</v>
      </c>
      <c r="B4" s="5" t="n">
        <v>4481</v>
      </c>
      <c r="C4" s="5" t="n">
        <v>4481</v>
      </c>
      <c r="D4" s="5" t="n">
        <v>448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63</v>
      </c>
      <c r="B1" s="2" t="s">
        <v>71</v>
      </c>
    </row>
    <row r="2" spans="1:4">
      <c r="B2" s="2" t="s">
        <v>23</v>
      </c>
      <c r="C2" s="2" t="s">
        <v>25</v>
      </c>
      <c r="D2" s="2" t="s">
        <v>26</v>
      </c>
    </row>
    <row r="3" spans="1:4">
      <c r="A3" s="3" t="s">
        <v>703</v>
      </c>
    </row>
    <row r="4" spans="1:4">
      <c r="A4" s="4" t="s">
        <v>703</v>
      </c>
      <c r="B4" s="5" t="n">
        <v>1342</v>
      </c>
      <c r="C4" s="5" t="n">
        <v>842</v>
      </c>
      <c r="D4"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7</v>
      </c>
      <c r="B1" s="2" t="s">
        <v>1</v>
      </c>
      <c r="D1" s="2" t="s">
        <v>71</v>
      </c>
    </row>
    <row r="2" spans="1:6">
      <c r="B2" s="2" t="s">
        <v>2</v>
      </c>
      <c r="C2" s="2" t="s">
        <v>24</v>
      </c>
      <c r="D2" s="2" t="s">
        <v>23</v>
      </c>
      <c r="E2" s="2" t="s">
        <v>25</v>
      </c>
      <c r="F2" s="2" t="s">
        <v>26</v>
      </c>
    </row>
    <row r="3" spans="1:6">
      <c r="A3" s="3" t="s">
        <v>628</v>
      </c>
    </row>
    <row r="4" spans="1:6">
      <c r="A4" s="4" t="s">
        <v>864</v>
      </c>
      <c r="B4" s="5" t="n">
        <v>24094</v>
      </c>
      <c r="C4" s="5" t="n">
        <v>14704</v>
      </c>
      <c r="D4" s="5" t="n">
        <v>20760</v>
      </c>
      <c r="E4" s="5" t="n">
        <v>13581</v>
      </c>
    </row>
    <row r="5" spans="1:6">
      <c r="A5" s="4" t="s">
        <v>632</v>
      </c>
      <c r="B5" s="6" t="n">
        <v>88542</v>
      </c>
      <c r="C5" s="6" t="n">
        <v>68092</v>
      </c>
      <c r="D5" s="6" t="n">
        <v>323410</v>
      </c>
      <c r="E5" s="6" t="n">
        <v>226277</v>
      </c>
      <c r="F5" s="5" t="n">
        <v>191844</v>
      </c>
    </row>
    <row r="6" spans="1:6">
      <c r="A6" s="4" t="s">
        <v>633</v>
      </c>
    </row>
    <row r="7" spans="1:6">
      <c r="A7" s="3" t="s">
        <v>628</v>
      </c>
    </row>
    <row r="8" spans="1:6">
      <c r="A8" s="4" t="s">
        <v>632</v>
      </c>
      <c r="B8" s="6" t="n">
        <v>83705</v>
      </c>
      <c r="D8" s="6" t="n">
        <v>308177</v>
      </c>
    </row>
    <row r="9" spans="1:6">
      <c r="A9" s="4" t="s">
        <v>634</v>
      </c>
    </row>
    <row r="10" spans="1:6">
      <c r="A10" s="3" t="s">
        <v>628</v>
      </c>
    </row>
    <row r="11" spans="1:6">
      <c r="A11" s="4" t="s">
        <v>632</v>
      </c>
      <c r="B11" s="5" t="n">
        <v>4837</v>
      </c>
      <c r="D11" s="5" t="n">
        <v>15233</v>
      </c>
    </row>
    <row r="12" spans="1:6">
      <c r="A12" s="4" t="s">
        <v>635</v>
      </c>
    </row>
    <row r="13" spans="1:6">
      <c r="A13" s="3" t="s">
        <v>628</v>
      </c>
    </row>
    <row r="14" spans="1:6">
      <c r="A14" s="4" t="s">
        <v>632</v>
      </c>
      <c r="C14" s="6" t="n">
        <v>68092</v>
      </c>
      <c r="E14" s="6" t="n">
        <v>226277</v>
      </c>
      <c r="F14" s="6" t="n">
        <v>191844</v>
      </c>
    </row>
    <row r="15" spans="1:6">
      <c r="A15" s="4" t="s">
        <v>636</v>
      </c>
    </row>
    <row r="16" spans="1:6">
      <c r="A16" s="3" t="s">
        <v>628</v>
      </c>
    </row>
    <row r="17" spans="1:6">
      <c r="A17" s="4" t="s">
        <v>632</v>
      </c>
      <c r="C17" s="6" t="n">
        <v>65290</v>
      </c>
      <c r="E17" s="6" t="n">
        <v>219131</v>
      </c>
      <c r="F17" s="6" t="n">
        <v>189779</v>
      </c>
    </row>
    <row r="18" spans="1:6">
      <c r="A18" s="4" t="s">
        <v>637</v>
      </c>
    </row>
    <row r="19" spans="1:6">
      <c r="A19" s="3" t="s">
        <v>628</v>
      </c>
    </row>
    <row r="20" spans="1:6">
      <c r="A20" s="4" t="s">
        <v>632</v>
      </c>
      <c r="C20" s="5" t="n">
        <v>2802</v>
      </c>
      <c r="E20" s="5" t="n">
        <v>7146</v>
      </c>
      <c r="F20" s="5" t="n">
        <v>2065</v>
      </c>
    </row>
  </sheetData>
  <mergeCells count="3">
    <mergeCell ref="A1:A2"/>
    <mergeCell ref="B1:C1"/>
    <mergeCell ref="D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638</v>
      </c>
      <c r="B1" s="2" t="s">
        <v>1</v>
      </c>
      <c r="D1" s="2" t="s">
        <v>71</v>
      </c>
    </row>
    <row r="2" spans="1:6">
      <c r="B2" s="2" t="s">
        <v>2</v>
      </c>
      <c r="C2" s="2" t="s">
        <v>24</v>
      </c>
      <c r="D2" s="2" t="s">
        <v>23</v>
      </c>
      <c r="E2" s="2" t="s">
        <v>25</v>
      </c>
      <c r="F2" s="2" t="s">
        <v>26</v>
      </c>
    </row>
    <row r="3" spans="1:6">
      <c r="A3" s="3" t="s">
        <v>218</v>
      </c>
    </row>
    <row r="4" spans="1:6">
      <c r="A4" s="4" t="s">
        <v>639</v>
      </c>
      <c r="B4" s="5" t="n">
        <v>-68680</v>
      </c>
      <c r="C4" s="5" t="n">
        <v>-29554</v>
      </c>
      <c r="D4" s="5" t="n">
        <v>-142734</v>
      </c>
      <c r="E4" s="5" t="n">
        <v>-76220</v>
      </c>
      <c r="F4" s="5" t="n">
        <v>-75556</v>
      </c>
    </row>
    <row r="5" spans="1:6">
      <c r="A5" s="4" t="s">
        <v>640</v>
      </c>
      <c r="B5" s="6" t="n">
        <v>-246</v>
      </c>
      <c r="C5" s="6" t="n">
        <v>-378</v>
      </c>
      <c r="D5" s="6" t="n">
        <v>-992</v>
      </c>
      <c r="E5" s="6" t="n">
        <v>-678</v>
      </c>
      <c r="F5" s="6" t="n">
        <v>-1513</v>
      </c>
    </row>
    <row r="6" spans="1:6">
      <c r="A6" s="4" t="s">
        <v>641</v>
      </c>
      <c r="B6" s="5" t="n">
        <v>-68926</v>
      </c>
      <c r="C6" s="5" t="n">
        <v>-29932</v>
      </c>
      <c r="D6" s="5" t="n">
        <v>-143726</v>
      </c>
      <c r="E6" s="5" t="n">
        <v>-76898</v>
      </c>
      <c r="F6" s="5" t="n">
        <v>-77069</v>
      </c>
    </row>
    <row r="7" spans="1:6">
      <c r="A7" s="4" t="s">
        <v>865</v>
      </c>
      <c r="B7" s="6" t="n">
        <v>390620</v>
      </c>
      <c r="C7" s="6" t="n">
        <v>384213</v>
      </c>
      <c r="D7" s="6" t="n">
        <v>386793</v>
      </c>
      <c r="E7" s="6" t="n">
        <v>381821</v>
      </c>
      <c r="F7" s="6" t="n">
        <v>142451</v>
      </c>
    </row>
    <row r="8" spans="1:6">
      <c r="A8" s="4" t="s">
        <v>86</v>
      </c>
      <c r="B8" s="8" t="n">
        <v>-0.18</v>
      </c>
      <c r="C8" s="8" t="n">
        <v>-0.08</v>
      </c>
      <c r="D8" s="8" t="n">
        <v>-0.37</v>
      </c>
      <c r="E8" s="8" t="n">
        <v>-0.2</v>
      </c>
      <c r="F8" s="8" t="n">
        <v>-0.54</v>
      </c>
    </row>
  </sheetData>
  <mergeCells count="3">
    <mergeCell ref="A1:A2"/>
    <mergeCell ref="B1:C1"/>
    <mergeCell ref="D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3</v>
      </c>
      <c r="B1" s="2" t="s">
        <v>1</v>
      </c>
      <c r="D1" s="2" t="s">
        <v>71</v>
      </c>
    </row>
    <row r="2" spans="1:6">
      <c r="B2" s="2" t="s">
        <v>2</v>
      </c>
      <c r="C2" s="2" t="s">
        <v>24</v>
      </c>
      <c r="D2" s="2" t="s">
        <v>23</v>
      </c>
      <c r="E2" s="2" t="s">
        <v>25</v>
      </c>
      <c r="F2" s="2" t="s">
        <v>26</v>
      </c>
    </row>
    <row r="3" spans="1:6">
      <c r="A3" s="3" t="s">
        <v>644</v>
      </c>
    </row>
    <row r="4" spans="1:6">
      <c r="A4" s="4" t="s">
        <v>95</v>
      </c>
      <c r="B4" s="6" t="n">
        <v>166213</v>
      </c>
      <c r="C4" s="6" t="n">
        <v>124731</v>
      </c>
      <c r="D4" s="6" t="n">
        <v>157290</v>
      </c>
      <c r="E4" s="6" t="n">
        <v>114299</v>
      </c>
      <c r="F4" s="6" t="n">
        <v>63642</v>
      </c>
    </row>
    <row r="5" spans="1:6">
      <c r="A5" s="4" t="s">
        <v>472</v>
      </c>
      <c r="B5" s="8" t="n">
        <v>3.31</v>
      </c>
      <c r="D5" s="8" t="n">
        <v>3.31</v>
      </c>
    </row>
    <row r="6" spans="1:6">
      <c r="A6" s="4" t="s">
        <v>645</v>
      </c>
    </row>
    <row r="7" spans="1:6">
      <c r="A7" s="3" t="s">
        <v>644</v>
      </c>
    </row>
    <row r="8" spans="1:6">
      <c r="A8" s="4" t="s">
        <v>95</v>
      </c>
      <c r="B8" s="6" t="n">
        <v>515</v>
      </c>
      <c r="C8" s="6" t="n">
        <v>12264</v>
      </c>
      <c r="D8" s="6" t="n">
        <v>515</v>
      </c>
      <c r="E8" s="6" t="n">
        <v>2422</v>
      </c>
      <c r="F8" s="6" t="n">
        <v>2080</v>
      </c>
    </row>
    <row r="9" spans="1:6">
      <c r="A9" s="4" t="s">
        <v>519</v>
      </c>
    </row>
    <row r="10" spans="1:6">
      <c r="A10" s="3" t="s">
        <v>644</v>
      </c>
    </row>
    <row r="11" spans="1:6">
      <c r="A11" s="4" t="s">
        <v>95</v>
      </c>
      <c r="B11" s="6" t="n">
        <v>134067</v>
      </c>
      <c r="C11" s="6" t="n">
        <v>112467</v>
      </c>
      <c r="D11" s="6" t="n">
        <v>135823</v>
      </c>
      <c r="E11" s="6" t="n">
        <v>111877</v>
      </c>
      <c r="F11" s="6" t="n">
        <v>61562</v>
      </c>
    </row>
    <row r="12" spans="1:6">
      <c r="A12" s="4" t="s">
        <v>646</v>
      </c>
    </row>
    <row r="13" spans="1:6">
      <c r="A13" s="3" t="s">
        <v>644</v>
      </c>
    </row>
    <row r="14" spans="1:6">
      <c r="A14" s="4" t="s">
        <v>95</v>
      </c>
      <c r="B14" s="6" t="n">
        <v>31631</v>
      </c>
      <c r="D14" s="6" t="n">
        <v>20952</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647</v>
      </c>
      <c r="B1" s="2" t="s">
        <v>1</v>
      </c>
      <c r="D1" s="2" t="s">
        <v>71</v>
      </c>
    </row>
    <row r="2" spans="1:6">
      <c r="B2" s="2" t="s">
        <v>2</v>
      </c>
      <c r="C2" s="2" t="s">
        <v>24</v>
      </c>
      <c r="D2" s="2" t="s">
        <v>23</v>
      </c>
      <c r="E2" s="2" t="s">
        <v>25</v>
      </c>
      <c r="F2" s="2" t="s">
        <v>26</v>
      </c>
    </row>
    <row r="3" spans="1:6">
      <c r="A3" s="3" t="s">
        <v>628</v>
      </c>
    </row>
    <row r="4" spans="1:6">
      <c r="A4" s="4" t="s">
        <v>632</v>
      </c>
      <c r="B4" s="5" t="n">
        <v>88542</v>
      </c>
      <c r="C4" s="5" t="n">
        <v>68092</v>
      </c>
      <c r="D4" s="5" t="n">
        <v>323410</v>
      </c>
      <c r="E4" s="5" t="n">
        <v>226277</v>
      </c>
      <c r="F4" s="5" t="n">
        <v>191844</v>
      </c>
    </row>
    <row r="5" spans="1:6">
      <c r="A5" s="4" t="s">
        <v>648</v>
      </c>
    </row>
    <row r="6" spans="1:6">
      <c r="A6" s="3" t="s">
        <v>628</v>
      </c>
    </row>
    <row r="7" spans="1:6">
      <c r="A7" s="4" t="s">
        <v>632</v>
      </c>
      <c r="B7" s="6" t="n">
        <v>90810</v>
      </c>
      <c r="C7" s="6" t="n">
        <v>67170</v>
      </c>
      <c r="D7" s="6" t="n">
        <v>318144</v>
      </c>
      <c r="E7" s="6" t="n">
        <v>219415</v>
      </c>
      <c r="F7" s="6" t="n">
        <v>187261</v>
      </c>
    </row>
    <row r="8" spans="1:6">
      <c r="A8" s="4" t="s">
        <v>634</v>
      </c>
    </row>
    <row r="9" spans="1:6">
      <c r="A9" s="3" t="s">
        <v>628</v>
      </c>
    </row>
    <row r="10" spans="1:6">
      <c r="A10" s="4" t="s">
        <v>632</v>
      </c>
      <c r="B10" s="5" t="n">
        <v>-2268</v>
      </c>
      <c r="C10" s="5" t="n">
        <v>922</v>
      </c>
      <c r="D10" s="5" t="n">
        <v>5266</v>
      </c>
      <c r="E10" s="5" t="n">
        <v>6862</v>
      </c>
      <c r="F10" s="5" t="n">
        <v>4583</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9</v>
      </c>
      <c r="B1" s="2" t="s">
        <v>655</v>
      </c>
      <c r="C1" s="2" t="s">
        <v>652</v>
      </c>
      <c r="D1" s="2" t="s">
        <v>438</v>
      </c>
      <c r="E1" s="2" t="s">
        <v>866</v>
      </c>
      <c r="F1" s="2" t="s">
        <v>866</v>
      </c>
      <c r="G1" s="2" t="s">
        <v>438</v>
      </c>
      <c r="H1" s="2" t="s">
        <v>441</v>
      </c>
      <c r="I1" s="2" t="s">
        <v>653</v>
      </c>
    </row>
    <row r="2" spans="1:9">
      <c r="A2" s="3" t="s">
        <v>656</v>
      </c>
    </row>
    <row r="3" spans="1:9">
      <c r="A3" s="4" t="s">
        <v>867</v>
      </c>
      <c r="G3" s="5" t="n">
        <v>39440000</v>
      </c>
      <c r="H3" s="5" t="n">
        <v>68087000</v>
      </c>
    </row>
    <row r="4" spans="1:9">
      <c r="A4" s="4" t="s">
        <v>868</v>
      </c>
      <c r="I4" s="5" t="n">
        <v>1250000</v>
      </c>
    </row>
    <row r="5" spans="1:9">
      <c r="A5" s="4" t="s">
        <v>659</v>
      </c>
    </row>
    <row r="6" spans="1:9">
      <c r="A6" s="3" t="s">
        <v>656</v>
      </c>
    </row>
    <row r="7" spans="1:9">
      <c r="A7" s="4" t="s">
        <v>867</v>
      </c>
      <c r="E7" s="5" t="n">
        <v>6750000</v>
      </c>
    </row>
    <row r="8" spans="1:9">
      <c r="A8" s="4" t="s">
        <v>868</v>
      </c>
      <c r="D8" s="5" t="n">
        <v>44500000</v>
      </c>
    </row>
    <row r="9" spans="1:9">
      <c r="A9" s="4" t="s">
        <v>869</v>
      </c>
      <c r="B9" s="5" t="n">
        <v>1019000</v>
      </c>
      <c r="F9" s="5" t="n">
        <v>40042000</v>
      </c>
    </row>
    <row r="10" spans="1:9">
      <c r="A10" s="4" t="s">
        <v>415</v>
      </c>
      <c r="B10" s="6" t="n">
        <v>50000</v>
      </c>
    </row>
    <row r="11" spans="1:9">
      <c r="A11" s="4" t="s">
        <v>870</v>
      </c>
      <c r="B11" s="6" t="n">
        <v>44500</v>
      </c>
    </row>
    <row r="12" spans="1:9">
      <c r="A12" s="4" t="s">
        <v>871</v>
      </c>
      <c r="B12" s="6" t="n">
        <v>4481000</v>
      </c>
    </row>
    <row r="13" spans="1:9">
      <c r="A13" s="4" t="s">
        <v>872</v>
      </c>
      <c r="B13" s="5" t="n">
        <v>44500000</v>
      </c>
    </row>
    <row r="14" spans="1:9">
      <c r="A14" s="4" t="s">
        <v>690</v>
      </c>
    </row>
    <row r="15" spans="1:9">
      <c r="A15" s="3" t="s">
        <v>656</v>
      </c>
    </row>
    <row r="16" spans="1:9">
      <c r="A16" s="4" t="s">
        <v>691</v>
      </c>
      <c r="C16" s="10" t="n">
        <v>590000</v>
      </c>
    </row>
    <row r="17" spans="1:9">
      <c r="A17" s="4" t="s">
        <v>692</v>
      </c>
      <c r="C17" s="10" t="n">
        <v>180000</v>
      </c>
    </row>
    <row r="18" spans="1:9">
      <c r="A18" s="4" t="s">
        <v>693</v>
      </c>
      <c r="C18" s="4" t="s">
        <v>689</v>
      </c>
    </row>
    <row r="19" spans="1:9">
      <c r="A19" s="4" t="s">
        <v>873</v>
      </c>
      <c r="C19" s="10" t="n">
        <v>41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3</v>
      </c>
    </row>
    <row r="2" spans="1:3">
      <c r="A2" s="3" t="s">
        <v>28</v>
      </c>
    </row>
    <row r="3" spans="1:3">
      <c r="A3" s="4" t="s">
        <v>33</v>
      </c>
      <c r="B3" s="5" t="n">
        <v>239186000</v>
      </c>
      <c r="C3" s="5" t="n">
        <v>261148000</v>
      </c>
    </row>
    <row r="4" spans="1:3">
      <c r="A4" s="4" t="s">
        <v>39</v>
      </c>
      <c r="B4" s="6" t="n">
        <v>309596000</v>
      </c>
      <c r="C4" s="6" t="n">
        <v>330725000</v>
      </c>
    </row>
    <row r="5" spans="1:3">
      <c r="A5" s="3" t="s">
        <v>40</v>
      </c>
    </row>
    <row r="6" spans="1:3">
      <c r="A6" s="4" t="s">
        <v>392</v>
      </c>
      <c r="B6" s="6" t="n">
        <v>28290000</v>
      </c>
      <c r="C6" s="6" t="n">
        <v>16618000</v>
      </c>
    </row>
    <row r="7" spans="1:3">
      <c r="A7" s="4" t="s">
        <v>41</v>
      </c>
      <c r="B7" s="6" t="n">
        <v>82073000</v>
      </c>
      <c r="C7" s="6" t="n">
        <v>85295000</v>
      </c>
    </row>
    <row r="8" spans="1:3">
      <c r="A8" s="4" t="s">
        <v>44</v>
      </c>
      <c r="B8" s="6" t="n">
        <v>251939000</v>
      </c>
      <c r="C8" s="6" t="n">
        <v>255080000</v>
      </c>
    </row>
    <row r="9" spans="1:3">
      <c r="A9" s="4" t="s">
        <v>47</v>
      </c>
      <c r="B9" s="6" t="n">
        <v>411547000</v>
      </c>
      <c r="C9" s="6" t="n">
        <v>380305000</v>
      </c>
    </row>
    <row r="10" spans="1:3">
      <c r="A10" s="3" t="s">
        <v>875</v>
      </c>
    </row>
    <row r="11" spans="1:3">
      <c r="A11" s="4" t="s">
        <v>876</v>
      </c>
      <c r="B11" s="6" t="n">
        <v>391000</v>
      </c>
      <c r="C11" s="6" t="n">
        <v>390000</v>
      </c>
    </row>
    <row r="12" spans="1:3">
      <c r="A12" s="4" t="s">
        <v>54</v>
      </c>
      <c r="B12" s="6" t="n">
        <v>695505000</v>
      </c>
      <c r="C12" s="6" t="n">
        <v>690443000</v>
      </c>
    </row>
    <row r="13" spans="1:3">
      <c r="A13" s="4" t="s">
        <v>877</v>
      </c>
      <c r="B13" s="6" t="n">
        <v>-1067464000</v>
      </c>
      <c r="C13" s="6" t="n">
        <v>-998784000</v>
      </c>
    </row>
    <row r="14" spans="1:3">
      <c r="A14" s="4" t="s">
        <v>56</v>
      </c>
      <c r="B14" s="6" t="n">
        <v>-371568000</v>
      </c>
      <c r="C14" s="6" t="n">
        <v>-307951000</v>
      </c>
    </row>
    <row r="15" spans="1:3">
      <c r="A15" s="4" t="s">
        <v>57</v>
      </c>
      <c r="B15" s="6" t="n">
        <v>309596000</v>
      </c>
      <c r="C15" s="6" t="n">
        <v>330725000</v>
      </c>
    </row>
    <row r="16" spans="1:3">
      <c r="A16" s="4" t="s">
        <v>878</v>
      </c>
    </row>
    <row r="17" spans="1:3">
      <c r="A17" s="3" t="s">
        <v>28</v>
      </c>
    </row>
    <row r="18" spans="1:3">
      <c r="A18" s="4" t="s">
        <v>879</v>
      </c>
      <c r="B18" s="6" t="n">
        <v>157758</v>
      </c>
      <c r="C18" s="6" t="n">
        <v>491225</v>
      </c>
    </row>
    <row r="19" spans="1:3">
      <c r="A19" s="4" t="s">
        <v>880</v>
      </c>
      <c r="B19" s="6" t="n">
        <v>93333</v>
      </c>
      <c r="C19" s="6" t="n">
        <v>319239</v>
      </c>
    </row>
    <row r="20" spans="1:3">
      <c r="A20" s="4" t="s">
        <v>33</v>
      </c>
      <c r="B20" s="6" t="n">
        <v>251091</v>
      </c>
      <c r="C20" s="6" t="n">
        <v>810464</v>
      </c>
    </row>
    <row r="21" spans="1:3">
      <c r="A21" s="4" t="s">
        <v>881</v>
      </c>
      <c r="B21" s="6" t="n">
        <v>405002234</v>
      </c>
      <c r="C21" s="6" t="n">
        <v>403961209</v>
      </c>
    </row>
    <row r="22" spans="1:3">
      <c r="A22" s="4" t="s">
        <v>39</v>
      </c>
      <c r="B22" s="6" t="n">
        <v>405253325</v>
      </c>
      <c r="C22" s="6" t="n">
        <v>404771673</v>
      </c>
    </row>
    <row r="23" spans="1:3">
      <c r="A23" s="3" t="s">
        <v>40</v>
      </c>
    </row>
    <row r="24" spans="1:3">
      <c r="A24" s="4" t="s">
        <v>392</v>
      </c>
      <c r="C24" s="6" t="n">
        <v>1493133</v>
      </c>
    </row>
    <row r="25" spans="1:3">
      <c r="A25" s="4" t="s">
        <v>41</v>
      </c>
      <c r="B25" s="6" t="n">
        <v>1495374</v>
      </c>
      <c r="C25" s="6" t="n">
        <v>1493133</v>
      </c>
    </row>
    <row r="26" spans="1:3">
      <c r="A26" s="4" t="s">
        <v>44</v>
      </c>
      <c r="B26" s="6" t="n">
        <v>1495374</v>
      </c>
      <c r="C26" s="6" t="n">
        <v>1493133</v>
      </c>
    </row>
    <row r="27" spans="1:3">
      <c r="A27" s="4" t="s">
        <v>882</v>
      </c>
      <c r="B27" s="6" t="n">
        <v>14000000</v>
      </c>
      <c r="C27" s="6" t="n">
        <v>14000000</v>
      </c>
    </row>
    <row r="28" spans="1:3">
      <c r="A28" s="4" t="s">
        <v>47</v>
      </c>
      <c r="B28" s="6" t="n">
        <v>15495374</v>
      </c>
      <c r="C28" s="6" t="n">
        <v>15493133</v>
      </c>
    </row>
    <row r="29" spans="1:3">
      <c r="A29" s="4" t="s">
        <v>883</v>
      </c>
      <c r="B29" s="6" t="n">
        <v>384757950</v>
      </c>
      <c r="C29" s="6" t="n">
        <v>384278530</v>
      </c>
    </row>
    <row r="30" spans="1:3">
      <c r="A30" s="3" t="s">
        <v>875</v>
      </c>
    </row>
    <row r="31" spans="1:3">
      <c r="A31" s="4" t="s">
        <v>884</v>
      </c>
      <c r="B31" s="4" t="s">
        <v>49</v>
      </c>
      <c r="C31" s="4" t="s">
        <v>49</v>
      </c>
    </row>
    <row r="32" spans="1:3">
      <c r="A32" s="4" t="s">
        <v>54</v>
      </c>
      <c r="B32" s="6" t="n">
        <v>2210029</v>
      </c>
      <c r="C32" s="6" t="n">
        <v>2689444</v>
      </c>
    </row>
    <row r="33" spans="1:3">
      <c r="A33" s="4" t="s">
        <v>877</v>
      </c>
      <c r="B33" s="6" t="n">
        <v>2788820</v>
      </c>
      <c r="C33" s="6" t="n">
        <v>2309409</v>
      </c>
    </row>
    <row r="34" spans="1:3">
      <c r="A34" s="4" t="s">
        <v>56</v>
      </c>
      <c r="B34" s="6" t="n">
        <v>5000001</v>
      </c>
      <c r="C34" s="6" t="n">
        <v>5000010</v>
      </c>
    </row>
    <row r="35" spans="1:3">
      <c r="A35" s="4" t="s">
        <v>57</v>
      </c>
      <c r="B35" s="6" t="n">
        <v>405253325</v>
      </c>
      <c r="C35" s="6" t="n">
        <v>404771673</v>
      </c>
    </row>
    <row r="36" spans="1:3">
      <c r="A36" s="4" t="s">
        <v>885</v>
      </c>
    </row>
    <row r="37" spans="1:3">
      <c r="A37" s="3" t="s">
        <v>875</v>
      </c>
    </row>
    <row r="38" spans="1:3">
      <c r="A38" s="4" t="s">
        <v>876</v>
      </c>
      <c r="B38" s="6" t="n">
        <v>152</v>
      </c>
      <c r="C38" s="6" t="n">
        <v>157</v>
      </c>
    </row>
    <row r="39" spans="1:3">
      <c r="A39" s="4" t="s">
        <v>886</v>
      </c>
    </row>
    <row r="40" spans="1:3">
      <c r="A40" s="3" t="s">
        <v>875</v>
      </c>
    </row>
    <row r="41" spans="1:3">
      <c r="A41" s="4" t="s">
        <v>876</v>
      </c>
      <c r="B41" s="5" t="n">
        <v>1000</v>
      </c>
      <c r="C41" s="5" t="n">
        <v>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91</v>
      </c>
      <c r="B1" s="2" t="s">
        <v>1</v>
      </c>
      <c r="C1" s="2" t="s">
        <v>71</v>
      </c>
    </row>
    <row r="2" spans="1:3">
      <c r="B2" s="2" t="s">
        <v>2</v>
      </c>
      <c r="C2" s="2" t="s">
        <v>23</v>
      </c>
    </row>
    <row r="3" spans="1:3">
      <c r="A3" s="3" t="s">
        <v>91</v>
      </c>
    </row>
    <row r="4" spans="1:3">
      <c r="A4" s="4" t="s">
        <v>91</v>
      </c>
      <c r="B4" s="4" t="s">
        <v>198</v>
      </c>
      <c r="C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87</v>
      </c>
      <c r="B1" s="2" t="s">
        <v>2</v>
      </c>
      <c r="C1" s="2" t="s">
        <v>23</v>
      </c>
      <c r="D1" s="2" t="s">
        <v>25</v>
      </c>
    </row>
    <row r="2" spans="1:4">
      <c r="A2" s="4" t="s">
        <v>64</v>
      </c>
      <c r="B2" s="7" t="n">
        <v>0.001</v>
      </c>
      <c r="C2" s="7" t="n">
        <v>0.001</v>
      </c>
      <c r="D2" s="7" t="n">
        <v>0.001</v>
      </c>
    </row>
    <row r="3" spans="1:4">
      <c r="A3" s="4" t="s">
        <v>65</v>
      </c>
      <c r="B3" s="6" t="n">
        <v>735000</v>
      </c>
      <c r="C3" s="6" t="n">
        <v>735000</v>
      </c>
      <c r="D3" s="6" t="n">
        <v>735000</v>
      </c>
    </row>
    <row r="4" spans="1:4">
      <c r="A4" s="4" t="s">
        <v>66</v>
      </c>
      <c r="B4" s="6" t="n">
        <v>390900</v>
      </c>
      <c r="C4" s="6" t="n">
        <v>389610</v>
      </c>
      <c r="D4" s="6" t="n">
        <v>384009</v>
      </c>
    </row>
    <row r="5" spans="1:4">
      <c r="A5" s="4" t="s">
        <v>67</v>
      </c>
      <c r="B5" s="6" t="n">
        <v>390900</v>
      </c>
      <c r="C5" s="6" t="n">
        <v>389610</v>
      </c>
      <c r="D5" s="6" t="n">
        <v>384009</v>
      </c>
    </row>
    <row r="6" spans="1:4">
      <c r="A6" s="4" t="s">
        <v>878</v>
      </c>
    </row>
    <row r="7" spans="1:4">
      <c r="A7" s="4" t="s">
        <v>888</v>
      </c>
      <c r="B7" s="11" t="n">
        <v>0.0001</v>
      </c>
      <c r="C7" s="11" t="n">
        <v>0.0001</v>
      </c>
    </row>
    <row r="8" spans="1:4">
      <c r="A8" s="4" t="s">
        <v>889</v>
      </c>
      <c r="B8" s="6" t="n">
        <v>1000000</v>
      </c>
      <c r="C8" s="6" t="n">
        <v>1000000</v>
      </c>
    </row>
    <row r="9" spans="1:4">
      <c r="A9" s="4" t="s">
        <v>890</v>
      </c>
      <c r="B9" s="6" t="n">
        <v>0</v>
      </c>
      <c r="C9" s="6" t="n">
        <v>0</v>
      </c>
    </row>
    <row r="10" spans="1:4">
      <c r="A10" s="4" t="s">
        <v>891</v>
      </c>
      <c r="B10" s="6" t="n">
        <v>0</v>
      </c>
      <c r="C10" s="6" t="n">
        <v>0</v>
      </c>
    </row>
    <row r="11" spans="1:4">
      <c r="A11" s="4" t="s">
        <v>65</v>
      </c>
      <c r="C11" s="6" t="n">
        <v>5250000</v>
      </c>
    </row>
    <row r="12" spans="1:4">
      <c r="A12" s="4" t="s">
        <v>885</v>
      </c>
    </row>
    <row r="13" spans="1:4">
      <c r="A13" s="4" t="s">
        <v>892</v>
      </c>
      <c r="B13" s="6" t="n">
        <v>38475795</v>
      </c>
      <c r="C13" s="6" t="n">
        <v>38427853</v>
      </c>
    </row>
    <row r="14" spans="1:4">
      <c r="A14" s="4" t="s">
        <v>893</v>
      </c>
      <c r="B14" s="5" t="n">
        <v>10</v>
      </c>
      <c r="C14" s="5" t="n">
        <v>10</v>
      </c>
    </row>
    <row r="15" spans="1:4">
      <c r="A15" s="4" t="s">
        <v>64</v>
      </c>
      <c r="B15" s="11" t="n">
        <v>0.0001</v>
      </c>
      <c r="C15" s="11" t="n">
        <v>0.0001</v>
      </c>
    </row>
    <row r="16" spans="1:4">
      <c r="A16" s="4" t="s">
        <v>65</v>
      </c>
      <c r="B16" s="6" t="n">
        <v>380000000</v>
      </c>
      <c r="C16" s="6" t="n">
        <v>380000000</v>
      </c>
    </row>
    <row r="17" spans="1:4">
      <c r="A17" s="4" t="s">
        <v>66</v>
      </c>
      <c r="B17" s="6" t="n">
        <v>1524205</v>
      </c>
      <c r="C17" s="6" t="n">
        <v>1572147</v>
      </c>
    </row>
    <row r="18" spans="1:4">
      <c r="A18" s="4" t="s">
        <v>67</v>
      </c>
      <c r="B18" s="6" t="n">
        <v>1524205</v>
      </c>
      <c r="C18" s="6" t="n">
        <v>1572147</v>
      </c>
    </row>
    <row r="19" spans="1:4">
      <c r="A19" s="4" t="s">
        <v>886</v>
      </c>
    </row>
    <row r="20" spans="1:4">
      <c r="A20" s="4" t="s">
        <v>64</v>
      </c>
      <c r="B20" s="11" t="n">
        <v>0.0001</v>
      </c>
      <c r="C20" s="11" t="n">
        <v>0.0001</v>
      </c>
    </row>
    <row r="21" spans="1:4">
      <c r="A21" s="4" t="s">
        <v>65</v>
      </c>
      <c r="B21" s="6" t="n">
        <v>20000000</v>
      </c>
      <c r="C21" s="6" t="n">
        <v>20000000</v>
      </c>
    </row>
    <row r="22" spans="1:4">
      <c r="A22" s="4" t="s">
        <v>66</v>
      </c>
      <c r="B22" s="6" t="n">
        <v>10000000</v>
      </c>
      <c r="C22" s="6" t="n">
        <v>10000000</v>
      </c>
    </row>
    <row r="23" spans="1:4">
      <c r="A23" s="4" t="s">
        <v>67</v>
      </c>
      <c r="B23" s="6" t="n">
        <v>10000000</v>
      </c>
      <c r="C23" s="6" t="n">
        <v>10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37"/>
  </cols>
  <sheetData>
    <row r="1" spans="1:2">
      <c r="A1" s="1" t="s">
        <v>894</v>
      </c>
      <c r="B1" s="2" t="s">
        <v>1</v>
      </c>
    </row>
    <row r="2" spans="1:2">
      <c r="B2" s="2" t="s">
        <v>437</v>
      </c>
    </row>
    <row r="3" spans="1:2">
      <c r="A3" s="4" t="s">
        <v>895</v>
      </c>
      <c r="B3" s="5" t="n">
        <v>39496000</v>
      </c>
    </row>
    <row r="4" spans="1:2">
      <c r="A4" s="4" t="s">
        <v>78</v>
      </c>
      <c r="B4" s="6" t="n">
        <v>-66117000</v>
      </c>
    </row>
    <row r="5" spans="1:2">
      <c r="A5" s="4" t="s">
        <v>81</v>
      </c>
      <c r="B5" s="6" t="n">
        <v>-68468000</v>
      </c>
    </row>
    <row r="6" spans="1:2">
      <c r="A6" s="4" t="s">
        <v>566</v>
      </c>
      <c r="B6" s="6" t="n">
        <v>9000</v>
      </c>
    </row>
    <row r="7" spans="1:2">
      <c r="A7" s="4" t="s">
        <v>84</v>
      </c>
      <c r="B7" s="5" t="n">
        <v>-68680000</v>
      </c>
    </row>
    <row r="8" spans="1:2">
      <c r="A8" s="4" t="s">
        <v>896</v>
      </c>
      <c r="B8" s="6" t="n">
        <v>390620</v>
      </c>
    </row>
    <row r="9" spans="1:2">
      <c r="A9" s="4" t="s">
        <v>897</v>
      </c>
      <c r="B9" s="8" t="n">
        <v>-0.18</v>
      </c>
    </row>
    <row r="10" spans="1:2">
      <c r="A10" s="4" t="s">
        <v>878</v>
      </c>
    </row>
    <row r="11" spans="1:2">
      <c r="A11" s="4" t="s">
        <v>895</v>
      </c>
      <c r="B11" s="5" t="n">
        <v>718799</v>
      </c>
    </row>
    <row r="12" spans="1:2">
      <c r="A12" s="4" t="s">
        <v>78</v>
      </c>
      <c r="B12" s="6" t="n">
        <v>-718799</v>
      </c>
    </row>
    <row r="13" spans="1:2">
      <c r="A13" s="4" t="s">
        <v>898</v>
      </c>
      <c r="B13" s="6" t="n">
        <v>1444499</v>
      </c>
    </row>
    <row r="14" spans="1:2">
      <c r="A14" s="4" t="s">
        <v>81</v>
      </c>
      <c r="B14" s="6" t="n">
        <v>725700</v>
      </c>
    </row>
    <row r="15" spans="1:2">
      <c r="A15" s="4" t="s">
        <v>566</v>
      </c>
      <c r="B15" s="6" t="n">
        <v>246289</v>
      </c>
    </row>
    <row r="16" spans="1:2">
      <c r="A16" s="4" t="s">
        <v>84</v>
      </c>
      <c r="B16" s="6" t="n">
        <v>479411</v>
      </c>
    </row>
    <row r="17" spans="1:2">
      <c r="A17" s="4" t="s">
        <v>885</v>
      </c>
    </row>
    <row r="18" spans="1:2">
      <c r="A18" s="4" t="s">
        <v>566</v>
      </c>
      <c r="B18" s="5" t="n">
        <v>246289000</v>
      </c>
    </row>
    <row r="19" spans="1:2">
      <c r="A19" s="4" t="s">
        <v>896</v>
      </c>
      <c r="B19" s="6" t="n">
        <v>40000000</v>
      </c>
    </row>
    <row r="20" spans="1:2">
      <c r="A20" s="4" t="s">
        <v>899</v>
      </c>
      <c r="B20" s="8" t="n">
        <v>0.02</v>
      </c>
    </row>
    <row r="21" spans="1:2">
      <c r="A21" s="4" t="s">
        <v>900</v>
      </c>
      <c r="B21" s="6" t="n">
        <v>43805838</v>
      </c>
    </row>
    <row r="22" spans="1:2">
      <c r="A22" s="4" t="s">
        <v>901</v>
      </c>
      <c r="B22" s="8" t="n">
        <v>0.02</v>
      </c>
    </row>
    <row r="23" spans="1:2">
      <c r="A23" s="4" t="s">
        <v>886</v>
      </c>
    </row>
    <row r="24" spans="1:2">
      <c r="A24" s="4" t="s">
        <v>896</v>
      </c>
      <c r="B24" s="6" t="n">
        <v>10000000</v>
      </c>
    </row>
    <row r="25" spans="1:2">
      <c r="A25" s="4" t="s">
        <v>897</v>
      </c>
      <c r="B25" s="8" t="n">
        <v>-0.0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902</v>
      </c>
      <c r="B1" s="2" t="s">
        <v>1</v>
      </c>
      <c r="D1" s="2" t="s">
        <v>71</v>
      </c>
    </row>
    <row r="2" spans="1:6">
      <c r="B2" s="2" t="s">
        <v>2</v>
      </c>
      <c r="C2" s="2" t="s">
        <v>24</v>
      </c>
      <c r="D2" s="2" t="s">
        <v>23</v>
      </c>
      <c r="E2" s="2" t="s">
        <v>25</v>
      </c>
      <c r="F2" s="2" t="s">
        <v>26</v>
      </c>
    </row>
    <row r="3" spans="1:6">
      <c r="A3" s="4" t="s">
        <v>903</v>
      </c>
      <c r="B3" s="6" t="n">
        <v>166213</v>
      </c>
      <c r="C3" s="6" t="n">
        <v>124731</v>
      </c>
      <c r="D3" s="6" t="n">
        <v>157290</v>
      </c>
      <c r="E3" s="6" t="n">
        <v>114299</v>
      </c>
      <c r="F3" s="6" t="n">
        <v>63642</v>
      </c>
    </row>
    <row r="4" spans="1:6">
      <c r="A4" s="4" t="s">
        <v>886</v>
      </c>
    </row>
    <row r="5" spans="1:6">
      <c r="A5" s="4" t="s">
        <v>903</v>
      </c>
      <c r="B5" s="6" t="n">
        <v>1312500</v>
      </c>
    </row>
  </sheetData>
  <mergeCells count="3">
    <mergeCell ref="A1:A2"/>
    <mergeCell ref="B1:C1"/>
    <mergeCell ref="D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38"/>
    <col customWidth="1" max="5" min="5" width="52"/>
    <col customWidth="1" max="6" min="6" width="45"/>
    <col customWidth="1" max="7" min="7" width="49"/>
    <col customWidth="1" max="8" min="8" width="26"/>
    <col customWidth="1" max="9" min="9" width="13"/>
    <col customWidth="1" max="10" min="10" width="27"/>
    <col customWidth="1" max="11" min="11" width="20"/>
    <col customWidth="1" max="12" min="12" width="14"/>
  </cols>
  <sheetData>
    <row r="1" spans="1:12">
      <c r="A1" s="1" t="s">
        <v>904</v>
      </c>
      <c r="B1" s="2" t="s">
        <v>905</v>
      </c>
      <c r="C1" s="2" t="s">
        <v>906</v>
      </c>
      <c r="D1" s="2" t="s">
        <v>907</v>
      </c>
      <c r="E1" s="2" t="s">
        <v>908</v>
      </c>
      <c r="F1" s="2" t="s">
        <v>909</v>
      </c>
      <c r="G1" s="2" t="s">
        <v>910</v>
      </c>
      <c r="H1" s="2" t="s">
        <v>878</v>
      </c>
      <c r="I1" s="2" t="s">
        <v>88</v>
      </c>
      <c r="J1" s="2" t="s">
        <v>89</v>
      </c>
      <c r="K1" s="2" t="s">
        <v>90</v>
      </c>
      <c r="L1" s="2" t="s">
        <v>95</v>
      </c>
    </row>
    <row r="2" spans="1:12">
      <c r="A2" s="4" t="s">
        <v>96</v>
      </c>
      <c r="I2" s="5" t="n">
        <v>22000</v>
      </c>
      <c r="J2" s="5" t="n">
        <v>3998000</v>
      </c>
      <c r="K2" s="5" t="n">
        <v>-704274000</v>
      </c>
      <c r="L2" s="5" t="n">
        <v>-700254000</v>
      </c>
    </row>
    <row r="3" spans="1:12">
      <c r="A3" s="4" t="s">
        <v>97</v>
      </c>
      <c r="I3" s="6" t="n">
        <v>22291</v>
      </c>
    </row>
    <row r="4" spans="1:12">
      <c r="A4" s="3" t="s">
        <v>911</v>
      </c>
    </row>
    <row r="5" spans="1:12">
      <c r="A5" s="4" t="s">
        <v>912</v>
      </c>
      <c r="J5" s="6" t="n">
        <v>-1513000</v>
      </c>
      <c r="L5" s="6" t="n">
        <v>-1513000</v>
      </c>
    </row>
    <row r="6" spans="1:12">
      <c r="A6" s="4" t="s">
        <v>639</v>
      </c>
      <c r="K6" s="6" t="n">
        <v>-75556000</v>
      </c>
      <c r="L6" s="6" t="n">
        <v>-75556000</v>
      </c>
    </row>
    <row r="7" spans="1:12">
      <c r="A7" s="4" t="s">
        <v>113</v>
      </c>
      <c r="I7" s="5" t="n">
        <v>380000</v>
      </c>
      <c r="J7" s="6" t="n">
        <v>661085000</v>
      </c>
      <c r="K7" s="6" t="n">
        <v>-779830000</v>
      </c>
      <c r="L7" s="6" t="n">
        <v>-118365000</v>
      </c>
    </row>
    <row r="8" spans="1:12">
      <c r="A8" s="4" t="s">
        <v>114</v>
      </c>
      <c r="I8" s="6" t="n">
        <v>379932</v>
      </c>
    </row>
    <row r="9" spans="1:12">
      <c r="A9" s="3" t="s">
        <v>911</v>
      </c>
    </row>
    <row r="10" spans="1:12">
      <c r="A10" s="4" t="s">
        <v>913</v>
      </c>
      <c r="I10" s="5" t="n">
        <v>1000</v>
      </c>
      <c r="J10" s="6" t="n">
        <v>339000</v>
      </c>
      <c r="L10" s="6" t="n">
        <v>340000</v>
      </c>
    </row>
    <row r="11" spans="1:12">
      <c r="A11" s="4" t="s">
        <v>116</v>
      </c>
      <c r="I11" s="6" t="n">
        <v>393</v>
      </c>
    </row>
    <row r="12" spans="1:12">
      <c r="A12" s="4" t="s">
        <v>912</v>
      </c>
      <c r="J12" s="6" t="n">
        <v>-678000</v>
      </c>
      <c r="L12" s="6" t="n">
        <v>-678000</v>
      </c>
    </row>
    <row r="13" spans="1:12">
      <c r="A13" s="4" t="s">
        <v>639</v>
      </c>
      <c r="K13" s="6" t="n">
        <v>-76220000</v>
      </c>
      <c r="L13" s="6" t="n">
        <v>-76220000</v>
      </c>
    </row>
    <row r="14" spans="1:12">
      <c r="A14" s="4" t="s">
        <v>117</v>
      </c>
      <c r="I14" s="5" t="n">
        <v>384000</v>
      </c>
      <c r="J14" s="6" t="n">
        <v>670439000</v>
      </c>
      <c r="K14" s="6" t="n">
        <v>-856050000</v>
      </c>
      <c r="L14" s="6" t="n">
        <v>-185227000</v>
      </c>
    </row>
    <row r="15" spans="1:12">
      <c r="A15" s="4" t="s">
        <v>118</v>
      </c>
      <c r="I15" s="6" t="n">
        <v>384009</v>
      </c>
    </row>
    <row r="16" spans="1:12">
      <c r="A16" s="3" t="s">
        <v>911</v>
      </c>
    </row>
    <row r="17" spans="1:12">
      <c r="A17" s="4" t="s">
        <v>639</v>
      </c>
      <c r="K17" s="6" t="n">
        <v>-29554000</v>
      </c>
      <c r="L17" s="6" t="n">
        <v>-29554000</v>
      </c>
    </row>
    <row r="18" spans="1:12">
      <c r="A18" s="4" t="s">
        <v>119</v>
      </c>
      <c r="C18" s="5" t="n">
        <v>1006</v>
      </c>
      <c r="E18" s="5" t="n">
        <v>23994</v>
      </c>
      <c r="F18" s="5" t="n">
        <v>-675</v>
      </c>
      <c r="H18" s="5" t="n">
        <v>24325</v>
      </c>
      <c r="I18" s="5" t="n">
        <v>384000</v>
      </c>
      <c r="J18" s="6" t="n">
        <v>675018000</v>
      </c>
      <c r="K18" s="6" t="n">
        <v>-885604000</v>
      </c>
      <c r="L18" s="6" t="n">
        <v>-210202000</v>
      </c>
    </row>
    <row r="19" spans="1:12">
      <c r="A19" s="4" t="s">
        <v>120</v>
      </c>
      <c r="C19" s="6" t="n">
        <v>10062500</v>
      </c>
      <c r="I19" s="6" t="n">
        <v>384321</v>
      </c>
    </row>
    <row r="20" spans="1:12">
      <c r="A20" s="4" t="s">
        <v>121</v>
      </c>
      <c r="I20" s="5" t="n">
        <v>384000</v>
      </c>
      <c r="J20" s="6" t="n">
        <v>670439000</v>
      </c>
      <c r="K20" s="6" t="n">
        <v>-856050000</v>
      </c>
      <c r="L20" s="6" t="n">
        <v>-185227000</v>
      </c>
    </row>
    <row r="21" spans="1:12">
      <c r="A21" s="4" t="s">
        <v>122</v>
      </c>
      <c r="I21" s="6" t="n">
        <v>384009</v>
      </c>
    </row>
    <row r="22" spans="1:12">
      <c r="A22" s="3" t="s">
        <v>911</v>
      </c>
    </row>
    <row r="23" spans="1:12">
      <c r="A23" s="4" t="s">
        <v>913</v>
      </c>
      <c r="I23" s="5" t="n">
        <v>2000</v>
      </c>
      <c r="J23" s="6" t="n">
        <v>437000</v>
      </c>
      <c r="L23" s="6" t="n">
        <v>439000</v>
      </c>
    </row>
    <row r="24" spans="1:12">
      <c r="A24" s="4" t="s">
        <v>116</v>
      </c>
      <c r="I24" s="6" t="n">
        <v>1906</v>
      </c>
    </row>
    <row r="25" spans="1:12">
      <c r="A25" s="4" t="s">
        <v>912</v>
      </c>
      <c r="J25" s="6" t="n">
        <v>-992000</v>
      </c>
      <c r="L25" s="6" t="n">
        <v>-992000</v>
      </c>
    </row>
    <row r="26" spans="1:12">
      <c r="A26" s="4" t="s">
        <v>914</v>
      </c>
      <c r="J26" s="6" t="n">
        <v>438000</v>
      </c>
      <c r="L26" s="6" t="n">
        <v>438000</v>
      </c>
    </row>
    <row r="27" spans="1:12">
      <c r="A27" s="4" t="s">
        <v>639</v>
      </c>
      <c r="G27" s="5" t="n">
        <v>1453333</v>
      </c>
      <c r="K27" s="6" t="n">
        <v>-142734000</v>
      </c>
      <c r="L27" s="6" t="n">
        <v>-142734000</v>
      </c>
    </row>
    <row r="28" spans="1:12">
      <c r="A28" s="4" t="s">
        <v>126</v>
      </c>
      <c r="B28" s="5" t="n">
        <v>157</v>
      </c>
      <c r="C28" s="5" t="n">
        <v>1000</v>
      </c>
      <c r="D28" s="5" t="n">
        <v>5000010</v>
      </c>
      <c r="E28" s="6" t="n">
        <v>2689444</v>
      </c>
      <c r="F28" s="6" t="n">
        <v>2309409</v>
      </c>
      <c r="H28" s="6" t="n">
        <v>5000010</v>
      </c>
      <c r="I28" s="5" t="n">
        <v>390000</v>
      </c>
      <c r="J28" s="6" t="n">
        <v>690443000</v>
      </c>
      <c r="K28" s="6" t="n">
        <v>-998784000</v>
      </c>
      <c r="L28" s="6" t="n">
        <v>-307951000</v>
      </c>
    </row>
    <row r="29" spans="1:12">
      <c r="A29" s="4" t="s">
        <v>127</v>
      </c>
      <c r="B29" s="6" t="n">
        <v>1572147</v>
      </c>
      <c r="C29" s="6" t="n">
        <v>10000000</v>
      </c>
      <c r="I29" s="6" t="n">
        <v>389610</v>
      </c>
    </row>
    <row r="30" spans="1:12">
      <c r="A30" s="4" t="s">
        <v>915</v>
      </c>
      <c r="B30" s="5" t="n">
        <v>0</v>
      </c>
      <c r="C30" s="5" t="n">
        <v>0</v>
      </c>
      <c r="D30" s="6" t="n">
        <v>0</v>
      </c>
      <c r="E30" s="6" t="n">
        <v>0</v>
      </c>
      <c r="F30" s="6" t="n">
        <v>0</v>
      </c>
      <c r="H30" s="6" t="n">
        <v>0</v>
      </c>
    </row>
    <row r="31" spans="1:12">
      <c r="A31" s="4" t="s">
        <v>916</v>
      </c>
      <c r="B31" s="6" t="n">
        <v>0</v>
      </c>
      <c r="C31" s="6" t="n">
        <v>0</v>
      </c>
    </row>
    <row r="32" spans="1:12">
      <c r="A32" s="3" t="s">
        <v>911</v>
      </c>
    </row>
    <row r="33" spans="1:12">
      <c r="A33" s="4" t="s">
        <v>913</v>
      </c>
      <c r="C33" s="5" t="n">
        <v>1006</v>
      </c>
      <c r="E33" s="6" t="n">
        <v>23994</v>
      </c>
      <c r="H33" s="6" t="n">
        <v>25000</v>
      </c>
    </row>
    <row r="34" spans="1:12">
      <c r="A34" s="4" t="s">
        <v>116</v>
      </c>
      <c r="C34" s="6" t="n">
        <v>10062500</v>
      </c>
    </row>
    <row r="35" spans="1:12">
      <c r="A35" s="4" t="s">
        <v>639</v>
      </c>
      <c r="F35" s="6" t="n">
        <v>-675</v>
      </c>
      <c r="H35" s="6" t="n">
        <v>-675</v>
      </c>
    </row>
    <row r="36" spans="1:12">
      <c r="A36" s="4" t="s">
        <v>119</v>
      </c>
      <c r="C36" s="5" t="n">
        <v>1006</v>
      </c>
      <c r="E36" s="6" t="n">
        <v>23994</v>
      </c>
      <c r="F36" s="6" t="n">
        <v>-675</v>
      </c>
      <c r="H36" s="6" t="n">
        <v>24325</v>
      </c>
      <c r="I36" s="5" t="n">
        <v>384000</v>
      </c>
      <c r="J36" s="6" t="n">
        <v>675018000</v>
      </c>
      <c r="K36" s="6" t="n">
        <v>-885604000</v>
      </c>
      <c r="L36" s="6" t="n">
        <v>-210202000</v>
      </c>
    </row>
    <row r="37" spans="1:12">
      <c r="A37" s="4" t="s">
        <v>120</v>
      </c>
      <c r="C37" s="6" t="n">
        <v>10062500</v>
      </c>
      <c r="I37" s="6" t="n">
        <v>384321</v>
      </c>
    </row>
    <row r="38" spans="1:12">
      <c r="A38" s="4" t="s">
        <v>915</v>
      </c>
      <c r="B38" s="5" t="n">
        <v>0</v>
      </c>
      <c r="C38" s="5" t="n">
        <v>0</v>
      </c>
      <c r="D38" s="6" t="n">
        <v>0</v>
      </c>
      <c r="E38" s="6" t="n">
        <v>0</v>
      </c>
      <c r="F38" s="6" t="n">
        <v>0</v>
      </c>
      <c r="H38" s="6" t="n">
        <v>0</v>
      </c>
    </row>
    <row r="39" spans="1:12">
      <c r="A39" s="4" t="s">
        <v>916</v>
      </c>
      <c r="B39" s="6" t="n">
        <v>0</v>
      </c>
      <c r="C39" s="6" t="n">
        <v>0</v>
      </c>
    </row>
    <row r="40" spans="1:12">
      <c r="A40" s="3" t="s">
        <v>911</v>
      </c>
    </row>
    <row r="41" spans="1:12">
      <c r="A41" s="4" t="s">
        <v>913</v>
      </c>
      <c r="C41" s="5" t="n">
        <v>1006</v>
      </c>
      <c r="D41" s="6" t="n">
        <v>25000</v>
      </c>
      <c r="E41" s="6" t="n">
        <v>23994</v>
      </c>
    </row>
    <row r="42" spans="1:12">
      <c r="A42" s="4" t="s">
        <v>116</v>
      </c>
      <c r="C42" s="6" t="n">
        <v>10062500</v>
      </c>
    </row>
    <row r="43" spans="1:12">
      <c r="A43" s="4" t="s">
        <v>917</v>
      </c>
      <c r="B43" s="5" t="n">
        <v>4000</v>
      </c>
      <c r="D43" s="6" t="n">
        <v>400000000</v>
      </c>
      <c r="E43" s="6" t="n">
        <v>399996000</v>
      </c>
    </row>
    <row r="44" spans="1:12">
      <c r="A44" s="4" t="s">
        <v>912</v>
      </c>
      <c r="D44" s="6" t="n">
        <v>-22555869</v>
      </c>
      <c r="E44" s="6" t="n">
        <v>-22555869</v>
      </c>
    </row>
    <row r="45" spans="1:12">
      <c r="A45" s="4" t="s">
        <v>914</v>
      </c>
      <c r="D45" s="6" t="n">
        <v>9500000</v>
      </c>
      <c r="E45" s="6" t="n">
        <v>9500000</v>
      </c>
    </row>
    <row r="46" spans="1:12">
      <c r="A46" s="4" t="s">
        <v>918</v>
      </c>
      <c r="C46" s="5" t="n">
        <v>-6</v>
      </c>
      <c r="E46" s="6" t="n">
        <v>6</v>
      </c>
    </row>
    <row r="47" spans="1:12">
      <c r="A47" s="4" t="s">
        <v>919</v>
      </c>
      <c r="B47" s="5" t="n">
        <v>-3843</v>
      </c>
      <c r="D47" s="6" t="n">
        <v>-384278530</v>
      </c>
      <c r="E47" s="6" t="n">
        <v>-384274687</v>
      </c>
    </row>
    <row r="48" spans="1:12">
      <c r="A48" s="4" t="s">
        <v>920</v>
      </c>
      <c r="B48" s="6" t="n">
        <v>-38427853</v>
      </c>
    </row>
    <row r="49" spans="1:12">
      <c r="A49" s="4" t="s">
        <v>639</v>
      </c>
      <c r="D49" s="6" t="n">
        <v>2309409</v>
      </c>
      <c r="F49" s="6" t="n">
        <v>2309409</v>
      </c>
      <c r="H49" s="6" t="n">
        <v>2309409</v>
      </c>
    </row>
    <row r="50" spans="1:12">
      <c r="A50" s="4" t="s">
        <v>126</v>
      </c>
      <c r="B50" s="5" t="n">
        <v>157</v>
      </c>
      <c r="C50" s="5" t="n">
        <v>1000</v>
      </c>
      <c r="D50" s="5" t="n">
        <v>5000010</v>
      </c>
      <c r="E50" s="6" t="n">
        <v>2689444</v>
      </c>
      <c r="F50" s="6" t="n">
        <v>2309409</v>
      </c>
      <c r="H50" s="6" t="n">
        <v>5000010</v>
      </c>
      <c r="I50" s="5" t="n">
        <v>390000</v>
      </c>
      <c r="J50" s="6" t="n">
        <v>690443000</v>
      </c>
      <c r="K50" s="6" t="n">
        <v>-998784000</v>
      </c>
      <c r="L50" s="6" t="n">
        <v>-307951000</v>
      </c>
    </row>
    <row r="51" spans="1:12">
      <c r="A51" s="4" t="s">
        <v>127</v>
      </c>
      <c r="B51" s="6" t="n">
        <v>1572147</v>
      </c>
      <c r="C51" s="6" t="n">
        <v>10000000</v>
      </c>
      <c r="I51" s="6" t="n">
        <v>389610</v>
      </c>
    </row>
    <row r="52" spans="1:12">
      <c r="A52" s="3" t="s">
        <v>911</v>
      </c>
    </row>
    <row r="53" spans="1:12">
      <c r="A53" s="4" t="s">
        <v>912</v>
      </c>
      <c r="J53" s="6" t="n">
        <v>-246000</v>
      </c>
      <c r="L53" s="6" t="n">
        <v>-246000</v>
      </c>
    </row>
    <row r="54" spans="1:12">
      <c r="A54" s="4" t="s">
        <v>919</v>
      </c>
      <c r="B54" s="5" t="n">
        <v>-5</v>
      </c>
      <c r="E54" s="6" t="n">
        <v>-479415</v>
      </c>
      <c r="H54" s="6" t="n">
        <v>-479420</v>
      </c>
    </row>
    <row r="55" spans="1:12">
      <c r="A55" s="4" t="s">
        <v>920</v>
      </c>
      <c r="B55" s="6" t="n">
        <v>-47942</v>
      </c>
    </row>
    <row r="56" spans="1:12">
      <c r="A56" s="4" t="s">
        <v>639</v>
      </c>
      <c r="F56" s="6" t="n">
        <v>479411</v>
      </c>
      <c r="H56" s="6" t="n">
        <v>479411</v>
      </c>
      <c r="K56" s="6" t="n">
        <v>-68680000</v>
      </c>
      <c r="L56" s="6" t="n">
        <v>-68680000</v>
      </c>
    </row>
    <row r="57" spans="1:12">
      <c r="A57" s="4" t="s">
        <v>128</v>
      </c>
      <c r="B57" s="5" t="n">
        <v>152</v>
      </c>
      <c r="C57" s="5" t="n">
        <v>1000</v>
      </c>
      <c r="E57" s="5" t="n">
        <v>2210029</v>
      </c>
      <c r="F57" s="5" t="n">
        <v>2788820</v>
      </c>
      <c r="H57" s="5" t="n">
        <v>5000001</v>
      </c>
      <c r="I57" s="5" t="n">
        <v>391000</v>
      </c>
      <c r="J57" s="5" t="n">
        <v>695505000</v>
      </c>
      <c r="K57" s="5" t="n">
        <v>-1067464000</v>
      </c>
      <c r="L57" s="5" t="n">
        <v>-371568000</v>
      </c>
    </row>
    <row r="58" spans="1:12">
      <c r="A58" s="4" t="s">
        <v>129</v>
      </c>
      <c r="B58" s="6" t="n">
        <v>1524205</v>
      </c>
      <c r="C58" s="6" t="n">
        <v>10000000</v>
      </c>
      <c r="I58" s="6" t="n">
        <v>3909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21</v>
      </c>
      <c r="B1" s="2" t="s">
        <v>23</v>
      </c>
      <c r="C1" s="2" t="s">
        <v>922</v>
      </c>
      <c r="D1" s="2" t="s">
        <v>24</v>
      </c>
    </row>
    <row r="2" spans="1:4">
      <c r="A2" s="4" t="s">
        <v>923</v>
      </c>
      <c r="B2" s="5" t="n">
        <v>10</v>
      </c>
      <c r="C2" s="5" t="n">
        <v>12</v>
      </c>
    </row>
    <row r="3" spans="1:4">
      <c r="A3" s="4" t="s">
        <v>924</v>
      </c>
    </row>
    <row r="4" spans="1:4">
      <c r="A4" s="4" t="s">
        <v>923</v>
      </c>
      <c r="B4" s="7" t="n">
        <v>0.002</v>
      </c>
      <c r="D4" s="7" t="n">
        <v>0.00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4</v>
      </c>
      <c r="C1" s="2" t="s">
        <v>2</v>
      </c>
    </row>
    <row r="2" spans="1:3">
      <c r="A2" s="3" t="s">
        <v>131</v>
      </c>
    </row>
    <row r="3" spans="1:3">
      <c r="A3" s="4" t="s">
        <v>926</v>
      </c>
      <c r="C3" s="5" t="n">
        <v>-68680000</v>
      </c>
    </row>
    <row r="4" spans="1:3">
      <c r="A4" s="3" t="s">
        <v>145</v>
      </c>
    </row>
    <row r="5" spans="1:3">
      <c r="A5" s="4" t="s">
        <v>41</v>
      </c>
      <c r="C5" s="6" t="n">
        <v>-2378000</v>
      </c>
    </row>
    <row r="6" spans="1:3">
      <c r="A6" s="4" t="s">
        <v>147</v>
      </c>
      <c r="C6" s="6" t="n">
        <v>-50762000</v>
      </c>
    </row>
    <row r="7" spans="1:3">
      <c r="A7" s="3" t="s">
        <v>927</v>
      </c>
    </row>
    <row r="8" spans="1:3">
      <c r="A8" s="4" t="s">
        <v>152</v>
      </c>
      <c r="C8" s="6" t="n">
        <v>-6329000</v>
      </c>
    </row>
    <row r="9" spans="1:3">
      <c r="A9" s="3" t="s">
        <v>928</v>
      </c>
    </row>
    <row r="10" spans="1:3">
      <c r="A10" s="4" t="s">
        <v>160</v>
      </c>
      <c r="C10" s="6" t="n">
        <v>77657000</v>
      </c>
    </row>
    <row r="11" spans="1:3">
      <c r="A11" s="4" t="s">
        <v>162</v>
      </c>
      <c r="C11" s="6" t="n">
        <v>76533000</v>
      </c>
    </row>
    <row r="12" spans="1:3">
      <c r="A12" s="4" t="s">
        <v>163</v>
      </c>
      <c r="B12" s="5" t="n">
        <v>95108000</v>
      </c>
      <c r="C12" s="6" t="n">
        <v>97099000</v>
      </c>
    </row>
    <row r="13" spans="1:3">
      <c r="A13" s="4" t="s">
        <v>878</v>
      </c>
    </row>
    <row r="14" spans="1:3">
      <c r="A14" s="3" t="s">
        <v>131</v>
      </c>
    </row>
    <row r="15" spans="1:3">
      <c r="A15" s="4" t="s">
        <v>926</v>
      </c>
      <c r="B15" s="6" t="n">
        <v>-675</v>
      </c>
      <c r="C15" s="6" t="n">
        <v>479411</v>
      </c>
    </row>
    <row r="16" spans="1:3">
      <c r="A16" s="3" t="s">
        <v>929</v>
      </c>
    </row>
    <row r="17" spans="1:3">
      <c r="A17" s="4" t="s">
        <v>930</v>
      </c>
      <c r="B17" s="6" t="n">
        <v>0</v>
      </c>
      <c r="C17" s="6" t="n">
        <v>-1444499</v>
      </c>
    </row>
    <row r="18" spans="1:3">
      <c r="A18" s="3" t="s">
        <v>145</v>
      </c>
    </row>
    <row r="19" spans="1:3">
      <c r="A19" s="4" t="s">
        <v>880</v>
      </c>
      <c r="B19" s="6" t="n">
        <v>0</v>
      </c>
      <c r="C19" s="6" t="n">
        <v>225906</v>
      </c>
    </row>
    <row r="20" spans="1:3">
      <c r="A20" s="4" t="s">
        <v>41</v>
      </c>
      <c r="B20" s="6" t="n">
        <v>2408</v>
      </c>
      <c r="C20" s="6" t="n">
        <v>2240</v>
      </c>
    </row>
    <row r="21" spans="1:3">
      <c r="A21" s="4" t="s">
        <v>931</v>
      </c>
      <c r="B21" s="6" t="n">
        <v>-1733</v>
      </c>
    </row>
    <row r="22" spans="1:3">
      <c r="A22" s="4" t="s">
        <v>147</v>
      </c>
      <c r="B22" s="6" t="n">
        <v>0</v>
      </c>
      <c r="C22" s="6" t="n">
        <v>-736942</v>
      </c>
    </row>
    <row r="23" spans="1:3">
      <c r="A23" s="3" t="s">
        <v>927</v>
      </c>
    </row>
    <row r="24" spans="1:3">
      <c r="A24" s="4" t="s">
        <v>932</v>
      </c>
      <c r="B24" s="6" t="n">
        <v>0</v>
      </c>
      <c r="C24" s="6" t="n">
        <v>403475</v>
      </c>
    </row>
    <row r="25" spans="1:3">
      <c r="A25" s="4" t="s">
        <v>152</v>
      </c>
      <c r="B25" s="6" t="n">
        <v>0</v>
      </c>
      <c r="C25" s="6" t="n">
        <v>403475</v>
      </c>
    </row>
    <row r="26" spans="1:3">
      <c r="A26" s="3" t="s">
        <v>928</v>
      </c>
    </row>
    <row r="27" spans="1:3">
      <c r="A27" s="4" t="s">
        <v>933</v>
      </c>
      <c r="B27" s="6" t="n">
        <v>0</v>
      </c>
      <c r="C27" s="6" t="n">
        <v>-333467</v>
      </c>
    </row>
    <row r="28" spans="1:3">
      <c r="A28" s="4" t="s">
        <v>162</v>
      </c>
      <c r="B28" s="6" t="n">
        <v>0</v>
      </c>
      <c r="C28" s="6" t="n">
        <v>491225</v>
      </c>
    </row>
    <row r="29" spans="1:3">
      <c r="A29" s="4" t="s">
        <v>163</v>
      </c>
      <c r="B29" s="6" t="n">
        <v>0</v>
      </c>
      <c r="C29" s="6" t="n">
        <v>157758</v>
      </c>
    </row>
    <row r="30" spans="1:3">
      <c r="A30" s="3" t="s">
        <v>934</v>
      </c>
    </row>
    <row r="31" spans="1:3">
      <c r="A31" s="4" t="s">
        <v>935</v>
      </c>
      <c r="B31" s="6" t="n">
        <v>0</v>
      </c>
    </row>
    <row r="32" spans="1:3">
      <c r="A32" s="3" t="s">
        <v>936</v>
      </c>
    </row>
    <row r="33" spans="1:3">
      <c r="A33" s="4" t="s">
        <v>937</v>
      </c>
      <c r="B33" s="6" t="n">
        <v>0</v>
      </c>
      <c r="C33" s="5" t="n">
        <v>479420</v>
      </c>
    </row>
    <row r="34" spans="1:3">
      <c r="A34" s="4" t="s">
        <v>938</v>
      </c>
      <c r="B34" s="6" t="n">
        <v>25000</v>
      </c>
    </row>
    <row r="35" spans="1:3">
      <c r="A35" s="4" t="s">
        <v>939</v>
      </c>
      <c r="B35" s="5" t="n">
        <v>173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940</v>
      </c>
      <c r="B1" s="2" t="s">
        <v>1</v>
      </c>
      <c r="C1" s="2" t="s">
        <v>71</v>
      </c>
    </row>
    <row r="2" spans="1:3">
      <c r="B2" s="2" t="s">
        <v>2</v>
      </c>
      <c r="C2" s="2" t="s">
        <v>23</v>
      </c>
    </row>
    <row r="3" spans="1:3">
      <c r="A3" s="4" t="s">
        <v>878</v>
      </c>
    </row>
    <row r="4" spans="1:3">
      <c r="A4" s="4" t="s">
        <v>940</v>
      </c>
      <c r="B4" s="4" t="s">
        <v>941</v>
      </c>
      <c r="C4" s="4" t="s">
        <v>94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943</v>
      </c>
      <c r="B1" s="2" t="s">
        <v>1</v>
      </c>
      <c r="C1" s="2" t="s">
        <v>71</v>
      </c>
    </row>
    <row r="2" spans="1:3">
      <c r="B2" s="2" t="s">
        <v>2</v>
      </c>
      <c r="C2" s="2" t="s">
        <v>23</v>
      </c>
    </row>
    <row r="3" spans="1:3">
      <c r="A3" s="4" t="s">
        <v>943</v>
      </c>
      <c r="B3" s="4" t="s">
        <v>181</v>
      </c>
      <c r="C3" s="4" t="s">
        <v>182</v>
      </c>
    </row>
    <row r="4" spans="1:3">
      <c r="A4" s="4" t="s">
        <v>878</v>
      </c>
    </row>
    <row r="5" spans="1:3">
      <c r="A5" s="4" t="s">
        <v>943</v>
      </c>
      <c r="B5" s="4" t="s">
        <v>944</v>
      </c>
      <c r="C5" s="4" t="s">
        <v>94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946</v>
      </c>
      <c r="B1" s="2" t="s">
        <v>1</v>
      </c>
      <c r="C1" s="2" t="s">
        <v>71</v>
      </c>
    </row>
    <row r="2" spans="1:3">
      <c r="B2" s="2" t="s">
        <v>2</v>
      </c>
      <c r="C2" s="2" t="s">
        <v>23</v>
      </c>
    </row>
    <row r="3" spans="1:3">
      <c r="A3" s="4" t="s">
        <v>878</v>
      </c>
    </row>
    <row r="4" spans="1:3">
      <c r="A4" s="4" t="s">
        <v>946</v>
      </c>
      <c r="B4" s="4" t="s">
        <v>947</v>
      </c>
      <c r="C4" s="4" t="s">
        <v>94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949</v>
      </c>
      <c r="B1" s="2" t="s">
        <v>1</v>
      </c>
      <c r="C1" s="2" t="s">
        <v>71</v>
      </c>
    </row>
    <row r="2" spans="1:3">
      <c r="B2" s="2" t="s">
        <v>2</v>
      </c>
      <c r="C2" s="2" t="s">
        <v>23</v>
      </c>
    </row>
    <row r="3" spans="1:3">
      <c r="A3" s="4" t="s">
        <v>949</v>
      </c>
      <c r="B3" s="4" t="s">
        <v>209</v>
      </c>
      <c r="C3" s="4" t="s">
        <v>210</v>
      </c>
    </row>
    <row r="4" spans="1:3">
      <c r="A4" s="4" t="s">
        <v>878</v>
      </c>
    </row>
    <row r="5" spans="1:3">
      <c r="A5" s="4" t="s">
        <v>949</v>
      </c>
      <c r="B5" s="4" t="s">
        <v>950</v>
      </c>
      <c r="C5" s="4" t="s">
        <v>9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88</v>
      </c>
      <c r="B1" s="2" t="s">
        <v>1</v>
      </c>
      <c r="C1" s="2" t="s">
        <v>71</v>
      </c>
    </row>
    <row r="2" spans="1:3">
      <c r="B2" s="2" t="s">
        <v>2</v>
      </c>
      <c r="C2" s="2" t="s">
        <v>23</v>
      </c>
    </row>
    <row r="3" spans="1:3">
      <c r="A3" s="3" t="s">
        <v>88</v>
      </c>
    </row>
    <row r="4" spans="1:3">
      <c r="A4" s="4" t="s">
        <v>88</v>
      </c>
      <c r="B4" s="4" t="s">
        <v>200</v>
      </c>
      <c r="C4" s="4" t="s">
        <v>2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1</v>
      </c>
      <c r="B1" s="2" t="s">
        <v>1</v>
      </c>
      <c r="C1" s="2" t="s">
        <v>71</v>
      </c>
    </row>
    <row r="2" spans="1:3">
      <c r="B2" s="2" t="s">
        <v>2</v>
      </c>
      <c r="C2" s="2" t="s">
        <v>23</v>
      </c>
    </row>
    <row r="3" spans="1:3">
      <c r="A3" s="4" t="s">
        <v>211</v>
      </c>
      <c r="B3" s="4" t="s">
        <v>213</v>
      </c>
      <c r="C3" s="4" t="s">
        <v>214</v>
      </c>
    </row>
    <row r="4" spans="1:3">
      <c r="A4" s="4" t="s">
        <v>878</v>
      </c>
    </row>
    <row r="5" spans="1:3">
      <c r="A5" s="4" t="s">
        <v>211</v>
      </c>
      <c r="B5" s="4" t="s">
        <v>952</v>
      </c>
      <c r="C5" s="4" t="s">
        <v>953</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954</v>
      </c>
      <c r="B1" s="2" t="s">
        <v>1</v>
      </c>
      <c r="C1" s="2" t="s">
        <v>71</v>
      </c>
    </row>
    <row r="2" spans="1:3">
      <c r="B2" s="2" t="s">
        <v>2</v>
      </c>
      <c r="C2" s="2" t="s">
        <v>23</v>
      </c>
    </row>
    <row r="3" spans="1:3">
      <c r="A3" s="4" t="s">
        <v>955</v>
      </c>
      <c r="B3" s="4" t="s">
        <v>956</v>
      </c>
    </row>
    <row r="4" spans="1:3">
      <c r="A4" s="4" t="s">
        <v>957</v>
      </c>
      <c r="C4" s="4" t="s">
        <v>95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959</v>
      </c>
      <c r="B1" s="2" t="s">
        <v>1</v>
      </c>
      <c r="C1" s="2" t="s">
        <v>71</v>
      </c>
    </row>
    <row r="2" spans="1:3">
      <c r="B2" s="2" t="s">
        <v>2</v>
      </c>
      <c r="C2" s="2" t="s">
        <v>23</v>
      </c>
    </row>
    <row r="3" spans="1:3">
      <c r="A3" s="4" t="s">
        <v>959</v>
      </c>
      <c r="B3" s="4" t="s">
        <v>200</v>
      </c>
      <c r="C3" s="4" t="s">
        <v>201</v>
      </c>
    </row>
    <row r="4" spans="1:3">
      <c r="A4" s="4" t="s">
        <v>878</v>
      </c>
    </row>
    <row r="5" spans="1:3">
      <c r="A5" s="4" t="s">
        <v>959</v>
      </c>
      <c r="B5" s="4" t="s">
        <v>960</v>
      </c>
      <c r="C5" s="4" t="s">
        <v>961</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24</v>
      </c>
      <c r="B1" s="2" t="s">
        <v>1</v>
      </c>
      <c r="C1" s="2" t="s">
        <v>71</v>
      </c>
    </row>
    <row r="2" spans="1:3">
      <c r="B2" s="2" t="s">
        <v>2</v>
      </c>
      <c r="C2" s="2" t="s">
        <v>23</v>
      </c>
    </row>
    <row r="3" spans="1:3">
      <c r="A3" s="4" t="s">
        <v>224</v>
      </c>
      <c r="B3" s="4" t="s">
        <v>225</v>
      </c>
      <c r="C3" s="4" t="s">
        <v>226</v>
      </c>
    </row>
    <row r="4" spans="1:3">
      <c r="A4" s="4" t="s">
        <v>878</v>
      </c>
    </row>
    <row r="5" spans="1:3">
      <c r="A5" s="4" t="s">
        <v>224</v>
      </c>
      <c r="B5" s="4" t="s">
        <v>96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963</v>
      </c>
      <c r="B1" s="2" t="s">
        <v>1</v>
      </c>
      <c r="C1" s="2" t="s">
        <v>71</v>
      </c>
    </row>
    <row r="2" spans="1:3">
      <c r="B2" s="2" t="s">
        <v>2</v>
      </c>
      <c r="C2" s="2" t="s">
        <v>23</v>
      </c>
    </row>
    <row r="3" spans="1:3">
      <c r="A3" s="4" t="s">
        <v>964</v>
      </c>
      <c r="C3" s="4" t="s">
        <v>286</v>
      </c>
    </row>
    <row r="4" spans="1:3">
      <c r="A4" s="4" t="s">
        <v>965</v>
      </c>
      <c r="B4" s="4" t="s">
        <v>240</v>
      </c>
      <c r="C4" s="4" t="s">
        <v>240</v>
      </c>
    </row>
    <row r="5" spans="1:3">
      <c r="A5" s="4" t="s">
        <v>231</v>
      </c>
      <c r="B5" s="4" t="s">
        <v>232</v>
      </c>
      <c r="C5" s="4" t="s">
        <v>232</v>
      </c>
    </row>
    <row r="6" spans="1:3">
      <c r="A6" s="4" t="s">
        <v>205</v>
      </c>
      <c r="C6" s="4" t="s">
        <v>282</v>
      </c>
    </row>
    <row r="7" spans="1:3">
      <c r="A7" s="4" t="s">
        <v>966</v>
      </c>
      <c r="B7" s="4" t="s">
        <v>255</v>
      </c>
      <c r="C7" s="4" t="s">
        <v>256</v>
      </c>
    </row>
    <row r="8" spans="1:3">
      <c r="A8" s="4" t="s">
        <v>878</v>
      </c>
    </row>
    <row r="9" spans="1:3">
      <c r="A9" s="4" t="s">
        <v>967</v>
      </c>
      <c r="B9" s="4" t="s">
        <v>968</v>
      </c>
      <c r="C9" s="4" t="s">
        <v>969</v>
      </c>
    </row>
    <row r="10" spans="1:3">
      <c r="A10" s="4" t="s">
        <v>964</v>
      </c>
      <c r="B10" s="4" t="s">
        <v>970</v>
      </c>
      <c r="C10" s="4" t="s">
        <v>971</v>
      </c>
    </row>
    <row r="11" spans="1:3">
      <c r="A11" s="4" t="s">
        <v>236</v>
      </c>
      <c r="C11" s="4" t="s">
        <v>972</v>
      </c>
    </row>
    <row r="12" spans="1:3">
      <c r="A12" s="4" t="s">
        <v>965</v>
      </c>
      <c r="B12" s="4" t="s">
        <v>973</v>
      </c>
      <c r="C12" s="4" t="s">
        <v>973</v>
      </c>
    </row>
    <row r="13" spans="1:3">
      <c r="A13" s="4" t="s">
        <v>974</v>
      </c>
      <c r="B13" s="4" t="s">
        <v>975</v>
      </c>
      <c r="C13" s="4" t="s">
        <v>976</v>
      </c>
    </row>
    <row r="14" spans="1:3">
      <c r="A14" s="4" t="s">
        <v>231</v>
      </c>
      <c r="B14" s="4" t="s">
        <v>977</v>
      </c>
      <c r="C14" s="4" t="s">
        <v>978</v>
      </c>
    </row>
    <row r="15" spans="1:3">
      <c r="A15" s="4" t="s">
        <v>979</v>
      </c>
      <c r="B15" s="4" t="s">
        <v>980</v>
      </c>
      <c r="C15" s="4" t="s">
        <v>981</v>
      </c>
    </row>
    <row r="16" spans="1:3">
      <c r="A16" s="4" t="s">
        <v>982</v>
      </c>
      <c r="C16" s="4" t="s">
        <v>983</v>
      </c>
    </row>
    <row r="17" spans="1:3">
      <c r="A17" s="4" t="s">
        <v>205</v>
      </c>
      <c r="B17" s="4" t="s">
        <v>984</v>
      </c>
      <c r="C17" s="4" t="s">
        <v>985</v>
      </c>
    </row>
    <row r="18" spans="1:3">
      <c r="A18" s="4" t="s">
        <v>966</v>
      </c>
      <c r="B18" s="4" t="s">
        <v>986</v>
      </c>
      <c r="C18" s="4" t="s">
        <v>98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988</v>
      </c>
      <c r="B1" s="2" t="s">
        <v>1</v>
      </c>
      <c r="C1" s="2" t="s">
        <v>71</v>
      </c>
    </row>
    <row r="2" spans="1:3">
      <c r="B2" s="2" t="s">
        <v>2</v>
      </c>
      <c r="C2" s="2" t="s">
        <v>23</v>
      </c>
    </row>
    <row r="3" spans="1:3">
      <c r="A3" s="4" t="s">
        <v>878</v>
      </c>
    </row>
    <row r="4" spans="1:3">
      <c r="A4" s="4" t="s">
        <v>989</v>
      </c>
      <c r="B4" s="4" t="s">
        <v>990</v>
      </c>
      <c r="C4" s="4" t="s">
        <v>99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2</v>
      </c>
      <c r="B1" s="2" t="s">
        <v>652</v>
      </c>
      <c r="C1" s="2" t="s">
        <v>993</v>
      </c>
    </row>
    <row r="2" spans="1:3">
      <c r="A2" s="3" t="s">
        <v>994</v>
      </c>
    </row>
    <row r="3" spans="1:3">
      <c r="A3" s="4" t="s">
        <v>995</v>
      </c>
      <c r="C3" s="5" t="n">
        <v>304700</v>
      </c>
    </row>
    <row r="4" spans="1:3">
      <c r="A4" s="4" t="s">
        <v>996</v>
      </c>
    </row>
    <row r="5" spans="1:3">
      <c r="A5" s="3" t="s">
        <v>994</v>
      </c>
    </row>
    <row r="6" spans="1:3">
      <c r="A6" s="4" t="s">
        <v>997</v>
      </c>
      <c r="C6" s="6" t="n">
        <v>2700000</v>
      </c>
    </row>
    <row r="7" spans="1:3">
      <c r="A7" s="4" t="s">
        <v>998</v>
      </c>
      <c r="B7" s="10" t="n">
        <v>180</v>
      </c>
    </row>
    <row r="8" spans="1:3">
      <c r="A8" s="4" t="s">
        <v>999</v>
      </c>
    </row>
    <row r="9" spans="1:3">
      <c r="A9" s="3" t="s">
        <v>994</v>
      </c>
    </row>
    <row r="10" spans="1:3">
      <c r="A10" s="4" t="s">
        <v>1000</v>
      </c>
      <c r="C10" s="6" t="n">
        <v>2055000</v>
      </c>
    </row>
    <row r="11" spans="1:3">
      <c r="A11" s="4" t="s">
        <v>1001</v>
      </c>
    </row>
    <row r="12" spans="1:3">
      <c r="A12" s="3" t="s">
        <v>994</v>
      </c>
    </row>
    <row r="13" spans="1:3">
      <c r="A13" s="4" t="s">
        <v>1000</v>
      </c>
      <c r="C13" s="5" t="n">
        <v>2055000</v>
      </c>
    </row>
    <row r="14" spans="1:3">
      <c r="A14" s="4" t="s">
        <v>1002</v>
      </c>
    </row>
    <row r="15" spans="1:3">
      <c r="A15" s="3" t="s">
        <v>994</v>
      </c>
    </row>
    <row r="16" spans="1:3">
      <c r="A16" s="4" t="s">
        <v>1003</v>
      </c>
      <c r="B16" s="6" t="n">
        <v>590</v>
      </c>
    </row>
    <row r="17" spans="1:3">
      <c r="A17" s="4" t="s">
        <v>1004</v>
      </c>
      <c r="B17" s="6" t="n">
        <v>410</v>
      </c>
    </row>
    <row r="18" spans="1:3">
      <c r="A18" s="4" t="s">
        <v>998</v>
      </c>
      <c r="B18" s="6" t="n">
        <v>180</v>
      </c>
    </row>
    <row r="19" spans="1:3">
      <c r="A19" s="4" t="s">
        <v>1005</v>
      </c>
    </row>
    <row r="20" spans="1:3">
      <c r="A20" s="3" t="s">
        <v>994</v>
      </c>
    </row>
    <row r="21" spans="1:3">
      <c r="A21" s="4" t="s">
        <v>1003</v>
      </c>
      <c r="B21" s="6" t="n">
        <v>590</v>
      </c>
    </row>
    <row r="22" spans="1:3">
      <c r="A22" s="4" t="s">
        <v>1004</v>
      </c>
      <c r="B22" s="10" t="n">
        <v>410</v>
      </c>
    </row>
    <row r="23" spans="1:3">
      <c r="A23" s="4" t="s">
        <v>1006</v>
      </c>
      <c r="B23" s="4" t="s">
        <v>689</v>
      </c>
      <c r="C23" s="4" t="s">
        <v>689</v>
      </c>
    </row>
    <row r="24" spans="1:3">
      <c r="A24" s="4" t="s">
        <v>1007</v>
      </c>
    </row>
    <row r="25" spans="1:3">
      <c r="A25" s="3" t="s">
        <v>994</v>
      </c>
    </row>
    <row r="26" spans="1:3">
      <c r="A26" s="4" t="s">
        <v>1006</v>
      </c>
      <c r="B26" s="4" t="s">
        <v>665</v>
      </c>
      <c r="C26" s="4" t="s">
        <v>66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008</v>
      </c>
      <c r="B1" s="2" t="s">
        <v>1009</v>
      </c>
      <c r="C1" s="2" t="s">
        <v>922</v>
      </c>
      <c r="D1" s="2" t="s">
        <v>2</v>
      </c>
      <c r="E1" s="2" t="s">
        <v>23</v>
      </c>
      <c r="F1" s="2" t="s">
        <v>23</v>
      </c>
    </row>
    <row r="2" spans="1:6">
      <c r="A2" s="3" t="s">
        <v>994</v>
      </c>
    </row>
    <row r="3" spans="1:6">
      <c r="A3" s="4" t="s">
        <v>1010</v>
      </c>
      <c r="E3" s="5" t="n">
        <v>9500000</v>
      </c>
    </row>
    <row r="4" spans="1:6">
      <c r="A4" s="4" t="s">
        <v>423</v>
      </c>
      <c r="E4" s="6" t="n">
        <v>6333334</v>
      </c>
      <c r="F4" s="6" t="n">
        <v>6333334</v>
      </c>
    </row>
    <row r="5" spans="1:6">
      <c r="A5" s="4" t="s">
        <v>1011</v>
      </c>
      <c r="B5" s="5" t="n">
        <v>400000000</v>
      </c>
      <c r="E5" s="5" t="n">
        <v>400000000</v>
      </c>
    </row>
    <row r="6" spans="1:6">
      <c r="A6" s="4" t="s">
        <v>1012</v>
      </c>
    </row>
    <row r="7" spans="1:6">
      <c r="A7" s="3" t="s">
        <v>994</v>
      </c>
    </row>
    <row r="8" spans="1:6">
      <c r="A8" s="4" t="s">
        <v>1010</v>
      </c>
      <c r="C8" s="5" t="n">
        <v>9500000</v>
      </c>
      <c r="D8" s="5" t="n">
        <v>9500000</v>
      </c>
      <c r="F8" s="5" t="n">
        <v>9500000</v>
      </c>
    </row>
    <row r="9" spans="1:6">
      <c r="A9" s="4" t="s">
        <v>423</v>
      </c>
      <c r="B9" s="6" t="n">
        <v>6333334</v>
      </c>
      <c r="D9" s="6" t="n">
        <v>6333334</v>
      </c>
      <c r="E9" s="6" t="n">
        <v>6333334</v>
      </c>
      <c r="F9" s="6" t="n">
        <v>6333334</v>
      </c>
    </row>
    <row r="10" spans="1:6">
      <c r="A10" s="4" t="s">
        <v>1011</v>
      </c>
      <c r="D10" s="5" t="n">
        <v>400000000</v>
      </c>
      <c r="F10" s="5" t="n">
        <v>400000000</v>
      </c>
    </row>
    <row r="11" spans="1:6">
      <c r="A11" s="4" t="s">
        <v>1013</v>
      </c>
    </row>
    <row r="12" spans="1:6">
      <c r="A12" s="3" t="s">
        <v>994</v>
      </c>
    </row>
    <row r="13" spans="1:6">
      <c r="A13" s="4" t="s">
        <v>1014</v>
      </c>
      <c r="B13" s="6" t="n">
        <v>5000000</v>
      </c>
      <c r="C13" s="6" t="n">
        <v>5000000</v>
      </c>
      <c r="D13" s="6" t="n">
        <v>5000000</v>
      </c>
      <c r="E13" s="6" t="n">
        <v>50000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15</v>
      </c>
      <c r="B1" s="2" t="s">
        <v>1</v>
      </c>
      <c r="C1" s="2" t="s">
        <v>1016</v>
      </c>
      <c r="D1" s="2" t="s">
        <v>71</v>
      </c>
    </row>
    <row r="2" spans="1:4">
      <c r="B2" s="2" t="s">
        <v>2</v>
      </c>
      <c r="C2" s="2" t="s">
        <v>23</v>
      </c>
      <c r="D2" s="2" t="s">
        <v>23</v>
      </c>
    </row>
    <row r="3" spans="1:4">
      <c r="A3" s="3" t="s">
        <v>994</v>
      </c>
    </row>
    <row r="4" spans="1:4">
      <c r="A4" s="4" t="s">
        <v>1017</v>
      </c>
      <c r="B4" s="5" t="n">
        <v>250000</v>
      </c>
      <c r="C4" s="5" t="n">
        <v>250000</v>
      </c>
      <c r="D4" s="5" t="n">
        <v>250000</v>
      </c>
    </row>
    <row r="5" spans="1:4">
      <c r="A5" s="4" t="s">
        <v>1018</v>
      </c>
      <c r="B5" s="4" t="s">
        <v>765</v>
      </c>
      <c r="C5" s="4" t="s">
        <v>765</v>
      </c>
    </row>
    <row r="6" spans="1:4">
      <c r="A6" s="4" t="s">
        <v>1019</v>
      </c>
      <c r="B6" s="4" t="s">
        <v>1020</v>
      </c>
      <c r="C6" s="4" t="s">
        <v>1020</v>
      </c>
    </row>
    <row r="7" spans="1:4">
      <c r="A7" s="4" t="s">
        <v>1021</v>
      </c>
      <c r="B7" s="4" t="s">
        <v>765</v>
      </c>
    </row>
    <row r="8" spans="1:4">
      <c r="A8" s="4" t="s">
        <v>1022</v>
      </c>
      <c r="B8" s="4" t="s">
        <v>1020</v>
      </c>
    </row>
    <row r="9" spans="1:4">
      <c r="A9" s="4" t="s">
        <v>1023</v>
      </c>
      <c r="C9" s="4" t="s">
        <v>1024</v>
      </c>
    </row>
    <row r="10" spans="1:4">
      <c r="A10" s="4" t="s">
        <v>1025</v>
      </c>
      <c r="C10" s="5" t="n">
        <v>5000001</v>
      </c>
      <c r="D10" s="6" t="n">
        <v>5000001</v>
      </c>
    </row>
    <row r="11" spans="1:4">
      <c r="A11" s="4" t="s">
        <v>1026</v>
      </c>
      <c r="D11" s="5" t="n">
        <v>682669</v>
      </c>
    </row>
    <row r="12" spans="1:4">
      <c r="A12" s="4" t="s">
        <v>1027</v>
      </c>
      <c r="B12" s="5" t="n">
        <v>40498156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028</v>
      </c>
      <c r="B1" s="2" t="s">
        <v>607</v>
      </c>
      <c r="C1" s="2" t="s">
        <v>1029</v>
      </c>
      <c r="D1" s="2" t="s">
        <v>26</v>
      </c>
      <c r="E1" s="2" t="s">
        <v>23</v>
      </c>
      <c r="F1" s="2" t="s">
        <v>922</v>
      </c>
    </row>
    <row r="2" spans="1:6">
      <c r="A2" s="4" t="s">
        <v>1030</v>
      </c>
      <c r="D2" s="6" t="n">
        <v>160928000</v>
      </c>
    </row>
    <row r="3" spans="1:6">
      <c r="A3" s="4" t="s">
        <v>878</v>
      </c>
    </row>
    <row r="4" spans="1:6">
      <c r="A4" s="4" t="s">
        <v>1031</v>
      </c>
      <c r="E4" s="5" t="n">
        <v>10</v>
      </c>
      <c r="F4" s="5" t="n">
        <v>12</v>
      </c>
    </row>
    <row r="5" spans="1:6">
      <c r="A5" s="4" t="s">
        <v>1032</v>
      </c>
      <c r="E5" s="6" t="n">
        <v>6333334</v>
      </c>
    </row>
    <row r="6" spans="1:6">
      <c r="A6" s="4" t="s">
        <v>1033</v>
      </c>
    </row>
    <row r="7" spans="1:6">
      <c r="A7" s="4" t="s">
        <v>1034</v>
      </c>
      <c r="C7" s="12" t="n">
        <v>109.2</v>
      </c>
    </row>
    <row r="8" spans="1:6">
      <c r="A8" s="4" t="s">
        <v>1030</v>
      </c>
      <c r="C8" s="6" t="n">
        <v>11254479</v>
      </c>
    </row>
    <row r="9" spans="1:6">
      <c r="A9" s="4" t="s">
        <v>1035</v>
      </c>
    </row>
    <row r="10" spans="1:6">
      <c r="A10" s="4" t="s">
        <v>1036</v>
      </c>
      <c r="B10" s="6" t="n">
        <v>30471352</v>
      </c>
    </row>
    <row r="11" spans="1:6">
      <c r="A11" s="4" t="s">
        <v>1031</v>
      </c>
      <c r="B11" s="5" t="n">
        <v>10</v>
      </c>
    </row>
    <row r="12" spans="1:6">
      <c r="A12" s="4" t="s">
        <v>1032</v>
      </c>
      <c r="B12" s="6" t="n">
        <v>3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2</v>
      </c>
      <c r="B1" s="2" t="s">
        <v>1</v>
      </c>
      <c r="C1" s="2" t="s">
        <v>71</v>
      </c>
    </row>
    <row r="2" spans="1:3">
      <c r="B2" s="2" t="s">
        <v>2</v>
      </c>
      <c r="C2" s="2" t="s">
        <v>23</v>
      </c>
    </row>
    <row r="3" spans="1:3">
      <c r="A3" s="3" t="s">
        <v>202</v>
      </c>
    </row>
    <row r="4" spans="1:3">
      <c r="A4" s="4" t="s">
        <v>202</v>
      </c>
      <c r="B4" s="4" t="s">
        <v>203</v>
      </c>
      <c r="C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1037</v>
      </c>
      <c r="B1" s="2" t="s">
        <v>23</v>
      </c>
      <c r="C1" s="2" t="s">
        <v>24</v>
      </c>
      <c r="D1" s="2" t="s">
        <v>2</v>
      </c>
      <c r="E1" s="2" t="s">
        <v>23</v>
      </c>
      <c r="F1" s="2" t="s">
        <v>24</v>
      </c>
      <c r="G1" s="2" t="s">
        <v>23</v>
      </c>
      <c r="H1" s="2" t="s">
        <v>23</v>
      </c>
      <c r="I1" s="2" t="s">
        <v>25</v>
      </c>
      <c r="J1" s="2" t="s">
        <v>26</v>
      </c>
      <c r="K1" s="2" t="s">
        <v>1009</v>
      </c>
    </row>
    <row r="2" spans="1:11">
      <c r="A2" s="3" t="s">
        <v>205</v>
      </c>
    </row>
    <row r="3" spans="1:11">
      <c r="A3" s="4" t="s">
        <v>1038</v>
      </c>
      <c r="D3" s="5" t="n">
        <v>9000</v>
      </c>
      <c r="F3" s="5" t="n">
        <v>8000</v>
      </c>
      <c r="H3" s="5" t="n">
        <v>58000</v>
      </c>
      <c r="I3" s="5" t="n">
        <v>105000</v>
      </c>
      <c r="J3" s="5" t="n">
        <v>210000</v>
      </c>
    </row>
    <row r="4" spans="1:11">
      <c r="A4" s="3" t="s">
        <v>964</v>
      </c>
    </row>
    <row r="5" spans="1:11">
      <c r="A5" s="4" t="s">
        <v>1039</v>
      </c>
      <c r="D5" s="6" t="n">
        <v>166213</v>
      </c>
      <c r="F5" s="6" t="n">
        <v>124731</v>
      </c>
      <c r="H5" s="6" t="n">
        <v>157290</v>
      </c>
      <c r="I5" s="6" t="n">
        <v>114299</v>
      </c>
      <c r="J5" s="6" t="n">
        <v>63642</v>
      </c>
    </row>
    <row r="6" spans="1:11">
      <c r="A6" s="4" t="s">
        <v>1040</v>
      </c>
      <c r="B6" s="6" t="n">
        <v>735000</v>
      </c>
      <c r="D6" s="6" t="n">
        <v>735000</v>
      </c>
      <c r="E6" s="6" t="n">
        <v>735000</v>
      </c>
      <c r="G6" s="6" t="n">
        <v>735000</v>
      </c>
      <c r="H6" s="6" t="n">
        <v>735000</v>
      </c>
      <c r="I6" s="6" t="n">
        <v>735000</v>
      </c>
    </row>
    <row r="7" spans="1:11">
      <c r="A7" s="4" t="s">
        <v>84</v>
      </c>
      <c r="D7" s="5" t="n">
        <v>-68680000</v>
      </c>
      <c r="F7" s="5" t="n">
        <v>-29554000</v>
      </c>
      <c r="H7" s="5" t="n">
        <v>-142734000</v>
      </c>
      <c r="I7" s="5" t="n">
        <v>-76220000</v>
      </c>
      <c r="J7" s="5" t="n">
        <v>-75556000</v>
      </c>
    </row>
    <row r="8" spans="1:11">
      <c r="A8" s="4" t="s">
        <v>645</v>
      </c>
    </row>
    <row r="9" spans="1:11">
      <c r="A9" s="3" t="s">
        <v>964</v>
      </c>
    </row>
    <row r="10" spans="1:11">
      <c r="A10" s="4" t="s">
        <v>1039</v>
      </c>
      <c r="D10" s="6" t="n">
        <v>515</v>
      </c>
      <c r="F10" s="6" t="n">
        <v>12264</v>
      </c>
      <c r="H10" s="6" t="n">
        <v>515</v>
      </c>
      <c r="I10" s="6" t="n">
        <v>2422</v>
      </c>
      <c r="J10" s="6" t="n">
        <v>2080</v>
      </c>
    </row>
    <row r="11" spans="1:11">
      <c r="A11" s="4" t="s">
        <v>878</v>
      </c>
    </row>
    <row r="12" spans="1:11">
      <c r="A12" s="3" t="s">
        <v>979</v>
      </c>
    </row>
    <row r="13" spans="1:11">
      <c r="A13" s="4" t="s">
        <v>1041</v>
      </c>
      <c r="B13" s="5" t="n">
        <v>22555869</v>
      </c>
      <c r="D13" s="5" t="n">
        <v>22555870</v>
      </c>
      <c r="G13" s="5" t="n">
        <v>306544</v>
      </c>
    </row>
    <row r="14" spans="1:11">
      <c r="A14" s="4" t="s">
        <v>1042</v>
      </c>
      <c r="D14" s="6" t="n">
        <v>22000000</v>
      </c>
      <c r="G14" s="6" t="n">
        <v>22000000</v>
      </c>
    </row>
    <row r="15" spans="1:11">
      <c r="A15" s="4" t="s">
        <v>882</v>
      </c>
      <c r="B15" s="6" t="n">
        <v>14000000</v>
      </c>
      <c r="D15" s="6" t="n">
        <v>14000000</v>
      </c>
      <c r="E15" s="5" t="n">
        <v>14000000</v>
      </c>
      <c r="G15" s="6" t="n">
        <v>14000000</v>
      </c>
      <c r="H15" s="5" t="n">
        <v>14000000</v>
      </c>
    </row>
    <row r="16" spans="1:11">
      <c r="A16" s="4" t="s">
        <v>1043</v>
      </c>
      <c r="H16" s="6" t="n">
        <v>224395</v>
      </c>
    </row>
    <row r="17" spans="1:11">
      <c r="A17" s="3" t="s">
        <v>205</v>
      </c>
    </row>
    <row r="18" spans="1:11">
      <c r="A18" s="4" t="s">
        <v>1044</v>
      </c>
      <c r="B18" s="6" t="n">
        <v>0</v>
      </c>
      <c r="D18" s="6" t="n">
        <v>0</v>
      </c>
      <c r="E18" s="6" t="n">
        <v>0</v>
      </c>
      <c r="G18" s="6" t="n">
        <v>0</v>
      </c>
      <c r="H18" s="6" t="n">
        <v>0</v>
      </c>
    </row>
    <row r="19" spans="1:11">
      <c r="A19" s="4" t="s">
        <v>1038</v>
      </c>
      <c r="C19" s="5" t="n">
        <v>0</v>
      </c>
      <c r="D19" s="6" t="n">
        <v>246289</v>
      </c>
      <c r="E19" s="6" t="n">
        <v>944494</v>
      </c>
      <c r="G19" s="6" t="n">
        <v>944494</v>
      </c>
      <c r="H19" s="6" t="n">
        <v>944494</v>
      </c>
    </row>
    <row r="20" spans="1:11">
      <c r="A20" s="4" t="s">
        <v>1045</v>
      </c>
      <c r="B20" s="6" t="n">
        <v>0</v>
      </c>
      <c r="D20" s="6" t="n">
        <v>0</v>
      </c>
      <c r="E20" s="6" t="n">
        <v>0</v>
      </c>
      <c r="G20" s="6" t="n">
        <v>0</v>
      </c>
      <c r="H20" s="6" t="n">
        <v>0</v>
      </c>
    </row>
    <row r="21" spans="1:11">
      <c r="A21" s="3" t="s">
        <v>964</v>
      </c>
    </row>
    <row r="22" spans="1:11">
      <c r="A22" s="4" t="s">
        <v>1046</v>
      </c>
      <c r="H22" s="6" t="n">
        <v>5111208</v>
      </c>
    </row>
    <row r="23" spans="1:11">
      <c r="A23" s="4" t="s">
        <v>1047</v>
      </c>
      <c r="D23" s="6" t="n">
        <v>50000</v>
      </c>
      <c r="G23" s="6" t="n">
        <v>153971</v>
      </c>
    </row>
    <row r="24" spans="1:11">
      <c r="A24" s="4" t="s">
        <v>1048</v>
      </c>
      <c r="B24" s="5" t="n">
        <v>250000</v>
      </c>
      <c r="D24" s="6" t="n">
        <v>250000</v>
      </c>
      <c r="E24" s="5" t="n">
        <v>250000</v>
      </c>
      <c r="G24" s="5" t="n">
        <v>250000</v>
      </c>
      <c r="H24" s="5" t="n">
        <v>250000</v>
      </c>
    </row>
    <row r="25" spans="1:11">
      <c r="A25" s="4" t="s">
        <v>1040</v>
      </c>
      <c r="B25" s="6" t="n">
        <v>5250000</v>
      </c>
      <c r="E25" s="6" t="n">
        <v>5250000</v>
      </c>
      <c r="G25" s="6" t="n">
        <v>5250000</v>
      </c>
      <c r="H25" s="6" t="n">
        <v>5250000</v>
      </c>
    </row>
    <row r="26" spans="1:11">
      <c r="A26" s="4" t="s">
        <v>84</v>
      </c>
      <c r="C26" s="5" t="n">
        <v>-675</v>
      </c>
      <c r="D26" s="5" t="n">
        <v>479411</v>
      </c>
      <c r="G26" s="5" t="n">
        <v>2309409</v>
      </c>
    </row>
    <row r="27" spans="1:11">
      <c r="A27" s="4" t="s">
        <v>1049</v>
      </c>
      <c r="B27" s="5" t="n">
        <v>5000001</v>
      </c>
      <c r="E27" s="5" t="n">
        <v>5000001</v>
      </c>
      <c r="G27" s="5" t="n">
        <v>5000001</v>
      </c>
      <c r="H27" s="5" t="n">
        <v>5000001</v>
      </c>
    </row>
    <row r="28" spans="1:11">
      <c r="A28" s="4" t="s">
        <v>1050</v>
      </c>
    </row>
    <row r="29" spans="1:11">
      <c r="A29" s="3" t="s">
        <v>964</v>
      </c>
    </row>
    <row r="30" spans="1:11">
      <c r="A30" s="4" t="s">
        <v>1039</v>
      </c>
      <c r="D30" s="6" t="n">
        <v>19666667</v>
      </c>
    </row>
    <row r="31" spans="1:11">
      <c r="A31" s="4" t="s">
        <v>1051</v>
      </c>
    </row>
    <row r="32" spans="1:11">
      <c r="A32" s="3" t="s">
        <v>964</v>
      </c>
    </row>
    <row r="33" spans="1:11">
      <c r="A33" s="4" t="s">
        <v>1052</v>
      </c>
      <c r="D33" s="6" t="n">
        <v>2615800</v>
      </c>
    </row>
    <row r="34" spans="1:11">
      <c r="A34" s="4" t="s">
        <v>1053</v>
      </c>
    </row>
    <row r="35" spans="1:11">
      <c r="A35" s="3" t="s">
        <v>964</v>
      </c>
    </row>
    <row r="36" spans="1:11">
      <c r="A36" s="4" t="s">
        <v>1052</v>
      </c>
      <c r="D36" s="6" t="n">
        <v>1242505</v>
      </c>
    </row>
    <row r="37" spans="1:11">
      <c r="A37" s="4" t="s">
        <v>885</v>
      </c>
    </row>
    <row r="38" spans="1:11">
      <c r="A38" s="3" t="s">
        <v>205</v>
      </c>
    </row>
    <row r="39" spans="1:11">
      <c r="A39" s="4" t="s">
        <v>1038</v>
      </c>
      <c r="D39" s="5" t="n">
        <v>246289000</v>
      </c>
    </row>
    <row r="40" spans="1:11">
      <c r="A40" s="3" t="s">
        <v>964</v>
      </c>
    </row>
    <row r="41" spans="1:11">
      <c r="A41" s="4" t="s">
        <v>1040</v>
      </c>
      <c r="B41" s="6" t="n">
        <v>380000000</v>
      </c>
      <c r="D41" s="6" t="n">
        <v>380000000</v>
      </c>
      <c r="E41" s="6" t="n">
        <v>380000000</v>
      </c>
      <c r="G41" s="6" t="n">
        <v>380000000</v>
      </c>
      <c r="H41" s="6" t="n">
        <v>380000000</v>
      </c>
    </row>
    <row r="42" spans="1:11">
      <c r="A42" s="4" t="s">
        <v>67</v>
      </c>
      <c r="B42" s="6" t="n">
        <v>40000000</v>
      </c>
      <c r="D42" s="6" t="n">
        <v>40000000</v>
      </c>
      <c r="E42" s="6" t="n">
        <v>40000000</v>
      </c>
      <c r="G42" s="6" t="n">
        <v>40000000</v>
      </c>
      <c r="H42" s="6" t="n">
        <v>40000000</v>
      </c>
    </row>
    <row r="43" spans="1:11">
      <c r="A43" s="4" t="s">
        <v>886</v>
      </c>
    </row>
    <row r="44" spans="1:11">
      <c r="A44" s="3" t="s">
        <v>964</v>
      </c>
    </row>
    <row r="45" spans="1:11">
      <c r="A45" s="4" t="s">
        <v>1039</v>
      </c>
      <c r="D45" s="6" t="n">
        <v>1312500</v>
      </c>
    </row>
    <row r="46" spans="1:11">
      <c r="A46" s="4" t="s">
        <v>1040</v>
      </c>
      <c r="B46" s="6" t="n">
        <v>20000000</v>
      </c>
      <c r="D46" s="6" t="n">
        <v>20000000</v>
      </c>
      <c r="E46" s="6" t="n">
        <v>20000000</v>
      </c>
      <c r="G46" s="6" t="n">
        <v>20000000</v>
      </c>
      <c r="H46" s="6" t="n">
        <v>20000000</v>
      </c>
    </row>
    <row r="47" spans="1:11">
      <c r="A47" s="4" t="s">
        <v>84</v>
      </c>
      <c r="H47" s="5" t="n">
        <v>1453333</v>
      </c>
    </row>
    <row r="48" spans="1:11">
      <c r="A48" s="4" t="s">
        <v>67</v>
      </c>
      <c r="B48" s="6" t="n">
        <v>10000000</v>
      </c>
      <c r="D48" s="6" t="n">
        <v>10000000</v>
      </c>
      <c r="E48" s="6" t="n">
        <v>10000000</v>
      </c>
      <c r="G48" s="6" t="n">
        <v>10000000</v>
      </c>
      <c r="H48" s="6" t="n">
        <v>10000000</v>
      </c>
    </row>
    <row r="49" spans="1:11">
      <c r="A49" s="4" t="s">
        <v>1054</v>
      </c>
    </row>
    <row r="50" spans="1:11">
      <c r="A50" s="3" t="s">
        <v>979</v>
      </c>
    </row>
    <row r="51" spans="1:11">
      <c r="A51" s="4" t="s">
        <v>882</v>
      </c>
      <c r="K51" s="5" t="n">
        <v>14000000</v>
      </c>
    </row>
    <row r="52" spans="1:11">
      <c r="A52" s="4" t="s">
        <v>1055</v>
      </c>
      <c r="D52" s="5" t="n">
        <v>555870</v>
      </c>
      <c r="H52" s="5" t="n">
        <v>555869</v>
      </c>
    </row>
    <row r="53" spans="1:11">
      <c r="A53" s="3" t="s">
        <v>964</v>
      </c>
    </row>
    <row r="54" spans="1:11">
      <c r="A54" s="4" t="s">
        <v>1039</v>
      </c>
      <c r="D54" s="6" t="n">
        <v>13333333</v>
      </c>
      <c r="G54" s="6" t="n">
        <v>13333333</v>
      </c>
    </row>
    <row r="55" spans="1:11">
      <c r="A55" s="4" t="s">
        <v>1056</v>
      </c>
    </row>
    <row r="56" spans="1:11">
      <c r="A56" s="3" t="s">
        <v>964</v>
      </c>
    </row>
    <row r="57" spans="1:11">
      <c r="A57" s="4" t="s">
        <v>1039</v>
      </c>
      <c r="D57" s="6" t="n">
        <v>6333334</v>
      </c>
      <c r="G57" s="6" t="n">
        <v>6333334</v>
      </c>
    </row>
    <row r="58" spans="1:11">
      <c r="A58" s="4" t="s">
        <v>1057</v>
      </c>
    </row>
    <row r="59" spans="1:11">
      <c r="A59" s="3" t="s">
        <v>964</v>
      </c>
    </row>
    <row r="60" spans="1:11">
      <c r="A60" s="4" t="s">
        <v>1046</v>
      </c>
      <c r="D60" s="5" t="n">
        <v>250000</v>
      </c>
    </row>
    <row r="61" spans="1:11">
      <c r="A61" s="4" t="s">
        <v>1048</v>
      </c>
      <c r="B61" s="5" t="n">
        <v>250000</v>
      </c>
      <c r="E61" s="5" t="n">
        <v>250000</v>
      </c>
      <c r="G61" s="5" t="n">
        <v>250000</v>
      </c>
      <c r="H61" s="5" t="n">
        <v>25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1058</v>
      </c>
      <c r="B1" s="2" t="s">
        <v>1009</v>
      </c>
      <c r="C1" s="2" t="s">
        <v>922</v>
      </c>
      <c r="D1" s="2" t="s">
        <v>2</v>
      </c>
      <c r="E1" s="2" t="s">
        <v>23</v>
      </c>
      <c r="F1" s="2" t="s">
        <v>23</v>
      </c>
      <c r="G1" s="2" t="s">
        <v>25</v>
      </c>
    </row>
    <row r="2" spans="1:7">
      <c r="A2" s="3" t="s">
        <v>994</v>
      </c>
    </row>
    <row r="3" spans="1:7">
      <c r="A3" s="4" t="s">
        <v>1059</v>
      </c>
      <c r="D3" s="6" t="n">
        <v>735000</v>
      </c>
      <c r="E3" s="6" t="n">
        <v>735000</v>
      </c>
      <c r="F3" s="6" t="n">
        <v>735000</v>
      </c>
      <c r="G3" s="6" t="n">
        <v>735000</v>
      </c>
    </row>
    <row r="4" spans="1:7">
      <c r="A4" s="4" t="s">
        <v>946</v>
      </c>
    </row>
    <row r="5" spans="1:7">
      <c r="A5" s="3" t="s">
        <v>994</v>
      </c>
    </row>
    <row r="6" spans="1:7">
      <c r="A6" s="4" t="s">
        <v>1060</v>
      </c>
      <c r="B6" s="8" t="n">
        <v>0.2</v>
      </c>
    </row>
    <row r="7" spans="1:7">
      <c r="A7" s="4" t="s">
        <v>878</v>
      </c>
    </row>
    <row r="8" spans="1:7">
      <c r="A8" s="3" t="s">
        <v>994</v>
      </c>
    </row>
    <row r="9" spans="1:7">
      <c r="A9" s="4" t="s">
        <v>1059</v>
      </c>
      <c r="E9" s="6" t="n">
        <v>5250000</v>
      </c>
      <c r="F9" s="6" t="n">
        <v>5250000</v>
      </c>
    </row>
    <row r="10" spans="1:7">
      <c r="A10" s="4" t="s">
        <v>923</v>
      </c>
      <c r="C10" s="5" t="n">
        <v>12</v>
      </c>
      <c r="E10" s="5" t="n">
        <v>10</v>
      </c>
      <c r="F10" s="5" t="n">
        <v>10</v>
      </c>
    </row>
    <row r="11" spans="1:7">
      <c r="A11" s="4" t="s">
        <v>1061</v>
      </c>
      <c r="D11" s="4" t="s">
        <v>1062</v>
      </c>
      <c r="E11" s="4" t="s">
        <v>1062</v>
      </c>
    </row>
    <row r="12" spans="1:7">
      <c r="A12" s="4" t="s">
        <v>1063</v>
      </c>
      <c r="D12" s="4" t="s">
        <v>1064</v>
      </c>
      <c r="E12" s="4" t="s">
        <v>1064</v>
      </c>
    </row>
    <row r="13" spans="1:7">
      <c r="A13" s="4" t="s">
        <v>1065</v>
      </c>
      <c r="D13" s="4" t="s">
        <v>789</v>
      </c>
    </row>
    <row r="14" spans="1:7">
      <c r="A14" s="4" t="s">
        <v>1066</v>
      </c>
      <c r="E14" s="5" t="n">
        <v>8000000</v>
      </c>
    </row>
    <row r="15" spans="1:7">
      <c r="A15" s="4" t="s">
        <v>882</v>
      </c>
      <c r="D15" s="5" t="n">
        <v>14000000</v>
      </c>
      <c r="E15" s="5" t="n">
        <v>14000000</v>
      </c>
      <c r="F15" s="5" t="n">
        <v>14000000</v>
      </c>
    </row>
    <row r="16" spans="1:7">
      <c r="A16" s="4" t="s">
        <v>885</v>
      </c>
    </row>
    <row r="17" spans="1:7">
      <c r="A17" s="3" t="s">
        <v>994</v>
      </c>
    </row>
    <row r="18" spans="1:7">
      <c r="A18" s="4" t="s">
        <v>1059</v>
      </c>
      <c r="D18" s="6" t="n">
        <v>380000000</v>
      </c>
      <c r="E18" s="6" t="n">
        <v>380000000</v>
      </c>
      <c r="F18" s="6" t="n">
        <v>380000000</v>
      </c>
    </row>
    <row r="19" spans="1:7">
      <c r="A19" s="4" t="s">
        <v>1054</v>
      </c>
    </row>
    <row r="20" spans="1:7">
      <c r="A20" s="3" t="s">
        <v>994</v>
      </c>
    </row>
    <row r="21" spans="1:7">
      <c r="A21" s="4" t="s">
        <v>1014</v>
      </c>
      <c r="B21" s="6" t="n">
        <v>40000000</v>
      </c>
      <c r="E21" s="6" t="n">
        <v>40000000</v>
      </c>
    </row>
    <row r="22" spans="1:7">
      <c r="A22" s="4" t="s">
        <v>923</v>
      </c>
      <c r="B22" s="5" t="n">
        <v>10</v>
      </c>
      <c r="E22" s="5" t="n">
        <v>10</v>
      </c>
      <c r="F22" s="5" t="n">
        <v>10</v>
      </c>
    </row>
    <row r="23" spans="1:7">
      <c r="A23" s="4" t="s">
        <v>1067</v>
      </c>
      <c r="B23" s="9" t="n">
        <v>0.33</v>
      </c>
    </row>
    <row r="24" spans="1:7">
      <c r="A24" s="4" t="s">
        <v>1068</v>
      </c>
      <c r="B24" s="6" t="n">
        <v>1</v>
      </c>
    </row>
    <row r="25" spans="1:7">
      <c r="A25" s="4" t="s">
        <v>1061</v>
      </c>
      <c r="B25" s="4" t="s">
        <v>1062</v>
      </c>
      <c r="E25" s="4" t="s">
        <v>1062</v>
      </c>
    </row>
    <row r="26" spans="1:7">
      <c r="A26" s="4" t="s">
        <v>1063</v>
      </c>
      <c r="B26" s="4" t="s">
        <v>1064</v>
      </c>
      <c r="E26" s="4" t="s">
        <v>1064</v>
      </c>
    </row>
    <row r="27" spans="1:7">
      <c r="A27" s="4" t="s">
        <v>1069</v>
      </c>
      <c r="E27" s="6" t="n">
        <v>40000000</v>
      </c>
    </row>
    <row r="28" spans="1:7">
      <c r="A28" s="4" t="s">
        <v>1065</v>
      </c>
      <c r="E28" s="4" t="s">
        <v>1020</v>
      </c>
      <c r="F28" s="4" t="s">
        <v>1020</v>
      </c>
    </row>
    <row r="29" spans="1:7">
      <c r="A29" s="4" t="s">
        <v>1066</v>
      </c>
      <c r="B29" s="5" t="n">
        <v>8000000</v>
      </c>
    </row>
    <row r="30" spans="1:7">
      <c r="A30" s="4" t="s">
        <v>882</v>
      </c>
      <c r="B30" s="5" t="n">
        <v>14000000</v>
      </c>
    </row>
    <row r="31" spans="1:7">
      <c r="A31" s="4" t="s">
        <v>1070</v>
      </c>
      <c r="B31" s="8" t="n">
        <v>0.35</v>
      </c>
    </row>
    <row r="32" spans="1:7">
      <c r="A32" s="4" t="s">
        <v>1071</v>
      </c>
    </row>
    <row r="33" spans="1:7">
      <c r="A33" s="3" t="s">
        <v>994</v>
      </c>
    </row>
    <row r="34" spans="1:7">
      <c r="A34" s="4" t="s">
        <v>923</v>
      </c>
      <c r="B34" s="8" t="n">
        <v>11.5</v>
      </c>
      <c r="E34" s="11" t="n">
        <v>0.0001</v>
      </c>
      <c r="F34" s="11" t="n">
        <v>0.0001</v>
      </c>
    </row>
    <row r="35" spans="1:7">
      <c r="A35" s="4" t="s">
        <v>1072</v>
      </c>
      <c r="B35" s="6" t="n">
        <v>1</v>
      </c>
    </row>
    <row r="36" spans="1:7">
      <c r="A36" s="4" t="s">
        <v>1068</v>
      </c>
      <c r="E36" s="6" t="n">
        <v>1</v>
      </c>
      <c r="F36" s="6" t="n">
        <v>1</v>
      </c>
    </row>
    <row r="37" spans="1:7">
      <c r="A37" s="4" t="s">
        <v>1073</v>
      </c>
    </row>
    <row r="38" spans="1:7">
      <c r="A38" s="3" t="s">
        <v>994</v>
      </c>
    </row>
    <row r="39" spans="1:7">
      <c r="A39" s="4" t="s">
        <v>1014</v>
      </c>
      <c r="B39" s="6" t="n">
        <v>5000000</v>
      </c>
      <c r="C39" s="6" t="n">
        <v>5000000</v>
      </c>
      <c r="D39" s="6" t="n">
        <v>5000000</v>
      </c>
      <c r="E39" s="6" t="n">
        <v>5000000</v>
      </c>
    </row>
    <row r="40" spans="1:7">
      <c r="A40" s="4" t="s">
        <v>1059</v>
      </c>
      <c r="D40" s="6" t="n">
        <v>5250000</v>
      </c>
    </row>
    <row r="41" spans="1:7">
      <c r="A41" s="4" t="s">
        <v>1066</v>
      </c>
      <c r="E41" s="5" t="n">
        <v>8000000</v>
      </c>
    </row>
    <row r="42" spans="1:7">
      <c r="A42" s="4" t="s">
        <v>1074</v>
      </c>
      <c r="F42" s="5" t="n">
        <v>50000000</v>
      </c>
    </row>
    <row r="43" spans="1:7">
      <c r="A43" s="4" t="s">
        <v>1060</v>
      </c>
      <c r="E43" s="8" t="n">
        <v>0.2</v>
      </c>
    </row>
    <row r="44" spans="1:7">
      <c r="A44" s="4" t="s">
        <v>882</v>
      </c>
      <c r="E44" s="5" t="n">
        <v>14000000</v>
      </c>
      <c r="F44" s="5" t="n">
        <v>14000000</v>
      </c>
    </row>
    <row r="45" spans="1:7">
      <c r="A45" s="4" t="s">
        <v>1070</v>
      </c>
      <c r="E45" s="8" t="n">
        <v>0.3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5</v>
      </c>
      <c r="B1" s="2" t="s">
        <v>23</v>
      </c>
      <c r="C1" s="2" t="s">
        <v>922</v>
      </c>
      <c r="D1" s="2" t="s">
        <v>1076</v>
      </c>
      <c r="E1" s="2" t="s">
        <v>24</v>
      </c>
      <c r="F1" s="2" t="s">
        <v>1077</v>
      </c>
      <c r="G1" s="2" t="s">
        <v>2</v>
      </c>
      <c r="H1" s="2" t="s">
        <v>23</v>
      </c>
      <c r="I1" s="2" t="s">
        <v>23</v>
      </c>
      <c r="J1" s="2" t="s">
        <v>25</v>
      </c>
    </row>
    <row r="2" spans="1:10">
      <c r="A2" s="3" t="s">
        <v>575</v>
      </c>
    </row>
    <row r="3" spans="1:10">
      <c r="A3" s="4" t="s">
        <v>913</v>
      </c>
      <c r="I3" s="5" t="n">
        <v>439000</v>
      </c>
      <c r="J3" s="5" t="n">
        <v>340000</v>
      </c>
    </row>
    <row r="4" spans="1:10">
      <c r="A4" s="4" t="s">
        <v>1078</v>
      </c>
      <c r="B4" s="6" t="n">
        <v>389610</v>
      </c>
      <c r="G4" s="6" t="n">
        <v>390900</v>
      </c>
      <c r="H4" s="6" t="n">
        <v>389610</v>
      </c>
      <c r="I4" s="6" t="n">
        <v>389610</v>
      </c>
      <c r="J4" s="6" t="n">
        <v>384009</v>
      </c>
    </row>
    <row r="5" spans="1:10">
      <c r="A5" s="4" t="s">
        <v>878</v>
      </c>
    </row>
    <row r="6" spans="1:10">
      <c r="A6" s="3" t="s">
        <v>575</v>
      </c>
    </row>
    <row r="7" spans="1:10">
      <c r="A7" s="4" t="s">
        <v>913</v>
      </c>
      <c r="E7" s="5" t="n">
        <v>25000</v>
      </c>
    </row>
    <row r="8" spans="1:10">
      <c r="A8" s="4" t="s">
        <v>1079</v>
      </c>
      <c r="I8" s="6" t="n">
        <v>5020000</v>
      </c>
    </row>
    <row r="9" spans="1:10">
      <c r="A9" s="4" t="s">
        <v>1080</v>
      </c>
      <c r="C9" s="4" t="s">
        <v>710</v>
      </c>
      <c r="G9" s="4" t="s">
        <v>1062</v>
      </c>
      <c r="H9" s="4" t="s">
        <v>1062</v>
      </c>
    </row>
    <row r="10" spans="1:10">
      <c r="A10" s="4" t="s">
        <v>923</v>
      </c>
      <c r="B10" s="5" t="n">
        <v>10</v>
      </c>
      <c r="C10" s="5" t="n">
        <v>12</v>
      </c>
      <c r="H10" s="5" t="n">
        <v>10</v>
      </c>
      <c r="I10" s="5" t="n">
        <v>10</v>
      </c>
    </row>
    <row r="11" spans="1:10">
      <c r="A11" s="4" t="s">
        <v>1081</v>
      </c>
      <c r="C11" s="4" t="s">
        <v>1082</v>
      </c>
      <c r="G11" s="4" t="s">
        <v>1082</v>
      </c>
      <c r="H11" s="4" t="s">
        <v>1082</v>
      </c>
    </row>
    <row r="12" spans="1:10">
      <c r="A12" s="4" t="s">
        <v>1083</v>
      </c>
      <c r="C12" s="4" t="s">
        <v>1062</v>
      </c>
      <c r="G12" s="4" t="s">
        <v>1062</v>
      </c>
      <c r="H12" s="4" t="s">
        <v>1062</v>
      </c>
    </row>
    <row r="13" spans="1:10">
      <c r="A13" s="4" t="s">
        <v>1084</v>
      </c>
      <c r="C13" s="4" t="s">
        <v>1085</v>
      </c>
    </row>
    <row r="14" spans="1:10">
      <c r="A14" s="4" t="s">
        <v>1086</v>
      </c>
    </row>
    <row r="15" spans="1:10">
      <c r="A15" s="3" t="s">
        <v>575</v>
      </c>
    </row>
    <row r="16" spans="1:10">
      <c r="A16" s="4" t="s">
        <v>1087</v>
      </c>
      <c r="D16" s="6" t="n">
        <v>4930625</v>
      </c>
    </row>
    <row r="17" spans="1:10">
      <c r="A17" s="4" t="s">
        <v>1088</v>
      </c>
      <c r="D17" s="5" t="n">
        <v>12250</v>
      </c>
    </row>
    <row r="18" spans="1:10">
      <c r="A18" s="4" t="s">
        <v>1089</v>
      </c>
      <c r="C18" s="6" t="n">
        <v>30625</v>
      </c>
    </row>
    <row r="19" spans="1:10">
      <c r="A19" s="4" t="s">
        <v>1090</v>
      </c>
    </row>
    <row r="20" spans="1:10">
      <c r="A20" s="3" t="s">
        <v>575</v>
      </c>
    </row>
    <row r="21" spans="1:10">
      <c r="A21" s="4" t="s">
        <v>1087</v>
      </c>
      <c r="B21" s="6" t="n">
        <v>20000</v>
      </c>
      <c r="I21" s="6" t="n">
        <v>20000</v>
      </c>
    </row>
    <row r="22" spans="1:10">
      <c r="A22" s="4" t="s">
        <v>1079</v>
      </c>
      <c r="B22" s="6" t="n">
        <v>5020000</v>
      </c>
      <c r="D22" s="6" t="n">
        <v>5131875</v>
      </c>
    </row>
    <row r="23" spans="1:10">
      <c r="A23" s="4" t="s">
        <v>1089</v>
      </c>
      <c r="C23" s="6" t="n">
        <v>31875</v>
      </c>
    </row>
    <row r="24" spans="1:10">
      <c r="A24" s="4" t="s">
        <v>1078</v>
      </c>
      <c r="C24" s="6" t="n">
        <v>10000000</v>
      </c>
    </row>
    <row r="25" spans="1:10">
      <c r="A25" s="4" t="s">
        <v>1091</v>
      </c>
    </row>
    <row r="26" spans="1:10">
      <c r="A26" s="3" t="s">
        <v>575</v>
      </c>
    </row>
    <row r="27" spans="1:10">
      <c r="A27" s="4" t="s">
        <v>1089</v>
      </c>
      <c r="C27" s="6" t="n">
        <v>30625</v>
      </c>
    </row>
    <row r="28" spans="1:10">
      <c r="A28" s="4" t="s">
        <v>1092</v>
      </c>
    </row>
    <row r="29" spans="1:10">
      <c r="A29" s="3" t="s">
        <v>575</v>
      </c>
    </row>
    <row r="30" spans="1:10">
      <c r="A30" s="4" t="s">
        <v>1087</v>
      </c>
      <c r="B30" s="6" t="n">
        <v>80000</v>
      </c>
    </row>
    <row r="31" spans="1:10">
      <c r="A31" s="4" t="s">
        <v>886</v>
      </c>
    </row>
    <row r="32" spans="1:10">
      <c r="A32" s="3" t="s">
        <v>575</v>
      </c>
    </row>
    <row r="33" spans="1:10">
      <c r="A33" s="4" t="s">
        <v>1078</v>
      </c>
      <c r="B33" s="6" t="n">
        <v>10000000</v>
      </c>
      <c r="G33" s="6" t="n">
        <v>10000000</v>
      </c>
      <c r="H33" s="6" t="n">
        <v>10000000</v>
      </c>
      <c r="I33" s="6" t="n">
        <v>10000000</v>
      </c>
    </row>
    <row r="34" spans="1:10">
      <c r="A34" s="4" t="s">
        <v>1093</v>
      </c>
    </row>
    <row r="35" spans="1:10">
      <c r="A35" s="3" t="s">
        <v>575</v>
      </c>
    </row>
    <row r="36" spans="1:10">
      <c r="A36" s="4" t="s">
        <v>669</v>
      </c>
      <c r="F36" s="6" t="n">
        <v>10062500</v>
      </c>
    </row>
    <row r="37" spans="1:10">
      <c r="A37" s="4" t="s">
        <v>913</v>
      </c>
      <c r="F37" s="5" t="n">
        <v>25000</v>
      </c>
    </row>
    <row r="38" spans="1:10">
      <c r="A38" s="4" t="s">
        <v>1094</v>
      </c>
      <c r="F38" s="7" t="n">
        <v>0.00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095</v>
      </c>
      <c r="B1" s="2" t="s">
        <v>23</v>
      </c>
      <c r="C1" s="2" t="s">
        <v>1009</v>
      </c>
      <c r="D1" s="2" t="s">
        <v>922</v>
      </c>
      <c r="E1" s="2" t="s">
        <v>2</v>
      </c>
      <c r="F1" s="2" t="s">
        <v>23</v>
      </c>
      <c r="G1" s="2" t="s">
        <v>23</v>
      </c>
    </row>
    <row r="2" spans="1:7">
      <c r="A2" s="3" t="s">
        <v>575</v>
      </c>
    </row>
    <row r="3" spans="1:7">
      <c r="A3" s="4" t="s">
        <v>423</v>
      </c>
      <c r="B3" s="6" t="n">
        <v>6333334</v>
      </c>
      <c r="F3" s="6" t="n">
        <v>6333334</v>
      </c>
      <c r="G3" s="6" t="n">
        <v>6333334</v>
      </c>
    </row>
    <row r="4" spans="1:7">
      <c r="A4" s="4" t="s">
        <v>787</v>
      </c>
      <c r="B4" s="8" t="n">
        <v>1.5</v>
      </c>
      <c r="E4" s="8" t="n">
        <v>1.5</v>
      </c>
      <c r="F4" s="8" t="n">
        <v>1.5</v>
      </c>
      <c r="G4" s="8" t="n">
        <v>1.5</v>
      </c>
    </row>
    <row r="5" spans="1:7">
      <c r="A5" s="4" t="s">
        <v>1010</v>
      </c>
      <c r="F5" s="5" t="n">
        <v>9500000</v>
      </c>
    </row>
    <row r="6" spans="1:7">
      <c r="A6" s="4" t="s">
        <v>923</v>
      </c>
      <c r="B6" s="5" t="n">
        <v>10</v>
      </c>
      <c r="D6" s="5" t="n">
        <v>12</v>
      </c>
      <c r="F6" s="5" t="n">
        <v>10</v>
      </c>
      <c r="G6" s="5" t="n">
        <v>10</v>
      </c>
    </row>
    <row r="7" spans="1:7">
      <c r="A7" s="4" t="s">
        <v>1011</v>
      </c>
      <c r="C7" s="5" t="n">
        <v>400000000</v>
      </c>
      <c r="F7" s="5" t="n">
        <v>400000000</v>
      </c>
    </row>
    <row r="8" spans="1:7">
      <c r="A8" s="4" t="s">
        <v>1080</v>
      </c>
      <c r="D8" s="4" t="s">
        <v>710</v>
      </c>
      <c r="E8" s="4" t="s">
        <v>1062</v>
      </c>
      <c r="F8" s="4" t="s">
        <v>1062</v>
      </c>
    </row>
    <row r="9" spans="1:7">
      <c r="A9" s="4" t="s">
        <v>1012</v>
      </c>
    </row>
    <row r="10" spans="1:7">
      <c r="A10" s="3" t="s">
        <v>575</v>
      </c>
    </row>
    <row r="11" spans="1:7">
      <c r="A11" s="4" t="s">
        <v>423</v>
      </c>
      <c r="B11" s="6" t="n">
        <v>6333334</v>
      </c>
      <c r="C11" s="6" t="n">
        <v>6333334</v>
      </c>
      <c r="E11" s="6" t="n">
        <v>6333334</v>
      </c>
      <c r="F11" s="6" t="n">
        <v>6333334</v>
      </c>
      <c r="G11" s="6" t="n">
        <v>6333334</v>
      </c>
    </row>
    <row r="12" spans="1:7">
      <c r="A12" s="4" t="s">
        <v>787</v>
      </c>
      <c r="B12" s="8" t="n">
        <v>1.5</v>
      </c>
      <c r="E12" s="8" t="n">
        <v>1.5</v>
      </c>
      <c r="F12" s="8" t="n">
        <v>1.5</v>
      </c>
      <c r="G12" s="8" t="n">
        <v>1.5</v>
      </c>
    </row>
    <row r="13" spans="1:7">
      <c r="A13" s="4" t="s">
        <v>1010</v>
      </c>
      <c r="D13" s="5" t="n">
        <v>9500000</v>
      </c>
      <c r="E13" s="5" t="n">
        <v>9500000</v>
      </c>
      <c r="G13" s="5" t="n">
        <v>9500000</v>
      </c>
    </row>
    <row r="14" spans="1:7">
      <c r="A14" s="4" t="s">
        <v>1011</v>
      </c>
      <c r="E14" s="5" t="n">
        <v>400000000</v>
      </c>
      <c r="G14" s="5" t="n">
        <v>400000000</v>
      </c>
    </row>
    <row r="15" spans="1:7">
      <c r="A15" s="4" t="s">
        <v>1080</v>
      </c>
      <c r="E15" s="4" t="s">
        <v>1062</v>
      </c>
      <c r="G15" s="4" t="s">
        <v>1062</v>
      </c>
    </row>
    <row r="16" spans="1:7">
      <c r="A16" s="4" t="s">
        <v>1096</v>
      </c>
      <c r="G16" s="6" t="n">
        <v>333332</v>
      </c>
    </row>
    <row r="17" spans="1:7">
      <c r="A17" s="4" t="s">
        <v>1097</v>
      </c>
    </row>
    <row r="18" spans="1:7">
      <c r="A18" s="3" t="s">
        <v>575</v>
      </c>
    </row>
    <row r="19" spans="1:7">
      <c r="A19" s="4" t="s">
        <v>1098</v>
      </c>
      <c r="B19" s="6" t="n">
        <v>1</v>
      </c>
      <c r="E19" s="6" t="n">
        <v>1</v>
      </c>
      <c r="F19" s="6" t="n">
        <v>1</v>
      </c>
      <c r="G19" s="6" t="n">
        <v>1</v>
      </c>
    </row>
    <row r="20" spans="1:7">
      <c r="A20" s="4" t="s">
        <v>923</v>
      </c>
      <c r="B20" s="8" t="n">
        <v>11.5</v>
      </c>
      <c r="E20" s="8" t="n">
        <v>11.5</v>
      </c>
      <c r="F20" s="8" t="n">
        <v>11.5</v>
      </c>
      <c r="G20" s="8" t="n">
        <v>11.5</v>
      </c>
    </row>
    <row r="21" spans="1:7">
      <c r="A21" s="4" t="s">
        <v>1099</v>
      </c>
    </row>
    <row r="22" spans="1:7">
      <c r="A22" s="3" t="s">
        <v>575</v>
      </c>
    </row>
    <row r="23" spans="1:7">
      <c r="A23" s="4" t="s">
        <v>1087</v>
      </c>
      <c r="B23" s="6" t="n">
        <v>66666</v>
      </c>
    </row>
    <row r="24" spans="1:7">
      <c r="A24" s="4" t="s">
        <v>1100</v>
      </c>
    </row>
    <row r="25" spans="1:7">
      <c r="A25" s="3" t="s">
        <v>575</v>
      </c>
    </row>
    <row r="26" spans="1:7">
      <c r="A26" s="4" t="s">
        <v>1087</v>
      </c>
      <c r="B26" s="6" t="n">
        <v>13333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101</v>
      </c>
      <c r="B1" s="2" t="s">
        <v>1</v>
      </c>
      <c r="D1" s="2" t="s">
        <v>1016</v>
      </c>
      <c r="E1" s="2" t="s">
        <v>71</v>
      </c>
    </row>
    <row r="2" spans="1:5">
      <c r="B2" s="2" t="s">
        <v>2</v>
      </c>
      <c r="C2" s="2" t="s">
        <v>24</v>
      </c>
      <c r="D2" s="2" t="s">
        <v>23</v>
      </c>
      <c r="E2" s="2" t="s">
        <v>23</v>
      </c>
    </row>
    <row r="3" spans="1:5">
      <c r="A3" s="3" t="s">
        <v>1102</v>
      </c>
    </row>
    <row r="4" spans="1:5">
      <c r="A4" s="4" t="s">
        <v>1103</v>
      </c>
      <c r="B4" s="5" t="n">
        <v>300000</v>
      </c>
      <c r="D4" s="5" t="n">
        <v>60675</v>
      </c>
      <c r="E4" s="5" t="n">
        <v>300000</v>
      </c>
    </row>
    <row r="5" spans="1:5">
      <c r="A5" s="4" t="s">
        <v>1104</v>
      </c>
      <c r="B5" s="6" t="n">
        <v>60875</v>
      </c>
      <c r="E5" s="6" t="n">
        <v>60675</v>
      </c>
    </row>
    <row r="6" spans="1:5">
      <c r="A6" s="4" t="s">
        <v>1105</v>
      </c>
      <c r="B6" s="6" t="n">
        <v>0</v>
      </c>
      <c r="D6" s="5" t="n">
        <v>0</v>
      </c>
      <c r="E6" s="6" t="n">
        <v>0</v>
      </c>
    </row>
    <row r="7" spans="1:5">
      <c r="A7" s="3" t="s">
        <v>1106</v>
      </c>
    </row>
    <row r="8" spans="1:5">
      <c r="A8" s="4" t="s">
        <v>1107</v>
      </c>
      <c r="B8" s="6" t="n">
        <v>15000</v>
      </c>
      <c r="E8" s="6" t="n">
        <v>15000</v>
      </c>
    </row>
    <row r="9" spans="1:5">
      <c r="A9" s="4" t="s">
        <v>1108</v>
      </c>
      <c r="B9" s="6" t="n">
        <v>45000</v>
      </c>
      <c r="C9" s="5" t="n">
        <v>0</v>
      </c>
      <c r="E9" s="6" t="n">
        <v>90000</v>
      </c>
    </row>
    <row r="10" spans="1:5">
      <c r="A10" s="3" t="s">
        <v>1109</v>
      </c>
    </row>
    <row r="11" spans="1:5">
      <c r="A11" s="4" t="s">
        <v>1110</v>
      </c>
      <c r="B11" s="5" t="n">
        <v>1500000</v>
      </c>
      <c r="E11" s="5" t="n">
        <v>1500000</v>
      </c>
    </row>
    <row r="12" spans="1:5">
      <c r="A12" s="4" t="s">
        <v>787</v>
      </c>
      <c r="B12" s="8" t="n">
        <v>1.5</v>
      </c>
      <c r="D12" s="8" t="n">
        <v>1.5</v>
      </c>
      <c r="E12" s="8" t="n">
        <v>1.5</v>
      </c>
    </row>
    <row r="13" spans="1:5">
      <c r="A13" s="4" t="s">
        <v>1111</v>
      </c>
      <c r="B13" s="5" t="n">
        <v>0</v>
      </c>
      <c r="D13" s="5" t="n">
        <v>0</v>
      </c>
      <c r="E13" s="5" t="n">
        <v>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1112</v>
      </c>
      <c r="B1" s="2" t="s">
        <v>1</v>
      </c>
      <c r="C1" s="2" t="s">
        <v>1016</v>
      </c>
    </row>
    <row r="2" spans="1:3">
      <c r="B2" s="2" t="s">
        <v>2</v>
      </c>
      <c r="C2" s="2" t="s">
        <v>23</v>
      </c>
    </row>
    <row r="3" spans="1:3">
      <c r="A3" s="4" t="s">
        <v>1113</v>
      </c>
      <c r="B3" s="5" t="n">
        <v>14000000</v>
      </c>
      <c r="C3" s="5" t="n">
        <v>14000000</v>
      </c>
    </row>
    <row r="4" spans="1:3">
      <c r="A4" s="4" t="s">
        <v>1114</v>
      </c>
      <c r="B4" s="4" t="s">
        <v>1115</v>
      </c>
      <c r="C4" s="4" t="s">
        <v>111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438</v>
      </c>
    </row>
    <row r="2" spans="1:2">
      <c r="A2" s="4" t="s">
        <v>1117</v>
      </c>
    </row>
    <row r="3" spans="1:2">
      <c r="A3" s="3" t="s">
        <v>1118</v>
      </c>
    </row>
    <row r="4" spans="1:2">
      <c r="A4" s="4" t="s">
        <v>1119</v>
      </c>
      <c r="B4" s="5" t="n">
        <v>40500223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23</v>
      </c>
    </row>
    <row r="2" spans="1:3">
      <c r="A2" s="3" t="s">
        <v>1121</v>
      </c>
    </row>
    <row r="3" spans="1:3">
      <c r="A3" s="4" t="s">
        <v>879</v>
      </c>
      <c r="B3" s="5" t="n">
        <v>1120</v>
      </c>
      <c r="C3" s="5" t="n">
        <v>1120000</v>
      </c>
    </row>
    <row r="4" spans="1:3">
      <c r="A4" s="4" t="s">
        <v>1122</v>
      </c>
    </row>
    <row r="5" spans="1:3">
      <c r="A5" s="3" t="s">
        <v>1121</v>
      </c>
    </row>
    <row r="6" spans="1:3">
      <c r="A6" s="4" t="s">
        <v>1123</v>
      </c>
      <c r="C6" s="6" t="n">
        <v>403960089</v>
      </c>
    </row>
    <row r="7" spans="1:3">
      <c r="A7" s="4" t="s">
        <v>1124</v>
      </c>
      <c r="C7" s="6" t="n">
        <v>31347</v>
      </c>
    </row>
    <row r="8" spans="1:3">
      <c r="A8" s="4" t="s">
        <v>1125</v>
      </c>
    </row>
    <row r="9" spans="1:3">
      <c r="A9" s="3" t="s">
        <v>1121</v>
      </c>
    </row>
    <row r="10" spans="1:3">
      <c r="A10" s="4" t="s">
        <v>1126</v>
      </c>
      <c r="C10" s="5" t="n">
        <v>40399143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127</v>
      </c>
      <c r="B1" s="2" t="s">
        <v>922</v>
      </c>
      <c r="C1" s="2" t="s">
        <v>2</v>
      </c>
      <c r="D1" s="2" t="s">
        <v>23</v>
      </c>
      <c r="E1" s="2" t="s">
        <v>25</v>
      </c>
    </row>
    <row r="2" spans="1:5">
      <c r="A2" s="3" t="s">
        <v>491</v>
      </c>
    </row>
    <row r="3" spans="1:5">
      <c r="A3" s="4" t="s">
        <v>65</v>
      </c>
      <c r="C3" s="6" t="n">
        <v>735000</v>
      </c>
      <c r="D3" s="6" t="n">
        <v>735000</v>
      </c>
      <c r="E3" s="6" t="n">
        <v>735000</v>
      </c>
    </row>
    <row r="4" spans="1:5">
      <c r="A4" s="4" t="s">
        <v>64</v>
      </c>
      <c r="C4" s="7" t="n">
        <v>0.001</v>
      </c>
      <c r="D4" s="7" t="n">
        <v>0.001</v>
      </c>
      <c r="E4" s="7" t="n">
        <v>0.001</v>
      </c>
    </row>
    <row r="5" spans="1:5">
      <c r="A5" s="4" t="s">
        <v>878</v>
      </c>
    </row>
    <row r="6" spans="1:5">
      <c r="A6" s="3" t="s">
        <v>491</v>
      </c>
    </row>
    <row r="7" spans="1:5">
      <c r="A7" s="4" t="s">
        <v>65</v>
      </c>
      <c r="D7" s="6" t="n">
        <v>5250000</v>
      </c>
    </row>
    <row r="8" spans="1:5">
      <c r="A8" s="4" t="s">
        <v>889</v>
      </c>
      <c r="C8" s="6" t="n">
        <v>1000000</v>
      </c>
      <c r="D8" s="6" t="n">
        <v>1000000</v>
      </c>
    </row>
    <row r="9" spans="1:5">
      <c r="A9" s="4" t="s">
        <v>888</v>
      </c>
      <c r="C9" s="11" t="n">
        <v>0.0001</v>
      </c>
      <c r="D9" s="11" t="n">
        <v>0.0001</v>
      </c>
    </row>
    <row r="10" spans="1:5">
      <c r="A10" s="4" t="s">
        <v>890</v>
      </c>
      <c r="C10" s="6" t="n">
        <v>0</v>
      </c>
      <c r="D10" s="6" t="n">
        <v>0</v>
      </c>
    </row>
    <row r="11" spans="1:5">
      <c r="A11" s="4" t="s">
        <v>891</v>
      </c>
      <c r="C11" s="6" t="n">
        <v>0</v>
      </c>
      <c r="D11" s="6" t="n">
        <v>0</v>
      </c>
    </row>
    <row r="12" spans="1:5">
      <c r="A12" s="4" t="s">
        <v>1128</v>
      </c>
      <c r="C12" s="4" t="s">
        <v>1062</v>
      </c>
      <c r="D12" s="4" t="s">
        <v>1062</v>
      </c>
    </row>
    <row r="13" spans="1:5">
      <c r="A13" s="4" t="s">
        <v>1129</v>
      </c>
      <c r="C13" s="4" t="s">
        <v>1064</v>
      </c>
      <c r="D13" s="4" t="s">
        <v>1064</v>
      </c>
    </row>
    <row r="14" spans="1:5">
      <c r="A14" s="4" t="s">
        <v>1130</v>
      </c>
      <c r="C14" s="4" t="s">
        <v>1131</v>
      </c>
      <c r="D14" s="4" t="s">
        <v>1131</v>
      </c>
    </row>
    <row r="15" spans="1:5">
      <c r="A15" s="4" t="s">
        <v>1132</v>
      </c>
      <c r="C15" s="4" t="s">
        <v>789</v>
      </c>
    </row>
    <row r="16" spans="1:5">
      <c r="A16" s="4" t="s">
        <v>1133</v>
      </c>
      <c r="B16" s="4" t="s">
        <v>710</v>
      </c>
      <c r="C16" s="4" t="s">
        <v>1062</v>
      </c>
      <c r="D16" s="4" t="s">
        <v>1062</v>
      </c>
    </row>
    <row r="17" spans="1:5">
      <c r="A17" s="4" t="s">
        <v>1134</v>
      </c>
      <c r="C17" s="8" t="n">
        <v>0.01</v>
      </c>
      <c r="D17" s="8" t="n">
        <v>0.01</v>
      </c>
    </row>
    <row r="18" spans="1:5">
      <c r="A18" s="4" t="s">
        <v>1135</v>
      </c>
      <c r="C18" s="4" t="s">
        <v>1062</v>
      </c>
      <c r="D18" s="4" t="s">
        <v>1062</v>
      </c>
    </row>
    <row r="19" spans="1:5">
      <c r="A19" s="4" t="s">
        <v>1136</v>
      </c>
      <c r="C19" s="5" t="n">
        <v>18</v>
      </c>
      <c r="D19" s="5" t="n">
        <v>18</v>
      </c>
    </row>
    <row r="20" spans="1:5">
      <c r="A20" s="4" t="s">
        <v>1081</v>
      </c>
      <c r="B20" s="4" t="s">
        <v>1082</v>
      </c>
      <c r="C20" s="4" t="s">
        <v>1082</v>
      </c>
      <c r="D20" s="4" t="s">
        <v>1082</v>
      </c>
    </row>
    <row r="21" spans="1:5">
      <c r="A21" s="4" t="s">
        <v>1083</v>
      </c>
      <c r="B21" s="4" t="s">
        <v>1062</v>
      </c>
      <c r="C21" s="4" t="s">
        <v>1062</v>
      </c>
      <c r="D21" s="4" t="s">
        <v>1062</v>
      </c>
    </row>
    <row r="22" spans="1:5">
      <c r="A22" s="4" t="s">
        <v>1137</v>
      </c>
      <c r="C22" s="4" t="s">
        <v>1138</v>
      </c>
      <c r="D22" s="4" t="s">
        <v>1062</v>
      </c>
    </row>
    <row r="23" spans="1:5">
      <c r="A23" s="4" t="s">
        <v>1031</v>
      </c>
      <c r="B23" s="5" t="n">
        <v>12</v>
      </c>
      <c r="D23" s="5" t="n">
        <v>10</v>
      </c>
    </row>
    <row r="24" spans="1:5">
      <c r="A24" s="4" t="s">
        <v>1139</v>
      </c>
      <c r="C24" s="4" t="s">
        <v>1140</v>
      </c>
      <c r="D24" s="4" t="s">
        <v>1140</v>
      </c>
    </row>
    <row r="25" spans="1:5">
      <c r="A25" s="4" t="s">
        <v>1141</v>
      </c>
    </row>
    <row r="26" spans="1:5">
      <c r="A26" s="3" t="s">
        <v>491</v>
      </c>
    </row>
    <row r="27" spans="1:5">
      <c r="A27" s="4" t="s">
        <v>1031</v>
      </c>
      <c r="C27" s="5" t="n">
        <v>10</v>
      </c>
    </row>
    <row r="28" spans="1:5">
      <c r="A28" s="4" t="s">
        <v>885</v>
      </c>
    </row>
    <row r="29" spans="1:5">
      <c r="A29" s="3" t="s">
        <v>491</v>
      </c>
    </row>
    <row r="30" spans="1:5">
      <c r="A30" s="4" t="s">
        <v>65</v>
      </c>
      <c r="C30" s="6" t="n">
        <v>380000000</v>
      </c>
      <c r="D30" s="6" t="n">
        <v>380000000</v>
      </c>
    </row>
    <row r="31" spans="1:5">
      <c r="A31" s="4" t="s">
        <v>64</v>
      </c>
      <c r="C31" s="11" t="n">
        <v>0.0001</v>
      </c>
      <c r="D31" s="11" t="n">
        <v>0.0001</v>
      </c>
    </row>
    <row r="32" spans="1:5">
      <c r="A32" s="4" t="s">
        <v>66</v>
      </c>
      <c r="C32" s="6" t="n">
        <v>40000000</v>
      </c>
      <c r="D32" s="6" t="n">
        <v>40000000</v>
      </c>
    </row>
    <row r="33" spans="1:5">
      <c r="A33" s="4" t="s">
        <v>67</v>
      </c>
      <c r="C33" s="6" t="n">
        <v>40000000</v>
      </c>
      <c r="D33" s="6" t="n">
        <v>40000000</v>
      </c>
    </row>
    <row r="34" spans="1:5">
      <c r="A34" s="4" t="s">
        <v>1142</v>
      </c>
      <c r="C34" s="6" t="n">
        <v>38475795</v>
      </c>
      <c r="D34" s="6" t="n">
        <v>38427853</v>
      </c>
    </row>
    <row r="35" spans="1:5">
      <c r="A35" s="4" t="s">
        <v>886</v>
      </c>
    </row>
    <row r="36" spans="1:5">
      <c r="A36" s="3" t="s">
        <v>491</v>
      </c>
    </row>
    <row r="37" spans="1:5">
      <c r="A37" s="4" t="s">
        <v>65</v>
      </c>
      <c r="C37" s="6" t="n">
        <v>20000000</v>
      </c>
      <c r="D37" s="6" t="n">
        <v>20000000</v>
      </c>
    </row>
    <row r="38" spans="1:5">
      <c r="A38" s="4" t="s">
        <v>64</v>
      </c>
      <c r="C38" s="11" t="n">
        <v>0.0001</v>
      </c>
      <c r="D38" s="11" t="n">
        <v>0.0001</v>
      </c>
    </row>
    <row r="39" spans="1:5">
      <c r="A39" s="4" t="s">
        <v>66</v>
      </c>
      <c r="C39" s="6" t="n">
        <v>10000000</v>
      </c>
      <c r="D39" s="6" t="n">
        <v>10000000</v>
      </c>
    </row>
    <row r="40" spans="1:5">
      <c r="A40" s="4" t="s">
        <v>67</v>
      </c>
      <c r="C40" s="6" t="n">
        <v>10000000</v>
      </c>
      <c r="D40" s="6" t="n">
        <v>100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43</v>
      </c>
      <c r="B1" s="2" t="s">
        <v>1144</v>
      </c>
      <c r="C1" s="2" t="s">
        <v>2</v>
      </c>
      <c r="D1" s="2" t="s">
        <v>23</v>
      </c>
    </row>
    <row r="2" spans="1:4">
      <c r="A2" s="3" t="s">
        <v>656</v>
      </c>
    </row>
    <row r="3" spans="1:4">
      <c r="A3" s="4" t="s">
        <v>882</v>
      </c>
      <c r="C3" s="5" t="n">
        <v>14000000</v>
      </c>
      <c r="D3" s="5" t="n">
        <v>14000000</v>
      </c>
    </row>
    <row r="4" spans="1:4">
      <c r="A4" s="4" t="s">
        <v>1013</v>
      </c>
    </row>
    <row r="5" spans="1:4">
      <c r="A5" s="3" t="s">
        <v>656</v>
      </c>
    </row>
    <row r="6" spans="1:4">
      <c r="A6" s="4" t="s">
        <v>882</v>
      </c>
      <c r="D6" s="5" t="n">
        <v>14000000</v>
      </c>
    </row>
    <row r="7" spans="1:4">
      <c r="A7" s="4" t="s">
        <v>1145</v>
      </c>
    </row>
    <row r="8" spans="1:4">
      <c r="A8" s="3" t="s">
        <v>656</v>
      </c>
    </row>
    <row r="9" spans="1:4">
      <c r="A9" s="4" t="s">
        <v>882</v>
      </c>
      <c r="B9" s="5" t="n">
        <v>14000000</v>
      </c>
    </row>
    <row r="10" spans="1:4">
      <c r="A10" s="4" t="s">
        <v>1146</v>
      </c>
    </row>
    <row r="11" spans="1:4">
      <c r="A11" s="3" t="s">
        <v>656</v>
      </c>
    </row>
    <row r="12" spans="1:4">
      <c r="A12" s="4" t="s">
        <v>1147</v>
      </c>
      <c r="B12" s="5" t="n">
        <v>9017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05</v>
      </c>
      <c r="B1" s="2" t="s">
        <v>1</v>
      </c>
      <c r="C1" s="2" t="s">
        <v>71</v>
      </c>
    </row>
    <row r="2" spans="1:3">
      <c r="B2" s="2" t="s">
        <v>2</v>
      </c>
      <c r="C2" s="2" t="s">
        <v>23</v>
      </c>
    </row>
    <row r="3" spans="1:3">
      <c r="A3" s="3" t="s">
        <v>205</v>
      </c>
    </row>
    <row r="4" spans="1:3">
      <c r="A4" s="4" t="s">
        <v>205</v>
      </c>
      <c r="B4" s="4" t="s">
        <v>206</v>
      </c>
      <c r="C4" s="4" t="s">
        <v>20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23</v>
      </c>
    </row>
    <row r="2" spans="1:3">
      <c r="A2" s="3" t="s">
        <v>28</v>
      </c>
    </row>
    <row r="3" spans="1:3">
      <c r="A3" s="4" t="s">
        <v>33</v>
      </c>
      <c r="B3" s="5" t="n">
        <v>239186000</v>
      </c>
      <c r="C3" s="5" t="n">
        <v>261148000</v>
      </c>
    </row>
    <row r="4" spans="1:3">
      <c r="A4" s="4" t="s">
        <v>39</v>
      </c>
      <c r="B4" s="6" t="n">
        <v>309596000</v>
      </c>
      <c r="C4" s="6" t="n">
        <v>330725000</v>
      </c>
    </row>
    <row r="5" spans="1:3">
      <c r="A5" s="3" t="s">
        <v>40</v>
      </c>
    </row>
    <row r="6" spans="1:3">
      <c r="A6" s="4" t="s">
        <v>392</v>
      </c>
      <c r="B6" s="6" t="n">
        <v>28290000</v>
      </c>
      <c r="C6" s="6" t="n">
        <v>16618000</v>
      </c>
    </row>
    <row r="7" spans="1:3">
      <c r="A7" s="4" t="s">
        <v>44</v>
      </c>
      <c r="B7" s="6" t="n">
        <v>251939000</v>
      </c>
      <c r="C7" s="6" t="n">
        <v>255080000</v>
      </c>
    </row>
    <row r="8" spans="1:3">
      <c r="A8" s="4" t="s">
        <v>47</v>
      </c>
      <c r="B8" s="6" t="n">
        <v>411547000</v>
      </c>
      <c r="C8" s="6" t="n">
        <v>380305000</v>
      </c>
    </row>
    <row r="9" spans="1:3">
      <c r="A9" s="3" t="s">
        <v>875</v>
      </c>
    </row>
    <row r="10" spans="1:3">
      <c r="A10" s="4" t="s">
        <v>876</v>
      </c>
      <c r="B10" s="6" t="n">
        <v>391000</v>
      </c>
      <c r="C10" s="6" t="n">
        <v>390000</v>
      </c>
    </row>
    <row r="11" spans="1:3">
      <c r="A11" s="4" t="s">
        <v>54</v>
      </c>
      <c r="B11" s="6" t="n">
        <v>695505000</v>
      </c>
      <c r="C11" s="6" t="n">
        <v>690443000</v>
      </c>
    </row>
    <row r="12" spans="1:3">
      <c r="A12" s="4" t="s">
        <v>877</v>
      </c>
      <c r="B12" s="6" t="n">
        <v>-1067464000</v>
      </c>
      <c r="C12" s="6" t="n">
        <v>-998784000</v>
      </c>
    </row>
    <row r="13" spans="1:3">
      <c r="A13" s="4" t="s">
        <v>56</v>
      </c>
      <c r="B13" s="6" t="n">
        <v>-371568000</v>
      </c>
      <c r="C13" s="6" t="n">
        <v>-307951000</v>
      </c>
    </row>
    <row r="14" spans="1:3">
      <c r="A14" s="4" t="s">
        <v>57</v>
      </c>
      <c r="B14" s="6" t="n">
        <v>309596000</v>
      </c>
      <c r="C14" s="6" t="n">
        <v>330725000</v>
      </c>
    </row>
    <row r="15" spans="1:3">
      <c r="A15" s="4" t="s">
        <v>878</v>
      </c>
    </row>
    <row r="16" spans="1:3">
      <c r="A16" s="3" t="s">
        <v>28</v>
      </c>
    </row>
    <row r="17" spans="1:3">
      <c r="A17" s="4" t="s">
        <v>879</v>
      </c>
      <c r="B17" s="6" t="n">
        <v>157758</v>
      </c>
      <c r="C17" s="6" t="n">
        <v>491225</v>
      </c>
    </row>
    <row r="18" spans="1:3">
      <c r="A18" s="4" t="s">
        <v>880</v>
      </c>
      <c r="B18" s="6" t="n">
        <v>93333</v>
      </c>
      <c r="C18" s="6" t="n">
        <v>319239</v>
      </c>
    </row>
    <row r="19" spans="1:3">
      <c r="A19" s="4" t="s">
        <v>33</v>
      </c>
      <c r="B19" s="6" t="n">
        <v>251091</v>
      </c>
      <c r="C19" s="6" t="n">
        <v>810464</v>
      </c>
    </row>
    <row r="20" spans="1:3">
      <c r="A20" s="4" t="s">
        <v>881</v>
      </c>
      <c r="B20" s="6" t="n">
        <v>405002234</v>
      </c>
      <c r="C20" s="6" t="n">
        <v>403961209</v>
      </c>
    </row>
    <row r="21" spans="1:3">
      <c r="A21" s="4" t="s">
        <v>39</v>
      </c>
      <c r="B21" s="6" t="n">
        <v>405253325</v>
      </c>
      <c r="C21" s="6" t="n">
        <v>404771673</v>
      </c>
    </row>
    <row r="22" spans="1:3">
      <c r="A22" s="3" t="s">
        <v>40</v>
      </c>
    </row>
    <row r="23" spans="1:3">
      <c r="A23" s="4" t="s">
        <v>392</v>
      </c>
      <c r="C23" s="6" t="n">
        <v>1493133</v>
      </c>
    </row>
    <row r="24" spans="1:3">
      <c r="A24" s="4" t="s">
        <v>44</v>
      </c>
      <c r="B24" s="6" t="n">
        <v>1495374</v>
      </c>
      <c r="C24" s="6" t="n">
        <v>1493133</v>
      </c>
    </row>
    <row r="25" spans="1:3">
      <c r="A25" s="4" t="s">
        <v>882</v>
      </c>
      <c r="B25" s="6" t="n">
        <v>14000000</v>
      </c>
      <c r="C25" s="6" t="n">
        <v>14000000</v>
      </c>
    </row>
    <row r="26" spans="1:3">
      <c r="A26" s="4" t="s">
        <v>47</v>
      </c>
      <c r="B26" s="6" t="n">
        <v>15495374</v>
      </c>
      <c r="C26" s="6" t="n">
        <v>15493133</v>
      </c>
    </row>
    <row r="27" spans="1:3">
      <c r="A27" s="4" t="s">
        <v>1149</v>
      </c>
      <c r="B27" s="6" t="n">
        <v>384757950</v>
      </c>
      <c r="C27" s="6" t="n">
        <v>384278530</v>
      </c>
    </row>
    <row r="28" spans="1:3">
      <c r="A28" s="3" t="s">
        <v>875</v>
      </c>
    </row>
    <row r="29" spans="1:3">
      <c r="A29" s="4" t="s">
        <v>884</v>
      </c>
      <c r="B29" s="4" t="s">
        <v>49</v>
      </c>
      <c r="C29" s="4" t="s">
        <v>49</v>
      </c>
    </row>
    <row r="30" spans="1:3">
      <c r="A30" s="4" t="s">
        <v>54</v>
      </c>
      <c r="B30" s="6" t="n">
        <v>2210029</v>
      </c>
      <c r="C30" s="6" t="n">
        <v>2689444</v>
      </c>
    </row>
    <row r="31" spans="1:3">
      <c r="A31" s="4" t="s">
        <v>877</v>
      </c>
      <c r="B31" s="6" t="n">
        <v>2788820</v>
      </c>
      <c r="C31" s="6" t="n">
        <v>2309409</v>
      </c>
    </row>
    <row r="32" spans="1:3">
      <c r="A32" s="4" t="s">
        <v>56</v>
      </c>
      <c r="B32" s="6" t="n">
        <v>5000001</v>
      </c>
      <c r="C32" s="6" t="n">
        <v>5000010</v>
      </c>
    </row>
    <row r="33" spans="1:3">
      <c r="A33" s="4" t="s">
        <v>57</v>
      </c>
      <c r="B33" s="6" t="n">
        <v>405253325</v>
      </c>
      <c r="C33" s="6" t="n">
        <v>404771673</v>
      </c>
    </row>
    <row r="34" spans="1:3">
      <c r="A34" s="4" t="s">
        <v>1150</v>
      </c>
    </row>
    <row r="35" spans="1:3">
      <c r="A35" s="3" t="s">
        <v>875</v>
      </c>
    </row>
    <row r="36" spans="1:3">
      <c r="A36" s="4" t="s">
        <v>876</v>
      </c>
      <c r="B36" s="6" t="n">
        <v>152</v>
      </c>
      <c r="C36" s="6" t="n">
        <v>157</v>
      </c>
    </row>
    <row r="37" spans="1:3">
      <c r="A37" s="4" t="s">
        <v>1151</v>
      </c>
    </row>
    <row r="38" spans="1:3">
      <c r="A38" s="3" t="s">
        <v>875</v>
      </c>
    </row>
    <row r="39" spans="1:3">
      <c r="A39" s="4" t="s">
        <v>876</v>
      </c>
      <c r="B39" s="5" t="n">
        <v>1000</v>
      </c>
      <c r="C39" s="5" t="n">
        <v>1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152</v>
      </c>
      <c r="B1" s="2" t="s">
        <v>2</v>
      </c>
      <c r="C1" s="2" t="s">
        <v>23</v>
      </c>
      <c r="D1" s="2" t="s">
        <v>25</v>
      </c>
    </row>
    <row r="2" spans="1:4">
      <c r="A2" s="4" t="s">
        <v>64</v>
      </c>
      <c r="B2" s="7" t="n">
        <v>0.001</v>
      </c>
      <c r="C2" s="7" t="n">
        <v>0.001</v>
      </c>
      <c r="D2" s="7" t="n">
        <v>0.001</v>
      </c>
    </row>
    <row r="3" spans="1:4">
      <c r="A3" s="4" t="s">
        <v>65</v>
      </c>
      <c r="B3" s="6" t="n">
        <v>735000</v>
      </c>
      <c r="C3" s="6" t="n">
        <v>735000</v>
      </c>
      <c r="D3" s="6" t="n">
        <v>735000</v>
      </c>
    </row>
    <row r="4" spans="1:4">
      <c r="A4" s="4" t="s">
        <v>66</v>
      </c>
      <c r="B4" s="6" t="n">
        <v>390900</v>
      </c>
      <c r="C4" s="6" t="n">
        <v>389610</v>
      </c>
      <c r="D4" s="6" t="n">
        <v>384009</v>
      </c>
    </row>
    <row r="5" spans="1:4">
      <c r="A5" s="4" t="s">
        <v>67</v>
      </c>
      <c r="B5" s="6" t="n">
        <v>390900</v>
      </c>
      <c r="C5" s="6" t="n">
        <v>389610</v>
      </c>
      <c r="D5" s="6" t="n">
        <v>384009</v>
      </c>
    </row>
    <row r="6" spans="1:4">
      <c r="A6" s="4" t="s">
        <v>878</v>
      </c>
    </row>
    <row r="7" spans="1:4">
      <c r="A7" s="4" t="s">
        <v>888</v>
      </c>
      <c r="B7" s="11" t="n">
        <v>0.0001</v>
      </c>
      <c r="C7" s="11" t="n">
        <v>0.0001</v>
      </c>
    </row>
    <row r="8" spans="1:4">
      <c r="A8" s="4" t="s">
        <v>889</v>
      </c>
      <c r="B8" s="6" t="n">
        <v>1000000</v>
      </c>
      <c r="C8" s="6" t="n">
        <v>1000000</v>
      </c>
    </row>
    <row r="9" spans="1:4">
      <c r="A9" s="4" t="s">
        <v>890</v>
      </c>
      <c r="B9" s="6" t="n">
        <v>0</v>
      </c>
      <c r="C9" s="6" t="n">
        <v>0</v>
      </c>
    </row>
    <row r="10" spans="1:4">
      <c r="A10" s="4" t="s">
        <v>891</v>
      </c>
      <c r="B10" s="6" t="n">
        <v>0</v>
      </c>
      <c r="C10" s="6" t="n">
        <v>0</v>
      </c>
    </row>
    <row r="11" spans="1:4">
      <c r="A11" s="4" t="s">
        <v>65</v>
      </c>
      <c r="C11" s="6" t="n">
        <v>5250000</v>
      </c>
    </row>
    <row r="12" spans="1:4">
      <c r="A12" s="4" t="s">
        <v>885</v>
      </c>
    </row>
    <row r="13" spans="1:4">
      <c r="A13" s="4" t="s">
        <v>892</v>
      </c>
      <c r="B13" s="6" t="n">
        <v>38475795</v>
      </c>
      <c r="C13" s="6" t="n">
        <v>38427853</v>
      </c>
    </row>
    <row r="14" spans="1:4">
      <c r="A14" s="4" t="s">
        <v>893</v>
      </c>
      <c r="B14" s="5" t="n">
        <v>10</v>
      </c>
      <c r="C14" s="5" t="n">
        <v>10</v>
      </c>
    </row>
    <row r="15" spans="1:4">
      <c r="A15" s="4" t="s">
        <v>64</v>
      </c>
      <c r="B15" s="11" t="n">
        <v>0.0001</v>
      </c>
      <c r="C15" s="11" t="n">
        <v>0.0001</v>
      </c>
    </row>
    <row r="16" spans="1:4">
      <c r="A16" s="4" t="s">
        <v>65</v>
      </c>
      <c r="B16" s="6" t="n">
        <v>380000000</v>
      </c>
      <c r="C16" s="6" t="n">
        <v>380000000</v>
      </c>
    </row>
    <row r="17" spans="1:4">
      <c r="A17" s="4" t="s">
        <v>66</v>
      </c>
      <c r="B17" s="6" t="n">
        <v>1524205</v>
      </c>
      <c r="C17" s="6" t="n">
        <v>1572147</v>
      </c>
    </row>
    <row r="18" spans="1:4">
      <c r="A18" s="4" t="s">
        <v>67</v>
      </c>
      <c r="B18" s="6" t="n">
        <v>1524205</v>
      </c>
      <c r="C18" s="6" t="n">
        <v>1572147</v>
      </c>
    </row>
    <row r="19" spans="1:4">
      <c r="A19" s="4" t="s">
        <v>886</v>
      </c>
    </row>
    <row r="20" spans="1:4">
      <c r="A20" s="4" t="s">
        <v>64</v>
      </c>
      <c r="B20" s="11" t="n">
        <v>0.0001</v>
      </c>
      <c r="C20" s="11" t="n">
        <v>0.0001</v>
      </c>
    </row>
    <row r="21" spans="1:4">
      <c r="A21" s="4" t="s">
        <v>65</v>
      </c>
      <c r="B21" s="6" t="n">
        <v>20000000</v>
      </c>
      <c r="C21" s="6" t="n">
        <v>20000000</v>
      </c>
    </row>
    <row r="22" spans="1:4">
      <c r="A22" s="4" t="s">
        <v>66</v>
      </c>
      <c r="B22" s="6" t="n">
        <v>10000000</v>
      </c>
      <c r="C22" s="6" t="n">
        <v>10000000</v>
      </c>
    </row>
    <row r="23" spans="1:4">
      <c r="A23" s="4" t="s">
        <v>67</v>
      </c>
      <c r="B23" s="6" t="n">
        <v>10000000</v>
      </c>
      <c r="C23" s="6" t="n">
        <v>10000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s>
  <sheetData>
    <row r="1" spans="1:5">
      <c r="A1" s="1" t="s">
        <v>1153</v>
      </c>
      <c r="B1" s="2" t="s">
        <v>24</v>
      </c>
      <c r="D1" s="2" t="s">
        <v>2</v>
      </c>
      <c r="E1" s="2" t="s">
        <v>23</v>
      </c>
    </row>
    <row r="2" spans="1:5">
      <c r="A2" s="4" t="s">
        <v>895</v>
      </c>
      <c r="D2" s="5" t="n">
        <v>39496000</v>
      </c>
    </row>
    <row r="3" spans="1:5">
      <c r="A3" s="4" t="s">
        <v>78</v>
      </c>
      <c r="D3" s="6" t="n">
        <v>-66117000</v>
      </c>
    </row>
    <row r="4" spans="1:5">
      <c r="A4" s="4" t="s">
        <v>81</v>
      </c>
      <c r="D4" s="6" t="n">
        <v>-68468000</v>
      </c>
    </row>
    <row r="5" spans="1:5">
      <c r="A5" s="4" t="s">
        <v>566</v>
      </c>
      <c r="D5" s="6" t="n">
        <v>9000</v>
      </c>
    </row>
    <row r="6" spans="1:5">
      <c r="A6" s="4" t="s">
        <v>84</v>
      </c>
      <c r="D6" s="5" t="n">
        <v>-68680000</v>
      </c>
    </row>
    <row r="7" spans="1:5">
      <c r="A7" s="4" t="s">
        <v>642</v>
      </c>
      <c r="D7" s="6" t="n">
        <v>390620</v>
      </c>
    </row>
    <row r="8" spans="1:5">
      <c r="A8" s="4" t="s">
        <v>1154</v>
      </c>
      <c r="D8" s="8" t="n">
        <v>-0.18</v>
      </c>
    </row>
    <row r="9" spans="1:5">
      <c r="A9" s="4" t="s">
        <v>878</v>
      </c>
    </row>
    <row r="10" spans="1:5">
      <c r="A10" s="4" t="s">
        <v>895</v>
      </c>
      <c r="B10" s="5" t="n">
        <v>675</v>
      </c>
      <c r="D10" s="5" t="n">
        <v>718799</v>
      </c>
      <c r="E10" s="5" t="n">
        <v>1857305</v>
      </c>
    </row>
    <row r="11" spans="1:5">
      <c r="A11" s="4" t="s">
        <v>78</v>
      </c>
      <c r="B11" s="6" t="n">
        <v>-675</v>
      </c>
      <c r="D11" s="6" t="n">
        <v>-718799</v>
      </c>
      <c r="E11" s="6" t="n">
        <v>-1857305</v>
      </c>
    </row>
    <row r="12" spans="1:5">
      <c r="A12" s="4" t="s">
        <v>898</v>
      </c>
      <c r="D12" s="6" t="n">
        <v>1444499</v>
      </c>
      <c r="E12" s="6" t="n">
        <v>5111208</v>
      </c>
    </row>
    <row r="13" spans="1:5">
      <c r="A13" s="4" t="s">
        <v>81</v>
      </c>
      <c r="B13" s="6" t="n">
        <v>-675</v>
      </c>
      <c r="D13" s="6" t="n">
        <v>725700</v>
      </c>
      <c r="E13" s="6" t="n">
        <v>3253903</v>
      </c>
    </row>
    <row r="14" spans="1:5">
      <c r="A14" s="4" t="s">
        <v>566</v>
      </c>
      <c r="B14" s="6" t="n">
        <v>0</v>
      </c>
      <c r="D14" s="6" t="n">
        <v>246289</v>
      </c>
      <c r="E14" s="6" t="n">
        <v>944494</v>
      </c>
    </row>
    <row r="15" spans="1:5">
      <c r="A15" s="4" t="s">
        <v>84</v>
      </c>
      <c r="B15" s="5" t="n">
        <v>-675</v>
      </c>
      <c r="D15" s="6" t="n">
        <v>479411</v>
      </c>
      <c r="E15" s="5" t="n">
        <v>2309409</v>
      </c>
    </row>
    <row r="16" spans="1:5">
      <c r="A16" s="4" t="s">
        <v>885</v>
      </c>
    </row>
    <row r="17" spans="1:5">
      <c r="A17" s="4" t="s">
        <v>566</v>
      </c>
      <c r="D17" s="5" t="n">
        <v>246289000</v>
      </c>
    </row>
    <row r="18" spans="1:5">
      <c r="A18" s="4" t="s">
        <v>642</v>
      </c>
      <c r="D18" s="6" t="n">
        <v>40000000</v>
      </c>
      <c r="E18" s="6" t="n">
        <v>40000000</v>
      </c>
    </row>
    <row r="19" spans="1:5">
      <c r="A19" s="4" t="s">
        <v>1154</v>
      </c>
      <c r="E19" s="8" t="n">
        <v>0.09</v>
      </c>
    </row>
    <row r="20" spans="1:5">
      <c r="A20" s="4" t="s">
        <v>886</v>
      </c>
    </row>
    <row r="21" spans="1:5">
      <c r="A21" s="4" t="s">
        <v>642</v>
      </c>
      <c r="B21" s="6" t="n">
        <v>8750000</v>
      </c>
      <c r="C21" s="4" t="s">
        <v>1155</v>
      </c>
      <c r="D21" s="6" t="n">
        <v>10000000</v>
      </c>
      <c r="E21" s="6" t="n">
        <v>10010045</v>
      </c>
    </row>
    <row r="22" spans="1:5">
      <c r="A22" s="4" t="s">
        <v>1154</v>
      </c>
      <c r="D22" s="8" t="n">
        <v>-0.04</v>
      </c>
      <c r="E22" s="8" t="n">
        <v>-0.15</v>
      </c>
    </row>
    <row r="23" spans="1:5"/>
    <row r="24" spans="1:5">
      <c r="A24" s="4" t="s">
        <v>1155</v>
      </c>
      <c r="B24" s="4" t="s">
        <v>1156</v>
      </c>
    </row>
  </sheetData>
  <mergeCells count="3">
    <mergeCell ref="B1:C1"/>
    <mergeCell ref="A23:E23"/>
    <mergeCell ref="B24:E24"/>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38"/>
    <col customWidth="1" max="5" min="5" width="52"/>
    <col customWidth="1" max="6" min="6" width="45"/>
    <col customWidth="1" max="7" min="7" width="49"/>
    <col customWidth="1" max="8" min="8" width="26"/>
    <col customWidth="1" max="9" min="9" width="13"/>
    <col customWidth="1" max="10" min="10" width="27"/>
    <col customWidth="1" max="11" min="11" width="20"/>
    <col customWidth="1" max="12" min="12" width="14"/>
  </cols>
  <sheetData>
    <row r="1" spans="1:12">
      <c r="A1" s="1" t="s">
        <v>1157</v>
      </c>
      <c r="B1" s="2" t="s">
        <v>905</v>
      </c>
      <c r="C1" s="2" t="s">
        <v>906</v>
      </c>
      <c r="D1" s="2" t="s">
        <v>907</v>
      </c>
      <c r="E1" s="2" t="s">
        <v>908</v>
      </c>
      <c r="F1" s="2" t="s">
        <v>909</v>
      </c>
      <c r="G1" s="2" t="s">
        <v>910</v>
      </c>
      <c r="H1" s="2" t="s">
        <v>878</v>
      </c>
      <c r="I1" s="2" t="s">
        <v>88</v>
      </c>
      <c r="J1" s="2" t="s">
        <v>89</v>
      </c>
      <c r="K1" s="2" t="s">
        <v>90</v>
      </c>
      <c r="L1" s="2" t="s">
        <v>95</v>
      </c>
    </row>
    <row r="2" spans="1:12">
      <c r="A2" s="4" t="s">
        <v>96</v>
      </c>
      <c r="I2" s="5" t="n">
        <v>22000</v>
      </c>
      <c r="J2" s="5" t="n">
        <v>3998000</v>
      </c>
      <c r="K2" s="5" t="n">
        <v>-704274000</v>
      </c>
      <c r="L2" s="5" t="n">
        <v>-700254000</v>
      </c>
    </row>
    <row r="3" spans="1:12">
      <c r="A3" s="4" t="s">
        <v>97</v>
      </c>
      <c r="I3" s="6" t="n">
        <v>22291</v>
      </c>
    </row>
    <row r="4" spans="1:12">
      <c r="A4" s="3" t="s">
        <v>911</v>
      </c>
    </row>
    <row r="5" spans="1:12">
      <c r="A5" s="4" t="s">
        <v>912</v>
      </c>
      <c r="J5" s="6" t="n">
        <v>-1513000</v>
      </c>
      <c r="L5" s="6" t="n">
        <v>-1513000</v>
      </c>
    </row>
    <row r="6" spans="1:12">
      <c r="A6" s="4" t="s">
        <v>639</v>
      </c>
      <c r="K6" s="6" t="n">
        <v>-75556000</v>
      </c>
      <c r="L6" s="6" t="n">
        <v>-75556000</v>
      </c>
    </row>
    <row r="7" spans="1:12">
      <c r="A7" s="4" t="s">
        <v>113</v>
      </c>
      <c r="I7" s="5" t="n">
        <v>380000</v>
      </c>
      <c r="J7" s="6" t="n">
        <v>661085000</v>
      </c>
      <c r="K7" s="6" t="n">
        <v>-779830000</v>
      </c>
      <c r="L7" s="6" t="n">
        <v>-118365000</v>
      </c>
    </row>
    <row r="8" spans="1:12">
      <c r="A8" s="4" t="s">
        <v>114</v>
      </c>
      <c r="I8" s="6" t="n">
        <v>379932</v>
      </c>
    </row>
    <row r="9" spans="1:12">
      <c r="A9" s="3" t="s">
        <v>911</v>
      </c>
    </row>
    <row r="10" spans="1:12">
      <c r="A10" s="4" t="s">
        <v>913</v>
      </c>
      <c r="I10" s="5" t="n">
        <v>1000</v>
      </c>
      <c r="J10" s="6" t="n">
        <v>339000</v>
      </c>
      <c r="L10" s="6" t="n">
        <v>340000</v>
      </c>
    </row>
    <row r="11" spans="1:12">
      <c r="A11" s="4" t="s">
        <v>116</v>
      </c>
      <c r="I11" s="6" t="n">
        <v>393</v>
      </c>
    </row>
    <row r="12" spans="1:12">
      <c r="A12" s="4" t="s">
        <v>912</v>
      </c>
      <c r="J12" s="6" t="n">
        <v>-678000</v>
      </c>
      <c r="L12" s="6" t="n">
        <v>-678000</v>
      </c>
    </row>
    <row r="13" spans="1:12">
      <c r="A13" s="4" t="s">
        <v>639</v>
      </c>
      <c r="K13" s="6" t="n">
        <v>-76220000</v>
      </c>
      <c r="L13" s="6" t="n">
        <v>-76220000</v>
      </c>
    </row>
    <row r="14" spans="1:12">
      <c r="A14" s="4" t="s">
        <v>117</v>
      </c>
      <c r="I14" s="5" t="n">
        <v>384000</v>
      </c>
      <c r="J14" s="6" t="n">
        <v>670439000</v>
      </c>
      <c r="K14" s="6" t="n">
        <v>-856050000</v>
      </c>
      <c r="L14" s="6" t="n">
        <v>-185227000</v>
      </c>
    </row>
    <row r="15" spans="1:12">
      <c r="A15" s="4" t="s">
        <v>118</v>
      </c>
      <c r="I15" s="6" t="n">
        <v>384009</v>
      </c>
    </row>
    <row r="16" spans="1:12">
      <c r="A16" s="3" t="s">
        <v>911</v>
      </c>
    </row>
    <row r="17" spans="1:12">
      <c r="A17" s="4" t="s">
        <v>639</v>
      </c>
      <c r="K17" s="6" t="n">
        <v>-29554000</v>
      </c>
      <c r="L17" s="6" t="n">
        <v>-29554000</v>
      </c>
    </row>
    <row r="18" spans="1:12">
      <c r="A18" s="4" t="s">
        <v>119</v>
      </c>
      <c r="C18" s="5" t="n">
        <v>1006</v>
      </c>
      <c r="E18" s="5" t="n">
        <v>23994</v>
      </c>
      <c r="F18" s="5" t="n">
        <v>-675</v>
      </c>
      <c r="H18" s="5" t="n">
        <v>24325</v>
      </c>
      <c r="I18" s="5" t="n">
        <v>384000</v>
      </c>
      <c r="J18" s="6" t="n">
        <v>675018000</v>
      </c>
      <c r="K18" s="6" t="n">
        <v>-885604000</v>
      </c>
      <c r="L18" s="6" t="n">
        <v>-210202000</v>
      </c>
    </row>
    <row r="19" spans="1:12">
      <c r="A19" s="4" t="s">
        <v>120</v>
      </c>
      <c r="C19" s="6" t="n">
        <v>10062500</v>
      </c>
      <c r="I19" s="6" t="n">
        <v>384321</v>
      </c>
    </row>
    <row r="20" spans="1:12">
      <c r="A20" s="4" t="s">
        <v>121</v>
      </c>
      <c r="I20" s="5" t="n">
        <v>384000</v>
      </c>
      <c r="J20" s="6" t="n">
        <v>670439000</v>
      </c>
      <c r="K20" s="6" t="n">
        <v>-856050000</v>
      </c>
      <c r="L20" s="6" t="n">
        <v>-185227000</v>
      </c>
    </row>
    <row r="21" spans="1:12">
      <c r="A21" s="4" t="s">
        <v>122</v>
      </c>
      <c r="I21" s="6" t="n">
        <v>384009</v>
      </c>
    </row>
    <row r="22" spans="1:12">
      <c r="A22" s="3" t="s">
        <v>911</v>
      </c>
    </row>
    <row r="23" spans="1:12">
      <c r="A23" s="4" t="s">
        <v>913</v>
      </c>
      <c r="I23" s="5" t="n">
        <v>2000</v>
      </c>
      <c r="J23" s="6" t="n">
        <v>437000</v>
      </c>
      <c r="L23" s="6" t="n">
        <v>439000</v>
      </c>
    </row>
    <row r="24" spans="1:12">
      <c r="A24" s="4" t="s">
        <v>116</v>
      </c>
      <c r="I24" s="6" t="n">
        <v>1906</v>
      </c>
    </row>
    <row r="25" spans="1:12">
      <c r="A25" s="4" t="s">
        <v>912</v>
      </c>
      <c r="J25" s="6" t="n">
        <v>-992000</v>
      </c>
      <c r="L25" s="6" t="n">
        <v>-992000</v>
      </c>
    </row>
    <row r="26" spans="1:12">
      <c r="A26" s="4" t="s">
        <v>914</v>
      </c>
      <c r="J26" s="6" t="n">
        <v>438000</v>
      </c>
      <c r="L26" s="6" t="n">
        <v>438000</v>
      </c>
    </row>
    <row r="27" spans="1:12">
      <c r="A27" s="4" t="s">
        <v>639</v>
      </c>
      <c r="G27" s="5" t="n">
        <v>1453333</v>
      </c>
      <c r="K27" s="6" t="n">
        <v>-142734000</v>
      </c>
      <c r="L27" s="6" t="n">
        <v>-142734000</v>
      </c>
    </row>
    <row r="28" spans="1:12">
      <c r="A28" s="4" t="s">
        <v>126</v>
      </c>
      <c r="B28" s="5" t="n">
        <v>157</v>
      </c>
      <c r="C28" s="5" t="n">
        <v>1000</v>
      </c>
      <c r="D28" s="5" t="n">
        <v>5000010</v>
      </c>
      <c r="E28" s="6" t="n">
        <v>2689444</v>
      </c>
      <c r="F28" s="6" t="n">
        <v>2309409</v>
      </c>
      <c r="H28" s="6" t="n">
        <v>5000010</v>
      </c>
      <c r="I28" s="5" t="n">
        <v>390000</v>
      </c>
      <c r="J28" s="6" t="n">
        <v>690443000</v>
      </c>
      <c r="K28" s="6" t="n">
        <v>-998784000</v>
      </c>
      <c r="L28" s="6" t="n">
        <v>-307951000</v>
      </c>
    </row>
    <row r="29" spans="1:12">
      <c r="A29" s="4" t="s">
        <v>127</v>
      </c>
      <c r="B29" s="6" t="n">
        <v>1572147</v>
      </c>
      <c r="C29" s="6" t="n">
        <v>10000000</v>
      </c>
      <c r="I29" s="6" t="n">
        <v>389610</v>
      </c>
    </row>
    <row r="30" spans="1:12">
      <c r="A30" s="4" t="s">
        <v>915</v>
      </c>
      <c r="B30" s="5" t="n">
        <v>0</v>
      </c>
      <c r="C30" s="5" t="n">
        <v>0</v>
      </c>
      <c r="D30" s="6" t="n">
        <v>0</v>
      </c>
      <c r="E30" s="6" t="n">
        <v>0</v>
      </c>
      <c r="F30" s="6" t="n">
        <v>0</v>
      </c>
      <c r="H30" s="6" t="n">
        <v>0</v>
      </c>
    </row>
    <row r="31" spans="1:12">
      <c r="A31" s="4" t="s">
        <v>916</v>
      </c>
      <c r="B31" s="6" t="n">
        <v>0</v>
      </c>
      <c r="C31" s="6" t="n">
        <v>0</v>
      </c>
    </row>
    <row r="32" spans="1:12">
      <c r="A32" s="3" t="s">
        <v>911</v>
      </c>
    </row>
    <row r="33" spans="1:12">
      <c r="A33" s="4" t="s">
        <v>913</v>
      </c>
      <c r="C33" s="5" t="n">
        <v>1006</v>
      </c>
      <c r="E33" s="6" t="n">
        <v>23994</v>
      </c>
      <c r="H33" s="6" t="n">
        <v>25000</v>
      </c>
    </row>
    <row r="34" spans="1:12">
      <c r="A34" s="4" t="s">
        <v>116</v>
      </c>
      <c r="C34" s="6" t="n">
        <v>10062500</v>
      </c>
    </row>
    <row r="35" spans="1:12">
      <c r="A35" s="4" t="s">
        <v>639</v>
      </c>
      <c r="F35" s="6" t="n">
        <v>-675</v>
      </c>
      <c r="H35" s="6" t="n">
        <v>-675</v>
      </c>
    </row>
    <row r="36" spans="1:12">
      <c r="A36" s="4" t="s">
        <v>119</v>
      </c>
      <c r="C36" s="5" t="n">
        <v>1006</v>
      </c>
      <c r="E36" s="6" t="n">
        <v>23994</v>
      </c>
      <c r="F36" s="6" t="n">
        <v>-675</v>
      </c>
      <c r="H36" s="6" t="n">
        <v>24325</v>
      </c>
      <c r="I36" s="5" t="n">
        <v>384000</v>
      </c>
      <c r="J36" s="6" t="n">
        <v>675018000</v>
      </c>
      <c r="K36" s="6" t="n">
        <v>-885604000</v>
      </c>
      <c r="L36" s="6" t="n">
        <v>-210202000</v>
      </c>
    </row>
    <row r="37" spans="1:12">
      <c r="A37" s="4" t="s">
        <v>120</v>
      </c>
      <c r="C37" s="6" t="n">
        <v>10062500</v>
      </c>
      <c r="I37" s="6" t="n">
        <v>384321</v>
      </c>
    </row>
    <row r="38" spans="1:12">
      <c r="A38" s="4" t="s">
        <v>915</v>
      </c>
      <c r="B38" s="5" t="n">
        <v>0</v>
      </c>
      <c r="C38" s="5" t="n">
        <v>0</v>
      </c>
      <c r="D38" s="6" t="n">
        <v>0</v>
      </c>
      <c r="E38" s="6" t="n">
        <v>0</v>
      </c>
      <c r="F38" s="6" t="n">
        <v>0</v>
      </c>
      <c r="H38" s="6" t="n">
        <v>0</v>
      </c>
    </row>
    <row r="39" spans="1:12">
      <c r="A39" s="4" t="s">
        <v>916</v>
      </c>
      <c r="B39" s="6" t="n">
        <v>0</v>
      </c>
      <c r="C39" s="6" t="n">
        <v>0</v>
      </c>
    </row>
    <row r="40" spans="1:12">
      <c r="A40" s="3" t="s">
        <v>911</v>
      </c>
    </row>
    <row r="41" spans="1:12">
      <c r="A41" s="4" t="s">
        <v>913</v>
      </c>
      <c r="C41" s="5" t="n">
        <v>1006</v>
      </c>
      <c r="D41" s="6" t="n">
        <v>25000</v>
      </c>
      <c r="E41" s="6" t="n">
        <v>23994</v>
      </c>
    </row>
    <row r="42" spans="1:12">
      <c r="A42" s="4" t="s">
        <v>116</v>
      </c>
      <c r="C42" s="6" t="n">
        <v>10062500</v>
      </c>
    </row>
    <row r="43" spans="1:12">
      <c r="A43" s="4" t="s">
        <v>917</v>
      </c>
      <c r="B43" s="5" t="n">
        <v>4000</v>
      </c>
      <c r="D43" s="6" t="n">
        <v>400000000</v>
      </c>
      <c r="E43" s="6" t="n">
        <v>399996000</v>
      </c>
    </row>
    <row r="44" spans="1:12">
      <c r="A44" s="4" t="s">
        <v>1158</v>
      </c>
      <c r="B44" s="6" t="n">
        <v>40000000</v>
      </c>
    </row>
    <row r="45" spans="1:12">
      <c r="A45" s="4" t="s">
        <v>912</v>
      </c>
      <c r="D45" s="6" t="n">
        <v>-22555869</v>
      </c>
      <c r="E45" s="6" t="n">
        <v>-22555869</v>
      </c>
    </row>
    <row r="46" spans="1:12">
      <c r="A46" s="4" t="s">
        <v>914</v>
      </c>
      <c r="D46" s="6" t="n">
        <v>9500000</v>
      </c>
      <c r="E46" s="6" t="n">
        <v>9500000</v>
      </c>
    </row>
    <row r="47" spans="1:12">
      <c r="A47" s="4" t="s">
        <v>918</v>
      </c>
      <c r="C47" s="5" t="n">
        <v>-6</v>
      </c>
      <c r="E47" s="6" t="n">
        <v>6</v>
      </c>
    </row>
    <row r="48" spans="1:12">
      <c r="A48" s="4" t="s">
        <v>1159</v>
      </c>
      <c r="C48" s="6" t="n">
        <v>-62500</v>
      </c>
    </row>
    <row r="49" spans="1:12">
      <c r="A49" s="4" t="s">
        <v>1160</v>
      </c>
      <c r="B49" s="5" t="n">
        <v>-3843</v>
      </c>
      <c r="D49" s="6" t="n">
        <v>-384278530</v>
      </c>
      <c r="E49" s="6" t="n">
        <v>-384274687</v>
      </c>
    </row>
    <row r="50" spans="1:12">
      <c r="A50" s="4" t="s">
        <v>1161</v>
      </c>
      <c r="B50" s="6" t="n">
        <v>-38427853</v>
      </c>
    </row>
    <row r="51" spans="1:12">
      <c r="A51" s="4" t="s">
        <v>639</v>
      </c>
      <c r="D51" s="6" t="n">
        <v>2309409</v>
      </c>
      <c r="F51" s="6" t="n">
        <v>2309409</v>
      </c>
      <c r="H51" s="6" t="n">
        <v>2309409</v>
      </c>
    </row>
    <row r="52" spans="1:12">
      <c r="A52" s="4" t="s">
        <v>126</v>
      </c>
      <c r="B52" s="5" t="n">
        <v>157</v>
      </c>
      <c r="C52" s="5" t="n">
        <v>1000</v>
      </c>
      <c r="D52" s="5" t="n">
        <v>5000010</v>
      </c>
      <c r="E52" s="6" t="n">
        <v>2689444</v>
      </c>
      <c r="F52" s="6" t="n">
        <v>2309409</v>
      </c>
      <c r="H52" s="6" t="n">
        <v>5000010</v>
      </c>
      <c r="I52" s="5" t="n">
        <v>390000</v>
      </c>
      <c r="J52" s="6" t="n">
        <v>690443000</v>
      </c>
      <c r="K52" s="6" t="n">
        <v>-998784000</v>
      </c>
      <c r="L52" s="6" t="n">
        <v>-307951000</v>
      </c>
    </row>
    <row r="53" spans="1:12">
      <c r="A53" s="4" t="s">
        <v>127</v>
      </c>
      <c r="B53" s="6" t="n">
        <v>1572147</v>
      </c>
      <c r="C53" s="6" t="n">
        <v>10000000</v>
      </c>
      <c r="I53" s="6" t="n">
        <v>389610</v>
      </c>
    </row>
    <row r="54" spans="1:12">
      <c r="A54" s="3" t="s">
        <v>911</v>
      </c>
    </row>
    <row r="55" spans="1:12">
      <c r="A55" s="4" t="s">
        <v>912</v>
      </c>
      <c r="J55" s="6" t="n">
        <v>-246000</v>
      </c>
      <c r="L55" s="6" t="n">
        <v>-246000</v>
      </c>
    </row>
    <row r="56" spans="1:12">
      <c r="A56" s="4" t="s">
        <v>1160</v>
      </c>
      <c r="B56" s="5" t="n">
        <v>-5</v>
      </c>
      <c r="E56" s="6" t="n">
        <v>-479415</v>
      </c>
      <c r="H56" s="6" t="n">
        <v>-479420</v>
      </c>
    </row>
    <row r="57" spans="1:12">
      <c r="A57" s="4" t="s">
        <v>1161</v>
      </c>
      <c r="B57" s="6" t="n">
        <v>-47942</v>
      </c>
    </row>
    <row r="58" spans="1:12">
      <c r="A58" s="4" t="s">
        <v>639</v>
      </c>
      <c r="F58" s="6" t="n">
        <v>479411</v>
      </c>
      <c r="H58" s="6" t="n">
        <v>479411</v>
      </c>
      <c r="K58" s="6" t="n">
        <v>-68680000</v>
      </c>
      <c r="L58" s="6" t="n">
        <v>-68680000</v>
      </c>
    </row>
    <row r="59" spans="1:12">
      <c r="A59" s="4" t="s">
        <v>128</v>
      </c>
      <c r="B59" s="5" t="n">
        <v>152</v>
      </c>
      <c r="C59" s="5" t="n">
        <v>1000</v>
      </c>
      <c r="E59" s="5" t="n">
        <v>2210029</v>
      </c>
      <c r="F59" s="5" t="n">
        <v>2788820</v>
      </c>
      <c r="H59" s="5" t="n">
        <v>5000001</v>
      </c>
      <c r="I59" s="5" t="n">
        <v>391000</v>
      </c>
      <c r="J59" s="5" t="n">
        <v>695505000</v>
      </c>
      <c r="K59" s="5" t="n">
        <v>-1067464000</v>
      </c>
      <c r="L59" s="5" t="n">
        <v>-371568000</v>
      </c>
    </row>
    <row r="60" spans="1:12">
      <c r="A60" s="4" t="s">
        <v>129</v>
      </c>
      <c r="B60" s="6" t="n">
        <v>1524205</v>
      </c>
      <c r="C60" s="6" t="n">
        <v>10000000</v>
      </c>
      <c r="I60" s="6" t="n">
        <v>3909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162</v>
      </c>
      <c r="B1" s="2" t="s">
        <v>2</v>
      </c>
      <c r="C1" s="2" t="s">
        <v>23</v>
      </c>
      <c r="D1" s="2" t="s">
        <v>922</v>
      </c>
      <c r="E1" s="2" t="s">
        <v>24</v>
      </c>
    </row>
    <row r="2" spans="1:5">
      <c r="A2" s="4" t="s">
        <v>923</v>
      </c>
      <c r="C2" s="5" t="n">
        <v>10</v>
      </c>
      <c r="D2" s="5" t="n">
        <v>12</v>
      </c>
    </row>
    <row r="3" spans="1:5">
      <c r="A3" s="4" t="s">
        <v>737</v>
      </c>
      <c r="C3" s="6" t="n">
        <v>6333334</v>
      </c>
    </row>
    <row r="4" spans="1:5">
      <c r="A4" s="4" t="s">
        <v>424</v>
      </c>
      <c r="B4" s="8" t="n">
        <v>1.5</v>
      </c>
      <c r="C4" s="8" t="n">
        <v>1.5</v>
      </c>
    </row>
    <row r="5" spans="1:5">
      <c r="A5" s="4" t="s">
        <v>1163</v>
      </c>
    </row>
    <row r="6" spans="1:5">
      <c r="A6" s="4" t="s">
        <v>923</v>
      </c>
      <c r="C6" s="6" t="n">
        <v>10</v>
      </c>
    </row>
    <row r="7" spans="1:5">
      <c r="A7" s="4" t="s">
        <v>924</v>
      </c>
    </row>
    <row r="8" spans="1:5">
      <c r="A8" s="4" t="s">
        <v>923</v>
      </c>
      <c r="C8" s="7" t="n">
        <v>0.002</v>
      </c>
      <c r="E8" s="7" t="n">
        <v>0.00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64</v>
      </c>
      <c r="B1" s="2" t="s">
        <v>23</v>
      </c>
      <c r="C1" s="2" t="s">
        <v>24</v>
      </c>
      <c r="D1" s="2" t="s">
        <v>2</v>
      </c>
      <c r="E1" s="2" t="s">
        <v>24</v>
      </c>
      <c r="F1" s="2" t="s">
        <v>23</v>
      </c>
      <c r="G1" s="2" t="s">
        <v>23</v>
      </c>
    </row>
    <row r="2" spans="1:7">
      <c r="A2" s="3" t="s">
        <v>131</v>
      </c>
    </row>
    <row r="3" spans="1:7">
      <c r="A3" s="4" t="s">
        <v>926</v>
      </c>
      <c r="D3" s="5" t="n">
        <v>-68680000</v>
      </c>
      <c r="E3" s="5" t="n">
        <v>-29554000</v>
      </c>
      <c r="G3" s="5" t="n">
        <v>-142734000</v>
      </c>
    </row>
    <row r="4" spans="1:7">
      <c r="A4" s="3" t="s">
        <v>145</v>
      </c>
    </row>
    <row r="5" spans="1:7">
      <c r="A5" s="4" t="s">
        <v>147</v>
      </c>
      <c r="D5" s="6" t="n">
        <v>-50762000</v>
      </c>
      <c r="E5" s="6" t="n">
        <v>-16394000</v>
      </c>
      <c r="G5" s="6" t="n">
        <v>-78880000</v>
      </c>
    </row>
    <row r="6" spans="1:7">
      <c r="A6" s="3" t="s">
        <v>927</v>
      </c>
    </row>
    <row r="7" spans="1:7">
      <c r="A7" s="4" t="s">
        <v>152</v>
      </c>
      <c r="D7" s="6" t="n">
        <v>-6329000</v>
      </c>
      <c r="E7" s="6" t="n">
        <v>-13777000</v>
      </c>
      <c r="G7" s="6" t="n">
        <v>-42271000</v>
      </c>
    </row>
    <row r="8" spans="1:7">
      <c r="A8" s="3" t="s">
        <v>928</v>
      </c>
    </row>
    <row r="9" spans="1:7">
      <c r="A9" s="4" t="s">
        <v>1165</v>
      </c>
      <c r="G9" s="6" t="n">
        <v>439000</v>
      </c>
    </row>
    <row r="10" spans="1:7">
      <c r="A10" s="4" t="s">
        <v>160</v>
      </c>
      <c r="D10" s="6" t="n">
        <v>77657000</v>
      </c>
      <c r="E10" s="6" t="n">
        <v>7371000</v>
      </c>
      <c r="G10" s="6" t="n">
        <v>79776000</v>
      </c>
    </row>
    <row r="11" spans="1:7">
      <c r="A11" s="4" t="s">
        <v>161</v>
      </c>
      <c r="D11" s="6" t="n">
        <v>20566000</v>
      </c>
      <c r="E11" s="6" t="n">
        <v>-22800000</v>
      </c>
      <c r="G11" s="6" t="n">
        <v>-41375000</v>
      </c>
    </row>
    <row r="12" spans="1:7">
      <c r="A12" s="4" t="s">
        <v>162</v>
      </c>
      <c r="D12" s="6" t="n">
        <v>76533000</v>
      </c>
      <c r="E12" s="6" t="n">
        <v>117908000</v>
      </c>
      <c r="G12" s="6" t="n">
        <v>117908000</v>
      </c>
    </row>
    <row r="13" spans="1:7">
      <c r="A13" s="4" t="s">
        <v>163</v>
      </c>
      <c r="B13" s="5" t="n">
        <v>76533000</v>
      </c>
      <c r="C13" s="5" t="n">
        <v>95108000</v>
      </c>
      <c r="D13" s="6" t="n">
        <v>97099000</v>
      </c>
      <c r="E13" s="6" t="n">
        <v>95108000</v>
      </c>
      <c r="F13" s="5" t="n">
        <v>76533000</v>
      </c>
      <c r="G13" s="6" t="n">
        <v>76533000</v>
      </c>
    </row>
    <row r="14" spans="1:7">
      <c r="A14" s="3" t="s">
        <v>936</v>
      </c>
    </row>
    <row r="15" spans="1:7">
      <c r="A15" s="4" t="s">
        <v>939</v>
      </c>
      <c r="G15" s="6" t="n">
        <v>1000000</v>
      </c>
    </row>
    <row r="16" spans="1:7">
      <c r="A16" s="4" t="s">
        <v>878</v>
      </c>
    </row>
    <row r="17" spans="1:7">
      <c r="A17" s="3" t="s">
        <v>131</v>
      </c>
    </row>
    <row r="18" spans="1:7">
      <c r="A18" s="4" t="s">
        <v>926</v>
      </c>
      <c r="C18" s="6" t="n">
        <v>-675</v>
      </c>
      <c r="D18" s="6" t="n">
        <v>479411</v>
      </c>
      <c r="F18" s="6" t="n">
        <v>2309409</v>
      </c>
    </row>
    <row r="19" spans="1:7">
      <c r="A19" s="3" t="s">
        <v>1166</v>
      </c>
    </row>
    <row r="20" spans="1:7">
      <c r="A20" s="4" t="s">
        <v>930</v>
      </c>
      <c r="C20" s="6" t="n">
        <v>0</v>
      </c>
      <c r="D20" s="6" t="n">
        <v>-1444499</v>
      </c>
      <c r="F20" s="6" t="n">
        <v>-5111208</v>
      </c>
    </row>
    <row r="21" spans="1:7">
      <c r="A21" s="3" t="s">
        <v>145</v>
      </c>
    </row>
    <row r="22" spans="1:7">
      <c r="A22" s="4" t="s">
        <v>880</v>
      </c>
      <c r="F22" s="6" t="n">
        <v>-319239</v>
      </c>
    </row>
    <row r="23" spans="1:7">
      <c r="A23" s="4" t="s">
        <v>392</v>
      </c>
      <c r="F23" s="6" t="n">
        <v>1268808</v>
      </c>
    </row>
    <row r="24" spans="1:7">
      <c r="A24" s="4" t="s">
        <v>147</v>
      </c>
      <c r="C24" s="6" t="n">
        <v>0</v>
      </c>
      <c r="D24" s="6" t="n">
        <v>-736942</v>
      </c>
      <c r="F24" s="6" t="n">
        <v>-1852230</v>
      </c>
    </row>
    <row r="25" spans="1:7">
      <c r="A25" s="3" t="s">
        <v>927</v>
      </c>
    </row>
    <row r="26" spans="1:7">
      <c r="A26" s="4" t="s">
        <v>1167</v>
      </c>
      <c r="F26" s="6" t="n">
        <v>-400000000</v>
      </c>
    </row>
    <row r="27" spans="1:7">
      <c r="A27" s="4" t="s">
        <v>1168</v>
      </c>
      <c r="C27" s="6" t="n">
        <v>0</v>
      </c>
      <c r="D27" s="6" t="n">
        <v>403475</v>
      </c>
      <c r="F27" s="6" t="n">
        <v>1149999</v>
      </c>
    </row>
    <row r="28" spans="1:7">
      <c r="A28" s="4" t="s">
        <v>152</v>
      </c>
      <c r="C28" s="6" t="n">
        <v>0</v>
      </c>
      <c r="D28" s="6" t="n">
        <v>403475</v>
      </c>
      <c r="F28" s="6" t="n">
        <v>-398850001</v>
      </c>
    </row>
    <row r="29" spans="1:7">
      <c r="A29" s="3" t="s">
        <v>928</v>
      </c>
    </row>
    <row r="30" spans="1:7">
      <c r="A30" s="4" t="s">
        <v>1169</v>
      </c>
      <c r="D30" s="6" t="n">
        <v>300000</v>
      </c>
      <c r="F30" s="6" t="n">
        <v>60675</v>
      </c>
      <c r="G30" s="6" t="n">
        <v>300000</v>
      </c>
    </row>
    <row r="31" spans="1:7">
      <c r="A31" s="4" t="s">
        <v>1170</v>
      </c>
      <c r="F31" s="6" t="n">
        <v>-60675</v>
      </c>
    </row>
    <row r="32" spans="1:7">
      <c r="A32" s="4" t="s">
        <v>1171</v>
      </c>
      <c r="F32" s="6" t="n">
        <v>9500000</v>
      </c>
    </row>
    <row r="33" spans="1:7">
      <c r="A33" s="4" t="s">
        <v>1165</v>
      </c>
      <c r="F33" s="6" t="n">
        <v>400000000</v>
      </c>
    </row>
    <row r="34" spans="1:7">
      <c r="A34" s="4" t="s">
        <v>1172</v>
      </c>
      <c r="F34" s="6" t="n">
        <v>-8000000</v>
      </c>
    </row>
    <row r="35" spans="1:7">
      <c r="A35" s="4" t="s">
        <v>1173</v>
      </c>
      <c r="B35" s="6" t="n">
        <v>-22555869</v>
      </c>
      <c r="D35" s="6" t="n">
        <v>-22555870</v>
      </c>
      <c r="F35" s="6" t="n">
        <v>-306544</v>
      </c>
    </row>
    <row r="36" spans="1:7">
      <c r="A36" s="4" t="s">
        <v>160</v>
      </c>
      <c r="F36" s="6" t="n">
        <v>401193456</v>
      </c>
    </row>
    <row r="37" spans="1:7">
      <c r="A37" s="4" t="s">
        <v>933</v>
      </c>
      <c r="C37" s="6" t="n">
        <v>0</v>
      </c>
      <c r="D37" s="6" t="n">
        <v>-333467</v>
      </c>
      <c r="F37" s="6" t="n">
        <v>491225</v>
      </c>
    </row>
    <row r="38" spans="1:7">
      <c r="A38" s="4" t="s">
        <v>162</v>
      </c>
      <c r="C38" s="6" t="n">
        <v>0</v>
      </c>
      <c r="D38" s="6" t="n">
        <v>491225</v>
      </c>
      <c r="F38" s="6" t="n">
        <v>0</v>
      </c>
    </row>
    <row r="39" spans="1:7">
      <c r="A39" s="4" t="s">
        <v>163</v>
      </c>
      <c r="B39" s="5" t="n">
        <v>491225</v>
      </c>
      <c r="C39" s="6" t="n">
        <v>0</v>
      </c>
      <c r="D39" s="6" t="n">
        <v>157758</v>
      </c>
      <c r="E39" s="5" t="n">
        <v>0</v>
      </c>
      <c r="F39" s="6" t="n">
        <v>491225</v>
      </c>
      <c r="G39" s="5" t="n">
        <v>491225</v>
      </c>
    </row>
    <row r="40" spans="1:7">
      <c r="A40" s="3" t="s">
        <v>934</v>
      </c>
    </row>
    <row r="41" spans="1:7">
      <c r="A41" s="4" t="s">
        <v>935</v>
      </c>
      <c r="C41" s="6" t="n">
        <v>0</v>
      </c>
      <c r="F41" s="6" t="n">
        <v>1149999</v>
      </c>
    </row>
    <row r="42" spans="1:7">
      <c r="A42" s="3" t="s">
        <v>936</v>
      </c>
    </row>
    <row r="43" spans="1:7">
      <c r="A43" s="4" t="s">
        <v>882</v>
      </c>
      <c r="F43" s="6" t="n">
        <v>14000000</v>
      </c>
    </row>
    <row r="44" spans="1:7">
      <c r="A44" s="4" t="s">
        <v>937</v>
      </c>
      <c r="C44" s="6" t="n">
        <v>0</v>
      </c>
      <c r="D44" s="5" t="n">
        <v>479420</v>
      </c>
      <c r="F44" s="6" t="n">
        <v>384278530</v>
      </c>
    </row>
    <row r="45" spans="1:7">
      <c r="A45" s="4" t="s">
        <v>1174</v>
      </c>
      <c r="C45" s="6" t="n">
        <v>25000</v>
      </c>
      <c r="F45" s="6" t="n">
        <v>25000</v>
      </c>
    </row>
    <row r="46" spans="1:7">
      <c r="A46" s="4" t="s">
        <v>939</v>
      </c>
      <c r="C46" s="5" t="n">
        <v>1733</v>
      </c>
      <c r="F46" s="5" t="n">
        <v>22432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940</v>
      </c>
      <c r="B1" s="2" t="s">
        <v>1</v>
      </c>
      <c r="C1" s="2" t="s">
        <v>71</v>
      </c>
    </row>
    <row r="2" spans="1:3">
      <c r="B2" s="2" t="s">
        <v>2</v>
      </c>
      <c r="C2" s="2" t="s">
        <v>23</v>
      </c>
    </row>
    <row r="3" spans="1:3">
      <c r="A3" s="4" t="s">
        <v>878</v>
      </c>
    </row>
    <row r="4" spans="1:3">
      <c r="A4" s="4" t="s">
        <v>940</v>
      </c>
      <c r="B4" s="4" t="s">
        <v>941</v>
      </c>
      <c r="C4" s="4" t="s">
        <v>942</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943</v>
      </c>
      <c r="B1" s="2" t="s">
        <v>1</v>
      </c>
      <c r="C1" s="2" t="s">
        <v>71</v>
      </c>
    </row>
    <row r="2" spans="1:3">
      <c r="B2" s="2" t="s">
        <v>2</v>
      </c>
      <c r="C2" s="2" t="s">
        <v>23</v>
      </c>
    </row>
    <row r="3" spans="1:3">
      <c r="A3" s="4" t="s">
        <v>943</v>
      </c>
      <c r="B3" s="4" t="s">
        <v>181</v>
      </c>
      <c r="C3" s="4" t="s">
        <v>182</v>
      </c>
    </row>
    <row r="4" spans="1:3">
      <c r="A4" s="4" t="s">
        <v>878</v>
      </c>
    </row>
    <row r="5" spans="1:3">
      <c r="A5" s="4" t="s">
        <v>943</v>
      </c>
      <c r="B5" s="4" t="s">
        <v>944</v>
      </c>
      <c r="C5" s="4" t="s">
        <v>945</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946</v>
      </c>
      <c r="B1" s="2" t="s">
        <v>1</v>
      </c>
      <c r="C1" s="2" t="s">
        <v>71</v>
      </c>
    </row>
    <row r="2" spans="1:3">
      <c r="B2" s="2" t="s">
        <v>2</v>
      </c>
      <c r="C2" s="2" t="s">
        <v>23</v>
      </c>
    </row>
    <row r="3" spans="1:3">
      <c r="A3" s="4" t="s">
        <v>878</v>
      </c>
    </row>
    <row r="4" spans="1:3">
      <c r="A4" s="4" t="s">
        <v>946</v>
      </c>
      <c r="B4" s="4" t="s">
        <v>947</v>
      </c>
      <c r="C4" s="4" t="s">
        <v>948</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949</v>
      </c>
      <c r="B1" s="2" t="s">
        <v>1</v>
      </c>
      <c r="C1" s="2" t="s">
        <v>71</v>
      </c>
    </row>
    <row r="2" spans="1:3">
      <c r="B2" s="2" t="s">
        <v>2</v>
      </c>
      <c r="C2" s="2" t="s">
        <v>23</v>
      </c>
    </row>
    <row r="3" spans="1:3">
      <c r="A3" s="3" t="s">
        <v>575</v>
      </c>
    </row>
    <row r="4" spans="1:3">
      <c r="A4" s="4" t="s">
        <v>949</v>
      </c>
      <c r="B4" s="4" t="s">
        <v>209</v>
      </c>
      <c r="C4" s="4" t="s">
        <v>210</v>
      </c>
    </row>
    <row r="5" spans="1:3">
      <c r="A5" s="4" t="s">
        <v>878</v>
      </c>
    </row>
    <row r="6" spans="1:3">
      <c r="A6" s="3" t="s">
        <v>575</v>
      </c>
    </row>
    <row r="7" spans="1:3">
      <c r="A7" s="4" t="s">
        <v>949</v>
      </c>
      <c r="B7" s="4" t="s">
        <v>950</v>
      </c>
      <c r="C7" s="4" t="s">
        <v>9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8</v>
      </c>
      <c r="B1" s="2" t="s">
        <v>1</v>
      </c>
      <c r="C1" s="2" t="s">
        <v>71</v>
      </c>
    </row>
    <row r="2" spans="1:3">
      <c r="B2" s="2" t="s">
        <v>2</v>
      </c>
      <c r="C2" s="2" t="s">
        <v>23</v>
      </c>
    </row>
    <row r="3" spans="1:3">
      <c r="A3" s="3" t="s">
        <v>208</v>
      </c>
    </row>
    <row r="4" spans="1:3">
      <c r="A4" s="4" t="s">
        <v>208</v>
      </c>
      <c r="B4" s="4" t="s">
        <v>209</v>
      </c>
      <c r="C4" s="4" t="s">
        <v>21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1</v>
      </c>
      <c r="B1" s="2" t="s">
        <v>1</v>
      </c>
      <c r="C1" s="2" t="s">
        <v>71</v>
      </c>
    </row>
    <row r="2" spans="1:3">
      <c r="B2" s="2" t="s">
        <v>2</v>
      </c>
      <c r="C2" s="2" t="s">
        <v>23</v>
      </c>
    </row>
    <row r="3" spans="1:3">
      <c r="A3" s="4" t="s">
        <v>211</v>
      </c>
      <c r="B3" s="4" t="s">
        <v>213</v>
      </c>
      <c r="C3" s="4" t="s">
        <v>214</v>
      </c>
    </row>
    <row r="4" spans="1:3">
      <c r="A4" s="4" t="s">
        <v>878</v>
      </c>
    </row>
    <row r="5" spans="1:3">
      <c r="A5" s="4" t="s">
        <v>211</v>
      </c>
      <c r="B5" s="4" t="s">
        <v>952</v>
      </c>
      <c r="C5" s="4" t="s">
        <v>953</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175</v>
      </c>
      <c r="B1" s="2" t="s">
        <v>1</v>
      </c>
      <c r="C1" s="2" t="s">
        <v>71</v>
      </c>
    </row>
    <row r="2" spans="1:3">
      <c r="B2" s="2" t="s">
        <v>2</v>
      </c>
      <c r="C2" s="2" t="s">
        <v>23</v>
      </c>
    </row>
    <row r="3" spans="1:3">
      <c r="A3" s="4" t="s">
        <v>955</v>
      </c>
      <c r="B3" s="4" t="s">
        <v>956</v>
      </c>
    </row>
    <row r="4" spans="1:3">
      <c r="A4" s="4" t="s">
        <v>957</v>
      </c>
      <c r="C4" s="4" t="s">
        <v>958</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959</v>
      </c>
      <c r="B1" s="2" t="s">
        <v>1</v>
      </c>
      <c r="C1" s="2" t="s">
        <v>71</v>
      </c>
    </row>
    <row r="2" spans="1:3">
      <c r="B2" s="2" t="s">
        <v>2</v>
      </c>
      <c r="C2" s="2" t="s">
        <v>23</v>
      </c>
    </row>
    <row r="3" spans="1:3">
      <c r="A3" s="4" t="s">
        <v>959</v>
      </c>
      <c r="B3" s="4" t="s">
        <v>200</v>
      </c>
      <c r="C3" s="4" t="s">
        <v>201</v>
      </c>
    </row>
    <row r="4" spans="1:3">
      <c r="A4" s="4" t="s">
        <v>878</v>
      </c>
    </row>
    <row r="5" spans="1:3">
      <c r="A5" s="4" t="s">
        <v>959</v>
      </c>
      <c r="B5" s="4" t="s">
        <v>960</v>
      </c>
      <c r="C5" s="4" t="s">
        <v>961</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176</v>
      </c>
      <c r="B1" s="2" t="s">
        <v>1</v>
      </c>
      <c r="C1" s="2" t="s">
        <v>71</v>
      </c>
    </row>
    <row r="2" spans="1:3">
      <c r="B2" s="2" t="s">
        <v>2</v>
      </c>
      <c r="C2" s="2" t="s">
        <v>23</v>
      </c>
    </row>
    <row r="3" spans="1:3">
      <c r="A3" s="4" t="s">
        <v>1176</v>
      </c>
      <c r="B3" s="4" t="s">
        <v>206</v>
      </c>
      <c r="C3" s="4" t="s">
        <v>207</v>
      </c>
    </row>
    <row r="4" spans="1:3">
      <c r="A4" s="4" t="s">
        <v>878</v>
      </c>
    </row>
    <row r="5" spans="1:3">
      <c r="A5" s="4" t="s">
        <v>1176</v>
      </c>
      <c r="C5" s="4" t="s">
        <v>1177</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178</v>
      </c>
      <c r="B1" s="2" t="s">
        <v>71</v>
      </c>
    </row>
    <row r="2" spans="1:2">
      <c r="B2" s="2" t="s">
        <v>23</v>
      </c>
    </row>
    <row r="3" spans="1:2">
      <c r="A3" s="4" t="s">
        <v>878</v>
      </c>
    </row>
    <row r="4" spans="1:2">
      <c r="A4" s="3" t="s">
        <v>1179</v>
      </c>
    </row>
    <row r="5" spans="1:2">
      <c r="A5" s="4" t="s">
        <v>1178</v>
      </c>
      <c r="B5" s="4" t="s">
        <v>118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963</v>
      </c>
      <c r="B1" s="2" t="s">
        <v>1</v>
      </c>
      <c r="C1" s="2" t="s">
        <v>71</v>
      </c>
    </row>
    <row r="2" spans="1:3">
      <c r="B2" s="2" t="s">
        <v>2</v>
      </c>
      <c r="C2" s="2" t="s">
        <v>23</v>
      </c>
    </row>
    <row r="3" spans="1:3">
      <c r="A3" s="4" t="s">
        <v>964</v>
      </c>
      <c r="C3" s="4" t="s">
        <v>286</v>
      </c>
    </row>
    <row r="4" spans="1:3">
      <c r="A4" s="4" t="s">
        <v>965</v>
      </c>
      <c r="B4" s="4" t="s">
        <v>240</v>
      </c>
      <c r="C4" s="4" t="s">
        <v>240</v>
      </c>
    </row>
    <row r="5" spans="1:3">
      <c r="A5" s="4" t="s">
        <v>231</v>
      </c>
      <c r="B5" s="4" t="s">
        <v>232</v>
      </c>
      <c r="C5" s="4" t="s">
        <v>232</v>
      </c>
    </row>
    <row r="6" spans="1:3">
      <c r="A6" s="4" t="s">
        <v>205</v>
      </c>
      <c r="C6" s="4" t="s">
        <v>282</v>
      </c>
    </row>
    <row r="7" spans="1:3">
      <c r="A7" s="4" t="s">
        <v>966</v>
      </c>
      <c r="B7" s="4" t="s">
        <v>255</v>
      </c>
      <c r="C7" s="4" t="s">
        <v>256</v>
      </c>
    </row>
    <row r="8" spans="1:3">
      <c r="A8" s="4" t="s">
        <v>878</v>
      </c>
    </row>
    <row r="9" spans="1:3">
      <c r="A9" s="4" t="s">
        <v>967</v>
      </c>
      <c r="B9" s="4" t="s">
        <v>968</v>
      </c>
      <c r="C9" s="4" t="s">
        <v>969</v>
      </c>
    </row>
    <row r="10" spans="1:3">
      <c r="A10" s="4" t="s">
        <v>964</v>
      </c>
      <c r="B10" s="4" t="s">
        <v>970</v>
      </c>
      <c r="C10" s="4" t="s">
        <v>971</v>
      </c>
    </row>
    <row r="11" spans="1:3">
      <c r="A11" s="4" t="s">
        <v>236</v>
      </c>
      <c r="C11" s="4" t="s">
        <v>972</v>
      </c>
    </row>
    <row r="12" spans="1:3">
      <c r="A12" s="4" t="s">
        <v>965</v>
      </c>
      <c r="B12" s="4" t="s">
        <v>973</v>
      </c>
      <c r="C12" s="4" t="s">
        <v>973</v>
      </c>
    </row>
    <row r="13" spans="1:3">
      <c r="A13" s="4" t="s">
        <v>974</v>
      </c>
      <c r="B13" s="4" t="s">
        <v>975</v>
      </c>
      <c r="C13" s="4" t="s">
        <v>976</v>
      </c>
    </row>
    <row r="14" spans="1:3">
      <c r="A14" s="4" t="s">
        <v>231</v>
      </c>
      <c r="B14" s="4" t="s">
        <v>977</v>
      </c>
      <c r="C14" s="4" t="s">
        <v>978</v>
      </c>
    </row>
    <row r="15" spans="1:3">
      <c r="A15" s="4" t="s">
        <v>979</v>
      </c>
      <c r="B15" s="4" t="s">
        <v>980</v>
      </c>
      <c r="C15" s="4" t="s">
        <v>981</v>
      </c>
    </row>
    <row r="16" spans="1:3">
      <c r="A16" s="4" t="s">
        <v>982</v>
      </c>
      <c r="C16" s="4" t="s">
        <v>983</v>
      </c>
    </row>
    <row r="17" spans="1:3">
      <c r="A17" s="4" t="s">
        <v>205</v>
      </c>
      <c r="B17" s="4" t="s">
        <v>984</v>
      </c>
      <c r="C17" s="4" t="s">
        <v>985</v>
      </c>
    </row>
    <row r="18" spans="1:3">
      <c r="A18" s="4" t="s">
        <v>966</v>
      </c>
      <c r="B18" s="4" t="s">
        <v>986</v>
      </c>
      <c r="C18" s="4" t="s">
        <v>987</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988</v>
      </c>
      <c r="B1" s="2" t="s">
        <v>1</v>
      </c>
      <c r="C1" s="2" t="s">
        <v>71</v>
      </c>
    </row>
    <row r="2" spans="1:3">
      <c r="B2" s="2" t="s">
        <v>2</v>
      </c>
      <c r="C2" s="2" t="s">
        <v>23</v>
      </c>
    </row>
    <row r="3" spans="1:3">
      <c r="A3" s="4" t="s">
        <v>878</v>
      </c>
    </row>
    <row r="4" spans="1:3">
      <c r="A4" s="4" t="s">
        <v>989</v>
      </c>
      <c r="B4" s="4" t="s">
        <v>990</v>
      </c>
      <c r="C4" s="4" t="s">
        <v>991</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181</v>
      </c>
      <c r="B1" s="2" t="s">
        <v>71</v>
      </c>
    </row>
    <row r="2" spans="1:2">
      <c r="B2" s="2" t="s">
        <v>23</v>
      </c>
    </row>
    <row r="3" spans="1:2">
      <c r="A3" s="4" t="s">
        <v>1182</v>
      </c>
      <c r="B3" s="4" t="s">
        <v>321</v>
      </c>
    </row>
    <row r="4" spans="1:2">
      <c r="A4" s="4" t="s">
        <v>1183</v>
      </c>
      <c r="B4" s="4" t="s">
        <v>323</v>
      </c>
    </row>
    <row r="5" spans="1:2">
      <c r="A5" s="4" t="s">
        <v>878</v>
      </c>
    </row>
    <row r="6" spans="1:2">
      <c r="A6" s="4" t="s">
        <v>1182</v>
      </c>
      <c r="B6" s="4" t="s">
        <v>1184</v>
      </c>
    </row>
    <row r="7" spans="1:2">
      <c r="A7" s="4" t="s">
        <v>1183</v>
      </c>
      <c r="B7" s="4" t="s">
        <v>1185</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008</v>
      </c>
      <c r="B1" s="2" t="s">
        <v>1009</v>
      </c>
      <c r="C1" s="2" t="s">
        <v>922</v>
      </c>
      <c r="D1" s="2" t="s">
        <v>2</v>
      </c>
      <c r="E1" s="2" t="s">
        <v>23</v>
      </c>
      <c r="F1" s="2" t="s">
        <v>23</v>
      </c>
    </row>
    <row r="2" spans="1:6">
      <c r="A2" s="3" t="s">
        <v>994</v>
      </c>
    </row>
    <row r="3" spans="1:6">
      <c r="A3" s="4" t="s">
        <v>1010</v>
      </c>
      <c r="E3" s="5" t="n">
        <v>9500000</v>
      </c>
    </row>
    <row r="4" spans="1:6">
      <c r="A4" s="4" t="s">
        <v>423</v>
      </c>
      <c r="E4" s="6" t="n">
        <v>6333334</v>
      </c>
      <c r="F4" s="6" t="n">
        <v>6333334</v>
      </c>
    </row>
    <row r="5" spans="1:6">
      <c r="A5" s="4" t="s">
        <v>1011</v>
      </c>
      <c r="B5" s="5" t="n">
        <v>400000000</v>
      </c>
      <c r="E5" s="5" t="n">
        <v>400000000</v>
      </c>
    </row>
    <row r="6" spans="1:6">
      <c r="A6" s="4" t="s">
        <v>946</v>
      </c>
    </row>
    <row r="7" spans="1:6">
      <c r="A7" s="3" t="s">
        <v>994</v>
      </c>
    </row>
    <row r="8" spans="1:6">
      <c r="A8" s="4" t="s">
        <v>1014</v>
      </c>
      <c r="B8" s="6" t="n">
        <v>40000000</v>
      </c>
      <c r="E8" s="6" t="n">
        <v>40000000</v>
      </c>
    </row>
    <row r="9" spans="1:6">
      <c r="A9" s="4" t="s">
        <v>1011</v>
      </c>
      <c r="B9" s="5" t="n">
        <v>400000000</v>
      </c>
    </row>
    <row r="10" spans="1:6">
      <c r="A10" s="4" t="s">
        <v>1012</v>
      </c>
    </row>
    <row r="11" spans="1:6">
      <c r="A11" s="3" t="s">
        <v>994</v>
      </c>
    </row>
    <row r="12" spans="1:6">
      <c r="A12" s="4" t="s">
        <v>1010</v>
      </c>
      <c r="C12" s="5" t="n">
        <v>9500000</v>
      </c>
      <c r="D12" s="5" t="n">
        <v>9500000</v>
      </c>
      <c r="F12" s="5" t="n">
        <v>9500000</v>
      </c>
    </row>
    <row r="13" spans="1:6">
      <c r="A13" s="4" t="s">
        <v>423</v>
      </c>
      <c r="B13" s="6" t="n">
        <v>6333334</v>
      </c>
      <c r="D13" s="6" t="n">
        <v>6333334</v>
      </c>
      <c r="E13" s="6" t="n">
        <v>6333334</v>
      </c>
      <c r="F13" s="6" t="n">
        <v>6333334</v>
      </c>
    </row>
    <row r="14" spans="1:6">
      <c r="A14" s="4" t="s">
        <v>1011</v>
      </c>
      <c r="D14" s="5" t="n">
        <v>400000000</v>
      </c>
      <c r="F14" s="5" t="n">
        <v>400000000</v>
      </c>
    </row>
    <row r="15" spans="1:6">
      <c r="A15" s="4" t="s">
        <v>1013</v>
      </c>
    </row>
    <row r="16" spans="1:6">
      <c r="A16" s="3" t="s">
        <v>994</v>
      </c>
    </row>
    <row r="17" spans="1:6">
      <c r="A17" s="4" t="s">
        <v>1014</v>
      </c>
      <c r="B17" s="6" t="n">
        <v>5000000</v>
      </c>
      <c r="C17" s="6" t="n">
        <v>5000000</v>
      </c>
      <c r="D17" s="6" t="n">
        <v>5000000</v>
      </c>
      <c r="E17" s="6" t="n">
        <v>500000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15</v>
      </c>
      <c r="B1" s="2" t="s">
        <v>1</v>
      </c>
      <c r="C1" s="2" t="s">
        <v>1016</v>
      </c>
      <c r="D1" s="2" t="s">
        <v>71</v>
      </c>
    </row>
    <row r="2" spans="1:4">
      <c r="B2" s="2" t="s">
        <v>2</v>
      </c>
      <c r="C2" s="2" t="s">
        <v>23</v>
      </c>
      <c r="D2" s="2" t="s">
        <v>23</v>
      </c>
    </row>
    <row r="3" spans="1:4">
      <c r="A3" s="4" t="s">
        <v>1017</v>
      </c>
      <c r="B3" s="5" t="n">
        <v>250000</v>
      </c>
      <c r="C3" s="5" t="n">
        <v>250000</v>
      </c>
      <c r="D3" s="5" t="n">
        <v>250000</v>
      </c>
    </row>
    <row r="4" spans="1:4">
      <c r="A4" s="4" t="s">
        <v>1018</v>
      </c>
      <c r="B4" s="4" t="s">
        <v>765</v>
      </c>
      <c r="C4" s="4" t="s">
        <v>765</v>
      </c>
    </row>
    <row r="5" spans="1:4">
      <c r="A5" s="4" t="s">
        <v>1019</v>
      </c>
      <c r="B5" s="4" t="s">
        <v>1020</v>
      </c>
      <c r="C5" s="4" t="s">
        <v>1020</v>
      </c>
    </row>
    <row r="6" spans="1:4">
      <c r="A6" s="4" t="s">
        <v>1021</v>
      </c>
      <c r="C6" s="5" t="n">
        <v>100</v>
      </c>
    </row>
    <row r="7" spans="1:4">
      <c r="A7" s="4" t="s">
        <v>1022</v>
      </c>
      <c r="B7" s="4" t="s">
        <v>1020</v>
      </c>
    </row>
    <row r="8" spans="1:4">
      <c r="A8" s="4" t="s">
        <v>1023</v>
      </c>
      <c r="C8" s="4" t="s">
        <v>1024</v>
      </c>
    </row>
    <row r="9" spans="1:4">
      <c r="A9" s="4" t="s">
        <v>1186</v>
      </c>
      <c r="C9" s="4" t="s">
        <v>1024</v>
      </c>
    </row>
    <row r="10" spans="1:4">
      <c r="A10" s="4" t="s">
        <v>1048</v>
      </c>
      <c r="B10" s="5" t="n">
        <v>250000</v>
      </c>
      <c r="C10" s="5" t="n">
        <v>250000</v>
      </c>
      <c r="D10" s="6" t="n">
        <v>250000</v>
      </c>
    </row>
    <row r="11" spans="1:4">
      <c r="A11" s="4" t="s">
        <v>1025</v>
      </c>
      <c r="C11" s="5" t="n">
        <v>5000001</v>
      </c>
      <c r="D11" s="6" t="n">
        <v>5000001</v>
      </c>
    </row>
    <row r="12" spans="1:4">
      <c r="A12" s="4" t="s">
        <v>1187</v>
      </c>
      <c r="C12" s="4" t="s">
        <v>1140</v>
      </c>
    </row>
    <row r="13" spans="1:4">
      <c r="A13" s="4" t="s">
        <v>1188</v>
      </c>
      <c r="C13" s="5" t="n">
        <v>100000</v>
      </c>
    </row>
    <row r="14" spans="1:4">
      <c r="A14" s="4" t="s">
        <v>1026</v>
      </c>
      <c r="D14" s="5" t="n">
        <v>6826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1</v>
      </c>
      <c r="B1" s="2" t="s">
        <v>1</v>
      </c>
      <c r="C1" s="2" t="s">
        <v>71</v>
      </c>
    </row>
    <row r="2" spans="1:3">
      <c r="B2" s="2" t="s">
        <v>2</v>
      </c>
      <c r="C2" s="2" t="s">
        <v>23</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1037</v>
      </c>
      <c r="B1" s="2" t="s">
        <v>23</v>
      </c>
      <c r="C1" s="2" t="s">
        <v>24</v>
      </c>
      <c r="D1" s="2" t="s">
        <v>2</v>
      </c>
      <c r="E1" s="2" t="s">
        <v>23</v>
      </c>
      <c r="F1" s="2" t="s">
        <v>24</v>
      </c>
      <c r="G1" s="2" t="s">
        <v>23</v>
      </c>
      <c r="H1" s="2" t="s">
        <v>23</v>
      </c>
      <c r="I1" s="2" t="s">
        <v>25</v>
      </c>
      <c r="J1" s="2" t="s">
        <v>26</v>
      </c>
      <c r="K1" s="2" t="s">
        <v>1009</v>
      </c>
    </row>
    <row r="2" spans="1:11">
      <c r="A2" s="3" t="s">
        <v>205</v>
      </c>
    </row>
    <row r="3" spans="1:11">
      <c r="A3" s="4" t="s">
        <v>1038</v>
      </c>
      <c r="D3" s="5" t="n">
        <v>9000</v>
      </c>
      <c r="F3" s="5" t="n">
        <v>8000</v>
      </c>
      <c r="H3" s="5" t="n">
        <v>58000</v>
      </c>
      <c r="I3" s="5" t="n">
        <v>105000</v>
      </c>
      <c r="J3" s="5" t="n">
        <v>210000</v>
      </c>
    </row>
    <row r="4" spans="1:11">
      <c r="A4" s="3" t="s">
        <v>964</v>
      </c>
    </row>
    <row r="5" spans="1:11">
      <c r="A5" s="4" t="s">
        <v>1039</v>
      </c>
      <c r="D5" s="6" t="n">
        <v>166213</v>
      </c>
      <c r="F5" s="6" t="n">
        <v>124731</v>
      </c>
      <c r="H5" s="6" t="n">
        <v>157290</v>
      </c>
      <c r="I5" s="6" t="n">
        <v>114299</v>
      </c>
      <c r="J5" s="6" t="n">
        <v>63642</v>
      </c>
    </row>
    <row r="6" spans="1:11">
      <c r="A6" s="4" t="s">
        <v>1040</v>
      </c>
      <c r="B6" s="6" t="n">
        <v>735000</v>
      </c>
      <c r="D6" s="6" t="n">
        <v>735000</v>
      </c>
      <c r="E6" s="6" t="n">
        <v>735000</v>
      </c>
      <c r="G6" s="6" t="n">
        <v>735000</v>
      </c>
      <c r="H6" s="6" t="n">
        <v>735000</v>
      </c>
      <c r="I6" s="6" t="n">
        <v>735000</v>
      </c>
    </row>
    <row r="7" spans="1:11">
      <c r="A7" s="4" t="s">
        <v>84</v>
      </c>
      <c r="D7" s="5" t="n">
        <v>-68680000</v>
      </c>
      <c r="F7" s="5" t="n">
        <v>-29554000</v>
      </c>
      <c r="H7" s="5" t="n">
        <v>-142734000</v>
      </c>
      <c r="I7" s="5" t="n">
        <v>-76220000</v>
      </c>
      <c r="J7" s="5" t="n">
        <v>-75556000</v>
      </c>
    </row>
    <row r="8" spans="1:11">
      <c r="A8" s="4" t="s">
        <v>878</v>
      </c>
    </row>
    <row r="9" spans="1:11">
      <c r="A9" s="3" t="s">
        <v>979</v>
      </c>
    </row>
    <row r="10" spans="1:11">
      <c r="A10" s="4" t="s">
        <v>1041</v>
      </c>
      <c r="B10" s="5" t="n">
        <v>22555869</v>
      </c>
      <c r="D10" s="6" t="n">
        <v>22555870</v>
      </c>
      <c r="G10" s="5" t="n">
        <v>306544</v>
      </c>
    </row>
    <row r="11" spans="1:11">
      <c r="A11" s="4" t="s">
        <v>1042</v>
      </c>
      <c r="D11" s="6" t="n">
        <v>22000000</v>
      </c>
      <c r="G11" s="6" t="n">
        <v>22000000</v>
      </c>
    </row>
    <row r="12" spans="1:11">
      <c r="A12" s="4" t="s">
        <v>882</v>
      </c>
      <c r="B12" s="6" t="n">
        <v>14000000</v>
      </c>
      <c r="D12" s="6" t="n">
        <v>14000000</v>
      </c>
      <c r="E12" s="5" t="n">
        <v>14000000</v>
      </c>
      <c r="G12" s="6" t="n">
        <v>14000000</v>
      </c>
      <c r="H12" s="6" t="n">
        <v>14000000</v>
      </c>
    </row>
    <row r="13" spans="1:11">
      <c r="A13" s="4" t="s">
        <v>1043</v>
      </c>
      <c r="H13" s="6" t="n">
        <v>224395</v>
      </c>
    </row>
    <row r="14" spans="1:11">
      <c r="A14" s="3" t="s">
        <v>205</v>
      </c>
    </row>
    <row r="15" spans="1:11">
      <c r="A15" s="4" t="s">
        <v>1044</v>
      </c>
      <c r="B15" s="6" t="n">
        <v>0</v>
      </c>
      <c r="D15" s="6" t="n">
        <v>0</v>
      </c>
      <c r="E15" s="6" t="n">
        <v>0</v>
      </c>
      <c r="G15" s="6" t="n">
        <v>0</v>
      </c>
      <c r="H15" s="6" t="n">
        <v>0</v>
      </c>
    </row>
    <row r="16" spans="1:11">
      <c r="A16" s="4" t="s">
        <v>1038</v>
      </c>
      <c r="C16" s="5" t="n">
        <v>0</v>
      </c>
      <c r="D16" s="6" t="n">
        <v>246289</v>
      </c>
      <c r="E16" s="6" t="n">
        <v>944494</v>
      </c>
      <c r="G16" s="6" t="n">
        <v>944494</v>
      </c>
      <c r="H16" s="6" t="n">
        <v>944494</v>
      </c>
    </row>
    <row r="17" spans="1:11">
      <c r="A17" s="4" t="s">
        <v>1045</v>
      </c>
      <c r="B17" s="6" t="n">
        <v>0</v>
      </c>
      <c r="D17" s="6" t="n">
        <v>0</v>
      </c>
      <c r="E17" s="6" t="n">
        <v>0</v>
      </c>
      <c r="G17" s="6" t="n">
        <v>0</v>
      </c>
      <c r="H17" s="6" t="n">
        <v>0</v>
      </c>
    </row>
    <row r="18" spans="1:11">
      <c r="A18" s="3" t="s">
        <v>964</v>
      </c>
    </row>
    <row r="19" spans="1:11">
      <c r="A19" s="4" t="s">
        <v>1046</v>
      </c>
      <c r="H19" s="6" t="n">
        <v>5111208</v>
      </c>
    </row>
    <row r="20" spans="1:11">
      <c r="A20" s="4" t="s">
        <v>1047</v>
      </c>
      <c r="D20" s="6" t="n">
        <v>50000</v>
      </c>
      <c r="G20" s="6" t="n">
        <v>153971</v>
      </c>
    </row>
    <row r="21" spans="1:11">
      <c r="A21" s="4" t="s">
        <v>1048</v>
      </c>
      <c r="B21" s="5" t="n">
        <v>250000</v>
      </c>
      <c r="D21" s="6" t="n">
        <v>250000</v>
      </c>
      <c r="E21" s="5" t="n">
        <v>250000</v>
      </c>
      <c r="G21" s="5" t="n">
        <v>250000</v>
      </c>
      <c r="H21" s="5" t="n">
        <v>250000</v>
      </c>
    </row>
    <row r="22" spans="1:11">
      <c r="A22" s="4" t="s">
        <v>1040</v>
      </c>
      <c r="B22" s="6" t="n">
        <v>5250000</v>
      </c>
      <c r="E22" s="6" t="n">
        <v>5250000</v>
      </c>
      <c r="G22" s="6" t="n">
        <v>5250000</v>
      </c>
      <c r="H22" s="6" t="n">
        <v>5250000</v>
      </c>
    </row>
    <row r="23" spans="1:11">
      <c r="A23" s="4" t="s">
        <v>84</v>
      </c>
      <c r="C23" s="5" t="n">
        <v>-675</v>
      </c>
      <c r="D23" s="6" t="n">
        <v>479411</v>
      </c>
      <c r="G23" s="5" t="n">
        <v>2309409</v>
      </c>
    </row>
    <row r="24" spans="1:11">
      <c r="A24" s="4" t="s">
        <v>1049</v>
      </c>
      <c r="B24" s="5" t="n">
        <v>5000001</v>
      </c>
      <c r="E24" s="5" t="n">
        <v>5000001</v>
      </c>
      <c r="G24" s="5" t="n">
        <v>5000001</v>
      </c>
      <c r="H24" s="5" t="n">
        <v>5000001</v>
      </c>
    </row>
    <row r="25" spans="1:11">
      <c r="A25" s="4" t="s">
        <v>885</v>
      </c>
    </row>
    <row r="26" spans="1:11">
      <c r="A26" s="3" t="s">
        <v>205</v>
      </c>
    </row>
    <row r="27" spans="1:11">
      <c r="A27" s="4" t="s">
        <v>1038</v>
      </c>
      <c r="D27" s="5" t="n">
        <v>246289000</v>
      </c>
    </row>
    <row r="28" spans="1:11">
      <c r="A28" s="3" t="s">
        <v>964</v>
      </c>
    </row>
    <row r="29" spans="1:11">
      <c r="A29" s="4" t="s">
        <v>1040</v>
      </c>
      <c r="B29" s="6" t="n">
        <v>380000000</v>
      </c>
      <c r="D29" s="6" t="n">
        <v>380000000</v>
      </c>
      <c r="E29" s="6" t="n">
        <v>380000000</v>
      </c>
      <c r="G29" s="6" t="n">
        <v>380000000</v>
      </c>
      <c r="H29" s="6" t="n">
        <v>380000000</v>
      </c>
    </row>
    <row r="30" spans="1:11">
      <c r="A30" s="4" t="s">
        <v>67</v>
      </c>
      <c r="B30" s="6" t="n">
        <v>40000000</v>
      </c>
      <c r="D30" s="6" t="n">
        <v>40000000</v>
      </c>
      <c r="E30" s="6" t="n">
        <v>40000000</v>
      </c>
      <c r="G30" s="6" t="n">
        <v>40000000</v>
      </c>
      <c r="H30" s="6" t="n">
        <v>40000000</v>
      </c>
    </row>
    <row r="31" spans="1:11">
      <c r="A31" s="4" t="s">
        <v>886</v>
      </c>
    </row>
    <row r="32" spans="1:11">
      <c r="A32" s="3" t="s">
        <v>964</v>
      </c>
    </row>
    <row r="33" spans="1:11">
      <c r="A33" s="4" t="s">
        <v>1039</v>
      </c>
      <c r="D33" s="6" t="n">
        <v>1312500</v>
      </c>
    </row>
    <row r="34" spans="1:11">
      <c r="A34" s="4" t="s">
        <v>1040</v>
      </c>
      <c r="B34" s="6" t="n">
        <v>20000000</v>
      </c>
      <c r="D34" s="6" t="n">
        <v>20000000</v>
      </c>
      <c r="E34" s="6" t="n">
        <v>20000000</v>
      </c>
      <c r="G34" s="6" t="n">
        <v>20000000</v>
      </c>
      <c r="H34" s="6" t="n">
        <v>20000000</v>
      </c>
    </row>
    <row r="35" spans="1:11">
      <c r="A35" s="4" t="s">
        <v>84</v>
      </c>
      <c r="H35" s="5" t="n">
        <v>1453333</v>
      </c>
    </row>
    <row r="36" spans="1:11">
      <c r="A36" s="4" t="s">
        <v>67</v>
      </c>
      <c r="B36" s="6" t="n">
        <v>10000000</v>
      </c>
      <c r="D36" s="6" t="n">
        <v>10000000</v>
      </c>
      <c r="E36" s="6" t="n">
        <v>10000000</v>
      </c>
      <c r="G36" s="6" t="n">
        <v>10000000</v>
      </c>
      <c r="H36" s="6" t="n">
        <v>10000000</v>
      </c>
    </row>
    <row r="37" spans="1:11">
      <c r="A37" s="4" t="s">
        <v>1054</v>
      </c>
    </row>
    <row r="38" spans="1:11">
      <c r="A38" s="3" t="s">
        <v>979</v>
      </c>
    </row>
    <row r="39" spans="1:11">
      <c r="A39" s="4" t="s">
        <v>882</v>
      </c>
      <c r="K39" s="5" t="n">
        <v>14000000</v>
      </c>
    </row>
    <row r="40" spans="1:11">
      <c r="A40" s="4" t="s">
        <v>1055</v>
      </c>
      <c r="D40" s="5" t="n">
        <v>555870</v>
      </c>
      <c r="H40" s="5" t="n">
        <v>555869</v>
      </c>
    </row>
    <row r="41" spans="1:11">
      <c r="A41" s="3" t="s">
        <v>964</v>
      </c>
    </row>
    <row r="42" spans="1:11">
      <c r="A42" s="4" t="s">
        <v>1039</v>
      </c>
      <c r="D42" s="6" t="n">
        <v>13333333</v>
      </c>
      <c r="G42" s="6" t="n">
        <v>13333333</v>
      </c>
    </row>
    <row r="43" spans="1:11">
      <c r="A43" s="4" t="s">
        <v>1056</v>
      </c>
    </row>
    <row r="44" spans="1:11">
      <c r="A44" s="3" t="s">
        <v>964</v>
      </c>
    </row>
    <row r="45" spans="1:11">
      <c r="A45" s="4" t="s">
        <v>1039</v>
      </c>
      <c r="D45" s="6" t="n">
        <v>6333334</v>
      </c>
      <c r="G45" s="6" t="n">
        <v>6333334</v>
      </c>
    </row>
    <row r="46" spans="1:11">
      <c r="A46" s="4" t="s">
        <v>1057</v>
      </c>
    </row>
    <row r="47" spans="1:11">
      <c r="A47" s="3" t="s">
        <v>964</v>
      </c>
    </row>
    <row r="48" spans="1:11">
      <c r="A48" s="4" t="s">
        <v>1046</v>
      </c>
      <c r="D48" s="5" t="n">
        <v>250000</v>
      </c>
    </row>
    <row r="49" spans="1:11">
      <c r="A49" s="4" t="s">
        <v>1048</v>
      </c>
      <c r="B49" s="5" t="n">
        <v>250000</v>
      </c>
      <c r="E49" s="5" t="n">
        <v>250000</v>
      </c>
      <c r="G49" s="5" t="n">
        <v>250000</v>
      </c>
      <c r="H49" s="5" t="n">
        <v>25000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1058</v>
      </c>
      <c r="B1" s="2" t="s">
        <v>1009</v>
      </c>
      <c r="C1" s="2" t="s">
        <v>922</v>
      </c>
      <c r="D1" s="2" t="s">
        <v>2</v>
      </c>
      <c r="E1" s="2" t="s">
        <v>23</v>
      </c>
      <c r="F1" s="2" t="s">
        <v>23</v>
      </c>
      <c r="G1" s="2" t="s">
        <v>24</v>
      </c>
      <c r="H1" s="2" t="s">
        <v>25</v>
      </c>
    </row>
    <row r="2" spans="1:8">
      <c r="A2" s="3" t="s">
        <v>994</v>
      </c>
    </row>
    <row r="3" spans="1:8">
      <c r="A3" s="4" t="s">
        <v>1059</v>
      </c>
      <c r="D3" s="6" t="n">
        <v>735000</v>
      </c>
      <c r="E3" s="6" t="n">
        <v>735000</v>
      </c>
      <c r="F3" s="6" t="n">
        <v>735000</v>
      </c>
      <c r="H3" s="6" t="n">
        <v>735000</v>
      </c>
    </row>
    <row r="4" spans="1:8">
      <c r="A4" s="4" t="s">
        <v>946</v>
      </c>
    </row>
    <row r="5" spans="1:8">
      <c r="A5" s="3" t="s">
        <v>994</v>
      </c>
    </row>
    <row r="6" spans="1:8">
      <c r="A6" s="4" t="s">
        <v>1060</v>
      </c>
      <c r="B6" s="8" t="n">
        <v>0.2</v>
      </c>
    </row>
    <row r="7" spans="1:8">
      <c r="A7" s="4" t="s">
        <v>878</v>
      </c>
    </row>
    <row r="8" spans="1:8">
      <c r="A8" s="3" t="s">
        <v>994</v>
      </c>
    </row>
    <row r="9" spans="1:8">
      <c r="A9" s="4" t="s">
        <v>1059</v>
      </c>
      <c r="E9" s="6" t="n">
        <v>5250000</v>
      </c>
      <c r="F9" s="6" t="n">
        <v>5250000</v>
      </c>
    </row>
    <row r="10" spans="1:8">
      <c r="A10" s="4" t="s">
        <v>923</v>
      </c>
      <c r="C10" s="5" t="n">
        <v>12</v>
      </c>
      <c r="E10" s="5" t="n">
        <v>10</v>
      </c>
      <c r="F10" s="5" t="n">
        <v>10</v>
      </c>
    </row>
    <row r="11" spans="1:8">
      <c r="A11" s="4" t="s">
        <v>1061</v>
      </c>
      <c r="D11" s="4" t="s">
        <v>1062</v>
      </c>
      <c r="E11" s="4" t="s">
        <v>1062</v>
      </c>
    </row>
    <row r="12" spans="1:8">
      <c r="A12" s="4" t="s">
        <v>1063</v>
      </c>
      <c r="D12" s="4" t="s">
        <v>1064</v>
      </c>
      <c r="E12" s="4" t="s">
        <v>1064</v>
      </c>
    </row>
    <row r="13" spans="1:8">
      <c r="A13" s="4" t="s">
        <v>1065</v>
      </c>
      <c r="D13" s="4" t="s">
        <v>789</v>
      </c>
    </row>
    <row r="14" spans="1:8">
      <c r="A14" s="4" t="s">
        <v>1066</v>
      </c>
      <c r="E14" s="5" t="n">
        <v>8000000</v>
      </c>
    </row>
    <row r="15" spans="1:8">
      <c r="A15" s="4" t="s">
        <v>882</v>
      </c>
      <c r="D15" s="5" t="n">
        <v>14000000</v>
      </c>
      <c r="E15" s="5" t="n">
        <v>14000000</v>
      </c>
      <c r="F15" s="5" t="n">
        <v>14000000</v>
      </c>
    </row>
    <row r="16" spans="1:8">
      <c r="A16" s="4" t="s">
        <v>1141</v>
      </c>
    </row>
    <row r="17" spans="1:8">
      <c r="A17" s="3" t="s">
        <v>994</v>
      </c>
    </row>
    <row r="18" spans="1:8">
      <c r="A18" s="4" t="s">
        <v>923</v>
      </c>
      <c r="D18" s="5" t="n">
        <v>10</v>
      </c>
    </row>
    <row r="19" spans="1:8">
      <c r="A19" s="4" t="s">
        <v>885</v>
      </c>
    </row>
    <row r="20" spans="1:8">
      <c r="A20" s="3" t="s">
        <v>994</v>
      </c>
    </row>
    <row r="21" spans="1:8">
      <c r="A21" s="4" t="s">
        <v>1059</v>
      </c>
      <c r="D21" s="6" t="n">
        <v>380000000</v>
      </c>
      <c r="E21" s="6" t="n">
        <v>380000000</v>
      </c>
      <c r="F21" s="6" t="n">
        <v>380000000</v>
      </c>
    </row>
    <row r="22" spans="1:8">
      <c r="A22" s="4" t="s">
        <v>886</v>
      </c>
    </row>
    <row r="23" spans="1:8">
      <c r="A23" s="3" t="s">
        <v>994</v>
      </c>
    </row>
    <row r="24" spans="1:8">
      <c r="A24" s="4" t="s">
        <v>1059</v>
      </c>
      <c r="D24" s="6" t="n">
        <v>20000000</v>
      </c>
      <c r="E24" s="6" t="n">
        <v>20000000</v>
      </c>
      <c r="F24" s="6" t="n">
        <v>20000000</v>
      </c>
    </row>
    <row r="25" spans="1:8">
      <c r="A25" s="4" t="s">
        <v>1189</v>
      </c>
      <c r="F25" s="6" t="n">
        <v>62500</v>
      </c>
    </row>
    <row r="26" spans="1:8">
      <c r="A26" s="4" t="s">
        <v>1190</v>
      </c>
    </row>
    <row r="27" spans="1:8">
      <c r="A27" s="3" t="s">
        <v>994</v>
      </c>
    </row>
    <row r="28" spans="1:8">
      <c r="A28" s="4" t="s">
        <v>1014</v>
      </c>
      <c r="E28" s="6" t="n">
        <v>40000000</v>
      </c>
    </row>
    <row r="29" spans="1:8">
      <c r="A29" s="4" t="s">
        <v>923</v>
      </c>
      <c r="E29" s="5" t="n">
        <v>10</v>
      </c>
      <c r="F29" s="5" t="n">
        <v>10</v>
      </c>
    </row>
    <row r="30" spans="1:8">
      <c r="A30" s="4" t="s">
        <v>1191</v>
      </c>
    </row>
    <row r="31" spans="1:8">
      <c r="A31" s="3" t="s">
        <v>994</v>
      </c>
    </row>
    <row r="32" spans="1:8">
      <c r="A32" s="4" t="s">
        <v>923</v>
      </c>
      <c r="E32" s="7" t="n">
        <v>0.002</v>
      </c>
      <c r="F32" s="13" t="n">
        <v>0.002</v>
      </c>
      <c r="G32" s="7" t="n">
        <v>0.002</v>
      </c>
    </row>
    <row r="33" spans="1:8">
      <c r="A33" s="4" t="s">
        <v>1054</v>
      </c>
    </row>
    <row r="34" spans="1:8">
      <c r="A34" s="3" t="s">
        <v>994</v>
      </c>
    </row>
    <row r="35" spans="1:8">
      <c r="A35" s="4" t="s">
        <v>1014</v>
      </c>
      <c r="B35" s="6" t="n">
        <v>40000000</v>
      </c>
      <c r="E35" s="6" t="n">
        <v>40000000</v>
      </c>
    </row>
    <row r="36" spans="1:8">
      <c r="A36" s="4" t="s">
        <v>923</v>
      </c>
      <c r="B36" s="5" t="n">
        <v>10</v>
      </c>
      <c r="E36" s="5" t="n">
        <v>10</v>
      </c>
      <c r="F36" s="5" t="n">
        <v>10</v>
      </c>
    </row>
    <row r="37" spans="1:8">
      <c r="A37" s="4" t="s">
        <v>1067</v>
      </c>
      <c r="B37" s="9" t="n">
        <v>0.33</v>
      </c>
    </row>
    <row r="38" spans="1:8">
      <c r="A38" s="4" t="s">
        <v>1068</v>
      </c>
      <c r="B38" s="6" t="n">
        <v>1</v>
      </c>
    </row>
    <row r="39" spans="1:8">
      <c r="A39" s="4" t="s">
        <v>1061</v>
      </c>
      <c r="B39" s="4" t="s">
        <v>1062</v>
      </c>
      <c r="E39" s="4" t="s">
        <v>1062</v>
      </c>
    </row>
    <row r="40" spans="1:8">
      <c r="A40" s="4" t="s">
        <v>1063</v>
      </c>
      <c r="B40" s="4" t="s">
        <v>1064</v>
      </c>
      <c r="E40" s="4" t="s">
        <v>1064</v>
      </c>
    </row>
    <row r="41" spans="1:8">
      <c r="A41" s="4" t="s">
        <v>1069</v>
      </c>
      <c r="E41" s="6" t="n">
        <v>40000000</v>
      </c>
    </row>
    <row r="42" spans="1:8">
      <c r="A42" s="4" t="s">
        <v>1065</v>
      </c>
      <c r="E42" s="4" t="s">
        <v>1020</v>
      </c>
      <c r="F42" s="4" t="s">
        <v>1020</v>
      </c>
    </row>
    <row r="43" spans="1:8">
      <c r="A43" s="4" t="s">
        <v>1066</v>
      </c>
      <c r="B43" s="5" t="n">
        <v>8000000</v>
      </c>
    </row>
    <row r="44" spans="1:8">
      <c r="A44" s="4" t="s">
        <v>882</v>
      </c>
      <c r="B44" s="5" t="n">
        <v>14000000</v>
      </c>
    </row>
    <row r="45" spans="1:8">
      <c r="A45" s="4" t="s">
        <v>1070</v>
      </c>
      <c r="B45" s="8" t="n">
        <v>0.35</v>
      </c>
    </row>
    <row r="46" spans="1:8">
      <c r="A46" s="4" t="s">
        <v>1071</v>
      </c>
    </row>
    <row r="47" spans="1:8">
      <c r="A47" s="3" t="s">
        <v>994</v>
      </c>
    </row>
    <row r="48" spans="1:8">
      <c r="A48" s="4" t="s">
        <v>923</v>
      </c>
      <c r="B48" s="8" t="n">
        <v>11.5</v>
      </c>
      <c r="E48" s="11" t="n">
        <v>0.0001</v>
      </c>
      <c r="F48" s="11" t="n">
        <v>0.0001</v>
      </c>
    </row>
    <row r="49" spans="1:8">
      <c r="A49" s="4" t="s">
        <v>1072</v>
      </c>
      <c r="B49" s="6" t="n">
        <v>1</v>
      </c>
    </row>
    <row r="50" spans="1:8">
      <c r="A50" s="4" t="s">
        <v>1068</v>
      </c>
      <c r="E50" s="6" t="n">
        <v>1</v>
      </c>
      <c r="F50" s="6" t="n">
        <v>1</v>
      </c>
    </row>
    <row r="51" spans="1:8">
      <c r="A51" s="4" t="s">
        <v>1073</v>
      </c>
    </row>
    <row r="52" spans="1:8">
      <c r="A52" s="3" t="s">
        <v>994</v>
      </c>
    </row>
    <row r="53" spans="1:8">
      <c r="A53" s="4" t="s">
        <v>1014</v>
      </c>
      <c r="B53" s="6" t="n">
        <v>5000000</v>
      </c>
      <c r="C53" s="6" t="n">
        <v>5000000</v>
      </c>
      <c r="D53" s="6" t="n">
        <v>5000000</v>
      </c>
      <c r="E53" s="6" t="n">
        <v>5000000</v>
      </c>
    </row>
    <row r="54" spans="1:8">
      <c r="A54" s="4" t="s">
        <v>1059</v>
      </c>
      <c r="D54" s="6" t="n">
        <v>5250000</v>
      </c>
    </row>
    <row r="55" spans="1:8">
      <c r="A55" s="4" t="s">
        <v>1066</v>
      </c>
      <c r="E55" s="5" t="n">
        <v>8000000</v>
      </c>
    </row>
    <row r="56" spans="1:8">
      <c r="A56" s="4" t="s">
        <v>1074</v>
      </c>
      <c r="F56" s="5" t="n">
        <v>50000000</v>
      </c>
    </row>
    <row r="57" spans="1:8">
      <c r="A57" s="4" t="s">
        <v>1060</v>
      </c>
      <c r="E57" s="8" t="n">
        <v>0.2</v>
      </c>
    </row>
    <row r="58" spans="1:8">
      <c r="A58" s="4" t="s">
        <v>882</v>
      </c>
      <c r="E58" s="5" t="n">
        <v>14000000</v>
      </c>
      <c r="F58" s="5" t="n">
        <v>14000000</v>
      </c>
    </row>
    <row r="59" spans="1:8">
      <c r="A59" s="4" t="s">
        <v>1070</v>
      </c>
      <c r="E59" s="8" t="n">
        <v>0.3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5</v>
      </c>
      <c r="B1" s="2" t="s">
        <v>23</v>
      </c>
      <c r="C1" s="2" t="s">
        <v>922</v>
      </c>
      <c r="D1" s="2" t="s">
        <v>1076</v>
      </c>
      <c r="E1" s="2" t="s">
        <v>24</v>
      </c>
      <c r="F1" s="2" t="s">
        <v>1077</v>
      </c>
      <c r="G1" s="2" t="s">
        <v>2</v>
      </c>
      <c r="H1" s="2" t="s">
        <v>23</v>
      </c>
      <c r="I1" s="2" t="s">
        <v>23</v>
      </c>
      <c r="J1" s="2" t="s">
        <v>25</v>
      </c>
    </row>
    <row r="2" spans="1:10">
      <c r="A2" s="3" t="s">
        <v>575</v>
      </c>
    </row>
    <row r="3" spans="1:10">
      <c r="A3" s="4" t="s">
        <v>913</v>
      </c>
      <c r="I3" s="5" t="n">
        <v>439000</v>
      </c>
      <c r="J3" s="5" t="n">
        <v>340000</v>
      </c>
    </row>
    <row r="4" spans="1:10">
      <c r="A4" s="4" t="s">
        <v>1078</v>
      </c>
      <c r="B4" s="6" t="n">
        <v>389610</v>
      </c>
      <c r="G4" s="6" t="n">
        <v>390900</v>
      </c>
      <c r="H4" s="6" t="n">
        <v>389610</v>
      </c>
      <c r="I4" s="6" t="n">
        <v>389610</v>
      </c>
      <c r="J4" s="6" t="n">
        <v>384009</v>
      </c>
    </row>
    <row r="5" spans="1:10">
      <c r="A5" s="4" t="s">
        <v>878</v>
      </c>
    </row>
    <row r="6" spans="1:10">
      <c r="A6" s="3" t="s">
        <v>575</v>
      </c>
    </row>
    <row r="7" spans="1:10">
      <c r="A7" s="4" t="s">
        <v>913</v>
      </c>
      <c r="E7" s="5" t="n">
        <v>25000</v>
      </c>
    </row>
    <row r="8" spans="1:10">
      <c r="A8" s="4" t="s">
        <v>1079</v>
      </c>
      <c r="I8" s="6" t="n">
        <v>5020000</v>
      </c>
    </row>
    <row r="9" spans="1:10">
      <c r="A9" s="4" t="s">
        <v>1080</v>
      </c>
      <c r="C9" s="4" t="s">
        <v>710</v>
      </c>
      <c r="G9" s="4" t="s">
        <v>1062</v>
      </c>
      <c r="H9" s="4" t="s">
        <v>1062</v>
      </c>
    </row>
    <row r="10" spans="1:10">
      <c r="A10" s="4" t="s">
        <v>923</v>
      </c>
      <c r="B10" s="5" t="n">
        <v>10</v>
      </c>
      <c r="C10" s="5" t="n">
        <v>12</v>
      </c>
      <c r="H10" s="5" t="n">
        <v>10</v>
      </c>
      <c r="I10" s="5" t="n">
        <v>10</v>
      </c>
    </row>
    <row r="11" spans="1:10">
      <c r="A11" s="4" t="s">
        <v>1081</v>
      </c>
      <c r="C11" s="4" t="s">
        <v>1082</v>
      </c>
      <c r="G11" s="4" t="s">
        <v>1082</v>
      </c>
      <c r="H11" s="4" t="s">
        <v>1082</v>
      </c>
    </row>
    <row r="12" spans="1:10">
      <c r="A12" s="4" t="s">
        <v>1083</v>
      </c>
      <c r="C12" s="4" t="s">
        <v>1062</v>
      </c>
      <c r="G12" s="4" t="s">
        <v>1062</v>
      </c>
      <c r="H12" s="4" t="s">
        <v>1062</v>
      </c>
    </row>
    <row r="13" spans="1:10">
      <c r="A13" s="4" t="s">
        <v>1084</v>
      </c>
      <c r="C13" s="4" t="s">
        <v>1085</v>
      </c>
    </row>
    <row r="14" spans="1:10">
      <c r="A14" s="4" t="s">
        <v>1086</v>
      </c>
    </row>
    <row r="15" spans="1:10">
      <c r="A15" s="3" t="s">
        <v>575</v>
      </c>
    </row>
    <row r="16" spans="1:10">
      <c r="A16" s="4" t="s">
        <v>1087</v>
      </c>
      <c r="D16" s="6" t="n">
        <v>4930625</v>
      </c>
    </row>
    <row r="17" spans="1:10">
      <c r="A17" s="4" t="s">
        <v>1088</v>
      </c>
      <c r="D17" s="5" t="n">
        <v>12250</v>
      </c>
    </row>
    <row r="18" spans="1:10">
      <c r="A18" s="4" t="s">
        <v>1089</v>
      </c>
      <c r="C18" s="6" t="n">
        <v>30625</v>
      </c>
    </row>
    <row r="19" spans="1:10">
      <c r="A19" s="4" t="s">
        <v>1090</v>
      </c>
    </row>
    <row r="20" spans="1:10">
      <c r="A20" s="3" t="s">
        <v>575</v>
      </c>
    </row>
    <row r="21" spans="1:10">
      <c r="A21" s="4" t="s">
        <v>1087</v>
      </c>
      <c r="B21" s="6" t="n">
        <v>20000</v>
      </c>
      <c r="I21" s="6" t="n">
        <v>20000</v>
      </c>
    </row>
    <row r="22" spans="1:10">
      <c r="A22" s="4" t="s">
        <v>1079</v>
      </c>
      <c r="B22" s="6" t="n">
        <v>5020000</v>
      </c>
      <c r="D22" s="6" t="n">
        <v>5131875</v>
      </c>
    </row>
    <row r="23" spans="1:10">
      <c r="A23" s="4" t="s">
        <v>1089</v>
      </c>
      <c r="C23" s="6" t="n">
        <v>31875</v>
      </c>
    </row>
    <row r="24" spans="1:10">
      <c r="A24" s="4" t="s">
        <v>1078</v>
      </c>
      <c r="C24" s="6" t="n">
        <v>10000000</v>
      </c>
    </row>
    <row r="25" spans="1:10">
      <c r="A25" s="4" t="s">
        <v>1091</v>
      </c>
    </row>
    <row r="26" spans="1:10">
      <c r="A26" s="3" t="s">
        <v>575</v>
      </c>
    </row>
    <row r="27" spans="1:10">
      <c r="A27" s="4" t="s">
        <v>1089</v>
      </c>
      <c r="C27" s="6" t="n">
        <v>30625</v>
      </c>
    </row>
    <row r="28" spans="1:10">
      <c r="A28" s="4" t="s">
        <v>886</v>
      </c>
    </row>
    <row r="29" spans="1:10">
      <c r="A29" s="3" t="s">
        <v>575</v>
      </c>
    </row>
    <row r="30" spans="1:10">
      <c r="A30" s="4" t="s">
        <v>1078</v>
      </c>
      <c r="B30" s="6" t="n">
        <v>10000000</v>
      </c>
      <c r="G30" s="6" t="n">
        <v>10000000</v>
      </c>
      <c r="H30" s="6" t="n">
        <v>10000000</v>
      </c>
      <c r="I30" s="6" t="n">
        <v>10000000</v>
      </c>
    </row>
    <row r="31" spans="1:10">
      <c r="A31" s="4" t="s">
        <v>1093</v>
      </c>
    </row>
    <row r="32" spans="1:10">
      <c r="A32" s="3" t="s">
        <v>575</v>
      </c>
    </row>
    <row r="33" spans="1:10">
      <c r="A33" s="4" t="s">
        <v>669</v>
      </c>
      <c r="F33" s="6" t="n">
        <v>10062500</v>
      </c>
    </row>
    <row r="34" spans="1:10">
      <c r="A34" s="4" t="s">
        <v>913</v>
      </c>
      <c r="F34" s="5" t="n">
        <v>25000</v>
      </c>
    </row>
    <row r="35" spans="1:10">
      <c r="A35" s="4" t="s">
        <v>1094</v>
      </c>
      <c r="F35" s="7" t="n">
        <v>0.002</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095</v>
      </c>
      <c r="B1" s="2" t="s">
        <v>23</v>
      </c>
      <c r="C1" s="2" t="s">
        <v>1009</v>
      </c>
      <c r="D1" s="2" t="s">
        <v>922</v>
      </c>
      <c r="E1" s="2" t="s">
        <v>2</v>
      </c>
      <c r="F1" s="2" t="s">
        <v>23</v>
      </c>
      <c r="G1" s="2" t="s">
        <v>23</v>
      </c>
    </row>
    <row r="2" spans="1:7">
      <c r="A2" s="3" t="s">
        <v>575</v>
      </c>
    </row>
    <row r="3" spans="1:7">
      <c r="A3" s="4" t="s">
        <v>423</v>
      </c>
      <c r="B3" s="6" t="n">
        <v>6333334</v>
      </c>
      <c r="F3" s="6" t="n">
        <v>6333334</v>
      </c>
      <c r="G3" s="6" t="n">
        <v>6333334</v>
      </c>
    </row>
    <row r="4" spans="1:7">
      <c r="A4" s="4" t="s">
        <v>787</v>
      </c>
      <c r="B4" s="8" t="n">
        <v>1.5</v>
      </c>
      <c r="E4" s="8" t="n">
        <v>1.5</v>
      </c>
      <c r="F4" s="8" t="n">
        <v>1.5</v>
      </c>
      <c r="G4" s="8" t="n">
        <v>1.5</v>
      </c>
    </row>
    <row r="5" spans="1:7">
      <c r="A5" s="4" t="s">
        <v>1010</v>
      </c>
      <c r="F5" s="5" t="n">
        <v>9500000</v>
      </c>
    </row>
    <row r="6" spans="1:7">
      <c r="A6" s="4" t="s">
        <v>923</v>
      </c>
      <c r="B6" s="5" t="n">
        <v>10</v>
      </c>
      <c r="D6" s="5" t="n">
        <v>12</v>
      </c>
      <c r="F6" s="5" t="n">
        <v>10</v>
      </c>
      <c r="G6" s="5" t="n">
        <v>10</v>
      </c>
    </row>
    <row r="7" spans="1:7">
      <c r="A7" s="4" t="s">
        <v>1011</v>
      </c>
      <c r="C7" s="5" t="n">
        <v>400000000</v>
      </c>
      <c r="F7" s="5" t="n">
        <v>400000000</v>
      </c>
    </row>
    <row r="8" spans="1:7">
      <c r="A8" s="4" t="s">
        <v>1080</v>
      </c>
      <c r="D8" s="4" t="s">
        <v>710</v>
      </c>
      <c r="E8" s="4" t="s">
        <v>1062</v>
      </c>
      <c r="F8" s="4" t="s">
        <v>1062</v>
      </c>
    </row>
    <row r="9" spans="1:7">
      <c r="A9" s="4" t="s">
        <v>1012</v>
      </c>
    </row>
    <row r="10" spans="1:7">
      <c r="A10" s="3" t="s">
        <v>575</v>
      </c>
    </row>
    <row r="11" spans="1:7">
      <c r="A11" s="4" t="s">
        <v>423</v>
      </c>
      <c r="B11" s="6" t="n">
        <v>6333334</v>
      </c>
      <c r="C11" s="6" t="n">
        <v>6333334</v>
      </c>
      <c r="E11" s="6" t="n">
        <v>6333334</v>
      </c>
      <c r="F11" s="6" t="n">
        <v>6333334</v>
      </c>
      <c r="G11" s="6" t="n">
        <v>6333334</v>
      </c>
    </row>
    <row r="12" spans="1:7">
      <c r="A12" s="4" t="s">
        <v>787</v>
      </c>
      <c r="B12" s="8" t="n">
        <v>1.5</v>
      </c>
      <c r="E12" s="8" t="n">
        <v>1.5</v>
      </c>
      <c r="F12" s="8" t="n">
        <v>1.5</v>
      </c>
      <c r="G12" s="8" t="n">
        <v>1.5</v>
      </c>
    </row>
    <row r="13" spans="1:7">
      <c r="A13" s="4" t="s">
        <v>1010</v>
      </c>
      <c r="D13" s="5" t="n">
        <v>9500000</v>
      </c>
      <c r="E13" s="5" t="n">
        <v>9500000</v>
      </c>
      <c r="G13" s="5" t="n">
        <v>9500000</v>
      </c>
    </row>
    <row r="14" spans="1:7">
      <c r="A14" s="4" t="s">
        <v>1011</v>
      </c>
      <c r="E14" s="5" t="n">
        <v>400000000</v>
      </c>
      <c r="G14" s="5" t="n">
        <v>400000000</v>
      </c>
    </row>
    <row r="15" spans="1:7">
      <c r="A15" s="4" t="s">
        <v>1080</v>
      </c>
      <c r="E15" s="4" t="s">
        <v>1062</v>
      </c>
      <c r="G15" s="4" t="s">
        <v>1062</v>
      </c>
    </row>
    <row r="16" spans="1:7">
      <c r="A16" s="4" t="s">
        <v>1097</v>
      </c>
    </row>
    <row r="17" spans="1:7">
      <c r="A17" s="3" t="s">
        <v>575</v>
      </c>
    </row>
    <row r="18" spans="1:7">
      <c r="A18" s="4" t="s">
        <v>1098</v>
      </c>
      <c r="B18" s="6" t="n">
        <v>1</v>
      </c>
      <c r="E18" s="6" t="n">
        <v>1</v>
      </c>
      <c r="F18" s="6" t="n">
        <v>1</v>
      </c>
      <c r="G18" s="6" t="n">
        <v>1</v>
      </c>
    </row>
    <row r="19" spans="1:7">
      <c r="A19" s="4" t="s">
        <v>923</v>
      </c>
      <c r="B19" s="8" t="n">
        <v>11.5</v>
      </c>
      <c r="E19" s="8" t="n">
        <v>11.5</v>
      </c>
      <c r="F19" s="8" t="n">
        <v>11.5</v>
      </c>
      <c r="G19" s="8" t="n">
        <v>11.5</v>
      </c>
    </row>
    <row r="20" spans="1:7">
      <c r="A20" s="4" t="s">
        <v>1099</v>
      </c>
    </row>
    <row r="21" spans="1:7">
      <c r="A21" s="3" t="s">
        <v>575</v>
      </c>
    </row>
    <row r="22" spans="1:7">
      <c r="A22" s="4" t="s">
        <v>1087</v>
      </c>
      <c r="B22" s="6" t="n">
        <v>66666</v>
      </c>
    </row>
    <row r="23" spans="1:7">
      <c r="A23" s="4" t="s">
        <v>1100</v>
      </c>
    </row>
    <row r="24" spans="1:7">
      <c r="A24" s="3" t="s">
        <v>575</v>
      </c>
    </row>
    <row r="25" spans="1:7">
      <c r="A25" s="4" t="s">
        <v>1087</v>
      </c>
      <c r="B25" s="6" t="n">
        <v>133333</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101</v>
      </c>
      <c r="B1" s="2" t="s">
        <v>1</v>
      </c>
      <c r="D1" s="2" t="s">
        <v>1016</v>
      </c>
      <c r="E1" s="2" t="s">
        <v>71</v>
      </c>
    </row>
    <row r="2" spans="1:5">
      <c r="B2" s="2" t="s">
        <v>2</v>
      </c>
      <c r="C2" s="2" t="s">
        <v>24</v>
      </c>
      <c r="D2" s="2" t="s">
        <v>23</v>
      </c>
      <c r="E2" s="2" t="s">
        <v>23</v>
      </c>
    </row>
    <row r="3" spans="1:5">
      <c r="A3" s="3" t="s">
        <v>1102</v>
      </c>
    </row>
    <row r="4" spans="1:5">
      <c r="A4" s="4" t="s">
        <v>1103</v>
      </c>
      <c r="B4" s="5" t="n">
        <v>300000</v>
      </c>
      <c r="D4" s="5" t="n">
        <v>60675</v>
      </c>
      <c r="E4" s="5" t="n">
        <v>300000</v>
      </c>
    </row>
    <row r="5" spans="1:5">
      <c r="A5" s="4" t="s">
        <v>1104</v>
      </c>
      <c r="B5" s="6" t="n">
        <v>60875</v>
      </c>
      <c r="E5" s="6" t="n">
        <v>60675</v>
      </c>
    </row>
    <row r="6" spans="1:5">
      <c r="A6" s="3" t="s">
        <v>1106</v>
      </c>
    </row>
    <row r="7" spans="1:5">
      <c r="A7" s="4" t="s">
        <v>1107</v>
      </c>
      <c r="B7" s="6" t="n">
        <v>15000</v>
      </c>
      <c r="E7" s="6" t="n">
        <v>15000</v>
      </c>
    </row>
    <row r="8" spans="1:5">
      <c r="A8" s="4" t="s">
        <v>1108</v>
      </c>
      <c r="B8" s="6" t="n">
        <v>45000</v>
      </c>
      <c r="C8" s="5" t="n">
        <v>0</v>
      </c>
      <c r="E8" s="6" t="n">
        <v>90000</v>
      </c>
    </row>
    <row r="9" spans="1:5">
      <c r="A9" s="3" t="s">
        <v>1109</v>
      </c>
    </row>
    <row r="10" spans="1:5">
      <c r="A10" s="4" t="s">
        <v>1110</v>
      </c>
      <c r="B10" s="5" t="n">
        <v>1500000</v>
      </c>
      <c r="E10" s="5" t="n">
        <v>1500000</v>
      </c>
    </row>
    <row r="11" spans="1:5">
      <c r="A11" s="4" t="s">
        <v>787</v>
      </c>
      <c r="B11" s="8" t="n">
        <v>1.5</v>
      </c>
      <c r="D11" s="8" t="n">
        <v>1.5</v>
      </c>
      <c r="E11" s="8" t="n">
        <v>1.5</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1112</v>
      </c>
      <c r="B1" s="2" t="s">
        <v>1</v>
      </c>
      <c r="C1" s="2" t="s">
        <v>1016</v>
      </c>
    </row>
    <row r="2" spans="1:3">
      <c r="B2" s="2" t="s">
        <v>2</v>
      </c>
      <c r="C2" s="2" t="s">
        <v>23</v>
      </c>
    </row>
    <row r="3" spans="1:3">
      <c r="A3" s="3" t="s">
        <v>604</v>
      </c>
    </row>
    <row r="4" spans="1:3">
      <c r="A4" s="4" t="s">
        <v>1113</v>
      </c>
      <c r="B4" s="5" t="n">
        <v>14000000</v>
      </c>
      <c r="C4" s="5" t="n">
        <v>14000000</v>
      </c>
    </row>
    <row r="5" spans="1:3">
      <c r="A5" s="4" t="s">
        <v>1114</v>
      </c>
      <c r="B5" s="4" t="s">
        <v>1115</v>
      </c>
      <c r="C5" s="4" t="s">
        <v>1115</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23</v>
      </c>
    </row>
    <row r="2" spans="1:3">
      <c r="A2" s="3" t="s">
        <v>1121</v>
      </c>
    </row>
    <row r="3" spans="1:3">
      <c r="A3" s="4" t="s">
        <v>879</v>
      </c>
      <c r="B3" s="5" t="n">
        <v>1120</v>
      </c>
      <c r="C3" s="5" t="n">
        <v>1120000</v>
      </c>
    </row>
    <row r="4" spans="1:3">
      <c r="A4" s="4" t="s">
        <v>1122</v>
      </c>
    </row>
    <row r="5" spans="1:3">
      <c r="A5" s="3" t="s">
        <v>1121</v>
      </c>
    </row>
    <row r="6" spans="1:3">
      <c r="A6" s="4" t="s">
        <v>1123</v>
      </c>
      <c r="C6" s="6" t="n">
        <v>403960089</v>
      </c>
    </row>
    <row r="7" spans="1:3">
      <c r="A7" s="4" t="s">
        <v>1124</v>
      </c>
      <c r="C7" s="6" t="n">
        <v>31347</v>
      </c>
    </row>
    <row r="8" spans="1:3">
      <c r="A8" s="4" t="s">
        <v>1125</v>
      </c>
    </row>
    <row r="9" spans="1:3">
      <c r="A9" s="3" t="s">
        <v>1121</v>
      </c>
    </row>
    <row r="10" spans="1:3">
      <c r="A10" s="4" t="s">
        <v>1126</v>
      </c>
      <c r="C10" s="5" t="n">
        <v>403991436</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127</v>
      </c>
      <c r="B1" s="2" t="s">
        <v>23</v>
      </c>
      <c r="C1" s="2" t="s">
        <v>922</v>
      </c>
      <c r="D1" s="2" t="s">
        <v>1076</v>
      </c>
      <c r="E1" s="2" t="s">
        <v>2</v>
      </c>
      <c r="F1" s="2" t="s">
        <v>23</v>
      </c>
      <c r="G1" s="2" t="s">
        <v>23</v>
      </c>
      <c r="H1" s="2" t="s">
        <v>25</v>
      </c>
    </row>
    <row r="2" spans="1:8">
      <c r="A2" s="3" t="s">
        <v>491</v>
      </c>
    </row>
    <row r="3" spans="1:8">
      <c r="A3" s="4" t="s">
        <v>65</v>
      </c>
      <c r="B3" s="6" t="n">
        <v>735000</v>
      </c>
      <c r="E3" s="6" t="n">
        <v>735000</v>
      </c>
      <c r="F3" s="6" t="n">
        <v>735000</v>
      </c>
      <c r="G3" s="6" t="n">
        <v>735000</v>
      </c>
      <c r="H3" s="6" t="n">
        <v>735000</v>
      </c>
    </row>
    <row r="4" spans="1:8">
      <c r="A4" s="4" t="s">
        <v>64</v>
      </c>
      <c r="B4" s="7" t="n">
        <v>0.001</v>
      </c>
      <c r="E4" s="7" t="n">
        <v>0.001</v>
      </c>
      <c r="F4" s="7" t="n">
        <v>0.001</v>
      </c>
      <c r="G4" s="7" t="n">
        <v>0.001</v>
      </c>
      <c r="H4" s="7" t="n">
        <v>0.001</v>
      </c>
    </row>
    <row r="5" spans="1:8">
      <c r="A5" s="4" t="s">
        <v>878</v>
      </c>
    </row>
    <row r="6" spans="1:8">
      <c r="A6" s="3" t="s">
        <v>491</v>
      </c>
    </row>
    <row r="7" spans="1:8">
      <c r="A7" s="4" t="s">
        <v>65</v>
      </c>
      <c r="B7" s="6" t="n">
        <v>5250000</v>
      </c>
      <c r="F7" s="6" t="n">
        <v>5250000</v>
      </c>
      <c r="G7" s="6" t="n">
        <v>5250000</v>
      </c>
    </row>
    <row r="8" spans="1:8">
      <c r="A8" s="4" t="s">
        <v>889</v>
      </c>
      <c r="B8" s="6" t="n">
        <v>1000000</v>
      </c>
      <c r="E8" s="6" t="n">
        <v>1000000</v>
      </c>
      <c r="F8" s="6" t="n">
        <v>1000000</v>
      </c>
      <c r="G8" s="6" t="n">
        <v>1000000</v>
      </c>
    </row>
    <row r="9" spans="1:8">
      <c r="A9" s="4" t="s">
        <v>888</v>
      </c>
      <c r="B9" s="11" t="n">
        <v>0.0001</v>
      </c>
      <c r="E9" s="11" t="n">
        <v>0.0001</v>
      </c>
      <c r="F9" s="11" t="n">
        <v>0.0001</v>
      </c>
      <c r="G9" s="11" t="n">
        <v>0.0001</v>
      </c>
    </row>
    <row r="10" spans="1:8">
      <c r="A10" s="4" t="s">
        <v>890</v>
      </c>
      <c r="B10" s="6" t="n">
        <v>0</v>
      </c>
      <c r="E10" s="6" t="n">
        <v>0</v>
      </c>
      <c r="F10" s="6" t="n">
        <v>0</v>
      </c>
      <c r="G10" s="6" t="n">
        <v>0</v>
      </c>
    </row>
    <row r="11" spans="1:8">
      <c r="A11" s="4" t="s">
        <v>891</v>
      </c>
      <c r="B11" s="6" t="n">
        <v>0</v>
      </c>
      <c r="E11" s="6" t="n">
        <v>0</v>
      </c>
      <c r="F11" s="6" t="n">
        <v>0</v>
      </c>
      <c r="G11" s="6" t="n">
        <v>0</v>
      </c>
    </row>
    <row r="12" spans="1:8">
      <c r="A12" s="4" t="s">
        <v>1128</v>
      </c>
      <c r="E12" s="4" t="s">
        <v>1062</v>
      </c>
      <c r="F12" s="4" t="s">
        <v>1062</v>
      </c>
    </row>
    <row r="13" spans="1:8">
      <c r="A13" s="4" t="s">
        <v>1129</v>
      </c>
      <c r="E13" s="4" t="s">
        <v>1064</v>
      </c>
      <c r="F13" s="4" t="s">
        <v>1064</v>
      </c>
    </row>
    <row r="14" spans="1:8">
      <c r="A14" s="4" t="s">
        <v>1130</v>
      </c>
      <c r="E14" s="4" t="s">
        <v>1131</v>
      </c>
      <c r="F14" s="4" t="s">
        <v>1131</v>
      </c>
    </row>
    <row r="15" spans="1:8">
      <c r="A15" s="4" t="s">
        <v>1079</v>
      </c>
      <c r="G15" s="6" t="n">
        <v>5020000</v>
      </c>
    </row>
    <row r="16" spans="1:8">
      <c r="A16" s="4" t="s">
        <v>1132</v>
      </c>
      <c r="E16" s="4" t="s">
        <v>789</v>
      </c>
    </row>
    <row r="17" spans="1:8">
      <c r="A17" s="4" t="s">
        <v>1133</v>
      </c>
      <c r="C17" s="4" t="s">
        <v>710</v>
      </c>
      <c r="E17" s="4" t="s">
        <v>1062</v>
      </c>
      <c r="F17" s="4" t="s">
        <v>1062</v>
      </c>
    </row>
    <row r="18" spans="1:8">
      <c r="A18" s="4" t="s">
        <v>1134</v>
      </c>
      <c r="B18" s="8" t="n">
        <v>0.01</v>
      </c>
      <c r="E18" s="8" t="n">
        <v>0.01</v>
      </c>
      <c r="F18" s="8" t="n">
        <v>0.01</v>
      </c>
      <c r="G18" s="8" t="n">
        <v>0.01</v>
      </c>
    </row>
    <row r="19" spans="1:8">
      <c r="A19" s="4" t="s">
        <v>1135</v>
      </c>
      <c r="E19" s="4" t="s">
        <v>1062</v>
      </c>
      <c r="F19" s="4" t="s">
        <v>1062</v>
      </c>
    </row>
    <row r="20" spans="1:8">
      <c r="A20" s="4" t="s">
        <v>1136</v>
      </c>
      <c r="E20" s="5" t="n">
        <v>18</v>
      </c>
      <c r="F20" s="5" t="n">
        <v>18</v>
      </c>
    </row>
    <row r="21" spans="1:8">
      <c r="A21" s="4" t="s">
        <v>1081</v>
      </c>
      <c r="C21" s="4" t="s">
        <v>1082</v>
      </c>
      <c r="E21" s="4" t="s">
        <v>1082</v>
      </c>
      <c r="F21" s="4" t="s">
        <v>1082</v>
      </c>
    </row>
    <row r="22" spans="1:8">
      <c r="A22" s="4" t="s">
        <v>1083</v>
      </c>
      <c r="C22" s="4" t="s">
        <v>1062</v>
      </c>
      <c r="E22" s="4" t="s">
        <v>1062</v>
      </c>
      <c r="F22" s="4" t="s">
        <v>1062</v>
      </c>
    </row>
    <row r="23" spans="1:8">
      <c r="A23" s="4" t="s">
        <v>1137</v>
      </c>
      <c r="E23" s="4" t="s">
        <v>1138</v>
      </c>
      <c r="F23" s="4" t="s">
        <v>1062</v>
      </c>
    </row>
    <row r="24" spans="1:8">
      <c r="A24" s="4" t="s">
        <v>1031</v>
      </c>
      <c r="B24" s="5" t="n">
        <v>10</v>
      </c>
      <c r="C24" s="5" t="n">
        <v>12</v>
      </c>
      <c r="F24" s="5" t="n">
        <v>10</v>
      </c>
      <c r="G24" s="5" t="n">
        <v>10</v>
      </c>
    </row>
    <row r="25" spans="1:8">
      <c r="A25" s="4" t="s">
        <v>1139</v>
      </c>
      <c r="E25" s="4" t="s">
        <v>1140</v>
      </c>
      <c r="F25" s="4" t="s">
        <v>1140</v>
      </c>
    </row>
    <row r="26" spans="1:8">
      <c r="A26" s="4" t="s">
        <v>1090</v>
      </c>
    </row>
    <row r="27" spans="1:8">
      <c r="A27" s="3" t="s">
        <v>491</v>
      </c>
    </row>
    <row r="28" spans="1:8">
      <c r="A28" s="4" t="s">
        <v>1192</v>
      </c>
      <c r="C28" s="6" t="n">
        <v>31875</v>
      </c>
    </row>
    <row r="29" spans="1:8">
      <c r="A29" s="4" t="s">
        <v>1089</v>
      </c>
      <c r="C29" s="6" t="n">
        <v>31875</v>
      </c>
    </row>
    <row r="30" spans="1:8">
      <c r="A30" s="4" t="s">
        <v>1087</v>
      </c>
      <c r="B30" s="6" t="n">
        <v>20000</v>
      </c>
      <c r="G30" s="6" t="n">
        <v>20000</v>
      </c>
    </row>
    <row r="31" spans="1:8">
      <c r="A31" s="4" t="s">
        <v>1079</v>
      </c>
      <c r="B31" s="6" t="n">
        <v>5020000</v>
      </c>
      <c r="D31" s="6" t="n">
        <v>5131875</v>
      </c>
    </row>
    <row r="32" spans="1:8">
      <c r="A32" s="4" t="s">
        <v>1193</v>
      </c>
      <c r="C32" s="6" t="n">
        <v>5100000</v>
      </c>
    </row>
    <row r="33" spans="1:8">
      <c r="A33" s="4" t="s">
        <v>1086</v>
      </c>
    </row>
    <row r="34" spans="1:8">
      <c r="A34" s="3" t="s">
        <v>491</v>
      </c>
    </row>
    <row r="35" spans="1:8">
      <c r="A35" s="4" t="s">
        <v>1192</v>
      </c>
      <c r="C35" s="6" t="n">
        <v>30625</v>
      </c>
    </row>
    <row r="36" spans="1:8">
      <c r="A36" s="4" t="s">
        <v>1089</v>
      </c>
      <c r="C36" s="6" t="n">
        <v>30625</v>
      </c>
    </row>
    <row r="37" spans="1:8">
      <c r="A37" s="4" t="s">
        <v>1087</v>
      </c>
      <c r="D37" s="6" t="n">
        <v>4930625</v>
      </c>
    </row>
    <row r="38" spans="1:8">
      <c r="A38" s="4" t="s">
        <v>1193</v>
      </c>
      <c r="C38" s="6" t="n">
        <v>4900000</v>
      </c>
    </row>
    <row r="39" spans="1:8">
      <c r="A39" s="4" t="s">
        <v>1141</v>
      </c>
    </row>
    <row r="40" spans="1:8">
      <c r="A40" s="3" t="s">
        <v>491</v>
      </c>
    </row>
    <row r="41" spans="1:8">
      <c r="A41" s="4" t="s">
        <v>1031</v>
      </c>
      <c r="E41" s="5" t="n">
        <v>10</v>
      </c>
    </row>
    <row r="42" spans="1:8">
      <c r="A42" s="4" t="s">
        <v>885</v>
      </c>
    </row>
    <row r="43" spans="1:8">
      <c r="A43" s="3" t="s">
        <v>491</v>
      </c>
    </row>
    <row r="44" spans="1:8">
      <c r="A44" s="4" t="s">
        <v>65</v>
      </c>
      <c r="B44" s="6" t="n">
        <v>380000000</v>
      </c>
      <c r="E44" s="6" t="n">
        <v>380000000</v>
      </c>
      <c r="F44" s="6" t="n">
        <v>380000000</v>
      </c>
      <c r="G44" s="6" t="n">
        <v>380000000</v>
      </c>
    </row>
    <row r="45" spans="1:8">
      <c r="A45" s="4" t="s">
        <v>64</v>
      </c>
      <c r="B45" s="11" t="n">
        <v>0.0001</v>
      </c>
      <c r="E45" s="11" t="n">
        <v>0.0001</v>
      </c>
      <c r="F45" s="11" t="n">
        <v>0.0001</v>
      </c>
      <c r="G45" s="11" t="n">
        <v>0.0001</v>
      </c>
    </row>
    <row r="46" spans="1:8">
      <c r="A46" s="4" t="s">
        <v>66</v>
      </c>
      <c r="B46" s="6" t="n">
        <v>40000000</v>
      </c>
      <c r="E46" s="6" t="n">
        <v>40000000</v>
      </c>
      <c r="F46" s="6" t="n">
        <v>40000000</v>
      </c>
      <c r="G46" s="6" t="n">
        <v>40000000</v>
      </c>
    </row>
    <row r="47" spans="1:8">
      <c r="A47" s="4" t="s">
        <v>67</v>
      </c>
      <c r="B47" s="6" t="n">
        <v>40000000</v>
      </c>
      <c r="E47" s="6" t="n">
        <v>40000000</v>
      </c>
      <c r="F47" s="6" t="n">
        <v>40000000</v>
      </c>
      <c r="G47" s="6" t="n">
        <v>40000000</v>
      </c>
    </row>
    <row r="48" spans="1:8">
      <c r="A48" s="4" t="s">
        <v>1142</v>
      </c>
      <c r="B48" s="6" t="n">
        <v>38427853</v>
      </c>
      <c r="E48" s="6" t="n">
        <v>38475795</v>
      </c>
      <c r="F48" s="6" t="n">
        <v>38427853</v>
      </c>
      <c r="G48" s="6" t="n">
        <v>38427853</v>
      </c>
    </row>
    <row r="49" spans="1:8">
      <c r="A49" s="4" t="s">
        <v>892</v>
      </c>
      <c r="B49" s="6" t="n">
        <v>38427853</v>
      </c>
      <c r="E49" s="6" t="n">
        <v>38475795</v>
      </c>
      <c r="F49" s="6" t="n">
        <v>38427853</v>
      </c>
      <c r="G49" s="6" t="n">
        <v>38427853</v>
      </c>
    </row>
    <row r="50" spans="1:8">
      <c r="A50" s="4" t="s">
        <v>886</v>
      </c>
    </row>
    <row r="51" spans="1:8">
      <c r="A51" s="3" t="s">
        <v>491</v>
      </c>
    </row>
    <row r="52" spans="1:8">
      <c r="A52" s="4" t="s">
        <v>65</v>
      </c>
      <c r="B52" s="6" t="n">
        <v>20000000</v>
      </c>
      <c r="E52" s="6" t="n">
        <v>20000000</v>
      </c>
      <c r="F52" s="6" t="n">
        <v>20000000</v>
      </c>
      <c r="G52" s="6" t="n">
        <v>20000000</v>
      </c>
    </row>
    <row r="53" spans="1:8">
      <c r="A53" s="4" t="s">
        <v>64</v>
      </c>
      <c r="B53" s="11" t="n">
        <v>0.0001</v>
      </c>
      <c r="E53" s="11" t="n">
        <v>0.0001</v>
      </c>
      <c r="F53" s="11" t="n">
        <v>0.0001</v>
      </c>
      <c r="G53" s="11" t="n">
        <v>0.0001</v>
      </c>
    </row>
    <row r="54" spans="1:8">
      <c r="A54" s="4" t="s">
        <v>66</v>
      </c>
      <c r="B54" s="6" t="n">
        <v>10000000</v>
      </c>
      <c r="E54" s="6" t="n">
        <v>10000000</v>
      </c>
      <c r="F54" s="6" t="n">
        <v>10000000</v>
      </c>
      <c r="G54" s="6" t="n">
        <v>10000000</v>
      </c>
    </row>
    <row r="55" spans="1:8">
      <c r="A55" s="4" t="s">
        <v>67</v>
      </c>
      <c r="B55" s="6" t="n">
        <v>10000000</v>
      </c>
      <c r="E55" s="6" t="n">
        <v>10000000</v>
      </c>
      <c r="F55" s="6" t="n">
        <v>10000000</v>
      </c>
      <c r="G55" s="6" t="n">
        <v>1000000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94</v>
      </c>
      <c r="B1" s="2" t="s">
        <v>24</v>
      </c>
      <c r="C1" s="2" t="s">
        <v>2</v>
      </c>
      <c r="D1" s="2" t="s">
        <v>23</v>
      </c>
      <c r="E1" s="2" t="s">
        <v>24</v>
      </c>
      <c r="F1" s="2" t="s">
        <v>23</v>
      </c>
      <c r="G1" s="2" t="s">
        <v>23</v>
      </c>
      <c r="H1" s="2" t="s">
        <v>25</v>
      </c>
      <c r="I1" s="2" t="s">
        <v>26</v>
      </c>
    </row>
    <row r="2" spans="1:9">
      <c r="A2" s="3" t="s">
        <v>796</v>
      </c>
    </row>
    <row r="3" spans="1:9">
      <c r="A3" s="4" t="s">
        <v>1195</v>
      </c>
      <c r="H3" s="5" t="n">
        <v>9000</v>
      </c>
      <c r="I3" s="5" t="n">
        <v>36000</v>
      </c>
    </row>
    <row r="4" spans="1:9">
      <c r="A4" s="3" t="s">
        <v>797</v>
      </c>
    </row>
    <row r="5" spans="1:9">
      <c r="A5" s="4" t="s">
        <v>1196</v>
      </c>
      <c r="G5" s="5" t="n">
        <v>54000</v>
      </c>
      <c r="H5" s="6" t="n">
        <v>10000</v>
      </c>
      <c r="I5" s="6" t="n">
        <v>109000</v>
      </c>
    </row>
    <row r="6" spans="1:9">
      <c r="A6" s="4" t="s">
        <v>799</v>
      </c>
      <c r="C6" s="5" t="n">
        <v>9000</v>
      </c>
      <c r="E6" s="5" t="n">
        <v>8000</v>
      </c>
      <c r="G6" s="6" t="n">
        <v>58000</v>
      </c>
      <c r="H6" s="5" t="n">
        <v>105000</v>
      </c>
      <c r="I6" s="5" t="n">
        <v>210000</v>
      </c>
    </row>
    <row r="7" spans="1:9">
      <c r="A7" s="4" t="s">
        <v>878</v>
      </c>
    </row>
    <row r="8" spans="1:9">
      <c r="A8" s="3" t="s">
        <v>796</v>
      </c>
    </row>
    <row r="9" spans="1:9">
      <c r="A9" s="4" t="s">
        <v>1197</v>
      </c>
      <c r="G9" s="6" t="n">
        <v>944494</v>
      </c>
    </row>
    <row r="10" spans="1:9">
      <c r="A10" s="4" t="s">
        <v>1195</v>
      </c>
      <c r="G10" s="6" t="n">
        <v>-261174</v>
      </c>
    </row>
    <row r="11" spans="1:9">
      <c r="A11" s="3" t="s">
        <v>797</v>
      </c>
    </row>
    <row r="12" spans="1:9">
      <c r="A12" s="4" t="s">
        <v>808</v>
      </c>
      <c r="G12" s="6" t="n">
        <v>261174</v>
      </c>
    </row>
    <row r="13" spans="1:9">
      <c r="A13" s="4" t="s">
        <v>799</v>
      </c>
      <c r="B13" s="5" t="n">
        <v>0</v>
      </c>
      <c r="C13" s="5" t="n">
        <v>246289</v>
      </c>
      <c r="D13" s="5" t="n">
        <v>944494</v>
      </c>
      <c r="F13" s="5" t="n">
        <v>944494</v>
      </c>
      <c r="G13" s="5" t="n">
        <v>944494</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98</v>
      </c>
      <c r="B1" s="2" t="s">
        <v>1</v>
      </c>
      <c r="D1" s="2" t="s">
        <v>71</v>
      </c>
    </row>
    <row r="2" spans="1:6">
      <c r="B2" s="2" t="s">
        <v>2</v>
      </c>
      <c r="C2" s="2" t="s">
        <v>24</v>
      </c>
      <c r="D2" s="2" t="s">
        <v>23</v>
      </c>
      <c r="E2" s="2" t="s">
        <v>25</v>
      </c>
      <c r="F2" s="2" t="s">
        <v>26</v>
      </c>
    </row>
    <row r="3" spans="1:6">
      <c r="A3" s="3" t="s">
        <v>1199</v>
      </c>
    </row>
    <row r="4" spans="1:6">
      <c r="A4" s="4" t="s">
        <v>1200</v>
      </c>
      <c r="B4" s="4" t="s">
        <v>571</v>
      </c>
      <c r="C4" s="4" t="s">
        <v>571</v>
      </c>
      <c r="D4" s="4" t="s">
        <v>571</v>
      </c>
      <c r="E4" s="4" t="s">
        <v>571</v>
      </c>
      <c r="F4" s="4" t="s">
        <v>572</v>
      </c>
    </row>
    <row r="5" spans="1:6">
      <c r="A5" s="4" t="s">
        <v>82</v>
      </c>
      <c r="B5" s="4" t="s">
        <v>1201</v>
      </c>
      <c r="C5" s="4" t="s">
        <v>1202</v>
      </c>
    </row>
    <row r="6" spans="1:6">
      <c r="A6" s="4" t="s">
        <v>878</v>
      </c>
    </row>
    <row r="7" spans="1:6">
      <c r="A7" s="3" t="s">
        <v>1199</v>
      </c>
    </row>
    <row r="8" spans="1:6">
      <c r="A8" s="4" t="s">
        <v>1200</v>
      </c>
      <c r="D8" s="4" t="s">
        <v>571</v>
      </c>
    </row>
    <row r="9" spans="1:6">
      <c r="A9" s="4" t="s">
        <v>1203</v>
      </c>
      <c r="D9" s="4" t="s">
        <v>1204</v>
      </c>
    </row>
    <row r="10" spans="1:6">
      <c r="A10" s="4" t="s">
        <v>808</v>
      </c>
      <c r="D10" s="4" t="s">
        <v>1205</v>
      </c>
    </row>
    <row r="11" spans="1:6">
      <c r="A11" s="4" t="s">
        <v>82</v>
      </c>
      <c r="D11" s="4" t="s">
        <v>1206</v>
      </c>
    </row>
  </sheetData>
  <mergeCells count="3">
    <mergeCell ref="A1:A2"/>
    <mergeCell ref="B1:C1"/>
    <mergeCell ref="D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v>
      </c>
      <c r="B1" s="2" t="s">
        <v>2</v>
      </c>
      <c r="C1" s="2" t="s">
        <v>23</v>
      </c>
      <c r="D1" s="2" t="s">
        <v>24</v>
      </c>
      <c r="E1" s="2" t="s">
        <v>25</v>
      </c>
      <c r="F1" s="2" t="s">
        <v>26</v>
      </c>
      <c r="G1" s="2" t="s">
        <v>27</v>
      </c>
    </row>
    <row r="2" spans="1:7">
      <c r="A2" s="3" t="s">
        <v>28</v>
      </c>
    </row>
    <row r="3" spans="1:7">
      <c r="A3" s="4" t="s">
        <v>29</v>
      </c>
      <c r="B3" s="5" t="n">
        <v>97099</v>
      </c>
      <c r="C3" s="5" t="n">
        <v>76533</v>
      </c>
      <c r="E3" s="5" t="n">
        <v>117908</v>
      </c>
    </row>
    <row r="4" spans="1:7">
      <c r="A4" s="4" t="s">
        <v>30</v>
      </c>
      <c r="B4" s="6" t="n">
        <v>114865</v>
      </c>
      <c r="C4" s="6" t="n">
        <v>144000</v>
      </c>
      <c r="E4" s="6" t="n">
        <v>111698</v>
      </c>
    </row>
    <row r="5" spans="1:7">
      <c r="A5" s="4" t="s">
        <v>31</v>
      </c>
      <c r="B5" s="6" t="n">
        <v>10526</v>
      </c>
      <c r="C5" s="6" t="n">
        <v>19828</v>
      </c>
      <c r="E5" s="6" t="n">
        <v>21334</v>
      </c>
    </row>
    <row r="6" spans="1:7">
      <c r="A6" s="4" t="s">
        <v>32</v>
      </c>
      <c r="B6" s="6" t="n">
        <v>16696</v>
      </c>
      <c r="C6" s="6" t="n">
        <v>20787</v>
      </c>
      <c r="E6" s="6" t="n">
        <v>11233</v>
      </c>
    </row>
    <row r="7" spans="1:7">
      <c r="A7" s="4" t="s">
        <v>33</v>
      </c>
      <c r="B7" s="6" t="n">
        <v>239186</v>
      </c>
      <c r="C7" s="6" t="n">
        <v>261148</v>
      </c>
      <c r="E7" s="6" t="n">
        <v>262173</v>
      </c>
    </row>
    <row r="8" spans="1:7">
      <c r="A8" s="4" t="s">
        <v>34</v>
      </c>
      <c r="B8" s="6" t="n">
        <v>26372</v>
      </c>
      <c r="C8" s="6" t="n">
        <v>25945</v>
      </c>
      <c r="E8" s="6" t="n">
        <v>14102</v>
      </c>
    </row>
    <row r="9" spans="1:7">
      <c r="A9" s="4" t="s">
        <v>35</v>
      </c>
      <c r="B9" s="6" t="n">
        <v>34137</v>
      </c>
      <c r="C9" s="6" t="n">
        <v>33939</v>
      </c>
      <c r="E9" s="6" t="n">
        <v>16876</v>
      </c>
    </row>
    <row r="10" spans="1:7">
      <c r="A10" s="4" t="s">
        <v>36</v>
      </c>
      <c r="B10" s="6" t="n">
        <v>4738</v>
      </c>
      <c r="C10" s="6" t="n">
        <v>4738</v>
      </c>
      <c r="E10" s="6" t="n">
        <v>4738</v>
      </c>
      <c r="F10" s="5" t="n">
        <v>4399</v>
      </c>
    </row>
    <row r="11" spans="1:7">
      <c r="A11" s="4" t="s">
        <v>37</v>
      </c>
      <c r="B11" s="6" t="n">
        <v>2318</v>
      </c>
      <c r="C11" s="6" t="n">
        <v>2521</v>
      </c>
    </row>
    <row r="12" spans="1:7">
      <c r="A12" s="4" t="s">
        <v>38</v>
      </c>
      <c r="B12" s="6" t="n">
        <v>2845</v>
      </c>
      <c r="C12" s="6" t="n">
        <v>2434</v>
      </c>
      <c r="E12" s="6" t="n">
        <v>1504</v>
      </c>
    </row>
    <row r="13" spans="1:7">
      <c r="A13" s="4" t="s">
        <v>39</v>
      </c>
      <c r="B13" s="6" t="n">
        <v>309596</v>
      </c>
      <c r="C13" s="6" t="n">
        <v>330725</v>
      </c>
      <c r="E13" s="6" t="n">
        <v>299393</v>
      </c>
    </row>
    <row r="14" spans="1:7">
      <c r="A14" s="3" t="s">
        <v>40</v>
      </c>
    </row>
    <row r="15" spans="1:7">
      <c r="A15" s="4" t="s">
        <v>41</v>
      </c>
      <c r="B15" s="6" t="n">
        <v>82073</v>
      </c>
      <c r="C15" s="6" t="n">
        <v>85295</v>
      </c>
      <c r="E15" s="6" t="n">
        <v>56149</v>
      </c>
    </row>
    <row r="16" spans="1:7">
      <c r="A16" s="4" t="s">
        <v>42</v>
      </c>
      <c r="B16" s="6" t="n">
        <v>125366</v>
      </c>
      <c r="C16" s="6" t="n">
        <v>163035</v>
      </c>
      <c r="E16" s="6" t="n">
        <v>132769</v>
      </c>
    </row>
    <row r="17" spans="1:7">
      <c r="A17" s="4" t="s">
        <v>43</v>
      </c>
      <c r="B17" s="6" t="n">
        <v>44500</v>
      </c>
      <c r="C17" s="6" t="n">
        <v>6750</v>
      </c>
      <c r="E17" s="6" t="n">
        <v>3750</v>
      </c>
    </row>
    <row r="18" spans="1:7">
      <c r="A18" s="4" t="s">
        <v>44</v>
      </c>
      <c r="B18" s="6" t="n">
        <v>251939</v>
      </c>
      <c r="C18" s="6" t="n">
        <v>255080</v>
      </c>
      <c r="E18" s="6" t="n">
        <v>195940</v>
      </c>
    </row>
    <row r="19" spans="1:7">
      <c r="A19" s="4" t="s">
        <v>45</v>
      </c>
      <c r="B19" s="6" t="n">
        <v>110230</v>
      </c>
      <c r="C19" s="6" t="n">
        <v>68363</v>
      </c>
    </row>
    <row r="20" spans="1:7">
      <c r="A20" s="4" t="s">
        <v>46</v>
      </c>
      <c r="B20" s="6" t="n">
        <v>49378</v>
      </c>
      <c r="C20" s="6" t="n">
        <v>56862</v>
      </c>
      <c r="E20" s="6" t="n">
        <v>27403</v>
      </c>
    </row>
    <row r="21" spans="1:7">
      <c r="A21" s="4" t="s">
        <v>47</v>
      </c>
      <c r="B21" s="6" t="n">
        <v>411547</v>
      </c>
      <c r="C21" s="6" t="n">
        <v>380305</v>
      </c>
      <c r="E21" s="6" t="n">
        <v>223343</v>
      </c>
    </row>
    <row r="22" spans="1:7">
      <c r="A22" s="4" t="s">
        <v>48</v>
      </c>
      <c r="B22" s="4" t="s">
        <v>49</v>
      </c>
      <c r="C22" s="4" t="s">
        <v>49</v>
      </c>
    </row>
    <row r="23" spans="1:7">
      <c r="A23" s="3" t="s">
        <v>50</v>
      </c>
    </row>
    <row r="24" spans="1:7">
      <c r="A24" s="4" t="s">
        <v>51</v>
      </c>
      <c r="B24" s="6" t="n">
        <v>269617</v>
      </c>
      <c r="C24" s="6" t="n">
        <v>258371</v>
      </c>
      <c r="E24" s="6" t="n">
        <v>261277</v>
      </c>
    </row>
    <row r="25" spans="1:7">
      <c r="A25" s="3" t="s">
        <v>52</v>
      </c>
    </row>
    <row r="26" spans="1:7">
      <c r="A26" s="4" t="s">
        <v>53</v>
      </c>
      <c r="B26" s="6" t="n">
        <v>391</v>
      </c>
      <c r="C26" s="6" t="n">
        <v>390</v>
      </c>
      <c r="E26" s="6" t="n">
        <v>384</v>
      </c>
    </row>
    <row r="27" spans="1:7">
      <c r="A27" s="4" t="s">
        <v>54</v>
      </c>
      <c r="B27" s="6" t="n">
        <v>695505</v>
      </c>
      <c r="C27" s="6" t="n">
        <v>690443</v>
      </c>
      <c r="E27" s="6" t="n">
        <v>670439</v>
      </c>
    </row>
    <row r="28" spans="1:7">
      <c r="A28" s="4" t="s">
        <v>55</v>
      </c>
      <c r="B28" s="6" t="n">
        <v>-1067464</v>
      </c>
      <c r="C28" s="6" t="n">
        <v>-998784</v>
      </c>
      <c r="E28" s="6" t="n">
        <v>-856050</v>
      </c>
    </row>
    <row r="29" spans="1:7">
      <c r="A29" s="4" t="s">
        <v>56</v>
      </c>
      <c r="B29" s="6" t="n">
        <v>-371568</v>
      </c>
      <c r="C29" s="6" t="n">
        <v>-307951</v>
      </c>
      <c r="D29" s="5" t="n">
        <v>-210202</v>
      </c>
      <c r="E29" s="6" t="n">
        <v>-185227</v>
      </c>
      <c r="F29" s="6" t="n">
        <v>-118365</v>
      </c>
      <c r="G29" s="5" t="n">
        <v>-700254</v>
      </c>
    </row>
    <row r="30" spans="1:7">
      <c r="A30" s="4" t="s">
        <v>57</v>
      </c>
      <c r="B30" s="6" t="n">
        <v>309596</v>
      </c>
      <c r="C30" s="6" t="n">
        <v>330725</v>
      </c>
      <c r="E30" s="6" t="n">
        <v>299393</v>
      </c>
    </row>
    <row r="31" spans="1:7">
      <c r="A31" s="4" t="s">
        <v>58</v>
      </c>
    </row>
    <row r="32" spans="1:7">
      <c r="A32" s="3" t="s">
        <v>50</v>
      </c>
    </row>
    <row r="33" spans="1:7">
      <c r="A33" s="4" t="s">
        <v>51</v>
      </c>
      <c r="B33" s="6" t="n">
        <v>119832</v>
      </c>
      <c r="C33" s="6" t="n">
        <v>119752</v>
      </c>
      <c r="E33" s="6" t="n">
        <v>119427</v>
      </c>
      <c r="F33" s="5" t="n">
        <v>119009</v>
      </c>
    </row>
    <row r="34" spans="1:7">
      <c r="A34" s="4" t="s">
        <v>59</v>
      </c>
    </row>
    <row r="35" spans="1:7">
      <c r="A35" s="3" t="s">
        <v>50</v>
      </c>
    </row>
    <row r="36" spans="1:7">
      <c r="A36" s="4" t="s">
        <v>51</v>
      </c>
      <c r="B36" s="5" t="n">
        <v>149785</v>
      </c>
      <c r="C36" s="5" t="n">
        <v>138619</v>
      </c>
      <c r="E36" s="5" t="n">
        <v>141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15</v>
      </c>
      <c r="B1" s="2" t="s">
        <v>1</v>
      </c>
      <c r="C1" s="2" t="s">
        <v>71</v>
      </c>
    </row>
    <row r="2" spans="1:3">
      <c r="B2" s="2" t="s">
        <v>2</v>
      </c>
      <c r="C2" s="2" t="s">
        <v>23</v>
      </c>
    </row>
    <row r="3" spans="1:3">
      <c r="A3" s="3" t="s">
        <v>215</v>
      </c>
    </row>
    <row r="4" spans="1:3">
      <c r="A4" s="4" t="s">
        <v>215</v>
      </c>
      <c r="B4" s="4" t="s">
        <v>216</v>
      </c>
      <c r="C4" s="4" t="s">
        <v>21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7</v>
      </c>
      <c r="B1" s="2" t="s">
        <v>24</v>
      </c>
      <c r="C1" s="2" t="s">
        <v>2</v>
      </c>
      <c r="D1" s="2" t="s">
        <v>23</v>
      </c>
      <c r="E1" s="2" t="s">
        <v>24</v>
      </c>
      <c r="F1" s="2" t="s">
        <v>23</v>
      </c>
      <c r="G1" s="2" t="s">
        <v>23</v>
      </c>
      <c r="H1" s="2" t="s">
        <v>25</v>
      </c>
      <c r="I1" s="2" t="s">
        <v>26</v>
      </c>
    </row>
    <row r="2" spans="1:9">
      <c r="A2" s="4" t="s">
        <v>1038</v>
      </c>
      <c r="C2" s="5" t="n">
        <v>9000</v>
      </c>
      <c r="E2" s="5" t="n">
        <v>8000</v>
      </c>
      <c r="G2" s="5" t="n">
        <v>58000</v>
      </c>
      <c r="H2" s="5" t="n">
        <v>105000</v>
      </c>
      <c r="I2" s="5" t="n">
        <v>210000</v>
      </c>
    </row>
    <row r="3" spans="1:9">
      <c r="A3" s="4" t="s">
        <v>1195</v>
      </c>
      <c r="H3" s="5" t="n">
        <v>-9000</v>
      </c>
      <c r="I3" s="5" t="n">
        <v>-36000</v>
      </c>
    </row>
    <row r="4" spans="1:9">
      <c r="A4" s="4" t="s">
        <v>878</v>
      </c>
    </row>
    <row r="5" spans="1:9">
      <c r="A5" s="4" t="s">
        <v>1038</v>
      </c>
      <c r="B5" s="5" t="n">
        <v>0</v>
      </c>
      <c r="C5" s="5" t="n">
        <v>246289</v>
      </c>
      <c r="D5" s="5" t="n">
        <v>944494</v>
      </c>
      <c r="F5" s="5" t="n">
        <v>944494</v>
      </c>
      <c r="G5" s="5" t="n">
        <v>944494</v>
      </c>
    </row>
    <row r="6" spans="1:9">
      <c r="A6" s="4" t="s">
        <v>1208</v>
      </c>
      <c r="G6" s="6" t="n">
        <v>3</v>
      </c>
    </row>
    <row r="7" spans="1:9">
      <c r="A7" s="4" t="s">
        <v>1209</v>
      </c>
      <c r="G7" s="5" t="n">
        <v>383333</v>
      </c>
    </row>
    <row r="8" spans="1:9">
      <c r="A8" s="4" t="s">
        <v>1210</v>
      </c>
      <c r="D8" s="5" t="n">
        <v>205505</v>
      </c>
      <c r="F8" s="5" t="n">
        <v>205505</v>
      </c>
      <c r="G8" s="6" t="n">
        <v>205505</v>
      </c>
    </row>
    <row r="9" spans="1:9">
      <c r="A9" s="4" t="s">
        <v>1211</v>
      </c>
      <c r="G9" s="6" t="n">
        <v>1237757</v>
      </c>
    </row>
    <row r="10" spans="1:9">
      <c r="A10" s="4" t="s">
        <v>1195</v>
      </c>
      <c r="G10" s="5" t="n">
        <v>261174</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2</v>
      </c>
      <c r="B1" s="2" t="s">
        <v>652</v>
      </c>
      <c r="C1" s="2" t="s">
        <v>993</v>
      </c>
    </row>
    <row r="2" spans="1:3">
      <c r="A2" s="3" t="s">
        <v>1179</v>
      </c>
    </row>
    <row r="3" spans="1:3">
      <c r="A3" s="4" t="s">
        <v>995</v>
      </c>
      <c r="C3" s="5" t="n">
        <v>304700</v>
      </c>
    </row>
    <row r="4" spans="1:3">
      <c r="A4" s="4" t="s">
        <v>999</v>
      </c>
    </row>
    <row r="5" spans="1:3">
      <c r="A5" s="3" t="s">
        <v>1179</v>
      </c>
    </row>
    <row r="6" spans="1:3">
      <c r="A6" s="4" t="s">
        <v>1000</v>
      </c>
      <c r="C6" s="6" t="n">
        <v>2055000</v>
      </c>
    </row>
    <row r="7" spans="1:3">
      <c r="A7" s="4" t="s">
        <v>1002</v>
      </c>
    </row>
    <row r="8" spans="1:3">
      <c r="A8" s="3" t="s">
        <v>1179</v>
      </c>
    </row>
    <row r="9" spans="1:3">
      <c r="A9" s="4" t="s">
        <v>1003</v>
      </c>
      <c r="B9" s="10" t="n">
        <v>590</v>
      </c>
    </row>
    <row r="10" spans="1:3">
      <c r="A10" s="4" t="s">
        <v>1004</v>
      </c>
      <c r="B10" s="6" t="n">
        <v>410</v>
      </c>
    </row>
    <row r="11" spans="1:3">
      <c r="A11" s="4" t="s">
        <v>998</v>
      </c>
      <c r="B11" s="6" t="n">
        <v>180</v>
      </c>
    </row>
    <row r="12" spans="1:3">
      <c r="A12" s="4" t="s">
        <v>996</v>
      </c>
    </row>
    <row r="13" spans="1:3">
      <c r="A13" s="3" t="s">
        <v>1179</v>
      </c>
    </row>
    <row r="14" spans="1:3">
      <c r="A14" s="4" t="s">
        <v>997</v>
      </c>
      <c r="C14" s="6" t="n">
        <v>2700000</v>
      </c>
    </row>
    <row r="15" spans="1:3">
      <c r="A15" s="4" t="s">
        <v>998</v>
      </c>
      <c r="B15" s="10" t="n">
        <v>180</v>
      </c>
    </row>
    <row r="16" spans="1:3">
      <c r="A16" s="4" t="s">
        <v>1213</v>
      </c>
    </row>
    <row r="17" spans="1:3">
      <c r="A17" s="3" t="s">
        <v>1179</v>
      </c>
    </row>
    <row r="18" spans="1:3">
      <c r="A18" s="4" t="s">
        <v>1000</v>
      </c>
      <c r="C18" s="5" t="n">
        <v>2055000</v>
      </c>
    </row>
    <row r="19" spans="1:3">
      <c r="A19" s="4" t="s">
        <v>1214</v>
      </c>
    </row>
    <row r="20" spans="1:3">
      <c r="A20" s="3" t="s">
        <v>1179</v>
      </c>
    </row>
    <row r="21" spans="1:3">
      <c r="A21" s="4" t="s">
        <v>1006</v>
      </c>
      <c r="B21" s="4" t="s">
        <v>665</v>
      </c>
      <c r="C21" s="4" t="s">
        <v>665</v>
      </c>
    </row>
    <row r="22" spans="1:3">
      <c r="A22" s="4" t="s">
        <v>1215</v>
      </c>
    </row>
    <row r="23" spans="1:3">
      <c r="A23" s="3" t="s">
        <v>1179</v>
      </c>
    </row>
    <row r="24" spans="1:3">
      <c r="A24" s="4" t="s">
        <v>1003</v>
      </c>
      <c r="B24" s="10" t="n">
        <v>590</v>
      </c>
    </row>
    <row r="25" spans="1:3">
      <c r="A25" s="4" t="s">
        <v>1004</v>
      </c>
      <c r="B25" s="10" t="n">
        <v>410</v>
      </c>
    </row>
    <row r="26" spans="1:3">
      <c r="A26" s="4" t="s">
        <v>1006</v>
      </c>
      <c r="B26" s="4" t="s">
        <v>689</v>
      </c>
      <c r="C26" s="4" t="s">
        <v>68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218</v>
      </c>
      <c r="B1" s="2" t="s">
        <v>1</v>
      </c>
      <c r="C1" s="2" t="s">
        <v>71</v>
      </c>
    </row>
    <row r="2" spans="1:3">
      <c r="B2" s="2" t="s">
        <v>2</v>
      </c>
      <c r="C2" s="2" t="s">
        <v>23</v>
      </c>
    </row>
    <row r="3" spans="1:3">
      <c r="A3" s="3" t="s">
        <v>218</v>
      </c>
    </row>
    <row r="4" spans="1:3">
      <c r="A4" s="4" t="s">
        <v>218</v>
      </c>
      <c r="B4" s="4" t="s">
        <v>219</v>
      </c>
      <c r="C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21</v>
      </c>
      <c r="B1" s="2" t="s">
        <v>1</v>
      </c>
      <c r="C1" s="2" t="s">
        <v>71</v>
      </c>
    </row>
    <row r="2" spans="1:3">
      <c r="B2" s="2" t="s">
        <v>2</v>
      </c>
      <c r="C2" s="2" t="s">
        <v>23</v>
      </c>
    </row>
    <row r="3" spans="1:3">
      <c r="A3" s="3" t="s">
        <v>221</v>
      </c>
    </row>
    <row r="4" spans="1:3">
      <c r="A4" s="4" t="s">
        <v>221</v>
      </c>
      <c r="B4" s="4" t="s">
        <v>222</v>
      </c>
      <c r="C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4</v>
      </c>
      <c r="B1" s="2" t="s">
        <v>1</v>
      </c>
      <c r="C1" s="2" t="s">
        <v>71</v>
      </c>
    </row>
    <row r="2" spans="1:3">
      <c r="B2" s="2" t="s">
        <v>2</v>
      </c>
      <c r="C2" s="2" t="s">
        <v>23</v>
      </c>
    </row>
    <row r="3" spans="1:3">
      <c r="A3" s="3" t="s">
        <v>224</v>
      </c>
    </row>
    <row r="4" spans="1:3">
      <c r="A4" s="4" t="s">
        <v>224</v>
      </c>
      <c r="B4" s="4" t="s">
        <v>225</v>
      </c>
      <c r="C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27</v>
      </c>
      <c r="B1" s="2" t="s">
        <v>1</v>
      </c>
      <c r="C1" s="2" t="s">
        <v>71</v>
      </c>
    </row>
    <row r="2" spans="1:3">
      <c r="B2" s="2" t="s">
        <v>2</v>
      </c>
      <c r="C2" s="2" t="s">
        <v>23</v>
      </c>
    </row>
    <row r="3" spans="1:3">
      <c r="A3" s="3" t="s">
        <v>180</v>
      </c>
    </row>
    <row r="4" spans="1:3">
      <c r="A4" s="4" t="s">
        <v>228</v>
      </c>
      <c r="B4" s="4" t="s">
        <v>229</v>
      </c>
      <c r="C4" s="4" t="s">
        <v>230</v>
      </c>
    </row>
    <row r="5" spans="1:3">
      <c r="A5" s="4" t="s">
        <v>231</v>
      </c>
      <c r="B5" s="4" t="s">
        <v>232</v>
      </c>
      <c r="C5" s="4" t="s">
        <v>232</v>
      </c>
    </row>
    <row r="6" spans="1:3">
      <c r="A6" s="4" t="s">
        <v>233</v>
      </c>
      <c r="B6" s="4" t="s">
        <v>234</v>
      </c>
      <c r="C6" s="4" t="s">
        <v>235</v>
      </c>
    </row>
    <row r="7" spans="1:3">
      <c r="A7" s="4" t="s">
        <v>236</v>
      </c>
      <c r="B7" s="4" t="s">
        <v>237</v>
      </c>
      <c r="C7" s="4" t="s">
        <v>238</v>
      </c>
    </row>
    <row r="8" spans="1:3">
      <c r="A8" s="4" t="s">
        <v>239</v>
      </c>
      <c r="B8" s="4" t="s">
        <v>240</v>
      </c>
      <c r="C8" s="4" t="s">
        <v>240</v>
      </c>
    </row>
    <row r="9" spans="1:3">
      <c r="A9" s="4" t="s">
        <v>241</v>
      </c>
      <c r="B9" s="4" t="s">
        <v>242</v>
      </c>
      <c r="C9" s="4" t="s">
        <v>243</v>
      </c>
    </row>
    <row r="10" spans="1:3">
      <c r="A10" s="4" t="s">
        <v>29</v>
      </c>
      <c r="C10" s="4" t="s">
        <v>244</v>
      </c>
    </row>
    <row r="11" spans="1:3">
      <c r="A11" s="4" t="s">
        <v>245</v>
      </c>
      <c r="B11" s="4" t="s">
        <v>246</v>
      </c>
      <c r="C11" s="4" t="s">
        <v>247</v>
      </c>
    </row>
    <row r="12" spans="1:3">
      <c r="A12" s="4" t="s">
        <v>248</v>
      </c>
      <c r="B12" s="4" t="s">
        <v>249</v>
      </c>
      <c r="C12" s="4" t="s">
        <v>250</v>
      </c>
    </row>
    <row r="13" spans="1:3">
      <c r="A13" s="4" t="s">
        <v>251</v>
      </c>
      <c r="B13" s="4" t="s">
        <v>252</v>
      </c>
      <c r="C13" s="4" t="s">
        <v>253</v>
      </c>
    </row>
    <row r="14" spans="1:3">
      <c r="A14" s="4" t="s">
        <v>254</v>
      </c>
      <c r="B14" s="4" t="s">
        <v>255</v>
      </c>
      <c r="C14" s="4" t="s">
        <v>256</v>
      </c>
    </row>
    <row r="15" spans="1:3">
      <c r="A15" s="4" t="s">
        <v>257</v>
      </c>
      <c r="C15" s="4" t="s">
        <v>258</v>
      </c>
    </row>
    <row r="16" spans="1:3">
      <c r="A16" s="4" t="s">
        <v>259</v>
      </c>
      <c r="C16" s="4" t="s">
        <v>260</v>
      </c>
    </row>
    <row r="17" spans="1:3">
      <c r="A17" s="4" t="s">
        <v>36</v>
      </c>
      <c r="C17" s="4" t="s">
        <v>261</v>
      </c>
    </row>
    <row r="18" spans="1:3">
      <c r="A18" s="4" t="s">
        <v>262</v>
      </c>
      <c r="C18" s="4" t="s">
        <v>263</v>
      </c>
    </row>
    <row r="19" spans="1:3">
      <c r="A19" s="4" t="s">
        <v>264</v>
      </c>
      <c r="C19" s="4" t="s">
        <v>265</v>
      </c>
    </row>
    <row r="20" spans="1:3">
      <c r="A20" s="4" t="s">
        <v>38</v>
      </c>
      <c r="C20" s="4" t="s">
        <v>266</v>
      </c>
    </row>
    <row r="21" spans="1:3">
      <c r="A21" s="4" t="s">
        <v>267</v>
      </c>
      <c r="C21" s="4" t="s">
        <v>268</v>
      </c>
    </row>
    <row r="22" spans="1:3">
      <c r="A22" s="4" t="s">
        <v>215</v>
      </c>
      <c r="C22" s="4" t="s">
        <v>269</v>
      </c>
    </row>
    <row r="23" spans="1:3">
      <c r="A23" s="4" t="s">
        <v>270</v>
      </c>
      <c r="C23" s="4" t="s">
        <v>271</v>
      </c>
    </row>
    <row r="24" spans="1:3">
      <c r="A24" s="4" t="s">
        <v>272</v>
      </c>
      <c r="C24" s="4" t="s">
        <v>273</v>
      </c>
    </row>
    <row r="25" spans="1:3">
      <c r="A25" s="4" t="s">
        <v>274</v>
      </c>
      <c r="C25" s="4" t="s">
        <v>275</v>
      </c>
    </row>
    <row r="26" spans="1:3">
      <c r="A26" s="4" t="s">
        <v>276</v>
      </c>
      <c r="C26" s="4" t="s">
        <v>277</v>
      </c>
    </row>
    <row r="27" spans="1:3">
      <c r="A27" s="4" t="s">
        <v>278</v>
      </c>
      <c r="C27" s="4" t="s">
        <v>279</v>
      </c>
    </row>
    <row r="28" spans="1:3">
      <c r="A28" s="4" t="s">
        <v>280</v>
      </c>
      <c r="C28" s="4" t="s">
        <v>281</v>
      </c>
    </row>
    <row r="29" spans="1:3">
      <c r="A29" s="4" t="s">
        <v>205</v>
      </c>
      <c r="C29" s="4" t="s">
        <v>282</v>
      </c>
    </row>
    <row r="30" spans="1:3">
      <c r="A30" s="4" t="s">
        <v>283</v>
      </c>
      <c r="C30" s="4" t="s">
        <v>284</v>
      </c>
    </row>
    <row r="31" spans="1:3">
      <c r="A31" s="4" t="s">
        <v>285</v>
      </c>
      <c r="C31"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71</v>
      </c>
    </row>
    <row r="2" spans="1:2">
      <c r="B2" s="2" t="s">
        <v>23</v>
      </c>
    </row>
    <row r="3" spans="1:2">
      <c r="A3" s="3" t="s">
        <v>180</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90</v>
      </c>
      <c r="B1" s="2" t="s">
        <v>1</v>
      </c>
      <c r="C1" s="2" t="s">
        <v>71</v>
      </c>
    </row>
    <row r="2" spans="1:3">
      <c r="B2" s="2" t="s">
        <v>2</v>
      </c>
      <c r="C2" s="2" t="s">
        <v>23</v>
      </c>
    </row>
    <row r="3" spans="1:3">
      <c r="A3" s="3" t="s">
        <v>183</v>
      </c>
    </row>
    <row r="4" spans="1:3">
      <c r="A4" s="4" t="s">
        <v>291</v>
      </c>
      <c r="B4" s="4" t="s">
        <v>292</v>
      </c>
      <c r="C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94</v>
      </c>
      <c r="B1" s="2" t="s">
        <v>1</v>
      </c>
      <c r="C1" s="2" t="s">
        <v>71</v>
      </c>
    </row>
    <row r="2" spans="1:3">
      <c r="B2" s="2" t="s">
        <v>2</v>
      </c>
      <c r="C2" s="2" t="s">
        <v>23</v>
      </c>
    </row>
    <row r="3" spans="1:3">
      <c r="A3" s="3" t="s">
        <v>186</v>
      </c>
    </row>
    <row r="4" spans="1:3">
      <c r="A4" s="4" t="s">
        <v>295</v>
      </c>
      <c r="B4" s="4" t="s">
        <v>296</v>
      </c>
      <c r="C4" s="4" t="s">
        <v>297</v>
      </c>
    </row>
    <row r="5" spans="1:3">
      <c r="A5" s="4" t="s">
        <v>298</v>
      </c>
      <c r="C5" s="4" t="s">
        <v>299</v>
      </c>
    </row>
    <row r="6" spans="1:3">
      <c r="A6" s="4" t="s">
        <v>300</v>
      </c>
      <c r="C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02</v>
      </c>
      <c r="B1" s="2" t="s">
        <v>1</v>
      </c>
      <c r="C1" s="2" t="s">
        <v>71</v>
      </c>
    </row>
    <row r="2" spans="1:3">
      <c r="B2" s="2" t="s">
        <v>2</v>
      </c>
      <c r="C2" s="2" t="s">
        <v>23</v>
      </c>
    </row>
    <row r="3" spans="1:3">
      <c r="A3" s="3" t="s">
        <v>189</v>
      </c>
    </row>
    <row r="4" spans="1:3">
      <c r="A4" s="4" t="s">
        <v>303</v>
      </c>
      <c r="B4" s="4" t="s">
        <v>304</v>
      </c>
      <c r="C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06</v>
      </c>
      <c r="B1" s="2" t="s">
        <v>1</v>
      </c>
      <c r="C1" s="2" t="s">
        <v>71</v>
      </c>
    </row>
    <row r="2" spans="1:3">
      <c r="B2" s="2" t="s">
        <v>2</v>
      </c>
      <c r="C2" s="2" t="s">
        <v>23</v>
      </c>
    </row>
    <row r="3" spans="1:3">
      <c r="A3" s="3" t="s">
        <v>91</v>
      </c>
    </row>
    <row r="4" spans="1:3">
      <c r="A4" s="4" t="s">
        <v>307</v>
      </c>
      <c r="B4" s="4" t="s">
        <v>308</v>
      </c>
      <c r="C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0</v>
      </c>
      <c r="B1" s="2" t="s">
        <v>2</v>
      </c>
      <c r="C1" s="2" t="s">
        <v>23</v>
      </c>
      <c r="D1" s="2" t="s">
        <v>25</v>
      </c>
      <c r="E1" s="2" t="s">
        <v>26</v>
      </c>
    </row>
    <row r="2" spans="1:5">
      <c r="A2" s="4" t="s">
        <v>61</v>
      </c>
      <c r="B2" s="6" t="n">
        <v>133346</v>
      </c>
      <c r="C2" s="6" t="n">
        <v>133346</v>
      </c>
      <c r="D2" s="6" t="n">
        <v>133346</v>
      </c>
    </row>
    <row r="3" spans="1:5">
      <c r="A3" s="4" t="s">
        <v>62</v>
      </c>
      <c r="B3" s="6" t="n">
        <v>114564</v>
      </c>
      <c r="C3" s="6" t="n">
        <v>110250</v>
      </c>
      <c r="D3" s="6" t="n">
        <v>111969</v>
      </c>
    </row>
    <row r="4" spans="1:5">
      <c r="A4" s="4" t="s">
        <v>63</v>
      </c>
      <c r="B4" s="5" t="n">
        <v>152117</v>
      </c>
      <c r="C4" s="5" t="n">
        <v>141177</v>
      </c>
    </row>
    <row r="5" spans="1:5">
      <c r="A5" s="4" t="s">
        <v>64</v>
      </c>
      <c r="B5" s="7" t="n">
        <v>0.001</v>
      </c>
      <c r="C5" s="7" t="n">
        <v>0.001</v>
      </c>
      <c r="D5" s="7" t="n">
        <v>0.001</v>
      </c>
    </row>
    <row r="6" spans="1:5">
      <c r="A6" s="4" t="s">
        <v>65</v>
      </c>
      <c r="B6" s="6" t="n">
        <v>735000</v>
      </c>
      <c r="C6" s="6" t="n">
        <v>735000</v>
      </c>
      <c r="D6" s="6" t="n">
        <v>735000</v>
      </c>
    </row>
    <row r="7" spans="1:5">
      <c r="A7" s="4" t="s">
        <v>66</v>
      </c>
      <c r="B7" s="6" t="n">
        <v>390900</v>
      </c>
      <c r="C7" s="6" t="n">
        <v>389610</v>
      </c>
      <c r="D7" s="6" t="n">
        <v>384009</v>
      </c>
    </row>
    <row r="8" spans="1:5">
      <c r="A8" s="4" t="s">
        <v>67</v>
      </c>
      <c r="B8" s="6" t="n">
        <v>390900</v>
      </c>
      <c r="C8" s="6" t="n">
        <v>389610</v>
      </c>
      <c r="D8" s="6" t="n">
        <v>384009</v>
      </c>
    </row>
    <row r="9" spans="1:5">
      <c r="A9" s="4" t="s">
        <v>58</v>
      </c>
    </row>
    <row r="10" spans="1:5">
      <c r="A10" s="4" t="s">
        <v>68</v>
      </c>
      <c r="B10" s="7" t="n">
        <v>0.001</v>
      </c>
      <c r="C10" s="7" t="n">
        <v>0.001</v>
      </c>
      <c r="D10" s="7" t="n">
        <v>0.001</v>
      </c>
    </row>
    <row r="11" spans="1:5">
      <c r="A11" s="4" t="s">
        <v>61</v>
      </c>
      <c r="B11" s="6" t="n">
        <v>54901</v>
      </c>
      <c r="C11" s="6" t="n">
        <v>54901</v>
      </c>
      <c r="D11" s="6" t="n">
        <v>54901</v>
      </c>
      <c r="E11" s="6" t="n">
        <v>54901</v>
      </c>
    </row>
    <row r="12" spans="1:5">
      <c r="A12" s="4" t="s">
        <v>62</v>
      </c>
      <c r="B12" s="6" t="n">
        <v>54901</v>
      </c>
      <c r="C12" s="6" t="n">
        <v>54901</v>
      </c>
      <c r="D12" s="6" t="n">
        <v>54901</v>
      </c>
      <c r="E12" s="6" t="n">
        <v>54901</v>
      </c>
    </row>
    <row r="13" spans="1:5">
      <c r="A13" s="4" t="s">
        <v>69</v>
      </c>
      <c r="B13" s="6" t="n">
        <v>54901</v>
      </c>
      <c r="C13" s="6" t="n">
        <v>54901</v>
      </c>
      <c r="D13" s="6" t="n">
        <v>54901</v>
      </c>
      <c r="E13" s="6" t="n">
        <v>54901</v>
      </c>
    </row>
    <row r="14" spans="1:5">
      <c r="A14" s="4" t="s">
        <v>63</v>
      </c>
      <c r="B14" s="5" t="n">
        <v>120943</v>
      </c>
      <c r="C14" s="5" t="n">
        <v>120943</v>
      </c>
    </row>
    <row r="15" spans="1:5">
      <c r="A15" s="4" t="s">
        <v>59</v>
      </c>
    </row>
    <row r="16" spans="1:5">
      <c r="A16" s="4" t="s">
        <v>68</v>
      </c>
      <c r="B16" s="7" t="n">
        <v>0.001</v>
      </c>
      <c r="C16" s="7" t="n">
        <v>0.001</v>
      </c>
      <c r="D16" s="7" t="n">
        <v>0.001</v>
      </c>
    </row>
    <row r="17" spans="1:5">
      <c r="A17" s="4" t="s">
        <v>61</v>
      </c>
      <c r="B17" s="6" t="n">
        <v>78445</v>
      </c>
      <c r="C17" s="6" t="n">
        <v>78445</v>
      </c>
      <c r="D17" s="6" t="n">
        <v>78445</v>
      </c>
    </row>
    <row r="18" spans="1:5">
      <c r="A18" s="4" t="s">
        <v>62</v>
      </c>
      <c r="B18" s="6" t="n">
        <v>59663</v>
      </c>
      <c r="C18" s="6" t="n">
        <v>55349</v>
      </c>
      <c r="D18" s="6" t="n">
        <v>57068</v>
      </c>
    </row>
    <row r="19" spans="1:5">
      <c r="A19" s="4" t="s">
        <v>69</v>
      </c>
      <c r="B19" s="6" t="n">
        <v>59663</v>
      </c>
      <c r="C19" s="6" t="n">
        <v>55349</v>
      </c>
      <c r="D19" s="6" t="n">
        <v>57068</v>
      </c>
    </row>
    <row r="20" spans="1:5">
      <c r="A20" s="4" t="s">
        <v>63</v>
      </c>
      <c r="C20" s="5" t="n">
        <v>141117</v>
      </c>
      <c r="D20" s="5" t="n">
        <v>145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10</v>
      </c>
      <c r="B1" s="2" t="s">
        <v>1</v>
      </c>
      <c r="C1" s="2" t="s">
        <v>71</v>
      </c>
    </row>
    <row r="2" spans="1:3">
      <c r="B2" s="2" t="s">
        <v>2</v>
      </c>
      <c r="C2" s="2" t="s">
        <v>23</v>
      </c>
    </row>
    <row r="3" spans="1:3">
      <c r="A3" s="3" t="s">
        <v>202</v>
      </c>
    </row>
    <row r="4" spans="1:3">
      <c r="A4" s="4" t="s">
        <v>311</v>
      </c>
      <c r="C4" s="4" t="s">
        <v>312</v>
      </c>
    </row>
    <row r="5" spans="1:3">
      <c r="A5" s="4" t="s">
        <v>313</v>
      </c>
      <c r="B5" s="4" t="s">
        <v>314</v>
      </c>
      <c r="C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4"/>
    <col customWidth="1" max="3" min="3" width="80"/>
  </cols>
  <sheetData>
    <row r="1" spans="1:3">
      <c r="A1" s="1" t="s">
        <v>316</v>
      </c>
      <c r="B1" s="2" t="s">
        <v>1</v>
      </c>
      <c r="C1" s="2" t="s">
        <v>71</v>
      </c>
    </row>
    <row r="2" spans="1:3">
      <c r="B2" s="2" t="s">
        <v>2</v>
      </c>
      <c r="C2" s="2" t="s">
        <v>23</v>
      </c>
    </row>
    <row r="3" spans="1:3">
      <c r="A3" s="3" t="s">
        <v>205</v>
      </c>
    </row>
    <row r="4" spans="1:3">
      <c r="A4" s="4" t="s">
        <v>317</v>
      </c>
      <c r="B4" s="4" t="s">
        <v>318</v>
      </c>
      <c r="C4" s="4" t="s">
        <v>319</v>
      </c>
    </row>
    <row r="5" spans="1:3">
      <c r="A5" s="4" t="s">
        <v>320</v>
      </c>
      <c r="C5" s="4" t="s">
        <v>321</v>
      </c>
    </row>
    <row r="6" spans="1:3">
      <c r="A6" s="4" t="s">
        <v>322</v>
      </c>
      <c r="C6" s="4" t="s">
        <v>323</v>
      </c>
    </row>
    <row r="7" spans="1:3">
      <c r="A7" s="4" t="s">
        <v>324</v>
      </c>
      <c r="C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26</v>
      </c>
      <c r="B1" s="2" t="s">
        <v>1</v>
      </c>
      <c r="C1" s="2" t="s">
        <v>71</v>
      </c>
    </row>
    <row r="2" spans="1:3">
      <c r="B2" s="2" t="s">
        <v>2</v>
      </c>
      <c r="C2" s="2" t="s">
        <v>23</v>
      </c>
    </row>
    <row r="3" spans="1:3">
      <c r="A3" s="3" t="s">
        <v>212</v>
      </c>
    </row>
    <row r="4" spans="1:3">
      <c r="A4" s="4" t="s">
        <v>327</v>
      </c>
      <c r="B4" s="4" t="s">
        <v>328</v>
      </c>
      <c r="C4" s="4" t="s">
        <v>329</v>
      </c>
    </row>
    <row r="5" spans="1:3">
      <c r="A5" s="4" t="s">
        <v>330</v>
      </c>
      <c r="B5" s="4" t="s">
        <v>331</v>
      </c>
      <c r="C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33</v>
      </c>
      <c r="B1" s="2" t="s">
        <v>1</v>
      </c>
      <c r="C1" s="2" t="s">
        <v>71</v>
      </c>
    </row>
    <row r="2" spans="1:3">
      <c r="B2" s="2" t="s">
        <v>2</v>
      </c>
      <c r="C2" s="2" t="s">
        <v>23</v>
      </c>
    </row>
    <row r="3" spans="1:3">
      <c r="A3" s="3" t="s">
        <v>215</v>
      </c>
    </row>
    <row r="4" spans="1:3">
      <c r="A4" s="4" t="s">
        <v>334</v>
      </c>
      <c r="B4" s="4" t="s">
        <v>335</v>
      </c>
    </row>
    <row r="5" spans="1:3">
      <c r="A5" s="4" t="s">
        <v>336</v>
      </c>
      <c r="B5" s="4" t="s">
        <v>337</v>
      </c>
      <c r="C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39</v>
      </c>
      <c r="B1" s="2" t="s">
        <v>1</v>
      </c>
      <c r="C1" s="2" t="s">
        <v>71</v>
      </c>
    </row>
    <row r="2" spans="1:3">
      <c r="B2" s="2" t="s">
        <v>2</v>
      </c>
      <c r="C2" s="2" t="s">
        <v>23</v>
      </c>
    </row>
    <row r="3" spans="1:3">
      <c r="A3" s="3" t="s">
        <v>218</v>
      </c>
    </row>
    <row r="4" spans="1:3">
      <c r="A4" s="4" t="s">
        <v>340</v>
      </c>
      <c r="B4" s="4" t="s">
        <v>341</v>
      </c>
      <c r="C4" s="4" t="s">
        <v>342</v>
      </c>
    </row>
    <row r="5" spans="1:3">
      <c r="A5" s="4" t="s">
        <v>343</v>
      </c>
      <c r="B5" s="4" t="s">
        <v>344</v>
      </c>
      <c r="C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46</v>
      </c>
      <c r="B1" s="2" t="s">
        <v>1</v>
      </c>
      <c r="C1" s="2" t="s">
        <v>71</v>
      </c>
    </row>
    <row r="2" spans="1:3">
      <c r="B2" s="2" t="s">
        <v>2</v>
      </c>
      <c r="C2" s="2" t="s">
        <v>23</v>
      </c>
    </row>
    <row r="3" spans="1:3">
      <c r="A3" s="3" t="s">
        <v>221</v>
      </c>
    </row>
    <row r="4" spans="1:3">
      <c r="A4" s="4" t="s">
        <v>347</v>
      </c>
      <c r="B4" s="4" t="s">
        <v>348</v>
      </c>
      <c r="C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50</v>
      </c>
      <c r="B1" s="2" t="s">
        <v>71</v>
      </c>
    </row>
    <row r="2" spans="1:2">
      <c r="B2" s="2" t="s">
        <v>351</v>
      </c>
    </row>
    <row r="3" spans="1:2">
      <c r="A3" s="4" t="s">
        <v>352</v>
      </c>
      <c r="B3" s="6" t="n">
        <v>20</v>
      </c>
    </row>
    <row r="4" spans="1:2">
      <c r="A4" s="4" t="s">
        <v>353</v>
      </c>
      <c r="B4" s="6" t="n">
        <v>2</v>
      </c>
    </row>
    <row r="5" spans="1:2">
      <c r="A5" s="4" t="s">
        <v>354</v>
      </c>
      <c r="B5" s="6" t="n">
        <v>1</v>
      </c>
    </row>
    <row r="6" spans="1:2">
      <c r="A6" s="4" t="s">
        <v>355</v>
      </c>
      <c r="B6" s="6" t="n">
        <v>2</v>
      </c>
    </row>
    <row r="7" spans="1:2">
      <c r="A7" s="4" t="s">
        <v>356</v>
      </c>
    </row>
    <row r="8" spans="1:2">
      <c r="A8" s="4" t="s">
        <v>357</v>
      </c>
      <c r="B8" s="6"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8</v>
      </c>
      <c r="B1" s="2" t="s">
        <v>1</v>
      </c>
      <c r="D1" s="2" t="s">
        <v>71</v>
      </c>
    </row>
    <row r="2" spans="1:6">
      <c r="B2" s="2" t="s">
        <v>2</v>
      </c>
      <c r="C2" s="2" t="s">
        <v>24</v>
      </c>
      <c r="D2" s="2" t="s">
        <v>23</v>
      </c>
      <c r="E2" s="2" t="s">
        <v>25</v>
      </c>
      <c r="F2" s="2" t="s">
        <v>26</v>
      </c>
    </row>
    <row r="3" spans="1:6">
      <c r="A3" s="3" t="s">
        <v>180</v>
      </c>
    </row>
    <row r="4" spans="1:6">
      <c r="A4" s="4" t="s">
        <v>359</v>
      </c>
      <c r="B4" s="5" t="n">
        <v>-50762</v>
      </c>
      <c r="C4" s="5" t="n">
        <v>-16394</v>
      </c>
      <c r="D4" s="5" t="n">
        <v>-78880</v>
      </c>
      <c r="E4" s="5" t="n">
        <v>-45579</v>
      </c>
      <c r="F4" s="5" t="n">
        <v>-88437</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360</v>
      </c>
      <c r="B1" s="2" t="s">
        <v>1</v>
      </c>
      <c r="D1" s="2" t="s">
        <v>71</v>
      </c>
    </row>
    <row r="2" spans="1:6">
      <c r="B2" s="2" t="s">
        <v>2</v>
      </c>
      <c r="C2" s="2" t="s">
        <v>24</v>
      </c>
      <c r="D2" s="2" t="s">
        <v>23</v>
      </c>
      <c r="E2" s="2" t="s">
        <v>25</v>
      </c>
      <c r="F2" s="2" t="s">
        <v>26</v>
      </c>
    </row>
    <row r="3" spans="1:6">
      <c r="A3" s="3" t="s">
        <v>361</v>
      </c>
    </row>
    <row r="4" spans="1:6">
      <c r="A4" s="4" t="s">
        <v>183</v>
      </c>
      <c r="B4" s="5" t="n">
        <v>34820</v>
      </c>
      <c r="D4" s="5" t="n">
        <v>32949</v>
      </c>
      <c r="E4" s="5" t="n">
        <v>17479</v>
      </c>
    </row>
    <row r="5" spans="1:6">
      <c r="A5" s="4" t="s">
        <v>362</v>
      </c>
      <c r="B5" s="6" t="n">
        <v>-8448</v>
      </c>
      <c r="D5" s="6" t="n">
        <v>-7004</v>
      </c>
      <c r="E5" s="6" t="n">
        <v>-3377</v>
      </c>
    </row>
    <row r="6" spans="1:6">
      <c r="A6" s="4" t="s">
        <v>257</v>
      </c>
      <c r="B6" s="6" t="n">
        <v>26372</v>
      </c>
      <c r="D6" s="6" t="n">
        <v>25945</v>
      </c>
      <c r="E6" s="6" t="n">
        <v>14102</v>
      </c>
    </row>
    <row r="7" spans="1:6">
      <c r="A7" s="4" t="s">
        <v>363</v>
      </c>
      <c r="B7" s="6" t="n">
        <v>1444</v>
      </c>
      <c r="C7" s="5" t="n">
        <v>827</v>
      </c>
      <c r="D7" s="6" t="n">
        <v>4131</v>
      </c>
      <c r="E7" s="6" t="n">
        <v>1185</v>
      </c>
      <c r="F7" s="5" t="n">
        <v>1934</v>
      </c>
    </row>
    <row r="8" spans="1:6">
      <c r="A8" s="4" t="s">
        <v>364</v>
      </c>
      <c r="D8" s="6" t="n">
        <v>730</v>
      </c>
      <c r="E8" s="6" t="n">
        <v>0</v>
      </c>
      <c r="F8" s="5" t="n">
        <v>185</v>
      </c>
    </row>
    <row r="9" spans="1:6">
      <c r="A9" s="4" t="s">
        <v>365</v>
      </c>
    </row>
    <row r="10" spans="1:6">
      <c r="A10" s="3" t="s">
        <v>361</v>
      </c>
    </row>
    <row r="11" spans="1:6">
      <c r="A11" s="4" t="s">
        <v>183</v>
      </c>
      <c r="B11" s="6" t="n">
        <v>11219</v>
      </c>
      <c r="D11" s="6" t="n">
        <v>9685</v>
      </c>
      <c r="E11" s="6" t="n">
        <v>5537</v>
      </c>
    </row>
    <row r="12" spans="1:6">
      <c r="A12" s="4" t="s">
        <v>366</v>
      </c>
    </row>
    <row r="13" spans="1:6">
      <c r="A13" s="3" t="s">
        <v>361</v>
      </c>
    </row>
    <row r="14" spans="1:6">
      <c r="A14" s="4" t="s">
        <v>183</v>
      </c>
      <c r="B14" s="6" t="n">
        <v>6113</v>
      </c>
      <c r="D14" s="6" t="n">
        <v>5891</v>
      </c>
      <c r="E14" s="6" t="n">
        <v>4018</v>
      </c>
    </row>
    <row r="15" spans="1:6">
      <c r="A15" s="4" t="s">
        <v>367</v>
      </c>
    </row>
    <row r="16" spans="1:6">
      <c r="A16" s="3" t="s">
        <v>361</v>
      </c>
    </row>
    <row r="17" spans="1:6">
      <c r="A17" s="4" t="s">
        <v>183</v>
      </c>
      <c r="B17" s="5" t="n">
        <v>17488</v>
      </c>
      <c r="D17" s="5" t="n">
        <v>17373</v>
      </c>
      <c r="E17" s="5" t="n">
        <v>7924</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26"/>
    <col customWidth="1" max="5" min="5" width="25"/>
    <col customWidth="1" max="6" min="6" width="14"/>
  </cols>
  <sheetData>
    <row r="1" spans="1:6">
      <c r="A1" s="1" t="s">
        <v>368</v>
      </c>
      <c r="B1" s="2" t="s">
        <v>1</v>
      </c>
      <c r="D1" s="2" t="s">
        <v>71</v>
      </c>
    </row>
    <row r="2" spans="1:6">
      <c r="B2" s="2" t="s">
        <v>2</v>
      </c>
      <c r="C2" s="2" t="s">
        <v>24</v>
      </c>
      <c r="D2" s="2" t="s">
        <v>23</v>
      </c>
      <c r="E2" s="2" t="s">
        <v>25</v>
      </c>
      <c r="F2" s="2" t="s">
        <v>26</v>
      </c>
    </row>
    <row r="3" spans="1:6">
      <c r="A3" s="3" t="s">
        <v>369</v>
      </c>
    </row>
    <row r="4" spans="1:6">
      <c r="A4" s="4" t="s">
        <v>370</v>
      </c>
      <c r="B4" s="5" t="n">
        <v>59214</v>
      </c>
      <c r="D4" s="5" t="n">
        <v>59084</v>
      </c>
      <c r="E4" s="5" t="n">
        <v>32516</v>
      </c>
    </row>
    <row r="5" spans="1:6">
      <c r="A5" s="4" t="s">
        <v>371</v>
      </c>
      <c r="B5" s="6" t="n">
        <v>-25077</v>
      </c>
      <c r="D5" s="6" t="n">
        <v>-25145</v>
      </c>
      <c r="E5" s="6" t="n">
        <v>-15640</v>
      </c>
    </row>
    <row r="6" spans="1:6">
      <c r="A6" s="4" t="s">
        <v>372</v>
      </c>
      <c r="B6" s="6" t="n">
        <v>34137</v>
      </c>
      <c r="D6" s="6" t="n">
        <v>33939</v>
      </c>
      <c r="E6" s="6" t="n">
        <v>16876</v>
      </c>
    </row>
    <row r="7" spans="1:6">
      <c r="A7" s="4" t="s">
        <v>373</v>
      </c>
      <c r="B7" s="6" t="n">
        <v>3260</v>
      </c>
      <c r="C7" s="5" t="n">
        <v>2098</v>
      </c>
      <c r="D7" s="6" t="n">
        <v>9505</v>
      </c>
      <c r="E7" s="6" t="n">
        <v>6314</v>
      </c>
      <c r="F7" s="5" t="n">
        <v>4367</v>
      </c>
    </row>
    <row r="8" spans="1:6">
      <c r="A8" s="4" t="s">
        <v>374</v>
      </c>
    </row>
    <row r="9" spans="1:6">
      <c r="A9" s="3" t="s">
        <v>369</v>
      </c>
    </row>
    <row r="10" spans="1:6">
      <c r="A10" s="4" t="s">
        <v>370</v>
      </c>
      <c r="D10" s="6" t="n">
        <v>3328</v>
      </c>
      <c r="E10" s="6" t="n">
        <v>3328</v>
      </c>
    </row>
    <row r="11" spans="1:6">
      <c r="A11" s="4" t="s">
        <v>371</v>
      </c>
      <c r="D11" s="5" t="n">
        <v>-3328</v>
      </c>
      <c r="E11" s="6" t="n">
        <v>-3013</v>
      </c>
    </row>
    <row r="12" spans="1:6">
      <c r="A12" s="4" t="s">
        <v>372</v>
      </c>
      <c r="E12" s="6" t="n">
        <v>315</v>
      </c>
    </row>
    <row r="13" spans="1:6">
      <c r="A13" s="4" t="s">
        <v>375</v>
      </c>
    </row>
    <row r="14" spans="1:6">
      <c r="A14" s="3" t="s">
        <v>369</v>
      </c>
    </row>
    <row r="15" spans="1:6">
      <c r="A15" s="4" t="s">
        <v>376</v>
      </c>
      <c r="D15" s="4" t="s">
        <v>377</v>
      </c>
    </row>
    <row r="16" spans="1:6">
      <c r="A16" s="4" t="s">
        <v>370</v>
      </c>
      <c r="B16" s="6" t="n">
        <v>47640</v>
      </c>
      <c r="D16" s="5" t="n">
        <v>43753</v>
      </c>
      <c r="E16" s="6" t="n">
        <v>28937</v>
      </c>
    </row>
    <row r="17" spans="1:6">
      <c r="A17" s="4" t="s">
        <v>371</v>
      </c>
      <c r="B17" s="6" t="n">
        <v>-23950</v>
      </c>
      <c r="D17" s="6" t="n">
        <v>-21188</v>
      </c>
      <c r="E17" s="6" t="n">
        <v>-12572</v>
      </c>
    </row>
    <row r="18" spans="1:6">
      <c r="A18" s="4" t="s">
        <v>372</v>
      </c>
      <c r="B18" s="6" t="n">
        <v>23690</v>
      </c>
      <c r="D18" s="6" t="n">
        <v>22565</v>
      </c>
      <c r="E18" s="6" t="n">
        <v>16365</v>
      </c>
    </row>
    <row r="19" spans="1:6">
      <c r="A19" s="4" t="s">
        <v>378</v>
      </c>
    </row>
    <row r="20" spans="1:6">
      <c r="A20" s="3" t="s">
        <v>369</v>
      </c>
    </row>
    <row r="21" spans="1:6">
      <c r="A21" s="4" t="s">
        <v>370</v>
      </c>
      <c r="B21" s="6" t="n">
        <v>11574</v>
      </c>
      <c r="D21" s="6" t="n">
        <v>12003</v>
      </c>
      <c r="E21" s="6" t="n">
        <v>251</v>
      </c>
    </row>
    <row r="22" spans="1:6">
      <c r="A22" s="4" t="s">
        <v>371</v>
      </c>
      <c r="B22" s="6" t="n">
        <v>-1127</v>
      </c>
      <c r="D22" s="6" t="n">
        <v>-629</v>
      </c>
      <c r="E22" s="6" t="n">
        <v>-55</v>
      </c>
    </row>
    <row r="23" spans="1:6">
      <c r="A23" s="4" t="s">
        <v>372</v>
      </c>
      <c r="B23" s="5" t="n">
        <v>10447</v>
      </c>
      <c r="D23" s="5" t="n">
        <v>11374</v>
      </c>
      <c r="E23" s="5" t="n">
        <v>196</v>
      </c>
    </row>
    <row r="24" spans="1:6">
      <c r="A24" s="4" t="s">
        <v>379</v>
      </c>
    </row>
    <row r="25" spans="1:6">
      <c r="A25" s="3" t="s">
        <v>369</v>
      </c>
    </row>
    <row r="26" spans="1:6">
      <c r="A26" s="4" t="s">
        <v>376</v>
      </c>
      <c r="D26" s="4" t="s">
        <v>380</v>
      </c>
      <c r="E26" s="4" t="s">
        <v>381</v>
      </c>
    </row>
    <row r="27" spans="1:6">
      <c r="A27" s="4" t="s">
        <v>382</v>
      </c>
    </row>
    <row r="28" spans="1:6">
      <c r="A28" s="3" t="s">
        <v>369</v>
      </c>
    </row>
    <row r="29" spans="1:6">
      <c r="A29" s="4" t="s">
        <v>376</v>
      </c>
      <c r="B29" s="4" t="s">
        <v>383</v>
      </c>
      <c r="D29" s="4" t="s">
        <v>380</v>
      </c>
      <c r="E29" s="4" t="s">
        <v>384</v>
      </c>
    </row>
    <row r="30" spans="1:6">
      <c r="A30" s="4" t="s">
        <v>385</v>
      </c>
    </row>
    <row r="31" spans="1:6">
      <c r="A31" s="3" t="s">
        <v>369</v>
      </c>
    </row>
    <row r="32" spans="1:6">
      <c r="A32" s="4" t="s">
        <v>376</v>
      </c>
      <c r="B32" s="4" t="s">
        <v>386</v>
      </c>
      <c r="D32" s="4" t="s">
        <v>387</v>
      </c>
      <c r="E32" s="4" t="s">
        <v>388</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70</v>
      </c>
      <c r="B1" s="2" t="s">
        <v>1</v>
      </c>
      <c r="D1" s="2" t="s">
        <v>71</v>
      </c>
    </row>
    <row r="2" spans="1:6">
      <c r="B2" s="2" t="s">
        <v>2</v>
      </c>
      <c r="C2" s="2" t="s">
        <v>24</v>
      </c>
      <c r="D2" s="2" t="s">
        <v>23</v>
      </c>
      <c r="E2" s="2" t="s">
        <v>25</v>
      </c>
      <c r="F2" s="2" t="s">
        <v>26</v>
      </c>
    </row>
    <row r="3" spans="1:6">
      <c r="A3" s="3" t="s">
        <v>72</v>
      </c>
    </row>
    <row r="4" spans="1:6">
      <c r="A4" s="4" t="s">
        <v>73</v>
      </c>
      <c r="B4" s="5" t="n">
        <v>88542</v>
      </c>
      <c r="C4" s="5" t="n">
        <v>68092</v>
      </c>
      <c r="D4" s="5" t="n">
        <v>323410</v>
      </c>
      <c r="E4" s="5" t="n">
        <v>226277</v>
      </c>
      <c r="F4" s="5" t="n">
        <v>191844</v>
      </c>
    </row>
    <row r="5" spans="1:6">
      <c r="A5" s="4" t="s">
        <v>74</v>
      </c>
      <c r="B5" s="6" t="n">
        <v>43416</v>
      </c>
      <c r="C5" s="6" t="n">
        <v>21552</v>
      </c>
      <c r="D5" s="6" t="n">
        <v>103889</v>
      </c>
      <c r="E5" s="6" t="n">
        <v>48689</v>
      </c>
      <c r="F5" s="6" t="n">
        <v>31750</v>
      </c>
    </row>
    <row r="6" spans="1:6">
      <c r="A6" s="4" t="s">
        <v>75</v>
      </c>
      <c r="B6" s="6" t="n">
        <v>53706</v>
      </c>
      <c r="C6" s="6" t="n">
        <v>36845</v>
      </c>
      <c r="D6" s="6" t="n">
        <v>185269</v>
      </c>
      <c r="E6" s="6" t="n">
        <v>145580</v>
      </c>
      <c r="F6" s="6" t="n">
        <v>156632</v>
      </c>
    </row>
    <row r="7" spans="1:6">
      <c r="A7" s="4" t="s">
        <v>76</v>
      </c>
      <c r="B7" s="6" t="n">
        <v>18041</v>
      </c>
      <c r="C7" s="6" t="n">
        <v>13089</v>
      </c>
      <c r="D7" s="6" t="n">
        <v>55929</v>
      </c>
      <c r="E7" s="6" t="n">
        <v>32885</v>
      </c>
      <c r="F7" s="6" t="n">
        <v>20212</v>
      </c>
    </row>
    <row r="8" spans="1:6">
      <c r="A8" s="4" t="s">
        <v>77</v>
      </c>
      <c r="B8" s="6" t="n">
        <v>39496</v>
      </c>
      <c r="C8" s="6" t="n">
        <v>26813</v>
      </c>
      <c r="D8" s="6" t="n">
        <v>124868</v>
      </c>
      <c r="E8" s="6" t="n">
        <v>75904</v>
      </c>
      <c r="F8" s="6" t="n">
        <v>56448</v>
      </c>
    </row>
    <row r="9" spans="1:6">
      <c r="A9" s="4" t="s">
        <v>78</v>
      </c>
      <c r="B9" s="6" t="n">
        <v>-66117</v>
      </c>
      <c r="C9" s="6" t="n">
        <v>-30207</v>
      </c>
      <c r="D9" s="6" t="n">
        <v>-146545</v>
      </c>
      <c r="E9" s="6" t="n">
        <v>-76781</v>
      </c>
      <c r="F9" s="6" t="n">
        <v>-73198</v>
      </c>
    </row>
    <row r="10" spans="1:6">
      <c r="A10" s="3" t="s">
        <v>79</v>
      </c>
    </row>
    <row r="11" spans="1:6">
      <c r="A11" s="4" t="s">
        <v>80</v>
      </c>
      <c r="B11" s="6" t="n">
        <v>-2351</v>
      </c>
      <c r="C11" s="6" t="n">
        <v>661</v>
      </c>
      <c r="D11" s="6" t="n">
        <v>1348</v>
      </c>
      <c r="E11" s="6" t="n">
        <v>666</v>
      </c>
      <c r="F11" s="6" t="n">
        <v>-1541</v>
      </c>
    </row>
    <row r="12" spans="1:6">
      <c r="A12" s="4" t="s">
        <v>81</v>
      </c>
      <c r="B12" s="6" t="n">
        <v>-68468</v>
      </c>
      <c r="C12" s="6" t="n">
        <v>-29546</v>
      </c>
      <c r="D12" s="6" t="n">
        <v>-142197</v>
      </c>
      <c r="E12" s="6" t="n">
        <v>-76115</v>
      </c>
      <c r="F12" s="6" t="n">
        <v>-75346</v>
      </c>
    </row>
    <row r="13" spans="1:6">
      <c r="A13" s="4" t="s">
        <v>82</v>
      </c>
      <c r="B13" s="6" t="n">
        <v>-9</v>
      </c>
      <c r="C13" s="6" t="n">
        <v>-8</v>
      </c>
      <c r="D13" s="6" t="n">
        <v>-58</v>
      </c>
      <c r="E13" s="6" t="n">
        <v>-105</v>
      </c>
      <c r="F13" s="6" t="n">
        <v>-210</v>
      </c>
    </row>
    <row r="14" spans="1:6">
      <c r="A14" s="4" t="s">
        <v>83</v>
      </c>
      <c r="B14" s="6" t="n">
        <v>203</v>
      </c>
      <c r="D14" s="6" t="n">
        <v>479</v>
      </c>
    </row>
    <row r="15" spans="1:6">
      <c r="A15" s="4" t="s">
        <v>84</v>
      </c>
      <c r="B15" s="5" t="n">
        <v>-68680</v>
      </c>
      <c r="C15" s="5" t="n">
        <v>-29554</v>
      </c>
      <c r="D15" s="5" t="n">
        <v>-142734</v>
      </c>
      <c r="E15" s="5" t="n">
        <v>-76220</v>
      </c>
      <c r="F15" s="5" t="n">
        <v>-75556</v>
      </c>
    </row>
    <row r="16" spans="1:6">
      <c r="A16" s="3" t="s">
        <v>85</v>
      </c>
    </row>
    <row r="17" spans="1:6">
      <c r="A17" s="4" t="s">
        <v>86</v>
      </c>
      <c r="B17" s="8" t="n">
        <v>-0.18</v>
      </c>
      <c r="C17" s="8" t="n">
        <v>-0.08</v>
      </c>
      <c r="D17" s="8" t="n">
        <v>-0.37</v>
      </c>
      <c r="E17" s="8" t="n">
        <v>-0.2</v>
      </c>
      <c r="F17" s="8" t="n">
        <v>-0.5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89</v>
      </c>
      <c r="B1" s="2" t="s">
        <v>1</v>
      </c>
      <c r="C1" s="2" t="s">
        <v>71</v>
      </c>
    </row>
    <row r="2" spans="1:5">
      <c r="B2" s="2" t="s">
        <v>2</v>
      </c>
      <c r="C2" s="2" t="s">
        <v>23</v>
      </c>
      <c r="D2" s="2" t="s">
        <v>25</v>
      </c>
      <c r="E2" s="2" t="s">
        <v>26</v>
      </c>
    </row>
    <row r="3" spans="1:5">
      <c r="A3" s="3" t="s">
        <v>186</v>
      </c>
    </row>
    <row r="4" spans="1:5">
      <c r="A4" s="4" t="s">
        <v>390</v>
      </c>
      <c r="B4" s="5" t="n">
        <v>0</v>
      </c>
      <c r="C4" s="5" t="n">
        <v>0</v>
      </c>
      <c r="D4" s="5" t="n">
        <v>0</v>
      </c>
      <c r="E4" s="5"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91</v>
      </c>
      <c r="B1" s="2" t="s">
        <v>2</v>
      </c>
      <c r="C1" s="2" t="s">
        <v>23</v>
      </c>
      <c r="D1" s="2" t="s">
        <v>25</v>
      </c>
    </row>
    <row r="2" spans="1:4">
      <c r="A2" s="3" t="s">
        <v>189</v>
      </c>
    </row>
    <row r="3" spans="1:4">
      <c r="A3" s="4" t="s">
        <v>392</v>
      </c>
      <c r="B3" s="5" t="n">
        <v>28290</v>
      </c>
      <c r="C3" s="5" t="n">
        <v>16618</v>
      </c>
      <c r="D3" s="5" t="n">
        <v>11626</v>
      </c>
    </row>
    <row r="4" spans="1:4">
      <c r="A4" s="4" t="s">
        <v>393</v>
      </c>
      <c r="B4" s="6" t="n">
        <v>7188</v>
      </c>
      <c r="C4" s="6" t="n">
        <v>17770</v>
      </c>
      <c r="D4" s="6" t="n">
        <v>9857</v>
      </c>
    </row>
    <row r="5" spans="1:4">
      <c r="A5" s="4" t="s">
        <v>394</v>
      </c>
      <c r="C5" s="6" t="n">
        <v>6153</v>
      </c>
      <c r="D5" s="6" t="n">
        <v>5566</v>
      </c>
    </row>
    <row r="6" spans="1:4">
      <c r="A6" s="4" t="s">
        <v>395</v>
      </c>
      <c r="C6" s="6" t="n">
        <v>4131</v>
      </c>
      <c r="D6" s="6" t="n">
        <v>7272</v>
      </c>
    </row>
    <row r="7" spans="1:4">
      <c r="A7" s="4" t="s">
        <v>396</v>
      </c>
      <c r="B7" s="6" t="n">
        <v>10255</v>
      </c>
      <c r="C7" s="6" t="n">
        <v>10344</v>
      </c>
    </row>
    <row r="8" spans="1:4">
      <c r="A8" s="4" t="s">
        <v>397</v>
      </c>
      <c r="C8" s="6" t="n">
        <v>11855</v>
      </c>
      <c r="D8" s="6" t="n">
        <v>3237</v>
      </c>
    </row>
    <row r="9" spans="1:4">
      <c r="A9" s="4" t="s">
        <v>398</v>
      </c>
      <c r="B9" s="6" t="n">
        <v>3762</v>
      </c>
      <c r="C9" s="6" t="n">
        <v>5745</v>
      </c>
      <c r="D9" s="6" t="n">
        <v>2741</v>
      </c>
    </row>
    <row r="10" spans="1:4">
      <c r="A10" s="4" t="s">
        <v>399</v>
      </c>
      <c r="C10" s="6" t="n">
        <v>7868</v>
      </c>
      <c r="D10" s="6" t="n">
        <v>4340</v>
      </c>
    </row>
    <row r="11" spans="1:4">
      <c r="A11" s="4" t="s">
        <v>400</v>
      </c>
      <c r="C11" s="6" t="n">
        <v>1589</v>
      </c>
      <c r="D11" s="6" t="n">
        <v>2263</v>
      </c>
    </row>
    <row r="12" spans="1:4">
      <c r="A12" s="4" t="s">
        <v>401</v>
      </c>
      <c r="B12" s="6" t="n">
        <v>32578</v>
      </c>
      <c r="C12" s="6" t="n">
        <v>34818</v>
      </c>
    </row>
    <row r="13" spans="1:4">
      <c r="A13" s="4" t="s">
        <v>95</v>
      </c>
      <c r="B13" s="5" t="n">
        <v>82073</v>
      </c>
      <c r="C13" s="5" t="n">
        <v>85295</v>
      </c>
      <c r="D13" s="5" t="n">
        <v>561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2</v>
      </c>
      <c r="B1" s="2" t="s">
        <v>403</v>
      </c>
      <c r="C1" s="2" t="s">
        <v>404</v>
      </c>
      <c r="D1" s="2" t="s">
        <v>2</v>
      </c>
      <c r="E1" s="2" t="s">
        <v>405</v>
      </c>
      <c r="F1" s="2" t="s">
        <v>406</v>
      </c>
      <c r="G1" s="2" t="s">
        <v>2</v>
      </c>
      <c r="H1" s="2" t="s">
        <v>24</v>
      </c>
      <c r="I1" s="2" t="s">
        <v>23</v>
      </c>
      <c r="J1" s="2" t="s">
        <v>25</v>
      </c>
      <c r="K1" s="2" t="s">
        <v>26</v>
      </c>
      <c r="L1" s="2" t="s">
        <v>407</v>
      </c>
    </row>
    <row r="2" spans="1:12">
      <c r="A2" s="3" t="s">
        <v>408</v>
      </c>
    </row>
    <row r="3" spans="1:12">
      <c r="A3" s="4" t="s">
        <v>409</v>
      </c>
      <c r="G3" s="5" t="n">
        <v>2426</v>
      </c>
      <c r="H3" s="5" t="n">
        <v>0</v>
      </c>
      <c r="I3" s="5" t="n">
        <v>276</v>
      </c>
    </row>
    <row r="4" spans="1:12">
      <c r="A4" s="4" t="s">
        <v>410</v>
      </c>
    </row>
    <row r="5" spans="1:12">
      <c r="A5" s="3" t="s">
        <v>408</v>
      </c>
    </row>
    <row r="6" spans="1:12">
      <c r="A6" s="4" t="s">
        <v>411</v>
      </c>
      <c r="D6" s="5" t="n">
        <v>50000</v>
      </c>
      <c r="F6" s="5" t="n">
        <v>50000</v>
      </c>
      <c r="G6" s="6" t="n">
        <v>50000</v>
      </c>
      <c r="I6" s="6" t="n">
        <v>50000</v>
      </c>
      <c r="J6" s="5" t="n">
        <v>40000</v>
      </c>
    </row>
    <row r="7" spans="1:12">
      <c r="A7" s="4" t="s">
        <v>412</v>
      </c>
      <c r="I7" s="6" t="n">
        <v>6750</v>
      </c>
      <c r="J7" s="6" t="n">
        <v>3750</v>
      </c>
    </row>
    <row r="8" spans="1:12">
      <c r="A8" s="4" t="s">
        <v>413</v>
      </c>
      <c r="B8" s="5" t="n">
        <v>44500</v>
      </c>
      <c r="E8" s="5" t="n">
        <v>6750</v>
      </c>
    </row>
    <row r="9" spans="1:12">
      <c r="A9" s="4" t="s">
        <v>414</v>
      </c>
      <c r="D9" s="6" t="n">
        <v>44500</v>
      </c>
    </row>
    <row r="10" spans="1:12">
      <c r="A10" s="4" t="s">
        <v>415</v>
      </c>
      <c r="D10" s="6" t="n">
        <v>1019</v>
      </c>
      <c r="G10" s="6" t="n">
        <v>1019</v>
      </c>
      <c r="I10" s="5" t="n">
        <v>38769</v>
      </c>
      <c r="J10" s="5" t="n">
        <v>31769</v>
      </c>
    </row>
    <row r="11" spans="1:12">
      <c r="A11" s="4" t="s">
        <v>416</v>
      </c>
      <c r="D11" s="5" t="n">
        <v>4481</v>
      </c>
      <c r="G11" s="5" t="n">
        <v>4481</v>
      </c>
    </row>
    <row r="12" spans="1:12">
      <c r="A12" s="4" t="s">
        <v>417</v>
      </c>
      <c r="C12" s="5" t="n">
        <v>45000</v>
      </c>
      <c r="F12" s="5" t="n">
        <v>45000</v>
      </c>
      <c r="L12" s="5" t="n">
        <v>45000</v>
      </c>
    </row>
    <row r="13" spans="1:12">
      <c r="A13" s="4" t="s">
        <v>418</v>
      </c>
      <c r="C13" s="4" t="s">
        <v>419</v>
      </c>
      <c r="F13" s="4" t="s">
        <v>419</v>
      </c>
    </row>
    <row r="14" spans="1:12">
      <c r="A14" s="4" t="s">
        <v>420</v>
      </c>
      <c r="D14" s="4" t="s">
        <v>421</v>
      </c>
      <c r="G14" s="4" t="s">
        <v>421</v>
      </c>
      <c r="I14" s="4" t="s">
        <v>421</v>
      </c>
      <c r="J14" s="4" t="s">
        <v>421</v>
      </c>
    </row>
    <row r="15" spans="1:12">
      <c r="A15" s="4" t="s">
        <v>409</v>
      </c>
      <c r="G15" s="5" t="n">
        <v>197</v>
      </c>
      <c r="H15" s="5" t="n">
        <v>61</v>
      </c>
      <c r="I15" s="5" t="n">
        <v>258</v>
      </c>
      <c r="J15" s="5" t="n">
        <v>256</v>
      </c>
      <c r="K15" s="5" t="n">
        <v>284</v>
      </c>
    </row>
    <row r="16" spans="1:12">
      <c r="A16" s="4" t="s">
        <v>422</v>
      </c>
    </row>
    <row r="17" spans="1:12">
      <c r="A17" s="3" t="s">
        <v>408</v>
      </c>
    </row>
    <row r="18" spans="1:12">
      <c r="A18" s="4" t="s">
        <v>423</v>
      </c>
      <c r="F18" s="6" t="n">
        <v>173913</v>
      </c>
    </row>
    <row r="19" spans="1:12">
      <c r="A19" s="4" t="s">
        <v>424</v>
      </c>
      <c r="F19" s="8" t="n">
        <v>0.23</v>
      </c>
    </row>
    <row r="20" spans="1:12">
      <c r="A20" s="4" t="s">
        <v>425</v>
      </c>
    </row>
    <row r="21" spans="1:12">
      <c r="A21" s="3" t="s">
        <v>408</v>
      </c>
    </row>
    <row r="22" spans="1:12">
      <c r="A22" s="4" t="s">
        <v>426</v>
      </c>
      <c r="C22" s="5" t="n">
        <v>600</v>
      </c>
      <c r="F22" s="5" t="n">
        <v>600</v>
      </c>
    </row>
    <row r="23" spans="1:12">
      <c r="A23" s="4" t="s">
        <v>427</v>
      </c>
    </row>
    <row r="24" spans="1:12">
      <c r="A24" s="3" t="s">
        <v>408</v>
      </c>
    </row>
    <row r="25" spans="1:12">
      <c r="A25" s="4" t="s">
        <v>426</v>
      </c>
      <c r="C25" s="5" t="n">
        <v>650</v>
      </c>
      <c r="F25" s="5" t="n">
        <v>650</v>
      </c>
    </row>
    <row r="26" spans="1:12">
      <c r="A26" s="4" t="s">
        <v>428</v>
      </c>
    </row>
    <row r="27" spans="1:12">
      <c r="A27" s="3" t="s">
        <v>408</v>
      </c>
    </row>
    <row r="28" spans="1:12">
      <c r="A28" s="4" t="s">
        <v>429</v>
      </c>
      <c r="C28" s="4" t="s">
        <v>430</v>
      </c>
      <c r="F28" s="4" t="s">
        <v>430</v>
      </c>
    </row>
    <row r="29" spans="1:12">
      <c r="A29" s="4" t="s">
        <v>431</v>
      </c>
      <c r="C29" s="4" t="s">
        <v>421</v>
      </c>
      <c r="F29" s="4" t="s">
        <v>421</v>
      </c>
    </row>
    <row r="30" spans="1:12">
      <c r="A30" s="4" t="s">
        <v>432</v>
      </c>
      <c r="C30" s="4" t="s">
        <v>433</v>
      </c>
      <c r="F30" s="4" t="s">
        <v>4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5"/>
    <col customWidth="1" max="5" min="5" width="16"/>
    <col customWidth="1" max="6" min="6" width="21"/>
    <col customWidth="1" max="7" min="7" width="21"/>
    <col customWidth="1" max="8" min="8" width="21"/>
  </cols>
  <sheetData>
    <row r="1" spans="1:8">
      <c r="A1" s="1" t="s">
        <v>434</v>
      </c>
      <c r="B1" s="2" t="s">
        <v>435</v>
      </c>
      <c r="C1" s="2" t="s">
        <v>1</v>
      </c>
      <c r="E1" s="2" t="s">
        <v>436</v>
      </c>
    </row>
    <row r="2" spans="1:8">
      <c r="B2" s="2" t="s">
        <v>437</v>
      </c>
      <c r="C2" s="2" t="s">
        <v>438</v>
      </c>
      <c r="D2" s="2" t="s">
        <v>439</v>
      </c>
      <c r="E2" s="2" t="s">
        <v>440</v>
      </c>
      <c r="F2" s="2" t="s">
        <v>441</v>
      </c>
      <c r="G2" s="2" t="s">
        <v>442</v>
      </c>
      <c r="H2" s="2" t="s">
        <v>443</v>
      </c>
    </row>
    <row r="3" spans="1:8">
      <c r="A3" s="3" t="s">
        <v>444</v>
      </c>
    </row>
    <row r="4" spans="1:8">
      <c r="A4" s="4" t="s">
        <v>170</v>
      </c>
      <c r="C4" s="5" t="n">
        <v>11000</v>
      </c>
    </row>
    <row r="5" spans="1:8">
      <c r="A5" s="4" t="s">
        <v>445</v>
      </c>
    </row>
    <row r="6" spans="1:8">
      <c r="A6" s="3" t="s">
        <v>444</v>
      </c>
    </row>
    <row r="7" spans="1:8">
      <c r="A7" s="4" t="s">
        <v>446</v>
      </c>
      <c r="G7" s="5" t="n">
        <v>11000</v>
      </c>
      <c r="H7" s="5" t="n">
        <v>11000</v>
      </c>
    </row>
    <row r="8" spans="1:8">
      <c r="A8" s="4" t="s">
        <v>447</v>
      </c>
      <c r="B8" s="5" t="n">
        <v>100000</v>
      </c>
      <c r="C8" s="5" t="n">
        <v>100000</v>
      </c>
      <c r="F8" s="5" t="n">
        <v>100000</v>
      </c>
    </row>
    <row r="9" spans="1:8">
      <c r="A9" s="4" t="s">
        <v>448</v>
      </c>
      <c r="D9" s="4" t="s">
        <v>449</v>
      </c>
    </row>
    <row r="10" spans="1:8">
      <c r="A10" s="4" t="s">
        <v>450</v>
      </c>
      <c r="D10" s="6" t="n">
        <v>365</v>
      </c>
    </row>
    <row r="11" spans="1:8">
      <c r="A11" s="4" t="s">
        <v>170</v>
      </c>
      <c r="B11" s="5" t="n">
        <v>11000</v>
      </c>
    </row>
    <row r="12" spans="1:8">
      <c r="A12" s="4" t="s">
        <v>451</v>
      </c>
      <c r="B12" s="6" t="n">
        <v>4314</v>
      </c>
    </row>
    <row r="13" spans="1:8">
      <c r="A13" s="4" t="s">
        <v>452</v>
      </c>
      <c r="B13" s="8" t="n">
        <v>2.55</v>
      </c>
    </row>
    <row r="14" spans="1:8">
      <c r="A14" s="4" t="s">
        <v>453</v>
      </c>
    </row>
    <row r="15" spans="1:8">
      <c r="A15" s="3" t="s">
        <v>444</v>
      </c>
    </row>
    <row r="16" spans="1:8">
      <c r="A16" s="4" t="s">
        <v>448</v>
      </c>
      <c r="E16" s="4" t="s">
        <v>454</v>
      </c>
    </row>
    <row r="17" spans="1:8">
      <c r="A17" s="4" t="s">
        <v>450</v>
      </c>
      <c r="E17" s="6" t="n">
        <v>36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55</v>
      </c>
      <c r="B1" s="2" t="s">
        <v>1</v>
      </c>
      <c r="C1" s="2" t="s">
        <v>71</v>
      </c>
    </row>
    <row r="2" spans="1:4">
      <c r="B2" s="2" t="s">
        <v>2</v>
      </c>
      <c r="C2" s="2" t="s">
        <v>23</v>
      </c>
      <c r="D2" s="2" t="s">
        <v>25</v>
      </c>
    </row>
    <row r="3" spans="1:4">
      <c r="A3" s="3" t="s">
        <v>456</v>
      </c>
    </row>
    <row r="4" spans="1:4">
      <c r="A4" s="4" t="s">
        <v>457</v>
      </c>
      <c r="B4" s="5" t="n">
        <v>39523</v>
      </c>
      <c r="C4" s="5" t="n">
        <v>35899</v>
      </c>
      <c r="D4" s="5" t="n">
        <v>27238</v>
      </c>
    </row>
    <row r="5" spans="1:4">
      <c r="A5" s="4" t="s">
        <v>458</v>
      </c>
      <c r="B5" s="6" t="n">
        <v>87</v>
      </c>
      <c r="C5" s="6" t="n">
        <v>377</v>
      </c>
    </row>
    <row r="6" spans="1:4">
      <c r="A6" s="4" t="s">
        <v>459</v>
      </c>
      <c r="C6" s="6" t="n">
        <v>1125</v>
      </c>
      <c r="D6" s="5" t="n">
        <v>9747</v>
      </c>
    </row>
    <row r="7" spans="1:4">
      <c r="A7" s="4" t="s">
        <v>460</v>
      </c>
      <c r="B7" s="6" t="n">
        <v>1156</v>
      </c>
      <c r="C7" s="6" t="n">
        <v>1125</v>
      </c>
    </row>
    <row r="8" spans="1:4">
      <c r="A8" s="4" t="s">
        <v>461</v>
      </c>
      <c r="B8" s="5" t="n">
        <v>9629</v>
      </c>
      <c r="C8" s="5" t="n">
        <v>97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s>
  <sheetData>
    <row r="1" spans="1:4">
      <c r="A1" s="1" t="s">
        <v>462</v>
      </c>
      <c r="B1" s="2" t="s">
        <v>1</v>
      </c>
      <c r="D1" s="2" t="s">
        <v>71</v>
      </c>
    </row>
    <row r="2" spans="1:4">
      <c r="B2" s="2" t="s">
        <v>463</v>
      </c>
      <c r="C2" s="2" t="s">
        <v>464</v>
      </c>
      <c r="D2" s="2" t="s">
        <v>465</v>
      </c>
    </row>
    <row r="3" spans="1:4">
      <c r="A3" s="3" t="s">
        <v>466</v>
      </c>
    </row>
    <row r="4" spans="1:4">
      <c r="A4" s="4" t="s">
        <v>467</v>
      </c>
      <c r="B4" s="4" t="s">
        <v>468</v>
      </c>
      <c r="D4" s="4" t="s">
        <v>468</v>
      </c>
    </row>
    <row r="5" spans="1:4">
      <c r="A5" s="4" t="s">
        <v>469</v>
      </c>
      <c r="B5" s="4" t="s">
        <v>470</v>
      </c>
      <c r="D5" s="4" t="s">
        <v>470</v>
      </c>
    </row>
    <row r="6" spans="1:4">
      <c r="A6" s="4" t="s">
        <v>471</v>
      </c>
      <c r="B6" s="8" t="n">
        <v>3.31</v>
      </c>
      <c r="D6" s="8" t="n">
        <v>3.31</v>
      </c>
    </row>
    <row r="7" spans="1:4">
      <c r="A7" s="4" t="s">
        <v>472</v>
      </c>
      <c r="B7" s="5" t="n">
        <v>721</v>
      </c>
      <c r="D7" s="5" t="n">
        <v>457</v>
      </c>
    </row>
    <row r="8" spans="1:4">
      <c r="A8" s="4" t="s">
        <v>473</v>
      </c>
      <c r="B8" s="5" t="n">
        <v>2426</v>
      </c>
      <c r="C8" s="5" t="n">
        <v>0</v>
      </c>
      <c r="D8" s="5" t="n">
        <v>276</v>
      </c>
    </row>
    <row r="9" spans="1:4">
      <c r="A9" s="4" t="s">
        <v>93</v>
      </c>
    </row>
    <row r="10" spans="1:4">
      <c r="A10" s="3" t="s">
        <v>466</v>
      </c>
    </row>
    <row r="11" spans="1:4">
      <c r="A11" s="4" t="s">
        <v>471</v>
      </c>
      <c r="B11" s="8" t="n">
        <v>3.31</v>
      </c>
      <c r="D11" s="8" t="n">
        <v>3.31</v>
      </c>
    </row>
    <row r="12" spans="1:4">
      <c r="A12" s="4" t="s">
        <v>474</v>
      </c>
    </row>
    <row r="13" spans="1:4">
      <c r="A13" s="3" t="s">
        <v>466</v>
      </c>
    </row>
    <row r="14" spans="1:4">
      <c r="A14" s="4" t="s">
        <v>475</v>
      </c>
      <c r="B14" s="5" t="n">
        <v>109165</v>
      </c>
      <c r="D14" s="5" t="n">
        <v>69123</v>
      </c>
    </row>
    <row r="15" spans="1:4">
      <c r="A15" s="4" t="s">
        <v>448</v>
      </c>
      <c r="B15" s="4" t="s">
        <v>476</v>
      </c>
      <c r="D15" s="4" t="s">
        <v>476</v>
      </c>
    </row>
    <row r="16" spans="1:4">
      <c r="A16" s="4" t="s">
        <v>477</v>
      </c>
      <c r="B16" s="4" t="s">
        <v>478</v>
      </c>
      <c r="D16" s="4" t="s">
        <v>478</v>
      </c>
    </row>
    <row r="17" spans="1:4">
      <c r="A17" s="4" t="s">
        <v>479</v>
      </c>
    </row>
    <row r="18" spans="1:4">
      <c r="A18" s="3" t="s">
        <v>466</v>
      </c>
    </row>
    <row r="19" spans="1:4">
      <c r="A19" s="4" t="s">
        <v>480</v>
      </c>
      <c r="B19" s="6" t="n">
        <v>5</v>
      </c>
      <c r="D19" s="6" t="n">
        <v>5</v>
      </c>
    </row>
    <row r="20" spans="1:4">
      <c r="A20" s="4" t="s">
        <v>481</v>
      </c>
    </row>
    <row r="21" spans="1:4">
      <c r="A21" s="3" t="s">
        <v>466</v>
      </c>
    </row>
    <row r="22" spans="1:4">
      <c r="A22" s="4" t="s">
        <v>482</v>
      </c>
      <c r="B22" s="5" t="n">
        <v>100000</v>
      </c>
      <c r="D22" s="5" t="n">
        <v>100000</v>
      </c>
    </row>
    <row r="23" spans="1:4">
      <c r="A23" s="4" t="s">
        <v>483</v>
      </c>
    </row>
    <row r="24" spans="1:4">
      <c r="A24" s="3" t="s">
        <v>466</v>
      </c>
    </row>
    <row r="25" spans="1:4">
      <c r="A25" s="4" t="s">
        <v>482</v>
      </c>
      <c r="B25" s="5" t="n">
        <v>100000</v>
      </c>
      <c r="D25" s="5" t="n">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7"/>
    <col customWidth="1" max="5" min="5" width="37"/>
    <col customWidth="1" max="6" min="6" width="27"/>
    <col customWidth="1" max="7" min="7" width="37"/>
    <col customWidth="1" max="8" min="8" width="37"/>
    <col customWidth="1" max="9" min="9" width="37"/>
  </cols>
  <sheetData>
    <row r="1" spans="1:9">
      <c r="A1" s="1" t="s">
        <v>484</v>
      </c>
      <c r="B1" s="2" t="s">
        <v>485</v>
      </c>
      <c r="C1" s="2" t="s">
        <v>437</v>
      </c>
      <c r="D1" s="2" t="s">
        <v>486</v>
      </c>
      <c r="E1" s="2" t="s">
        <v>437</v>
      </c>
      <c r="F1" s="2" t="s">
        <v>487</v>
      </c>
      <c r="G1" s="2" t="s">
        <v>488</v>
      </c>
      <c r="H1" s="2" t="s">
        <v>489</v>
      </c>
      <c r="I1" s="2" t="s">
        <v>490</v>
      </c>
    </row>
    <row r="2" spans="1:9">
      <c r="A2" s="3" t="s">
        <v>491</v>
      </c>
    </row>
    <row r="3" spans="1:9">
      <c r="A3" s="4" t="s">
        <v>61</v>
      </c>
      <c r="C3" s="6" t="n">
        <v>133346</v>
      </c>
      <c r="E3" s="6" t="n">
        <v>133346</v>
      </c>
      <c r="G3" s="6" t="n">
        <v>133346</v>
      </c>
      <c r="H3" s="6" t="n">
        <v>133346</v>
      </c>
    </row>
    <row r="4" spans="1:9">
      <c r="A4" s="4" t="s">
        <v>62</v>
      </c>
      <c r="C4" s="6" t="n">
        <v>114564</v>
      </c>
      <c r="E4" s="6" t="n">
        <v>114564</v>
      </c>
      <c r="G4" s="6" t="n">
        <v>110250</v>
      </c>
      <c r="H4" s="6" t="n">
        <v>111969</v>
      </c>
    </row>
    <row r="5" spans="1:9">
      <c r="A5" s="4" t="s">
        <v>492</v>
      </c>
      <c r="C5" s="5" t="n">
        <v>269617</v>
      </c>
      <c r="E5" s="5" t="n">
        <v>269617</v>
      </c>
      <c r="G5" s="5" t="n">
        <v>258371</v>
      </c>
      <c r="H5" s="5" t="n">
        <v>261277</v>
      </c>
    </row>
    <row r="6" spans="1:9">
      <c r="A6" s="4" t="s">
        <v>493</v>
      </c>
      <c r="E6" s="5" t="n">
        <v>-11000</v>
      </c>
    </row>
    <row r="7" spans="1:9">
      <c r="A7" s="4" t="s">
        <v>58</v>
      </c>
    </row>
    <row r="8" spans="1:9">
      <c r="A8" s="3" t="s">
        <v>491</v>
      </c>
    </row>
    <row r="9" spans="1:9">
      <c r="A9" s="4" t="s">
        <v>61</v>
      </c>
      <c r="C9" s="6" t="n">
        <v>54901</v>
      </c>
      <c r="E9" s="6" t="n">
        <v>54901</v>
      </c>
      <c r="G9" s="6" t="n">
        <v>54901</v>
      </c>
      <c r="H9" s="6" t="n">
        <v>54901</v>
      </c>
      <c r="I9" s="6" t="n">
        <v>54901</v>
      </c>
    </row>
    <row r="10" spans="1:9">
      <c r="A10" s="4" t="s">
        <v>62</v>
      </c>
      <c r="C10" s="6" t="n">
        <v>54901</v>
      </c>
      <c r="E10" s="6" t="n">
        <v>54901</v>
      </c>
      <c r="G10" s="6" t="n">
        <v>54901</v>
      </c>
      <c r="H10" s="6" t="n">
        <v>54901</v>
      </c>
      <c r="I10" s="6" t="n">
        <v>54901</v>
      </c>
    </row>
    <row r="11" spans="1:9">
      <c r="A11" s="4" t="s">
        <v>69</v>
      </c>
      <c r="C11" s="6" t="n">
        <v>54901</v>
      </c>
      <c r="E11" s="6" t="n">
        <v>54901</v>
      </c>
      <c r="G11" s="6" t="n">
        <v>54901</v>
      </c>
      <c r="H11" s="6" t="n">
        <v>54901</v>
      </c>
      <c r="I11" s="6" t="n">
        <v>54901</v>
      </c>
    </row>
    <row r="12" spans="1:9">
      <c r="A12" s="4" t="s">
        <v>492</v>
      </c>
      <c r="C12" s="5" t="n">
        <v>119832</v>
      </c>
      <c r="E12" s="5" t="n">
        <v>119832</v>
      </c>
      <c r="G12" s="5" t="n">
        <v>119752</v>
      </c>
      <c r="H12" s="5" t="n">
        <v>119427</v>
      </c>
      <c r="I12" s="5" t="n">
        <v>119009</v>
      </c>
    </row>
    <row r="13" spans="1:9">
      <c r="A13" s="4" t="s">
        <v>102</v>
      </c>
      <c r="I13" s="6" t="n">
        <v>54901</v>
      </c>
    </row>
    <row r="14" spans="1:9">
      <c r="A14" s="4" t="s">
        <v>494</v>
      </c>
      <c r="I14" s="5" t="n">
        <v>118623</v>
      </c>
    </row>
    <row r="15" spans="1:9">
      <c r="A15" s="4" t="s">
        <v>452</v>
      </c>
      <c r="E15" s="8" t="n">
        <v>1.57</v>
      </c>
      <c r="G15" s="8" t="n">
        <v>1.57</v>
      </c>
      <c r="H15" s="8" t="n">
        <v>1.57</v>
      </c>
      <c r="I15" s="8" t="n">
        <v>1.12</v>
      </c>
    </row>
    <row r="16" spans="1:9">
      <c r="A16" s="4" t="s">
        <v>495</v>
      </c>
      <c r="E16" s="6" t="n">
        <v>0</v>
      </c>
      <c r="G16" s="6" t="n">
        <v>0</v>
      </c>
    </row>
    <row r="17" spans="1:9">
      <c r="A17" s="4" t="s">
        <v>496</v>
      </c>
      <c r="E17" s="6" t="n">
        <v>0</v>
      </c>
      <c r="G17" s="6" t="n">
        <v>0</v>
      </c>
    </row>
    <row r="18" spans="1:9">
      <c r="A18" s="4" t="s">
        <v>497</v>
      </c>
      <c r="C18" s="8" t="n">
        <v>2.2</v>
      </c>
      <c r="E18" s="9" t="n">
        <v>2.2</v>
      </c>
      <c r="G18" s="9" t="n">
        <v>2.2</v>
      </c>
    </row>
    <row r="19" spans="1:9">
      <c r="A19" s="4" t="s">
        <v>471</v>
      </c>
      <c r="C19" s="9" t="n">
        <v>1.57</v>
      </c>
      <c r="E19" s="9" t="n">
        <v>1.57</v>
      </c>
      <c r="G19" s="9" t="n">
        <v>1.57</v>
      </c>
    </row>
    <row r="20" spans="1:9">
      <c r="A20" s="4" t="s">
        <v>498</v>
      </c>
      <c r="C20" s="8" t="n">
        <v>1.4</v>
      </c>
      <c r="E20" s="8" t="n">
        <v>1.4</v>
      </c>
      <c r="G20" s="8" t="n">
        <v>1.4</v>
      </c>
    </row>
    <row r="21" spans="1:9">
      <c r="A21" s="4" t="s">
        <v>499</v>
      </c>
      <c r="E21" s="6" t="n">
        <v>77132</v>
      </c>
      <c r="G21" s="6" t="n">
        <v>77132</v>
      </c>
    </row>
    <row r="22" spans="1:9">
      <c r="A22" s="4" t="s">
        <v>500</v>
      </c>
    </row>
    <row r="23" spans="1:9">
      <c r="A23" s="3" t="s">
        <v>491</v>
      </c>
    </row>
    <row r="24" spans="1:9">
      <c r="A24" s="4" t="s">
        <v>501</v>
      </c>
      <c r="B24" s="6" t="n">
        <v>3</v>
      </c>
    </row>
    <row r="25" spans="1:9">
      <c r="A25" s="4" t="s">
        <v>502</v>
      </c>
      <c r="B25" s="4" t="s">
        <v>503</v>
      </c>
    </row>
    <row r="26" spans="1:9">
      <c r="A26" s="4" t="s">
        <v>59</v>
      </c>
    </row>
    <row r="27" spans="1:9">
      <c r="A27" s="3" t="s">
        <v>491</v>
      </c>
    </row>
    <row r="28" spans="1:9">
      <c r="A28" s="4" t="s">
        <v>61</v>
      </c>
      <c r="C28" s="6" t="n">
        <v>78445</v>
      </c>
      <c r="E28" s="6" t="n">
        <v>78445</v>
      </c>
      <c r="G28" s="6" t="n">
        <v>78445</v>
      </c>
      <c r="H28" s="6" t="n">
        <v>78445</v>
      </c>
    </row>
    <row r="29" spans="1:9">
      <c r="A29" s="4" t="s">
        <v>62</v>
      </c>
      <c r="C29" s="6" t="n">
        <v>59663</v>
      </c>
      <c r="E29" s="6" t="n">
        <v>59663</v>
      </c>
      <c r="G29" s="6" t="n">
        <v>55349</v>
      </c>
      <c r="H29" s="6" t="n">
        <v>57068</v>
      </c>
    </row>
    <row r="30" spans="1:9">
      <c r="A30" s="4" t="s">
        <v>69</v>
      </c>
      <c r="C30" s="6" t="n">
        <v>59663</v>
      </c>
      <c r="E30" s="6" t="n">
        <v>59663</v>
      </c>
      <c r="G30" s="6" t="n">
        <v>55349</v>
      </c>
      <c r="H30" s="6" t="n">
        <v>57068</v>
      </c>
    </row>
    <row r="31" spans="1:9">
      <c r="A31" s="4" t="s">
        <v>492</v>
      </c>
      <c r="C31" s="5" t="n">
        <v>149785</v>
      </c>
      <c r="E31" s="5" t="n">
        <v>149785</v>
      </c>
      <c r="G31" s="5" t="n">
        <v>138619</v>
      </c>
      <c r="H31" s="5" t="n">
        <v>141850</v>
      </c>
    </row>
    <row r="32" spans="1:9">
      <c r="A32" s="4" t="s">
        <v>504</v>
      </c>
      <c r="D32" s="5" t="n">
        <v>11000</v>
      </c>
    </row>
    <row r="33" spans="1:9">
      <c r="A33" s="4" t="s">
        <v>124</v>
      </c>
      <c r="D33" s="6" t="n">
        <v>4598</v>
      </c>
    </row>
    <row r="34" spans="1:9">
      <c r="A34" s="4" t="s">
        <v>505</v>
      </c>
      <c r="D34" s="5" t="n">
        <v>722</v>
      </c>
      <c r="G34" s="5" t="n">
        <v>722</v>
      </c>
    </row>
    <row r="35" spans="1:9">
      <c r="A35" s="4" t="s">
        <v>452</v>
      </c>
      <c r="E35" s="8" t="n">
        <v>2.55</v>
      </c>
      <c r="G35" s="8" t="n">
        <v>2.55</v>
      </c>
      <c r="H35" s="8" t="n">
        <v>2.55</v>
      </c>
    </row>
    <row r="36" spans="1:9">
      <c r="A36" s="4" t="s">
        <v>495</v>
      </c>
      <c r="E36" s="6" t="n">
        <v>0</v>
      </c>
      <c r="G36" s="6" t="n">
        <v>0</v>
      </c>
    </row>
    <row r="37" spans="1:9">
      <c r="A37" s="4" t="s">
        <v>496</v>
      </c>
      <c r="E37" s="6" t="n">
        <v>0</v>
      </c>
      <c r="G37" s="6" t="n">
        <v>0</v>
      </c>
    </row>
    <row r="38" spans="1:9">
      <c r="A38" s="4" t="s">
        <v>497</v>
      </c>
      <c r="C38" s="8" t="n">
        <v>2.55</v>
      </c>
      <c r="E38" s="9" t="n">
        <v>2.55</v>
      </c>
      <c r="G38" s="9" t="n">
        <v>2.55</v>
      </c>
    </row>
    <row r="39" spans="1:9">
      <c r="A39" s="4" t="s">
        <v>471</v>
      </c>
      <c r="C39" s="9" t="n">
        <v>2.55</v>
      </c>
      <c r="E39" s="9" t="n">
        <v>2.55</v>
      </c>
      <c r="G39" s="9" t="n">
        <v>2.55</v>
      </c>
    </row>
    <row r="40" spans="1:9">
      <c r="A40" s="4" t="s">
        <v>498</v>
      </c>
      <c r="C40" s="5" t="n">
        <v>1</v>
      </c>
      <c r="E40" s="5" t="n">
        <v>1</v>
      </c>
      <c r="G40" s="5" t="n">
        <v>1</v>
      </c>
    </row>
    <row r="41" spans="1:9">
      <c r="A41" s="4" t="s">
        <v>499</v>
      </c>
      <c r="E41" s="6" t="n">
        <v>59664</v>
      </c>
      <c r="G41" s="6" t="n">
        <v>55349</v>
      </c>
    </row>
    <row r="42" spans="1:9">
      <c r="A42" s="4" t="s">
        <v>93</v>
      </c>
    </row>
    <row r="43" spans="1:9">
      <c r="A43" s="3" t="s">
        <v>491</v>
      </c>
    </row>
    <row r="44" spans="1:9">
      <c r="A44" s="4" t="s">
        <v>102</v>
      </c>
      <c r="C44" s="6" t="n">
        <v>4314</v>
      </c>
      <c r="E44" s="6" t="n">
        <v>4314</v>
      </c>
      <c r="F44" s="6" t="n">
        <v>2879</v>
      </c>
      <c r="G44" s="6" t="n">
        <v>2879</v>
      </c>
      <c r="H44" s="6" t="n">
        <v>57068</v>
      </c>
    </row>
    <row r="45" spans="1:9">
      <c r="A45" s="4" t="s">
        <v>494</v>
      </c>
      <c r="C45" s="5" t="n">
        <v>11000</v>
      </c>
      <c r="E45" s="5" t="n">
        <v>11000</v>
      </c>
      <c r="F45" s="5" t="n">
        <v>7245</v>
      </c>
      <c r="G45" s="5" t="n">
        <v>7824</v>
      </c>
      <c r="H45" s="5" t="n">
        <v>1415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34"/>
    <col customWidth="1" max="3" min="3" width="34"/>
    <col customWidth="1" max="4" min="4" width="30"/>
  </cols>
  <sheetData>
    <row r="1" spans="1:4">
      <c r="A1" s="1" t="s">
        <v>506</v>
      </c>
      <c r="B1" s="2" t="s">
        <v>1</v>
      </c>
      <c r="C1" s="2" t="s">
        <v>71</v>
      </c>
    </row>
    <row r="2" spans="1:4">
      <c r="B2" s="2" t="s">
        <v>507</v>
      </c>
      <c r="C2" s="2" t="s">
        <v>508</v>
      </c>
      <c r="D2" s="2" t="s">
        <v>509</v>
      </c>
    </row>
    <row r="3" spans="1:4">
      <c r="A3" s="3" t="s">
        <v>88</v>
      </c>
    </row>
    <row r="4" spans="1:4">
      <c r="A4" s="4" t="s">
        <v>65</v>
      </c>
      <c r="B4" s="6" t="n">
        <v>735000</v>
      </c>
      <c r="C4" s="6" t="n">
        <v>735000</v>
      </c>
      <c r="D4" s="6" t="n">
        <v>735000</v>
      </c>
    </row>
    <row r="5" spans="1:4">
      <c r="A5" s="4" t="s">
        <v>510</v>
      </c>
      <c r="B5" s="7" t="n">
        <v>0.001</v>
      </c>
      <c r="C5" s="7" t="n">
        <v>0.001</v>
      </c>
      <c r="D5" s="7" t="n">
        <v>0.001</v>
      </c>
    </row>
    <row r="6" spans="1:4">
      <c r="A6" s="4" t="s">
        <v>66</v>
      </c>
      <c r="B6" s="6" t="n">
        <v>390900</v>
      </c>
      <c r="C6" s="6" t="n">
        <v>389610</v>
      </c>
      <c r="D6" s="6" t="n">
        <v>384009</v>
      </c>
    </row>
    <row r="7" spans="1:4">
      <c r="A7" s="4" t="s">
        <v>67</v>
      </c>
      <c r="B7" s="6" t="n">
        <v>390900</v>
      </c>
      <c r="C7" s="6" t="n">
        <v>389610</v>
      </c>
      <c r="D7" s="6" t="n">
        <v>384009</v>
      </c>
    </row>
    <row r="8" spans="1:4">
      <c r="A8" s="4" t="s">
        <v>511</v>
      </c>
      <c r="B8" s="6" t="n">
        <v>1</v>
      </c>
      <c r="C8" s="6" t="n">
        <v>1</v>
      </c>
    </row>
    <row r="9" spans="1:4">
      <c r="A9" s="4" t="s">
        <v>512</v>
      </c>
      <c r="B9" s="5" t="n">
        <v>0</v>
      </c>
      <c r="C9"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 customWidth="1" max="5" min="5" width="14"/>
    <col customWidth="1" max="6" min="6" width="14"/>
  </cols>
  <sheetData>
    <row r="1" spans="1:6">
      <c r="A1" s="1" t="s">
        <v>513</v>
      </c>
      <c r="B1" s="2" t="s">
        <v>1</v>
      </c>
      <c r="D1" s="2" t="s">
        <v>71</v>
      </c>
    </row>
    <row r="2" spans="1:6">
      <c r="B2" s="2" t="s">
        <v>2</v>
      </c>
      <c r="C2" s="2" t="s">
        <v>24</v>
      </c>
      <c r="D2" s="2" t="s">
        <v>23</v>
      </c>
      <c r="E2" s="2" t="s">
        <v>25</v>
      </c>
      <c r="F2" s="2" t="s">
        <v>26</v>
      </c>
    </row>
    <row r="3" spans="1:6">
      <c r="A3" s="3" t="s">
        <v>514</v>
      </c>
    </row>
    <row r="4" spans="1:6">
      <c r="A4" s="4" t="s">
        <v>515</v>
      </c>
      <c r="B4" s="5" t="n">
        <v>14855</v>
      </c>
    </row>
    <row r="5" spans="1:6">
      <c r="A5" s="4" t="s">
        <v>516</v>
      </c>
      <c r="B5" s="4" t="s">
        <v>517</v>
      </c>
    </row>
    <row r="6" spans="1:6">
      <c r="A6" s="4" t="s">
        <v>518</v>
      </c>
      <c r="B6" s="5" t="n">
        <v>4842</v>
      </c>
      <c r="C6" s="5" t="n">
        <v>4831</v>
      </c>
    </row>
    <row r="7" spans="1:6">
      <c r="A7" s="4" t="s">
        <v>519</v>
      </c>
    </row>
    <row r="8" spans="1:6">
      <c r="A8" s="3" t="s">
        <v>514</v>
      </c>
    </row>
    <row r="9" spans="1:6">
      <c r="A9" s="4" t="s">
        <v>515</v>
      </c>
      <c r="D9" s="5" t="n">
        <v>19769</v>
      </c>
    </row>
    <row r="10" spans="1:6">
      <c r="A10" s="4" t="s">
        <v>516</v>
      </c>
      <c r="D10" s="4" t="s">
        <v>520</v>
      </c>
    </row>
    <row r="11" spans="1:6">
      <c r="A11" s="4" t="s">
        <v>518</v>
      </c>
      <c r="D11" s="5" t="n">
        <v>17614</v>
      </c>
      <c r="E11" s="5" t="n">
        <v>7210</v>
      </c>
      <c r="F11" s="5" t="n">
        <v>4500</v>
      </c>
    </row>
    <row r="12" spans="1:6">
      <c r="A12" s="4" t="s">
        <v>521</v>
      </c>
    </row>
    <row r="13" spans="1:6">
      <c r="A13" s="3" t="s">
        <v>514</v>
      </c>
    </row>
    <row r="14" spans="1:6">
      <c r="A14" s="4" t="s">
        <v>522</v>
      </c>
      <c r="B14" s="4" t="s">
        <v>523</v>
      </c>
    </row>
    <row r="15" spans="1:6">
      <c r="A15" s="4" t="s">
        <v>524</v>
      </c>
      <c r="B15" s="4" t="s">
        <v>52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4"/>
    <col customWidth="1" max="6" min="6" width="14"/>
    <col customWidth="1" max="7" min="7" width="25"/>
  </cols>
  <sheetData>
    <row r="1" spans="1:7">
      <c r="A1" s="1" t="s">
        <v>526</v>
      </c>
      <c r="B1" s="2" t="s">
        <v>1</v>
      </c>
      <c r="D1" s="2" t="s">
        <v>71</v>
      </c>
    </row>
    <row r="2" spans="1:7">
      <c r="B2" s="2" t="s">
        <v>2</v>
      </c>
      <c r="C2" s="2" t="s">
        <v>24</v>
      </c>
      <c r="D2" s="2" t="s">
        <v>23</v>
      </c>
      <c r="E2" s="2" t="s">
        <v>25</v>
      </c>
      <c r="F2" s="2" t="s">
        <v>26</v>
      </c>
      <c r="G2" s="2" t="s">
        <v>27</v>
      </c>
    </row>
    <row r="3" spans="1:7">
      <c r="A3" s="4" t="s">
        <v>519</v>
      </c>
    </row>
    <row r="4" spans="1:7">
      <c r="A4" s="3" t="s">
        <v>527</v>
      </c>
    </row>
    <row r="5" spans="1:7">
      <c r="A5" s="4" t="s">
        <v>528</v>
      </c>
      <c r="B5" s="6" t="n">
        <v>135822</v>
      </c>
      <c r="C5" s="6" t="n">
        <v>111877</v>
      </c>
      <c r="D5" s="6" t="n">
        <v>111877</v>
      </c>
      <c r="E5" s="6" t="n">
        <v>61562</v>
      </c>
      <c r="F5" s="6" t="n">
        <v>44530</v>
      </c>
    </row>
    <row r="6" spans="1:7">
      <c r="A6" s="4" t="s">
        <v>529</v>
      </c>
      <c r="C6" s="6" t="n">
        <v>1140</v>
      </c>
      <c r="D6" s="6" t="n">
        <v>28169</v>
      </c>
      <c r="E6" s="6" t="n">
        <v>53942</v>
      </c>
      <c r="F6" s="6" t="n">
        <v>19296</v>
      </c>
    </row>
    <row r="7" spans="1:7">
      <c r="A7" s="4" t="s">
        <v>530</v>
      </c>
      <c r="B7" s="6" t="n">
        <v>-1646</v>
      </c>
      <c r="C7" s="6" t="n">
        <v>-265</v>
      </c>
      <c r="D7" s="6" t="n">
        <v>-2949</v>
      </c>
      <c r="E7" s="6" t="n">
        <v>-2297</v>
      </c>
      <c r="F7" s="6" t="n">
        <v>-1306</v>
      </c>
    </row>
    <row r="8" spans="1:7">
      <c r="A8" s="4" t="s">
        <v>531</v>
      </c>
      <c r="B8" s="6" t="n">
        <v>-109</v>
      </c>
      <c r="C8" s="6" t="n">
        <v>-285</v>
      </c>
      <c r="D8" s="6" t="n">
        <v>-1275</v>
      </c>
      <c r="E8" s="6" t="n">
        <v>-1330</v>
      </c>
      <c r="F8" s="6" t="n">
        <v>-958</v>
      </c>
    </row>
    <row r="9" spans="1:7">
      <c r="A9" s="4" t="s">
        <v>532</v>
      </c>
      <c r="B9" s="6" t="n">
        <v>134067</v>
      </c>
      <c r="C9" s="6" t="n">
        <v>112467</v>
      </c>
      <c r="D9" s="6" t="n">
        <v>135822</v>
      </c>
      <c r="E9" s="6" t="n">
        <v>111877</v>
      </c>
      <c r="F9" s="6" t="n">
        <v>61562</v>
      </c>
      <c r="G9" s="6" t="n">
        <v>44530</v>
      </c>
    </row>
    <row r="10" spans="1:7">
      <c r="A10" s="3" t="s">
        <v>533</v>
      </c>
    </row>
    <row r="11" spans="1:7">
      <c r="A11" s="4" t="s">
        <v>534</v>
      </c>
      <c r="B11" s="8" t="n">
        <v>1.01</v>
      </c>
      <c r="C11" s="8" t="n">
        <v>0.84</v>
      </c>
      <c r="D11" s="8" t="n">
        <v>0.84</v>
      </c>
      <c r="E11" s="8" t="n">
        <v>0.51</v>
      </c>
      <c r="F11" s="8" t="n">
        <v>0.22</v>
      </c>
    </row>
    <row r="12" spans="1:7">
      <c r="A12" s="4" t="s">
        <v>535</v>
      </c>
      <c r="C12" s="9" t="n">
        <v>1.52</v>
      </c>
      <c r="D12" s="9" t="n">
        <v>1.65</v>
      </c>
      <c r="E12" s="9" t="n">
        <v>1.18</v>
      </c>
      <c r="F12" s="9" t="n">
        <v>1.17</v>
      </c>
    </row>
    <row r="13" spans="1:7">
      <c r="A13" s="4" t="s">
        <v>536</v>
      </c>
      <c r="B13" s="9" t="n">
        <v>1.44</v>
      </c>
      <c r="C13" s="9" t="n">
        <v>0.47</v>
      </c>
      <c r="D13" s="9" t="n">
        <v>0.41</v>
      </c>
      <c r="E13" s="9" t="n">
        <v>0.25</v>
      </c>
      <c r="F13" s="9" t="n">
        <v>0.15</v>
      </c>
    </row>
    <row r="14" spans="1:7">
      <c r="A14" s="4" t="s">
        <v>537</v>
      </c>
      <c r="B14" s="9" t="n">
        <v>1.21</v>
      </c>
      <c r="C14" s="9" t="n">
        <v>1.15</v>
      </c>
      <c r="D14" s="9" t="n">
        <v>1.19</v>
      </c>
      <c r="E14" s="9" t="n">
        <v>0.88</v>
      </c>
      <c r="F14" s="9" t="n">
        <v>0.61</v>
      </c>
    </row>
    <row r="15" spans="1:7">
      <c r="A15" s="4" t="s">
        <v>538</v>
      </c>
      <c r="B15" s="8" t="n">
        <v>1.02</v>
      </c>
      <c r="C15" s="8" t="n">
        <v>0.84</v>
      </c>
      <c r="D15" s="8" t="n">
        <v>1.01</v>
      </c>
      <c r="E15" s="8" t="n">
        <v>0.84</v>
      </c>
      <c r="F15" s="8" t="n">
        <v>0.51</v>
      </c>
      <c r="G15" s="8" t="n">
        <v>0.22</v>
      </c>
    </row>
    <row r="16" spans="1:7">
      <c r="A16" s="3" t="s">
        <v>539</v>
      </c>
    </row>
    <row r="17" spans="1:7">
      <c r="A17" s="4" t="s">
        <v>540</v>
      </c>
      <c r="B17" s="4" t="s">
        <v>541</v>
      </c>
      <c r="C17" s="4" t="s">
        <v>542</v>
      </c>
      <c r="D17" s="4" t="s">
        <v>543</v>
      </c>
      <c r="E17" s="4" t="s">
        <v>544</v>
      </c>
      <c r="F17" s="4" t="s">
        <v>545</v>
      </c>
      <c r="G17" s="4" t="s">
        <v>546</v>
      </c>
    </row>
    <row r="18" spans="1:7">
      <c r="A18" s="4" t="s">
        <v>547</v>
      </c>
      <c r="B18" s="5" t="n">
        <v>199665</v>
      </c>
      <c r="C18" s="5" t="n">
        <v>76079</v>
      </c>
      <c r="D18" s="5" t="n">
        <v>203431</v>
      </c>
      <c r="E18" s="5" t="n">
        <v>69765</v>
      </c>
      <c r="F18" s="5" t="n">
        <v>32401</v>
      </c>
      <c r="G18" s="5" t="n">
        <v>30680</v>
      </c>
    </row>
    <row r="19" spans="1:7">
      <c r="A19" s="4" t="s">
        <v>548</v>
      </c>
    </row>
    <row r="20" spans="1:7">
      <c r="A20" s="3" t="s">
        <v>527</v>
      </c>
    </row>
    <row r="21" spans="1:7">
      <c r="A21" s="4" t="s">
        <v>528</v>
      </c>
      <c r="B21" s="6" t="n">
        <v>75170</v>
      </c>
    </row>
    <row r="22" spans="1:7">
      <c r="A22" s="4" t="s">
        <v>532</v>
      </c>
      <c r="D22" s="6" t="n">
        <v>75170</v>
      </c>
    </row>
    <row r="23" spans="1:7">
      <c r="A23" s="3" t="s">
        <v>533</v>
      </c>
    </row>
    <row r="24" spans="1:7">
      <c r="A24" s="4" t="s">
        <v>534</v>
      </c>
      <c r="B24" s="8" t="n">
        <v>0.84</v>
      </c>
    </row>
    <row r="25" spans="1:7">
      <c r="A25" s="4" t="s">
        <v>538</v>
      </c>
      <c r="D25" s="8" t="n">
        <v>0.84</v>
      </c>
    </row>
    <row r="26" spans="1:7">
      <c r="A26" s="3" t="s">
        <v>539</v>
      </c>
    </row>
    <row r="27" spans="1:7">
      <c r="A27" s="4" t="s">
        <v>540</v>
      </c>
      <c r="D27" s="4" t="s">
        <v>549</v>
      </c>
    </row>
    <row r="28" spans="1:7">
      <c r="A28" s="4" t="s">
        <v>547</v>
      </c>
      <c r="D28" s="5" t="n">
        <v>125849</v>
      </c>
    </row>
    <row r="29" spans="1:7">
      <c r="A29" s="4" t="s">
        <v>550</v>
      </c>
    </row>
    <row r="30" spans="1:7">
      <c r="A30" s="3" t="s">
        <v>527</v>
      </c>
    </row>
    <row r="31" spans="1:7">
      <c r="A31" s="4" t="s">
        <v>528</v>
      </c>
      <c r="B31" s="6" t="n">
        <v>78772</v>
      </c>
      <c r="C31" s="6" t="n">
        <v>66527</v>
      </c>
      <c r="D31" s="6" t="n">
        <v>66527</v>
      </c>
      <c r="E31" s="6" t="n">
        <v>56431</v>
      </c>
      <c r="F31" s="6" t="n">
        <v>44530</v>
      </c>
    </row>
    <row r="32" spans="1:7">
      <c r="A32" s="4" t="s">
        <v>529</v>
      </c>
      <c r="D32" s="6" t="n">
        <v>16278</v>
      </c>
      <c r="E32" s="6" t="n">
        <v>13564</v>
      </c>
      <c r="F32" s="6" t="n">
        <v>14165</v>
      </c>
    </row>
    <row r="33" spans="1:7">
      <c r="A33" s="4" t="s">
        <v>530</v>
      </c>
      <c r="D33" s="6" t="n">
        <v>-2837</v>
      </c>
      <c r="E33" s="6" t="n">
        <v>-2297</v>
      </c>
      <c r="F33" s="6" t="n">
        <v>-1306</v>
      </c>
    </row>
    <row r="34" spans="1:7">
      <c r="A34" s="4" t="s">
        <v>531</v>
      </c>
      <c r="D34" s="6" t="n">
        <v>-1196</v>
      </c>
      <c r="E34" s="6" t="n">
        <v>-1171</v>
      </c>
      <c r="F34" s="6" t="n">
        <v>-958</v>
      </c>
    </row>
    <row r="35" spans="1:7">
      <c r="A35" s="4" t="s">
        <v>532</v>
      </c>
      <c r="D35" s="6" t="n">
        <v>78772</v>
      </c>
      <c r="E35" s="6" t="n">
        <v>66527</v>
      </c>
      <c r="F35" s="6" t="n">
        <v>56431</v>
      </c>
      <c r="G35" s="6" t="n">
        <v>44530</v>
      </c>
    </row>
    <row r="36" spans="1:7">
      <c r="A36" s="4" t="s">
        <v>521</v>
      </c>
    </row>
    <row r="37" spans="1:7">
      <c r="A37" s="3" t="s">
        <v>527</v>
      </c>
    </row>
    <row r="38" spans="1:7">
      <c r="A38" s="4" t="s">
        <v>528</v>
      </c>
      <c r="B38" s="6" t="n">
        <v>78772</v>
      </c>
      <c r="C38" s="6" t="n">
        <v>66527</v>
      </c>
      <c r="D38" s="6" t="n">
        <v>66527</v>
      </c>
    </row>
    <row r="39" spans="1:7">
      <c r="A39" s="4" t="s">
        <v>529</v>
      </c>
      <c r="C39" s="6" t="n">
        <v>900</v>
      </c>
    </row>
    <row r="40" spans="1:7">
      <c r="A40" s="4" t="s">
        <v>530</v>
      </c>
      <c r="B40" s="6" t="n">
        <v>-1626</v>
      </c>
      <c r="C40" s="6" t="n">
        <v>-265</v>
      </c>
    </row>
    <row r="41" spans="1:7">
      <c r="A41" s="4" t="s">
        <v>531</v>
      </c>
      <c r="B41" s="6" t="n">
        <v>-104</v>
      </c>
      <c r="C41" s="6" t="n">
        <v>-271</v>
      </c>
    </row>
    <row r="42" spans="1:7">
      <c r="A42" s="4" t="s">
        <v>532</v>
      </c>
      <c r="B42" s="6" t="n">
        <v>77042</v>
      </c>
      <c r="C42" s="6" t="n">
        <v>66891</v>
      </c>
      <c r="D42" s="6" t="n">
        <v>78772</v>
      </c>
      <c r="E42" s="6" t="n">
        <v>66527</v>
      </c>
    </row>
    <row r="43" spans="1:7">
      <c r="A43" s="4" t="s">
        <v>551</v>
      </c>
      <c r="B43" s="6" t="n">
        <v>75318</v>
      </c>
    </row>
    <row r="44" spans="1:7">
      <c r="A44" s="3" t="s">
        <v>533</v>
      </c>
    </row>
    <row r="45" spans="1:7">
      <c r="A45" s="4" t="s">
        <v>552</v>
      </c>
      <c r="B45" s="8" t="n">
        <v>0.85</v>
      </c>
    </row>
    <row r="46" spans="1:7">
      <c r="A46" s="3" t="s">
        <v>539</v>
      </c>
    </row>
    <row r="47" spans="1:7">
      <c r="A47" s="4" t="s">
        <v>553</v>
      </c>
      <c r="B47" s="4" t="s">
        <v>554</v>
      </c>
    </row>
    <row r="48" spans="1:7">
      <c r="A48" s="4" t="s">
        <v>555</v>
      </c>
      <c r="B48" s="5" t="n">
        <v>122259</v>
      </c>
    </row>
    <row r="49" spans="1:7">
      <c r="A49" s="4" t="s">
        <v>556</v>
      </c>
    </row>
    <row r="50" spans="1:7">
      <c r="A50" s="3" t="s">
        <v>527</v>
      </c>
    </row>
    <row r="51" spans="1:7">
      <c r="A51" s="4" t="s">
        <v>528</v>
      </c>
      <c r="B51" s="6" t="n">
        <v>45817</v>
      </c>
      <c r="C51" s="6" t="n">
        <v>40189</v>
      </c>
      <c r="D51" s="6" t="n">
        <v>40189</v>
      </c>
      <c r="E51" s="6" t="n">
        <v>5131</v>
      </c>
    </row>
    <row r="52" spans="1:7">
      <c r="A52" s="4" t="s">
        <v>529</v>
      </c>
      <c r="C52" s="6" t="n">
        <v>240</v>
      </c>
      <c r="D52" s="6" t="n">
        <v>5628</v>
      </c>
      <c r="E52" s="6" t="n">
        <v>35058</v>
      </c>
      <c r="F52" s="6" t="n">
        <v>5131</v>
      </c>
    </row>
    <row r="53" spans="1:7">
      <c r="A53" s="4" t="s">
        <v>532</v>
      </c>
      <c r="B53" s="6" t="n">
        <v>45817</v>
      </c>
      <c r="C53" s="6" t="n">
        <v>40429</v>
      </c>
      <c r="D53" s="6" t="n">
        <v>45817</v>
      </c>
      <c r="E53" s="6" t="n">
        <v>40189</v>
      </c>
      <c r="F53" s="6" t="n">
        <v>5131</v>
      </c>
    </row>
    <row r="54" spans="1:7">
      <c r="A54" s="4" t="s">
        <v>551</v>
      </c>
      <c r="B54" s="6" t="n">
        <v>8568</v>
      </c>
    </row>
    <row r="55" spans="1:7">
      <c r="A55" s="3" t="s">
        <v>533</v>
      </c>
    </row>
    <row r="56" spans="1:7">
      <c r="A56" s="4" t="s">
        <v>552</v>
      </c>
      <c r="B56" s="8" t="n">
        <v>1.21</v>
      </c>
    </row>
    <row r="57" spans="1:7">
      <c r="A57" s="3" t="s">
        <v>539</v>
      </c>
    </row>
    <row r="58" spans="1:7">
      <c r="A58" s="4" t="s">
        <v>553</v>
      </c>
      <c r="B58" s="4" t="s">
        <v>557</v>
      </c>
    </row>
    <row r="59" spans="1:7">
      <c r="A59" s="4" t="s">
        <v>555</v>
      </c>
      <c r="B59" s="5" t="n">
        <v>11129</v>
      </c>
    </row>
    <row r="60" spans="1:7">
      <c r="A60" s="4" t="s">
        <v>558</v>
      </c>
    </row>
    <row r="61" spans="1:7">
      <c r="A61" s="3" t="s">
        <v>527</v>
      </c>
    </row>
    <row r="62" spans="1:7">
      <c r="A62" s="4" t="s">
        <v>528</v>
      </c>
      <c r="B62" s="6" t="n">
        <v>8568</v>
      </c>
    </row>
    <row r="63" spans="1:7">
      <c r="A63" s="4" t="s">
        <v>532</v>
      </c>
      <c r="D63" s="6" t="n">
        <v>8568</v>
      </c>
    </row>
    <row r="64" spans="1:7">
      <c r="A64" s="3" t="s">
        <v>533</v>
      </c>
    </row>
    <row r="65" spans="1:7">
      <c r="A65" s="4" t="s">
        <v>534</v>
      </c>
      <c r="B65" s="8" t="n">
        <v>1.21</v>
      </c>
    </row>
    <row r="66" spans="1:7">
      <c r="A66" s="4" t="s">
        <v>538</v>
      </c>
      <c r="D66" s="8" t="n">
        <v>1.21</v>
      </c>
    </row>
    <row r="67" spans="1:7">
      <c r="A67" s="3" t="s">
        <v>539</v>
      </c>
    </row>
    <row r="68" spans="1:7">
      <c r="A68" s="4" t="s">
        <v>540</v>
      </c>
      <c r="D68" s="4" t="s">
        <v>559</v>
      </c>
    </row>
    <row r="69" spans="1:7">
      <c r="A69" s="4" t="s">
        <v>547</v>
      </c>
      <c r="D69" s="5" t="n">
        <v>11129</v>
      </c>
    </row>
    <row r="70" spans="1:7">
      <c r="A70" s="4" t="s">
        <v>560</v>
      </c>
    </row>
    <row r="71" spans="1:7">
      <c r="A71" s="3" t="s">
        <v>527</v>
      </c>
    </row>
    <row r="72" spans="1:7">
      <c r="A72" s="4" t="s">
        <v>528</v>
      </c>
      <c r="B72" s="6" t="n">
        <v>11233</v>
      </c>
      <c r="C72" s="6" t="n">
        <v>5161</v>
      </c>
      <c r="D72" s="6" t="n">
        <v>5161</v>
      </c>
    </row>
    <row r="73" spans="1:7">
      <c r="A73" s="4" t="s">
        <v>529</v>
      </c>
      <c r="D73" s="6" t="n">
        <v>6263</v>
      </c>
      <c r="E73" s="6" t="n">
        <v>5320</v>
      </c>
    </row>
    <row r="74" spans="1:7">
      <c r="A74" s="4" t="s">
        <v>530</v>
      </c>
      <c r="B74" s="6" t="n">
        <v>-20</v>
      </c>
      <c r="D74" s="6" t="n">
        <v>-112</v>
      </c>
    </row>
    <row r="75" spans="1:7">
      <c r="A75" s="4" t="s">
        <v>531</v>
      </c>
      <c r="B75" s="6" t="n">
        <v>-5</v>
      </c>
      <c r="C75" s="6" t="n">
        <v>-14</v>
      </c>
      <c r="D75" s="6" t="n">
        <v>-79</v>
      </c>
      <c r="E75" s="6" t="n">
        <v>-159</v>
      </c>
    </row>
    <row r="76" spans="1:7">
      <c r="A76" s="4" t="s">
        <v>532</v>
      </c>
      <c r="B76" s="6" t="n">
        <v>11208</v>
      </c>
      <c r="C76" s="6" t="n">
        <v>5147</v>
      </c>
      <c r="D76" s="6" t="n">
        <v>11233</v>
      </c>
      <c r="E76" s="6" t="n">
        <v>5161</v>
      </c>
    </row>
    <row r="77" spans="1:7">
      <c r="A77" s="4" t="s">
        <v>551</v>
      </c>
      <c r="B77" s="6" t="n">
        <v>10714</v>
      </c>
    </row>
    <row r="78" spans="1:7">
      <c r="A78" s="3" t="s">
        <v>533</v>
      </c>
    </row>
    <row r="79" spans="1:7">
      <c r="A79" s="4" t="s">
        <v>552</v>
      </c>
      <c r="B79" s="8" t="n">
        <v>1.44</v>
      </c>
    </row>
    <row r="80" spans="1:7">
      <c r="A80" s="3" t="s">
        <v>539</v>
      </c>
    </row>
    <row r="81" spans="1:7">
      <c r="A81" s="4" t="s">
        <v>553</v>
      </c>
      <c r="B81" s="4" t="s">
        <v>561</v>
      </c>
    </row>
    <row r="82" spans="1:7">
      <c r="A82" s="4" t="s">
        <v>555</v>
      </c>
      <c r="B82" s="5" t="n">
        <v>11480</v>
      </c>
    </row>
    <row r="83" spans="1:7">
      <c r="A83" s="4" t="s">
        <v>562</v>
      </c>
    </row>
    <row r="84" spans="1:7">
      <c r="A84" s="3" t="s">
        <v>527</v>
      </c>
    </row>
    <row r="85" spans="1:7">
      <c r="A85" s="4" t="s">
        <v>528</v>
      </c>
      <c r="B85" s="6" t="n">
        <v>10719</v>
      </c>
    </row>
    <row r="86" spans="1:7">
      <c r="A86" s="4" t="s">
        <v>532</v>
      </c>
      <c r="D86" s="6" t="n">
        <v>10719</v>
      </c>
    </row>
    <row r="87" spans="1:7">
      <c r="A87" s="3" t="s">
        <v>533</v>
      </c>
    </row>
    <row r="88" spans="1:7">
      <c r="A88" s="4" t="s">
        <v>534</v>
      </c>
      <c r="B88" s="8" t="n">
        <v>1.44</v>
      </c>
    </row>
    <row r="89" spans="1:7">
      <c r="A89" s="4" t="s">
        <v>538</v>
      </c>
      <c r="D89" s="8" t="n">
        <v>1.44</v>
      </c>
    </row>
    <row r="90" spans="1:7">
      <c r="A90" s="3" t="s">
        <v>539</v>
      </c>
    </row>
    <row r="91" spans="1:7">
      <c r="A91" s="4" t="s">
        <v>540</v>
      </c>
      <c r="D91" s="4" t="s">
        <v>563</v>
      </c>
    </row>
    <row r="92" spans="1:7">
      <c r="A92" s="4" t="s">
        <v>547</v>
      </c>
      <c r="D92" s="5" t="n">
        <v>11484</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50"/>
    <col customWidth="1" max="7" min="7" width="25"/>
    <col customWidth="1" max="8" min="8" width="25"/>
    <col customWidth="1" max="9" min="9" width="48"/>
    <col customWidth="1" max="10" min="10" width="11"/>
  </cols>
  <sheetData>
    <row r="1" spans="1:10">
      <c r="A1" s="1" t="s">
        <v>87</v>
      </c>
      <c r="B1" s="2" t="s">
        <v>88</v>
      </c>
      <c r="C1" s="2" t="s">
        <v>89</v>
      </c>
      <c r="D1" s="2" t="s">
        <v>90</v>
      </c>
      <c r="E1" s="2" t="s">
        <v>91</v>
      </c>
      <c r="F1" s="2" t="s">
        <v>58</v>
      </c>
      <c r="G1" s="2" t="s">
        <v>92</v>
      </c>
      <c r="H1" s="2" t="s">
        <v>93</v>
      </c>
      <c r="I1" s="2" t="s">
        <v>94</v>
      </c>
      <c r="J1" s="2" t="s">
        <v>95</v>
      </c>
    </row>
    <row r="2" spans="1:10">
      <c r="A2" s="4" t="s">
        <v>96</v>
      </c>
      <c r="B2" s="5" t="n">
        <v>22</v>
      </c>
      <c r="C2" s="5" t="n">
        <v>3998</v>
      </c>
      <c r="D2" s="5" t="n">
        <v>-704274</v>
      </c>
      <c r="E2" s="5" t="n">
        <v>490971</v>
      </c>
      <c r="J2" s="5" t="n">
        <v>-700254</v>
      </c>
    </row>
    <row r="3" spans="1:10">
      <c r="A3" s="4" t="s">
        <v>97</v>
      </c>
      <c r="B3" s="6" t="n">
        <v>22291</v>
      </c>
      <c r="E3" s="6" t="n">
        <v>184499</v>
      </c>
    </row>
    <row r="4" spans="1:10">
      <c r="A4" s="3" t="s">
        <v>98</v>
      </c>
    </row>
    <row r="5" spans="1:10">
      <c r="A5" s="4" t="s">
        <v>99</v>
      </c>
      <c r="G5" s="5" t="n">
        <v>160928</v>
      </c>
    </row>
    <row r="6" spans="1:10">
      <c r="A6" s="4" t="s">
        <v>100</v>
      </c>
      <c r="G6" s="6" t="n">
        <v>103077</v>
      </c>
    </row>
    <row r="7" spans="1:10">
      <c r="A7" s="4" t="s">
        <v>101</v>
      </c>
      <c r="F7" s="5" t="n">
        <v>118623</v>
      </c>
    </row>
    <row r="8" spans="1:10">
      <c r="A8" s="4" t="s">
        <v>102</v>
      </c>
      <c r="F8" s="6" t="n">
        <v>54901</v>
      </c>
    </row>
    <row r="9" spans="1:10">
      <c r="A9" s="4" t="s">
        <v>103</v>
      </c>
      <c r="I9" s="5" t="n">
        <v>1077</v>
      </c>
    </row>
    <row r="10" spans="1:10">
      <c r="A10" s="4" t="s">
        <v>104</v>
      </c>
      <c r="I10" s="6" t="n">
        <v>714</v>
      </c>
    </row>
    <row r="11" spans="1:10">
      <c r="A11" s="4" t="s">
        <v>105</v>
      </c>
      <c r="B11" s="5" t="n">
        <v>354</v>
      </c>
      <c r="C11" s="6" t="n">
        <v>653749</v>
      </c>
      <c r="E11" s="5" t="n">
        <v>-654103</v>
      </c>
      <c r="J11" s="6" t="n">
        <v>654103</v>
      </c>
    </row>
    <row r="12" spans="1:10">
      <c r="A12" s="4" t="s">
        <v>106</v>
      </c>
      <c r="B12" s="6" t="n">
        <v>353850</v>
      </c>
      <c r="E12" s="6" t="n">
        <v>-288290</v>
      </c>
    </row>
    <row r="13" spans="1:10">
      <c r="A13" s="4" t="s">
        <v>107</v>
      </c>
      <c r="B13" s="5" t="n">
        <v>1</v>
      </c>
      <c r="C13" s="6" t="n">
        <v>179</v>
      </c>
      <c r="J13" s="6" t="n">
        <v>180</v>
      </c>
    </row>
    <row r="14" spans="1:10">
      <c r="A14" s="4" t="s">
        <v>108</v>
      </c>
      <c r="B14" s="6" t="n">
        <v>1233</v>
      </c>
    </row>
    <row r="15" spans="1:10">
      <c r="A15" s="4" t="s">
        <v>109</v>
      </c>
      <c r="B15" s="5" t="n">
        <v>3</v>
      </c>
      <c r="C15" s="6" t="n">
        <v>172</v>
      </c>
      <c r="J15" s="6" t="n">
        <v>175</v>
      </c>
    </row>
    <row r="16" spans="1:10">
      <c r="A16" s="4" t="s">
        <v>110</v>
      </c>
      <c r="B16" s="6" t="n">
        <v>2558</v>
      </c>
    </row>
    <row r="17" spans="1:10">
      <c r="A17" s="4" t="s">
        <v>111</v>
      </c>
      <c r="E17" s="5" t="n">
        <v>1513</v>
      </c>
    </row>
    <row r="18" spans="1:10">
      <c r="A18" s="4" t="s">
        <v>111</v>
      </c>
      <c r="C18" s="6" t="n">
        <v>-1513</v>
      </c>
      <c r="J18" s="6" t="n">
        <v>-1513</v>
      </c>
    </row>
    <row r="19" spans="1:10">
      <c r="A19" s="4" t="s">
        <v>112</v>
      </c>
      <c r="C19" s="6" t="n">
        <v>4500</v>
      </c>
      <c r="J19" s="6" t="n">
        <v>4500</v>
      </c>
    </row>
    <row r="20" spans="1:10">
      <c r="A20" s="4" t="s">
        <v>84</v>
      </c>
      <c r="D20" s="6" t="n">
        <v>-75556</v>
      </c>
      <c r="J20" s="6" t="n">
        <v>-75556</v>
      </c>
    </row>
    <row r="21" spans="1:10">
      <c r="A21" s="4" t="s">
        <v>113</v>
      </c>
      <c r="B21" s="5" t="n">
        <v>380</v>
      </c>
      <c r="C21" s="6" t="n">
        <v>661085</v>
      </c>
      <c r="D21" s="6" t="n">
        <v>-779830</v>
      </c>
      <c r="E21" s="5" t="n">
        <v>119009</v>
      </c>
      <c r="J21" s="6" t="n">
        <v>-118365</v>
      </c>
    </row>
    <row r="22" spans="1:10">
      <c r="A22" s="4" t="s">
        <v>114</v>
      </c>
      <c r="B22" s="6" t="n">
        <v>379932</v>
      </c>
      <c r="E22" s="6" t="n">
        <v>54901</v>
      </c>
    </row>
    <row r="23" spans="1:10">
      <c r="A23" s="3" t="s">
        <v>98</v>
      </c>
    </row>
    <row r="24" spans="1:10">
      <c r="A24" s="4" t="s">
        <v>101</v>
      </c>
      <c r="H24" s="5" t="n">
        <v>141590</v>
      </c>
    </row>
    <row r="25" spans="1:10">
      <c r="A25" s="4" t="s">
        <v>102</v>
      </c>
      <c r="H25" s="6" t="n">
        <v>57068</v>
      </c>
    </row>
    <row r="26" spans="1:10">
      <c r="A26" s="4" t="s">
        <v>107</v>
      </c>
      <c r="B26" s="5" t="n">
        <v>2</v>
      </c>
      <c r="C26" s="6" t="n">
        <v>550</v>
      </c>
      <c r="J26" s="6" t="n">
        <v>552</v>
      </c>
    </row>
    <row r="27" spans="1:10">
      <c r="A27" s="4" t="s">
        <v>108</v>
      </c>
      <c r="B27" s="6" t="n">
        <v>2385</v>
      </c>
    </row>
    <row r="28" spans="1:10">
      <c r="A28" s="4" t="s">
        <v>115</v>
      </c>
      <c r="B28" s="5" t="n">
        <v>1</v>
      </c>
      <c r="C28" s="6" t="n">
        <v>339</v>
      </c>
      <c r="J28" s="6" t="n">
        <v>340</v>
      </c>
    </row>
    <row r="29" spans="1:10">
      <c r="A29" s="4" t="s">
        <v>116</v>
      </c>
      <c r="B29" s="6" t="n">
        <v>393</v>
      </c>
    </row>
    <row r="30" spans="1:10">
      <c r="A30" s="4" t="s">
        <v>109</v>
      </c>
      <c r="B30" s="5" t="n">
        <v>1</v>
      </c>
      <c r="C30" s="6" t="n">
        <v>1933</v>
      </c>
      <c r="J30" s="6" t="n">
        <v>1934</v>
      </c>
    </row>
    <row r="31" spans="1:10">
      <c r="A31" s="4" t="s">
        <v>110</v>
      </c>
      <c r="B31" s="6" t="n">
        <v>1299</v>
      </c>
    </row>
    <row r="32" spans="1:10">
      <c r="A32" s="4" t="s">
        <v>111</v>
      </c>
      <c r="E32" s="5" t="n">
        <v>678</v>
      </c>
    </row>
    <row r="33" spans="1:10">
      <c r="A33" s="4" t="s">
        <v>111</v>
      </c>
      <c r="C33" s="6" t="n">
        <v>-678</v>
      </c>
      <c r="J33" s="6" t="n">
        <v>-678</v>
      </c>
    </row>
    <row r="34" spans="1:10">
      <c r="A34" s="4" t="s">
        <v>112</v>
      </c>
      <c r="C34" s="6" t="n">
        <v>7210</v>
      </c>
      <c r="J34" s="6" t="n">
        <v>7210</v>
      </c>
    </row>
    <row r="35" spans="1:10">
      <c r="A35" s="4" t="s">
        <v>84</v>
      </c>
      <c r="D35" s="6" t="n">
        <v>-76220</v>
      </c>
      <c r="J35" s="6" t="n">
        <v>-76220</v>
      </c>
    </row>
    <row r="36" spans="1:10">
      <c r="A36" s="4" t="s">
        <v>117</v>
      </c>
      <c r="B36" s="5" t="n">
        <v>384</v>
      </c>
      <c r="C36" s="6" t="n">
        <v>670439</v>
      </c>
      <c r="D36" s="6" t="n">
        <v>-856050</v>
      </c>
      <c r="E36" s="5" t="n">
        <v>261277</v>
      </c>
      <c r="J36" s="6" t="n">
        <v>-185227</v>
      </c>
    </row>
    <row r="37" spans="1:10">
      <c r="A37" s="4" t="s">
        <v>118</v>
      </c>
      <c r="B37" s="6" t="n">
        <v>384009</v>
      </c>
      <c r="E37" s="6" t="n">
        <v>111969</v>
      </c>
    </row>
    <row r="38" spans="1:10">
      <c r="A38" s="3" t="s">
        <v>98</v>
      </c>
    </row>
    <row r="39" spans="1:10">
      <c r="A39" s="4" t="s">
        <v>101</v>
      </c>
      <c r="H39" s="5" t="n">
        <v>7245</v>
      </c>
    </row>
    <row r="40" spans="1:10">
      <c r="A40" s="4" t="s">
        <v>102</v>
      </c>
      <c r="H40" s="6" t="n">
        <v>2879</v>
      </c>
    </row>
    <row r="41" spans="1:10">
      <c r="A41" s="4" t="s">
        <v>107</v>
      </c>
      <c r="C41" s="6" t="n">
        <v>126</v>
      </c>
      <c r="J41" s="6" t="n">
        <v>126</v>
      </c>
    </row>
    <row r="42" spans="1:10">
      <c r="A42" s="4" t="s">
        <v>108</v>
      </c>
      <c r="B42" s="6" t="n">
        <v>312</v>
      </c>
    </row>
    <row r="43" spans="1:10">
      <c r="A43" s="4" t="s">
        <v>111</v>
      </c>
      <c r="C43" s="6" t="n">
        <v>-378</v>
      </c>
      <c r="E43" s="5" t="n">
        <v>378</v>
      </c>
      <c r="J43" s="6" t="n">
        <v>-378</v>
      </c>
    </row>
    <row r="44" spans="1:10">
      <c r="A44" s="4" t="s">
        <v>112</v>
      </c>
      <c r="C44" s="6" t="n">
        <v>4831</v>
      </c>
      <c r="J44" s="6" t="n">
        <v>4831</v>
      </c>
    </row>
    <row r="45" spans="1:10">
      <c r="A45" s="4" t="s">
        <v>84</v>
      </c>
      <c r="D45" s="6" t="n">
        <v>-29554</v>
      </c>
      <c r="J45" s="6" t="n">
        <v>-29554</v>
      </c>
    </row>
    <row r="46" spans="1:10">
      <c r="A46" s="4" t="s">
        <v>119</v>
      </c>
      <c r="B46" s="5" t="n">
        <v>384</v>
      </c>
      <c r="C46" s="6" t="n">
        <v>675018</v>
      </c>
      <c r="D46" s="6" t="n">
        <v>-885604</v>
      </c>
      <c r="E46" s="5" t="n">
        <v>268900</v>
      </c>
      <c r="J46" s="6" t="n">
        <v>-210202</v>
      </c>
    </row>
    <row r="47" spans="1:10">
      <c r="A47" s="4" t="s">
        <v>120</v>
      </c>
      <c r="B47" s="6" t="n">
        <v>384321</v>
      </c>
      <c r="E47" s="6" t="n">
        <v>114848</v>
      </c>
    </row>
    <row r="48" spans="1:10">
      <c r="A48" s="4" t="s">
        <v>121</v>
      </c>
      <c r="B48" s="5" t="n">
        <v>384</v>
      </c>
      <c r="C48" s="6" t="n">
        <v>670439</v>
      </c>
      <c r="D48" s="6" t="n">
        <v>-856050</v>
      </c>
      <c r="E48" s="5" t="n">
        <v>261277</v>
      </c>
      <c r="J48" s="6" t="n">
        <v>-185227</v>
      </c>
    </row>
    <row r="49" spans="1:10">
      <c r="A49" s="4" t="s">
        <v>122</v>
      </c>
      <c r="B49" s="6" t="n">
        <v>384009</v>
      </c>
      <c r="E49" s="6" t="n">
        <v>111969</v>
      </c>
    </row>
    <row r="50" spans="1:10">
      <c r="A50" s="3" t="s">
        <v>98</v>
      </c>
    </row>
    <row r="51" spans="1:10">
      <c r="A51" s="4" t="s">
        <v>101</v>
      </c>
      <c r="H51" s="5" t="n">
        <v>7824</v>
      </c>
    </row>
    <row r="52" spans="1:10">
      <c r="A52" s="4" t="s">
        <v>102</v>
      </c>
      <c r="H52" s="6" t="n">
        <v>2879</v>
      </c>
    </row>
    <row r="53" spans="1:10">
      <c r="A53" s="4" t="s">
        <v>107</v>
      </c>
      <c r="B53" s="5" t="n">
        <v>3</v>
      </c>
      <c r="C53" s="6" t="n">
        <v>1145</v>
      </c>
      <c r="J53" s="6" t="n">
        <v>1148</v>
      </c>
    </row>
    <row r="54" spans="1:10">
      <c r="A54" s="4" t="s">
        <v>108</v>
      </c>
      <c r="B54" s="6" t="n">
        <v>2873</v>
      </c>
    </row>
    <row r="55" spans="1:10">
      <c r="A55" s="4" t="s">
        <v>115</v>
      </c>
      <c r="B55" s="5" t="n">
        <v>2</v>
      </c>
      <c r="C55" s="6" t="n">
        <v>437</v>
      </c>
      <c r="J55" s="6" t="n">
        <v>439</v>
      </c>
    </row>
    <row r="56" spans="1:10">
      <c r="A56" s="4" t="s">
        <v>116</v>
      </c>
      <c r="B56" s="6" t="n">
        <v>1906</v>
      </c>
    </row>
    <row r="57" spans="1:10">
      <c r="A57" s="4" t="s">
        <v>109</v>
      </c>
      <c r="B57" s="5" t="n">
        <v>1</v>
      </c>
      <c r="C57" s="6" t="n">
        <v>1363</v>
      </c>
      <c r="J57" s="6" t="n">
        <v>1364</v>
      </c>
    </row>
    <row r="58" spans="1:10">
      <c r="A58" s="4" t="s">
        <v>110</v>
      </c>
      <c r="B58" s="6" t="n">
        <v>822</v>
      </c>
    </row>
    <row r="59" spans="1:10">
      <c r="A59" s="4" t="s">
        <v>123</v>
      </c>
      <c r="E59" s="5" t="n">
        <v>-11722</v>
      </c>
    </row>
    <row r="60" spans="1:10">
      <c r="A60" s="4" t="s">
        <v>124</v>
      </c>
      <c r="E60" s="6" t="n">
        <v>-4598</v>
      </c>
    </row>
    <row r="61" spans="1:10">
      <c r="A61" s="4" t="s">
        <v>111</v>
      </c>
      <c r="E61" s="5" t="n">
        <v>992</v>
      </c>
    </row>
    <row r="62" spans="1:10">
      <c r="A62" s="4" t="s">
        <v>111</v>
      </c>
      <c r="C62" s="6" t="n">
        <v>-992</v>
      </c>
      <c r="J62" s="6" t="n">
        <v>-992</v>
      </c>
    </row>
    <row r="63" spans="1:10">
      <c r="A63" s="4" t="s">
        <v>112</v>
      </c>
      <c r="C63" s="6" t="n">
        <v>17613</v>
      </c>
      <c r="J63" s="6" t="n">
        <v>17613</v>
      </c>
    </row>
    <row r="64" spans="1:10">
      <c r="A64" s="4" t="s">
        <v>125</v>
      </c>
      <c r="C64" s="6" t="n">
        <v>438</v>
      </c>
      <c r="J64" s="6" t="n">
        <v>438</v>
      </c>
    </row>
    <row r="65" spans="1:10">
      <c r="A65" s="4" t="s">
        <v>84</v>
      </c>
      <c r="D65" s="6" t="n">
        <v>-142734</v>
      </c>
      <c r="J65" s="6" t="n">
        <v>-142734</v>
      </c>
    </row>
    <row r="66" spans="1:10">
      <c r="A66" s="4" t="s">
        <v>126</v>
      </c>
      <c r="B66" s="5" t="n">
        <v>390</v>
      </c>
      <c r="C66" s="6" t="n">
        <v>690443</v>
      </c>
      <c r="D66" s="6" t="n">
        <v>-998784</v>
      </c>
      <c r="E66" s="5" t="n">
        <v>258371</v>
      </c>
      <c r="J66" s="6" t="n">
        <v>-307951</v>
      </c>
    </row>
    <row r="67" spans="1:10">
      <c r="A67" s="4" t="s">
        <v>127</v>
      </c>
      <c r="B67" s="6" t="n">
        <v>389610</v>
      </c>
      <c r="E67" s="6" t="n">
        <v>110250</v>
      </c>
    </row>
    <row r="68" spans="1:10">
      <c r="A68" s="4" t="s">
        <v>119</v>
      </c>
      <c r="B68" s="5" t="n">
        <v>384</v>
      </c>
      <c r="C68" s="6" t="n">
        <v>675018</v>
      </c>
      <c r="D68" s="6" t="n">
        <v>-885604</v>
      </c>
      <c r="E68" s="5" t="n">
        <v>268900</v>
      </c>
      <c r="J68" s="6" t="n">
        <v>-210202</v>
      </c>
    </row>
    <row r="69" spans="1:10">
      <c r="A69" s="4" t="s">
        <v>120</v>
      </c>
      <c r="B69" s="6" t="n">
        <v>384321</v>
      </c>
      <c r="E69" s="6" t="n">
        <v>114848</v>
      </c>
    </row>
    <row r="70" spans="1:10">
      <c r="A70" s="4" t="s">
        <v>126</v>
      </c>
      <c r="B70" s="5" t="n">
        <v>390</v>
      </c>
      <c r="C70" s="6" t="n">
        <v>690443</v>
      </c>
      <c r="D70" s="6" t="n">
        <v>-998784</v>
      </c>
      <c r="E70" s="5" t="n">
        <v>258371</v>
      </c>
      <c r="J70" s="6" t="n">
        <v>-307951</v>
      </c>
    </row>
    <row r="71" spans="1:10">
      <c r="A71" s="4" t="s">
        <v>127</v>
      </c>
      <c r="B71" s="6" t="n">
        <v>389610</v>
      </c>
      <c r="E71" s="6" t="n">
        <v>110250</v>
      </c>
    </row>
    <row r="72" spans="1:10">
      <c r="A72" s="3" t="s">
        <v>98</v>
      </c>
    </row>
    <row r="73" spans="1:10">
      <c r="A73" s="4" t="s">
        <v>101</v>
      </c>
      <c r="H73" s="5" t="n">
        <v>11000</v>
      </c>
    </row>
    <row r="74" spans="1:10">
      <c r="A74" s="4" t="s">
        <v>102</v>
      </c>
      <c r="H74" s="6" t="n">
        <v>4314</v>
      </c>
    </row>
    <row r="75" spans="1:10">
      <c r="A75" s="4" t="s">
        <v>107</v>
      </c>
      <c r="B75" s="5" t="n">
        <v>1</v>
      </c>
      <c r="C75" s="6" t="n">
        <v>466</v>
      </c>
      <c r="J75" s="6" t="n">
        <v>467</v>
      </c>
    </row>
    <row r="76" spans="1:10">
      <c r="A76" s="4" t="s">
        <v>108</v>
      </c>
      <c r="B76" s="6" t="n">
        <v>1290</v>
      </c>
    </row>
    <row r="77" spans="1:10">
      <c r="A77" s="4" t="s">
        <v>111</v>
      </c>
      <c r="E77" s="5" t="n">
        <v>246</v>
      </c>
    </row>
    <row r="78" spans="1:10">
      <c r="A78" s="4" t="s">
        <v>111</v>
      </c>
      <c r="C78" s="6" t="n">
        <v>-246</v>
      </c>
      <c r="J78" s="6" t="n">
        <v>-246</v>
      </c>
    </row>
    <row r="79" spans="1:10">
      <c r="A79" s="4" t="s">
        <v>112</v>
      </c>
      <c r="C79" s="6" t="n">
        <v>4842</v>
      </c>
      <c r="J79" s="6" t="n">
        <v>4842</v>
      </c>
    </row>
    <row r="80" spans="1:10">
      <c r="A80" s="4" t="s">
        <v>84</v>
      </c>
      <c r="D80" s="6" t="n">
        <v>-68680</v>
      </c>
      <c r="J80" s="6" t="n">
        <v>-68680</v>
      </c>
    </row>
    <row r="81" spans="1:10">
      <c r="A81" s="4" t="s">
        <v>128</v>
      </c>
      <c r="B81" s="5" t="n">
        <v>391</v>
      </c>
      <c r="C81" s="5" t="n">
        <v>695505</v>
      </c>
      <c r="D81" s="5" t="n">
        <v>-1067464</v>
      </c>
      <c r="E81" s="5" t="n">
        <v>269617</v>
      </c>
      <c r="J81" s="5" t="n">
        <v>-371568</v>
      </c>
    </row>
    <row r="82" spans="1:10">
      <c r="A82" s="4" t="s">
        <v>129</v>
      </c>
      <c r="B82" s="6" t="n">
        <v>390900</v>
      </c>
      <c r="E82" s="6" t="n">
        <v>1145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564</v>
      </c>
      <c r="B1" s="2" t="s">
        <v>1</v>
      </c>
      <c r="D1" s="2" t="s">
        <v>71</v>
      </c>
    </row>
    <row r="2" spans="1:6">
      <c r="B2" s="2" t="s">
        <v>2</v>
      </c>
      <c r="C2" s="2" t="s">
        <v>24</v>
      </c>
      <c r="D2" s="2" t="s">
        <v>23</v>
      </c>
      <c r="E2" s="2" t="s">
        <v>25</v>
      </c>
      <c r="F2" s="2" t="s">
        <v>26</v>
      </c>
    </row>
    <row r="3" spans="1:6">
      <c r="A3" s="3" t="s">
        <v>565</v>
      </c>
    </row>
    <row r="4" spans="1:6">
      <c r="A4" s="4" t="s">
        <v>566</v>
      </c>
      <c r="B4" s="5" t="n">
        <v>9</v>
      </c>
      <c r="C4" s="5" t="n">
        <v>8</v>
      </c>
      <c r="D4" s="5" t="n">
        <v>58</v>
      </c>
      <c r="E4" s="5" t="n">
        <v>105</v>
      </c>
      <c r="F4" s="5" t="n">
        <v>210</v>
      </c>
    </row>
    <row r="5" spans="1:6">
      <c r="A5" s="4" t="s">
        <v>567</v>
      </c>
      <c r="B5" s="4" t="s">
        <v>568</v>
      </c>
      <c r="C5" s="4" t="s">
        <v>569</v>
      </c>
    </row>
    <row r="6" spans="1:6">
      <c r="A6" s="4" t="s">
        <v>570</v>
      </c>
      <c r="B6" s="4" t="s">
        <v>571</v>
      </c>
      <c r="C6" s="4" t="s">
        <v>571</v>
      </c>
      <c r="D6" s="4" t="s">
        <v>571</v>
      </c>
      <c r="E6" s="4" t="s">
        <v>571</v>
      </c>
      <c r="F6" s="4" t="s">
        <v>572</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573</v>
      </c>
      <c r="B1" s="2" t="s">
        <v>1</v>
      </c>
      <c r="D1" s="2" t="s">
        <v>71</v>
      </c>
    </row>
    <row r="2" spans="1:6">
      <c r="B2" s="2" t="s">
        <v>2</v>
      </c>
      <c r="C2" s="2" t="s">
        <v>24</v>
      </c>
      <c r="D2" s="2" t="s">
        <v>23</v>
      </c>
      <c r="E2" s="2" t="s">
        <v>25</v>
      </c>
      <c r="F2" s="2" t="s">
        <v>26</v>
      </c>
    </row>
    <row r="3" spans="1:6">
      <c r="A3" s="4" t="s">
        <v>574</v>
      </c>
    </row>
    <row r="4" spans="1:6">
      <c r="A4" s="3" t="s">
        <v>575</v>
      </c>
    </row>
    <row r="5" spans="1:6">
      <c r="A5" s="4" t="s">
        <v>576</v>
      </c>
      <c r="B5" s="5" t="n">
        <v>15000</v>
      </c>
      <c r="D5" s="5" t="n">
        <v>15000</v>
      </c>
    </row>
    <row r="6" spans="1:6">
      <c r="A6" s="4" t="s">
        <v>577</v>
      </c>
      <c r="B6" s="6" t="n">
        <v>15000</v>
      </c>
      <c r="D6" s="6" t="n">
        <v>15000</v>
      </c>
    </row>
    <row r="7" spans="1:6">
      <c r="A7" s="4" t="s">
        <v>578</v>
      </c>
      <c r="B7" s="6" t="n">
        <v>15000</v>
      </c>
      <c r="D7" s="6" t="n">
        <v>15000</v>
      </c>
    </row>
    <row r="8" spans="1:6">
      <c r="A8" s="4" t="s">
        <v>13</v>
      </c>
      <c r="B8" s="6" t="n">
        <v>15000</v>
      </c>
      <c r="D8" s="6" t="n">
        <v>15000</v>
      </c>
    </row>
    <row r="9" spans="1:6">
      <c r="A9" s="4" t="s">
        <v>579</v>
      </c>
      <c r="B9" s="6" t="n">
        <v>15000</v>
      </c>
      <c r="D9" s="6" t="n">
        <v>15000</v>
      </c>
    </row>
    <row r="10" spans="1:6">
      <c r="A10" s="4" t="s">
        <v>580</v>
      </c>
      <c r="B10" s="6" t="n">
        <v>5000</v>
      </c>
      <c r="D10" s="6" t="n">
        <v>5000</v>
      </c>
    </row>
    <row r="11" spans="1:6">
      <c r="A11" s="4" t="s">
        <v>581</v>
      </c>
      <c r="B11" s="6" t="n">
        <v>3470000</v>
      </c>
      <c r="C11" s="5" t="n">
        <v>2128000</v>
      </c>
      <c r="D11" s="6" t="n">
        <v>8411000</v>
      </c>
      <c r="E11" s="5" t="n">
        <v>23313000</v>
      </c>
    </row>
    <row r="12" spans="1:6">
      <c r="A12" s="4" t="s">
        <v>582</v>
      </c>
      <c r="B12" s="6" t="n">
        <v>1563000</v>
      </c>
      <c r="D12" s="6" t="n">
        <v>2413000</v>
      </c>
      <c r="E12" s="6" t="n">
        <v>428000</v>
      </c>
    </row>
    <row r="13" spans="1:6">
      <c r="A13" s="4" t="s">
        <v>583</v>
      </c>
    </row>
    <row r="14" spans="1:6">
      <c r="A14" s="3" t="s">
        <v>575</v>
      </c>
    </row>
    <row r="15" spans="1:6">
      <c r="A15" s="4" t="s">
        <v>578</v>
      </c>
      <c r="B15" s="6" t="n">
        <v>5000</v>
      </c>
      <c r="D15" s="6" t="n">
        <v>-5000</v>
      </c>
    </row>
    <row r="16" spans="1:6">
      <c r="A16" s="4" t="s">
        <v>13</v>
      </c>
      <c r="B16" s="6" t="n">
        <v>5000</v>
      </c>
      <c r="D16" s="6" t="n">
        <v>5000</v>
      </c>
    </row>
    <row r="17" spans="1:6">
      <c r="A17" s="4" t="s">
        <v>579</v>
      </c>
      <c r="B17" s="6" t="n">
        <v>5000</v>
      </c>
      <c r="D17" s="6" t="n">
        <v>5000</v>
      </c>
    </row>
    <row r="18" spans="1:6">
      <c r="A18" s="4" t="s">
        <v>584</v>
      </c>
      <c r="B18" s="6" t="n">
        <v>15000</v>
      </c>
      <c r="D18" s="6" t="n">
        <v>15000</v>
      </c>
    </row>
    <row r="19" spans="1:6">
      <c r="A19" s="4" t="s">
        <v>585</v>
      </c>
    </row>
    <row r="20" spans="1:6">
      <c r="A20" s="3" t="s">
        <v>575</v>
      </c>
    </row>
    <row r="21" spans="1:6">
      <c r="A21" s="4" t="s">
        <v>581</v>
      </c>
      <c r="B21" s="6" t="n">
        <v>601000</v>
      </c>
      <c r="C21" s="6" t="n">
        <v>0</v>
      </c>
    </row>
    <row r="22" spans="1:6">
      <c r="A22" s="4" t="s">
        <v>586</v>
      </c>
    </row>
    <row r="23" spans="1:6">
      <c r="A23" s="3" t="s">
        <v>575</v>
      </c>
    </row>
    <row r="24" spans="1:6">
      <c r="A24" s="4" t="s">
        <v>587</v>
      </c>
      <c r="B24" s="6" t="n">
        <v>1040000</v>
      </c>
      <c r="D24" s="6" t="n">
        <v>959000</v>
      </c>
    </row>
    <row r="25" spans="1:6">
      <c r="A25" s="4" t="s">
        <v>588</v>
      </c>
    </row>
    <row r="26" spans="1:6">
      <c r="A26" s="3" t="s">
        <v>575</v>
      </c>
    </row>
    <row r="27" spans="1:6">
      <c r="A27" s="4" t="s">
        <v>581</v>
      </c>
      <c r="B27" s="6" t="n">
        <v>0</v>
      </c>
      <c r="C27" s="5" t="n">
        <v>0</v>
      </c>
      <c r="D27" s="6" t="n">
        <v>0</v>
      </c>
      <c r="E27" s="6" t="n">
        <v>0</v>
      </c>
      <c r="F27" s="5" t="n">
        <v>2066000</v>
      </c>
    </row>
    <row r="28" spans="1:6">
      <c r="A28" s="4" t="s">
        <v>589</v>
      </c>
      <c r="B28" s="5" t="n">
        <v>119832000</v>
      </c>
      <c r="D28" s="5" t="n">
        <v>119752000</v>
      </c>
      <c r="E28" s="5" t="n">
        <v>119427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590</v>
      </c>
      <c r="B1" s="2" t="s">
        <v>1</v>
      </c>
      <c r="D1" s="2" t="s">
        <v>71</v>
      </c>
    </row>
    <row r="2" spans="1:6">
      <c r="B2" s="2" t="s">
        <v>2</v>
      </c>
      <c r="C2" s="2" t="s">
        <v>24</v>
      </c>
      <c r="D2" s="2" t="s">
        <v>23</v>
      </c>
      <c r="E2" s="2" t="s">
        <v>25</v>
      </c>
      <c r="F2" s="2" t="s">
        <v>26</v>
      </c>
    </row>
    <row r="3" spans="1:6">
      <c r="A3" s="3" t="s">
        <v>361</v>
      </c>
    </row>
    <row r="4" spans="1:6">
      <c r="A4" s="4" t="s">
        <v>591</v>
      </c>
      <c r="D4" s="5" t="n">
        <v>3409</v>
      </c>
    </row>
    <row r="5" spans="1:6">
      <c r="A5" s="4" t="s">
        <v>592</v>
      </c>
      <c r="B5" s="5" t="n">
        <v>3083</v>
      </c>
      <c r="C5" s="5" t="n">
        <v>2191</v>
      </c>
      <c r="D5" s="5" t="n">
        <v>10412</v>
      </c>
      <c r="E5" s="5" t="n">
        <v>5266</v>
      </c>
      <c r="F5" s="5" t="n">
        <v>3431</v>
      </c>
    </row>
    <row r="6" spans="1:6">
      <c r="A6" s="4" t="s">
        <v>593</v>
      </c>
    </row>
    <row r="7" spans="1:6">
      <c r="A7" s="3" t="s">
        <v>361</v>
      </c>
    </row>
    <row r="8" spans="1:6">
      <c r="A8" s="4" t="s">
        <v>594</v>
      </c>
      <c r="D8" s="4" t="s">
        <v>595</v>
      </c>
    </row>
    <row r="9" spans="1:6">
      <c r="A9" s="4" t="s">
        <v>596</v>
      </c>
    </row>
    <row r="10" spans="1:6">
      <c r="A10" s="3" t="s">
        <v>361</v>
      </c>
    </row>
    <row r="11" spans="1:6">
      <c r="A11" s="4" t="s">
        <v>594</v>
      </c>
      <c r="D11" s="4" t="s">
        <v>523</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3</v>
      </c>
    </row>
    <row r="2" spans="1:3">
      <c r="A2" s="3" t="s">
        <v>212</v>
      </c>
    </row>
    <row r="3" spans="1:3">
      <c r="A3" s="4" t="s">
        <v>13</v>
      </c>
      <c r="C3" s="5" t="n">
        <v>10067</v>
      </c>
    </row>
    <row r="4" spans="1:3">
      <c r="A4" s="4" t="s">
        <v>598</v>
      </c>
      <c r="B4" s="5" t="n">
        <v>7464</v>
      </c>
    </row>
    <row r="5" spans="1:3">
      <c r="A5" s="4" t="s">
        <v>579</v>
      </c>
      <c r="B5" s="6" t="n">
        <v>8300</v>
      </c>
      <c r="C5" s="6" t="n">
        <v>8300</v>
      </c>
    </row>
    <row r="6" spans="1:3">
      <c r="A6" s="4" t="s">
        <v>599</v>
      </c>
      <c r="B6" s="6" t="n">
        <v>8374</v>
      </c>
      <c r="C6" s="6" t="n">
        <v>8374</v>
      </c>
    </row>
    <row r="7" spans="1:3">
      <c r="A7" s="4" t="s">
        <v>600</v>
      </c>
      <c r="B7" s="6" t="n">
        <v>8292</v>
      </c>
      <c r="C7" s="6" t="n">
        <v>8292</v>
      </c>
    </row>
    <row r="8" spans="1:3">
      <c r="A8" s="4" t="s">
        <v>601</v>
      </c>
      <c r="B8" s="6" t="n">
        <v>7310</v>
      </c>
      <c r="C8" s="6" t="n">
        <v>7310</v>
      </c>
    </row>
    <row r="9" spans="1:3">
      <c r="A9" s="4" t="s">
        <v>602</v>
      </c>
      <c r="B9" s="6" t="n">
        <v>23685</v>
      </c>
      <c r="C9" s="6" t="n">
        <v>23685</v>
      </c>
    </row>
    <row r="10" spans="1:3">
      <c r="A10" s="4" t="s">
        <v>95</v>
      </c>
      <c r="B10" s="5" t="n">
        <v>63425</v>
      </c>
      <c r="C10" s="5" t="n">
        <v>66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3</v>
      </c>
    </row>
    <row r="2" spans="1:3">
      <c r="A2" s="3" t="s">
        <v>604</v>
      </c>
    </row>
    <row r="3" spans="1:3">
      <c r="A3" s="4" t="s">
        <v>13</v>
      </c>
      <c r="C3" s="5" t="n">
        <v>74390</v>
      </c>
    </row>
    <row r="4" spans="1:3">
      <c r="A4" s="4" t="s">
        <v>598</v>
      </c>
      <c r="B4" s="5" t="n">
        <v>42184</v>
      </c>
    </row>
    <row r="5" spans="1:3">
      <c r="A5" s="4" t="s">
        <v>579</v>
      </c>
      <c r="B5" s="6" t="n">
        <v>45948</v>
      </c>
      <c r="C5" s="6" t="n">
        <v>54725</v>
      </c>
    </row>
    <row r="6" spans="1:3">
      <c r="A6" s="4" t="s">
        <v>599</v>
      </c>
      <c r="B6" s="6" t="n">
        <v>24285</v>
      </c>
      <c r="C6" s="6" t="n">
        <v>33885</v>
      </c>
    </row>
    <row r="7" spans="1:3">
      <c r="A7" s="4" t="s">
        <v>600</v>
      </c>
      <c r="B7" s="6" t="n">
        <v>13689</v>
      </c>
      <c r="C7" s="6" t="n">
        <v>13689</v>
      </c>
    </row>
    <row r="8" spans="1:3">
      <c r="A8" s="4" t="s">
        <v>601</v>
      </c>
      <c r="B8" s="6" t="n">
        <v>4950</v>
      </c>
      <c r="C8" s="6" t="n">
        <v>4950</v>
      </c>
    </row>
    <row r="9" spans="1:3">
      <c r="A9" s="4" t="s">
        <v>602</v>
      </c>
      <c r="B9" s="6" t="n">
        <v>4100</v>
      </c>
      <c r="C9" s="6" t="n">
        <v>4100</v>
      </c>
    </row>
    <row r="10" spans="1:3">
      <c r="A10" s="4" t="s">
        <v>95</v>
      </c>
      <c r="B10" s="6" t="n">
        <v>135156</v>
      </c>
      <c r="C10" s="6" t="n">
        <v>185739</v>
      </c>
    </row>
    <row r="11" spans="1:3">
      <c r="A11" s="4" t="s">
        <v>605</v>
      </c>
    </row>
    <row r="12" spans="1:3">
      <c r="A12" s="3" t="s">
        <v>604</v>
      </c>
    </row>
    <row r="13" spans="1:3">
      <c r="A13" s="4" t="s">
        <v>95</v>
      </c>
      <c r="B13" s="5" t="n">
        <v>14965</v>
      </c>
      <c r="C13" s="5" t="n">
        <v>138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23</v>
      </c>
      <c r="D1" s="2" t="s">
        <v>607</v>
      </c>
      <c r="E1" s="2" t="s">
        <v>608</v>
      </c>
    </row>
    <row r="2" spans="1:5">
      <c r="A2" s="3" t="s">
        <v>604</v>
      </c>
    </row>
    <row r="3" spans="1:5">
      <c r="A3" s="4" t="s">
        <v>609</v>
      </c>
      <c r="B3" s="5" t="n">
        <v>135156000</v>
      </c>
      <c r="C3" s="5" t="n">
        <v>185739000</v>
      </c>
    </row>
    <row r="4" spans="1:5">
      <c r="A4" s="4" t="s">
        <v>605</v>
      </c>
    </row>
    <row r="5" spans="1:5">
      <c r="A5" s="3" t="s">
        <v>604</v>
      </c>
    </row>
    <row r="6" spans="1:5">
      <c r="A6" s="4" t="s">
        <v>609</v>
      </c>
      <c r="B6" s="6" t="n">
        <v>14965000</v>
      </c>
      <c r="C6" s="5" t="n">
        <v>13880000</v>
      </c>
    </row>
    <row r="7" spans="1:5">
      <c r="A7" s="4" t="s">
        <v>610</v>
      </c>
    </row>
    <row r="8" spans="1:5">
      <c r="A8" s="3" t="s">
        <v>604</v>
      </c>
    </row>
    <row r="9" spans="1:5">
      <c r="A9" s="4" t="s">
        <v>609</v>
      </c>
      <c r="B9" s="5" t="n">
        <v>2315000</v>
      </c>
      <c r="D9" s="5" t="n">
        <v>1280000</v>
      </c>
    </row>
    <row r="10" spans="1:5">
      <c r="A10" s="4" t="s">
        <v>611</v>
      </c>
    </row>
    <row r="11" spans="1:5">
      <c r="A11" s="3" t="s">
        <v>604</v>
      </c>
    </row>
    <row r="12" spans="1:5">
      <c r="A12" s="4" t="s">
        <v>612</v>
      </c>
      <c r="E12" s="5" t="n">
        <v>45000</v>
      </c>
    </row>
    <row r="13" spans="1:5">
      <c r="A13" s="4" t="s">
        <v>613</v>
      </c>
    </row>
    <row r="14" spans="1:5">
      <c r="A14" s="3" t="s">
        <v>604</v>
      </c>
    </row>
    <row r="15" spans="1:5">
      <c r="A15" s="4" t="s">
        <v>609</v>
      </c>
      <c r="E15" s="6" t="n">
        <v>600000</v>
      </c>
    </row>
    <row r="16" spans="1:5">
      <c r="A16" s="4" t="s">
        <v>614</v>
      </c>
    </row>
    <row r="17" spans="1:5">
      <c r="A17" s="3" t="s">
        <v>604</v>
      </c>
    </row>
    <row r="18" spans="1:5">
      <c r="A18" s="4" t="s">
        <v>609</v>
      </c>
      <c r="E18" s="5" t="n">
        <v>650000</v>
      </c>
    </row>
    <row r="19" spans="1:5">
      <c r="A19" s="4" t="s">
        <v>615</v>
      </c>
    </row>
    <row r="20" spans="1:5">
      <c r="A20" s="3" t="s">
        <v>604</v>
      </c>
    </row>
    <row r="21" spans="1:5">
      <c r="A21" s="4" t="s">
        <v>609</v>
      </c>
      <c r="D21" s="6" t="n">
        <v>5000000</v>
      </c>
    </row>
    <row r="22" spans="1:5">
      <c r="A22" s="4" t="s">
        <v>616</v>
      </c>
    </row>
    <row r="23" spans="1:5">
      <c r="A23" s="3" t="s">
        <v>604</v>
      </c>
    </row>
    <row r="24" spans="1:5">
      <c r="A24" s="4" t="s">
        <v>609</v>
      </c>
      <c r="D24" s="5" t="n">
        <v>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71</v>
      </c>
    </row>
    <row r="2" spans="1:3">
      <c r="B2" s="2" t="s">
        <v>23</v>
      </c>
      <c r="C2" s="2" t="s">
        <v>25</v>
      </c>
    </row>
    <row r="3" spans="1:3">
      <c r="A3" s="3" t="s">
        <v>604</v>
      </c>
    </row>
    <row r="4" spans="1:3">
      <c r="A4" s="4" t="s">
        <v>618</v>
      </c>
      <c r="B4" s="5" t="n">
        <v>6000</v>
      </c>
    </row>
    <row r="5" spans="1:3">
      <c r="A5" s="4" t="s">
        <v>619</v>
      </c>
      <c r="B5" s="4" t="s">
        <v>525</v>
      </c>
    </row>
    <row r="6" spans="1:3">
      <c r="A6" s="4" t="s">
        <v>620</v>
      </c>
      <c r="C6" s="5" t="n">
        <v>3272</v>
      </c>
    </row>
    <row r="7" spans="1:3">
      <c r="A7" s="4" t="s">
        <v>621</v>
      </c>
      <c r="B7" s="5" t="n">
        <v>400</v>
      </c>
      <c r="C7" s="6" t="n">
        <v>400</v>
      </c>
    </row>
    <row r="8" spans="1:3">
      <c r="A8" s="4" t="s">
        <v>622</v>
      </c>
    </row>
    <row r="9" spans="1:3">
      <c r="A9" s="3" t="s">
        <v>604</v>
      </c>
    </row>
    <row r="10" spans="1:3">
      <c r="A10" s="4" t="s">
        <v>620</v>
      </c>
      <c r="C10" s="6" t="n">
        <v>2876</v>
      </c>
    </row>
    <row r="11" spans="1:3">
      <c r="A11" s="4" t="s">
        <v>623</v>
      </c>
      <c r="C11" s="5" t="n">
        <v>0</v>
      </c>
    </row>
    <row r="12" spans="1:3">
      <c r="A12" s="4" t="s">
        <v>624</v>
      </c>
    </row>
    <row r="13" spans="1:3">
      <c r="A13" s="3" t="s">
        <v>604</v>
      </c>
    </row>
    <row r="14" spans="1:3">
      <c r="A14" s="4" t="s">
        <v>618</v>
      </c>
      <c r="B14" s="5" t="n">
        <v>1300</v>
      </c>
    </row>
    <row r="15" spans="1:3">
      <c r="A15" s="4" t="s">
        <v>619</v>
      </c>
      <c r="B15" s="4" t="s">
        <v>3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23</v>
      </c>
      <c r="D1" s="2" t="s">
        <v>25</v>
      </c>
    </row>
    <row r="2" spans="1:4">
      <c r="A2" s="4" t="s">
        <v>626</v>
      </c>
    </row>
    <row r="3" spans="1:4">
      <c r="A3" s="3" t="s">
        <v>604</v>
      </c>
    </row>
    <row r="4" spans="1:4">
      <c r="A4" s="4" t="s">
        <v>416</v>
      </c>
      <c r="B4" s="5" t="n">
        <v>4481</v>
      </c>
      <c r="C4" s="5" t="n">
        <v>4481</v>
      </c>
      <c r="D4" s="5" t="n">
        <v>44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7</v>
      </c>
      <c r="B1" s="2" t="s">
        <v>1</v>
      </c>
      <c r="D1" s="2" t="s">
        <v>71</v>
      </c>
    </row>
    <row r="2" spans="1:6">
      <c r="B2" s="2" t="s">
        <v>2</v>
      </c>
      <c r="C2" s="2" t="s">
        <v>24</v>
      </c>
      <c r="D2" s="2" t="s">
        <v>23</v>
      </c>
      <c r="E2" s="2" t="s">
        <v>25</v>
      </c>
      <c r="F2" s="2" t="s">
        <v>26</v>
      </c>
    </row>
    <row r="3" spans="1:6">
      <c r="A3" s="3" t="s">
        <v>628</v>
      </c>
    </row>
    <row r="4" spans="1:6">
      <c r="A4" s="4" t="s">
        <v>629</v>
      </c>
      <c r="B4" s="5" t="n">
        <v>20760</v>
      </c>
      <c r="C4" s="5" t="n">
        <v>13581</v>
      </c>
      <c r="D4" s="5" t="n">
        <v>13581</v>
      </c>
    </row>
    <row r="5" spans="1:6">
      <c r="A5" s="4" t="s">
        <v>630</v>
      </c>
      <c r="B5" s="6" t="n">
        <v>24094</v>
      </c>
      <c r="C5" s="6" t="n">
        <v>14704</v>
      </c>
      <c r="D5" s="6" t="n">
        <v>20760</v>
      </c>
      <c r="E5" s="5" t="n">
        <v>13581</v>
      </c>
    </row>
    <row r="6" spans="1:6">
      <c r="A6" s="4" t="s">
        <v>631</v>
      </c>
      <c r="B6" s="6" t="n">
        <v>5470</v>
      </c>
      <c r="C6" s="6" t="n">
        <v>2983</v>
      </c>
    </row>
    <row r="7" spans="1:6">
      <c r="A7" s="4" t="s">
        <v>632</v>
      </c>
      <c r="B7" s="6" t="n">
        <v>88542</v>
      </c>
      <c r="C7" s="6" t="n">
        <v>68092</v>
      </c>
      <c r="D7" s="6" t="n">
        <v>323410</v>
      </c>
      <c r="E7" s="6" t="n">
        <v>226277</v>
      </c>
      <c r="F7" s="5" t="n">
        <v>191844</v>
      </c>
    </row>
    <row r="8" spans="1:6">
      <c r="A8" s="4" t="s">
        <v>633</v>
      </c>
    </row>
    <row r="9" spans="1:6">
      <c r="A9" s="3" t="s">
        <v>628</v>
      </c>
    </row>
    <row r="10" spans="1:6">
      <c r="A10" s="4" t="s">
        <v>632</v>
      </c>
      <c r="B10" s="6" t="n">
        <v>83705</v>
      </c>
      <c r="D10" s="6" t="n">
        <v>308177</v>
      </c>
    </row>
    <row r="11" spans="1:6">
      <c r="A11" s="4" t="s">
        <v>634</v>
      </c>
    </row>
    <row r="12" spans="1:6">
      <c r="A12" s="3" t="s">
        <v>628</v>
      </c>
    </row>
    <row r="13" spans="1:6">
      <c r="A13" s="4" t="s">
        <v>632</v>
      </c>
      <c r="B13" s="5" t="n">
        <v>4837</v>
      </c>
      <c r="D13" s="5" t="n">
        <v>15233</v>
      </c>
    </row>
    <row r="14" spans="1:6">
      <c r="A14" s="4" t="s">
        <v>635</v>
      </c>
    </row>
    <row r="15" spans="1:6">
      <c r="A15" s="3" t="s">
        <v>628</v>
      </c>
    </row>
    <row r="16" spans="1:6">
      <c r="A16" s="4" t="s">
        <v>632</v>
      </c>
      <c r="C16" s="6" t="n">
        <v>68092</v>
      </c>
      <c r="E16" s="6" t="n">
        <v>226277</v>
      </c>
      <c r="F16" s="6" t="n">
        <v>191844</v>
      </c>
    </row>
    <row r="17" spans="1:6">
      <c r="A17" s="4" t="s">
        <v>636</v>
      </c>
    </row>
    <row r="18" spans="1:6">
      <c r="A18" s="3" t="s">
        <v>628</v>
      </c>
    </row>
    <row r="19" spans="1:6">
      <c r="A19" s="4" t="s">
        <v>632</v>
      </c>
      <c r="C19" s="6" t="n">
        <v>65290</v>
      </c>
      <c r="E19" s="6" t="n">
        <v>219131</v>
      </c>
      <c r="F19" s="6" t="n">
        <v>189779</v>
      </c>
    </row>
    <row r="20" spans="1:6">
      <c r="A20" s="4" t="s">
        <v>637</v>
      </c>
    </row>
    <row r="21" spans="1:6">
      <c r="A21" s="3" t="s">
        <v>628</v>
      </c>
    </row>
    <row r="22" spans="1:6">
      <c r="A22" s="4" t="s">
        <v>632</v>
      </c>
      <c r="C22" s="5" t="n">
        <v>2802</v>
      </c>
      <c r="E22" s="5" t="n">
        <v>7146</v>
      </c>
      <c r="F22" s="5" t="n">
        <v>2065</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638</v>
      </c>
      <c r="B1" s="2" t="s">
        <v>1</v>
      </c>
      <c r="D1" s="2" t="s">
        <v>71</v>
      </c>
    </row>
    <row r="2" spans="1:6">
      <c r="B2" s="2" t="s">
        <v>2</v>
      </c>
      <c r="C2" s="2" t="s">
        <v>24</v>
      </c>
      <c r="D2" s="2" t="s">
        <v>23</v>
      </c>
      <c r="E2" s="2" t="s">
        <v>25</v>
      </c>
      <c r="F2" s="2" t="s">
        <v>26</v>
      </c>
    </row>
    <row r="3" spans="1:6">
      <c r="A3" s="3" t="s">
        <v>218</v>
      </c>
    </row>
    <row r="4" spans="1:6">
      <c r="A4" s="4" t="s">
        <v>639</v>
      </c>
      <c r="B4" s="5" t="n">
        <v>-68680</v>
      </c>
      <c r="C4" s="5" t="n">
        <v>-29554</v>
      </c>
      <c r="D4" s="5" t="n">
        <v>-142734</v>
      </c>
      <c r="E4" s="5" t="n">
        <v>-76220</v>
      </c>
      <c r="F4" s="5" t="n">
        <v>-75556</v>
      </c>
    </row>
    <row r="5" spans="1:6">
      <c r="A5" s="4" t="s">
        <v>640</v>
      </c>
      <c r="B5" s="6" t="n">
        <v>-246</v>
      </c>
      <c r="C5" s="6" t="n">
        <v>-378</v>
      </c>
      <c r="D5" s="6" t="n">
        <v>-992</v>
      </c>
      <c r="E5" s="6" t="n">
        <v>-678</v>
      </c>
      <c r="F5" s="6" t="n">
        <v>-1513</v>
      </c>
    </row>
    <row r="6" spans="1:6">
      <c r="A6" s="4" t="s">
        <v>641</v>
      </c>
      <c r="B6" s="5" t="n">
        <v>-68926</v>
      </c>
      <c r="C6" s="5" t="n">
        <v>-29932</v>
      </c>
      <c r="D6" s="5" t="n">
        <v>-143726</v>
      </c>
      <c r="E6" s="5" t="n">
        <v>-76898</v>
      </c>
      <c r="F6" s="5" t="n">
        <v>-77069</v>
      </c>
    </row>
    <row r="7" spans="1:6">
      <c r="A7" s="4" t="s">
        <v>642</v>
      </c>
      <c r="B7" s="6" t="n">
        <v>390620</v>
      </c>
      <c r="C7" s="6" t="n">
        <v>384213</v>
      </c>
      <c r="D7" s="6" t="n">
        <v>386793</v>
      </c>
      <c r="E7" s="6" t="n">
        <v>381821</v>
      </c>
      <c r="F7" s="6" t="n">
        <v>142451</v>
      </c>
    </row>
    <row r="8" spans="1:6">
      <c r="A8" s="4" t="s">
        <v>86</v>
      </c>
      <c r="B8" s="8" t="n">
        <v>-0.18</v>
      </c>
      <c r="C8" s="8" t="n">
        <v>-0.08</v>
      </c>
      <c r="D8" s="8" t="n">
        <v>-0.37</v>
      </c>
      <c r="E8" s="8" t="n">
        <v>-0.2</v>
      </c>
      <c r="F8" s="8" t="n">
        <v>-0.54</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0</v>
      </c>
      <c r="B1" s="2" t="s">
        <v>1</v>
      </c>
      <c r="D1" s="2" t="s">
        <v>71</v>
      </c>
    </row>
    <row r="2" spans="1:6">
      <c r="B2" s="2" t="s">
        <v>2</v>
      </c>
      <c r="C2" s="2" t="s">
        <v>24</v>
      </c>
      <c r="D2" s="2" t="s">
        <v>23</v>
      </c>
      <c r="E2" s="2" t="s">
        <v>25</v>
      </c>
      <c r="F2" s="2" t="s">
        <v>26</v>
      </c>
    </row>
    <row r="3" spans="1:6">
      <c r="A3" s="3" t="s">
        <v>131</v>
      </c>
    </row>
    <row r="4" spans="1:6">
      <c r="A4" s="4" t="s">
        <v>84</v>
      </c>
      <c r="B4" s="5" t="n">
        <v>-68680</v>
      </c>
      <c r="C4" s="5" t="n">
        <v>-29554</v>
      </c>
      <c r="D4" s="5" t="n">
        <v>-142734</v>
      </c>
      <c r="E4" s="5" t="n">
        <v>-76220</v>
      </c>
      <c r="F4" s="5" t="n">
        <v>-75556</v>
      </c>
    </row>
    <row r="5" spans="1:6">
      <c r="A5" s="3" t="s">
        <v>132</v>
      </c>
    </row>
    <row r="6" spans="1:6">
      <c r="A6" s="4" t="s">
        <v>133</v>
      </c>
      <c r="B6" s="6" t="n">
        <v>4704</v>
      </c>
      <c r="C6" s="6" t="n">
        <v>2925</v>
      </c>
      <c r="D6" s="6" t="n">
        <v>13636</v>
      </c>
      <c r="E6" s="6" t="n">
        <v>7499</v>
      </c>
      <c r="F6" s="6" t="n">
        <v>6301</v>
      </c>
    </row>
    <row r="7" spans="1:6">
      <c r="A7" s="4" t="s">
        <v>134</v>
      </c>
      <c r="B7" s="6" t="n">
        <v>87</v>
      </c>
      <c r="D7" s="6" t="n">
        <v>377</v>
      </c>
      <c r="E7" s="6" t="n">
        <v>37</v>
      </c>
      <c r="F7" s="6" t="n">
        <v>-120</v>
      </c>
    </row>
    <row r="8" spans="1:6">
      <c r="A8" s="4" t="s">
        <v>135</v>
      </c>
      <c r="B8" s="6" t="n">
        <v>2583</v>
      </c>
      <c r="C8" s="6" t="n">
        <v>42</v>
      </c>
    </row>
    <row r="9" spans="1:6">
      <c r="A9" s="4" t="s">
        <v>136</v>
      </c>
      <c r="B9" s="6" t="n">
        <v>4842</v>
      </c>
      <c r="C9" s="6" t="n">
        <v>4831</v>
      </c>
      <c r="D9" s="6" t="n">
        <v>17613</v>
      </c>
      <c r="E9" s="6" t="n">
        <v>7210</v>
      </c>
      <c r="F9" s="6" t="n">
        <v>4500</v>
      </c>
    </row>
    <row r="10" spans="1:6">
      <c r="A10" s="4" t="s">
        <v>137</v>
      </c>
      <c r="D10" s="6" t="n">
        <v>1802</v>
      </c>
      <c r="E10" s="6" t="n">
        <v>1934</v>
      </c>
      <c r="F10" s="6" t="n">
        <v>1252</v>
      </c>
    </row>
    <row r="11" spans="1:6">
      <c r="A11" s="4" t="s">
        <v>138</v>
      </c>
      <c r="F11" s="6" t="n">
        <v>141</v>
      </c>
    </row>
    <row r="12" spans="1:6">
      <c r="A12" s="4" t="s">
        <v>139</v>
      </c>
      <c r="F12" s="6" t="n">
        <v>-184</v>
      </c>
    </row>
    <row r="13" spans="1:6">
      <c r="A13" s="4" t="s">
        <v>140</v>
      </c>
      <c r="C13" s="6" t="n">
        <v>179</v>
      </c>
      <c r="D13" s="6" t="n">
        <v>179</v>
      </c>
      <c r="F13" s="6" t="n">
        <v>877</v>
      </c>
    </row>
    <row r="14" spans="1:6">
      <c r="A14" s="4" t="s">
        <v>141</v>
      </c>
      <c r="C14" s="6" t="n">
        <v>730</v>
      </c>
      <c r="D14" s="6" t="n">
        <v>730</v>
      </c>
      <c r="F14" s="6" t="n">
        <v>185</v>
      </c>
    </row>
    <row r="15" spans="1:6">
      <c r="A15" s="4" t="s">
        <v>142</v>
      </c>
      <c r="F15" s="6" t="n">
        <v>650</v>
      </c>
    </row>
    <row r="16" spans="1:6">
      <c r="A16" s="4" t="s">
        <v>83</v>
      </c>
      <c r="B16" s="6" t="n">
        <v>203</v>
      </c>
      <c r="D16" s="6" t="n">
        <v>479</v>
      </c>
    </row>
    <row r="17" spans="1:6">
      <c r="A17" s="4" t="s">
        <v>143</v>
      </c>
      <c r="D17" s="6" t="n">
        <v>-3000</v>
      </c>
    </row>
    <row r="18" spans="1:6">
      <c r="A18" s="4" t="s">
        <v>144</v>
      </c>
      <c r="B18" s="6" t="n">
        <v>9</v>
      </c>
      <c r="C18" s="6" t="n">
        <v>7</v>
      </c>
      <c r="D18" s="6" t="n">
        <v>54</v>
      </c>
      <c r="E18" s="6" t="n">
        <v>19</v>
      </c>
      <c r="F18" s="6" t="n">
        <v>145</v>
      </c>
    </row>
    <row r="19" spans="1:6">
      <c r="A19" s="3" t="s">
        <v>145</v>
      </c>
    </row>
    <row r="20" spans="1:6">
      <c r="A20" s="4" t="s">
        <v>30</v>
      </c>
      <c r="B20" s="6" t="n">
        <v>29135</v>
      </c>
      <c r="C20" s="6" t="n">
        <v>18778</v>
      </c>
      <c r="D20" s="6" t="n">
        <v>-32302</v>
      </c>
      <c r="E20" s="6" t="n">
        <v>-22633</v>
      </c>
      <c r="F20" s="6" t="n">
        <v>-17346</v>
      </c>
    </row>
    <row r="21" spans="1:6">
      <c r="A21" s="4" t="s">
        <v>31</v>
      </c>
      <c r="B21" s="6" t="n">
        <v>9302</v>
      </c>
      <c r="C21" s="6" t="n">
        <v>3026</v>
      </c>
      <c r="D21" s="6" t="n">
        <v>1506</v>
      </c>
      <c r="E21" s="6" t="n">
        <v>-4087</v>
      </c>
      <c r="F21" s="6" t="n">
        <v>5680</v>
      </c>
    </row>
    <row r="22" spans="1:6">
      <c r="A22" s="4" t="s">
        <v>32</v>
      </c>
      <c r="B22" s="6" t="n">
        <v>4091</v>
      </c>
      <c r="C22" s="6" t="n">
        <v>2275</v>
      </c>
      <c r="D22" s="6" t="n">
        <v>-9554</v>
      </c>
      <c r="E22" s="6" t="n">
        <v>-2214</v>
      </c>
      <c r="F22" s="6" t="n">
        <v>-4175</v>
      </c>
    </row>
    <row r="23" spans="1:6">
      <c r="A23" s="4" t="s">
        <v>38</v>
      </c>
      <c r="B23" s="6" t="n">
        <v>-411</v>
      </c>
      <c r="C23" s="6" t="n">
        <v>1</v>
      </c>
      <c r="D23" s="6" t="n">
        <v>-930</v>
      </c>
      <c r="E23" s="6" t="n">
        <v>728</v>
      </c>
      <c r="F23" s="6" t="n">
        <v>-133</v>
      </c>
    </row>
    <row r="24" spans="1:6">
      <c r="A24" s="4" t="s">
        <v>41</v>
      </c>
      <c r="B24" s="6" t="n">
        <v>-2378</v>
      </c>
      <c r="C24" s="6" t="n">
        <v>-7602</v>
      </c>
      <c r="D24" s="6" t="n">
        <v>27946</v>
      </c>
      <c r="E24" s="6" t="n">
        <v>5699</v>
      </c>
      <c r="F24" s="6" t="n">
        <v>-29793</v>
      </c>
    </row>
    <row r="25" spans="1:6">
      <c r="A25" s="4" t="s">
        <v>46</v>
      </c>
      <c r="B25" s="6" t="n">
        <v>3420</v>
      </c>
      <c r="C25" s="6" t="n">
        <v>10078</v>
      </c>
      <c r="D25" s="6" t="n">
        <v>18028</v>
      </c>
      <c r="E25" s="6" t="n">
        <v>12068</v>
      </c>
      <c r="F25" s="6" t="n">
        <v>5307</v>
      </c>
    </row>
    <row r="26" spans="1:6">
      <c r="A26" s="4" t="s">
        <v>146</v>
      </c>
      <c r="D26" s="6" t="n">
        <v>-3400</v>
      </c>
      <c r="E26" s="6" t="n">
        <v>-2212</v>
      </c>
      <c r="F26" s="6" t="n">
        <v>783</v>
      </c>
    </row>
    <row r="27" spans="1:6">
      <c r="A27" s="4" t="s">
        <v>42</v>
      </c>
      <c r="B27" s="6" t="n">
        <v>-37669</v>
      </c>
      <c r="C27" s="6" t="n">
        <v>-22110</v>
      </c>
      <c r="D27" s="6" t="n">
        <v>30266</v>
      </c>
      <c r="E27" s="6" t="n">
        <v>26562</v>
      </c>
      <c r="F27" s="6" t="n">
        <v>11562</v>
      </c>
    </row>
    <row r="28" spans="1:6">
      <c r="A28" s="4" t="s">
        <v>147</v>
      </c>
      <c r="B28" s="6" t="n">
        <v>-50762</v>
      </c>
      <c r="C28" s="6" t="n">
        <v>-16394</v>
      </c>
      <c r="D28" s="6" t="n">
        <v>-78880</v>
      </c>
      <c r="E28" s="6" t="n">
        <v>-45579</v>
      </c>
      <c r="F28" s="6" t="n">
        <v>-88437</v>
      </c>
    </row>
    <row r="29" spans="1:6">
      <c r="A29" s="3" t="s">
        <v>148</v>
      </c>
    </row>
    <row r="30" spans="1:6">
      <c r="A30" s="4" t="s">
        <v>149</v>
      </c>
      <c r="B30" s="6" t="n">
        <v>-1871</v>
      </c>
      <c r="C30" s="6" t="n">
        <v>-10571</v>
      </c>
      <c r="D30" s="6" t="n">
        <v>-16703</v>
      </c>
      <c r="E30" s="6" t="n">
        <v>-13683</v>
      </c>
      <c r="F30" s="6" t="n">
        <v>-599</v>
      </c>
    </row>
    <row r="31" spans="1:6">
      <c r="A31" s="4" t="s">
        <v>150</v>
      </c>
      <c r="B31" s="6" t="n">
        <v>-3887</v>
      </c>
      <c r="C31" s="6" t="n">
        <v>-3106</v>
      </c>
      <c r="D31" s="6" t="n">
        <v>-14816</v>
      </c>
      <c r="E31" s="6" t="n">
        <v>-12738</v>
      </c>
      <c r="F31" s="6" t="n">
        <v>-7116</v>
      </c>
    </row>
    <row r="32" spans="1:6">
      <c r="A32" s="4" t="s">
        <v>151</v>
      </c>
      <c r="B32" s="6" t="n">
        <v>-571</v>
      </c>
      <c r="C32" s="6" t="n">
        <v>-100</v>
      </c>
      <c r="D32" s="6" t="n">
        <v>-10752</v>
      </c>
      <c r="E32" s="6" t="n">
        <v>-251</v>
      </c>
    </row>
    <row r="33" spans="1:6">
      <c r="A33" s="4" t="s">
        <v>152</v>
      </c>
      <c r="B33" s="6" t="n">
        <v>-6329</v>
      </c>
      <c r="C33" s="6" t="n">
        <v>-13777</v>
      </c>
      <c r="D33" s="6" t="n">
        <v>-42271</v>
      </c>
      <c r="E33" s="6" t="n">
        <v>-26672</v>
      </c>
      <c r="F33" s="6" t="n">
        <v>-7715</v>
      </c>
    </row>
    <row r="34" spans="1:6">
      <c r="A34" s="3" t="s">
        <v>153</v>
      </c>
    </row>
    <row r="35" spans="1:6">
      <c r="A35" s="4" t="s">
        <v>154</v>
      </c>
      <c r="B35" s="6" t="n">
        <v>37750</v>
      </c>
      <c r="D35" s="6" t="n">
        <v>3000</v>
      </c>
    </row>
    <row r="36" spans="1:6">
      <c r="A36" s="4" t="s">
        <v>155</v>
      </c>
      <c r="E36" s="6" t="n">
        <v>-1250</v>
      </c>
    </row>
    <row r="37" spans="1:6">
      <c r="A37" s="4" t="s">
        <v>156</v>
      </c>
      <c r="D37" s="6" t="n">
        <v>439</v>
      </c>
    </row>
    <row r="38" spans="1:6">
      <c r="A38" s="4" t="s">
        <v>157</v>
      </c>
      <c r="F38" s="6" t="n">
        <v>-272</v>
      </c>
    </row>
    <row r="39" spans="1:6">
      <c r="A39" s="4" t="s">
        <v>158</v>
      </c>
      <c r="B39" s="6" t="n">
        <v>39440</v>
      </c>
      <c r="D39" s="6" t="n">
        <v>68087</v>
      </c>
    </row>
    <row r="40" spans="1:6">
      <c r="A40" s="4" t="s">
        <v>159</v>
      </c>
      <c r="B40" s="6" t="n">
        <v>467</v>
      </c>
      <c r="C40" s="6" t="n">
        <v>126</v>
      </c>
      <c r="D40" s="6" t="n">
        <v>1148</v>
      </c>
      <c r="E40" s="6" t="n">
        <v>552</v>
      </c>
      <c r="F40" s="6" t="n">
        <v>180</v>
      </c>
    </row>
    <row r="41" spans="1:6">
      <c r="A41" s="4" t="s">
        <v>160</v>
      </c>
      <c r="B41" s="6" t="n">
        <v>77657</v>
      </c>
      <c r="C41" s="6" t="n">
        <v>7371</v>
      </c>
      <c r="D41" s="6" t="n">
        <v>79776</v>
      </c>
      <c r="E41" s="6" t="n">
        <v>140892</v>
      </c>
      <c r="F41" s="6" t="n">
        <v>118531</v>
      </c>
    </row>
    <row r="42" spans="1:6">
      <c r="A42" s="4" t="s">
        <v>161</v>
      </c>
      <c r="B42" s="6" t="n">
        <v>20566</v>
      </c>
      <c r="C42" s="6" t="n">
        <v>-22800</v>
      </c>
      <c r="D42" s="6" t="n">
        <v>-41375</v>
      </c>
      <c r="E42" s="6" t="n">
        <v>68641</v>
      </c>
      <c r="F42" s="6" t="n">
        <v>22379</v>
      </c>
    </row>
    <row r="43" spans="1:6">
      <c r="A43" s="4" t="s">
        <v>162</v>
      </c>
      <c r="B43" s="6" t="n">
        <v>76533</v>
      </c>
      <c r="C43" s="6" t="n">
        <v>117908</v>
      </c>
      <c r="D43" s="6" t="n">
        <v>117908</v>
      </c>
      <c r="E43" s="6" t="n">
        <v>49267</v>
      </c>
      <c r="F43" s="6" t="n">
        <v>26888</v>
      </c>
    </row>
    <row r="44" spans="1:6">
      <c r="A44" s="4" t="s">
        <v>163</v>
      </c>
      <c r="B44" s="6" t="n">
        <v>97099</v>
      </c>
      <c r="C44" s="6" t="n">
        <v>95108</v>
      </c>
      <c r="D44" s="6" t="n">
        <v>76533</v>
      </c>
      <c r="E44" s="6" t="n">
        <v>117908</v>
      </c>
      <c r="F44" s="6" t="n">
        <v>49267</v>
      </c>
    </row>
    <row r="45" spans="1:6">
      <c r="A45" s="3" t="s">
        <v>164</v>
      </c>
    </row>
    <row r="46" spans="1:6">
      <c r="A46" s="4" t="s">
        <v>165</v>
      </c>
      <c r="D46" s="6" t="n">
        <v>11000</v>
      </c>
    </row>
    <row r="47" spans="1:6">
      <c r="A47" s="4" t="s">
        <v>166</v>
      </c>
      <c r="B47" s="6" t="n">
        <v>246</v>
      </c>
      <c r="C47" s="6" t="n">
        <v>378</v>
      </c>
      <c r="D47" s="6" t="n">
        <v>992</v>
      </c>
      <c r="E47" s="6" t="n">
        <v>678</v>
      </c>
      <c r="F47" s="6" t="n">
        <v>1513</v>
      </c>
    </row>
    <row r="48" spans="1:6">
      <c r="A48" s="4" t="s">
        <v>167</v>
      </c>
      <c r="F48" s="5" t="n">
        <v>654103</v>
      </c>
    </row>
    <row r="49" spans="1:6">
      <c r="A49" s="4" t="s">
        <v>168</v>
      </c>
      <c r="F49" s="6" t="n">
        <v>160928</v>
      </c>
    </row>
    <row r="50" spans="1:6">
      <c r="A50" s="4" t="s">
        <v>169</v>
      </c>
      <c r="E50" s="6" t="n">
        <v>340</v>
      </c>
    </row>
    <row r="51" spans="1:6">
      <c r="A51" s="4" t="s">
        <v>170</v>
      </c>
      <c r="B51" s="6" t="n">
        <v>-11000</v>
      </c>
    </row>
    <row r="52" spans="1:6">
      <c r="A52" s="4" t="s">
        <v>171</v>
      </c>
      <c r="B52" s="6" t="n">
        <v>-1000</v>
      </c>
    </row>
    <row r="53" spans="1:6">
      <c r="A53" s="4" t="s">
        <v>172</v>
      </c>
      <c r="D53" s="6" t="n">
        <v>1000</v>
      </c>
    </row>
    <row r="54" spans="1:6">
      <c r="A54" s="3" t="s">
        <v>173</v>
      </c>
    </row>
    <row r="55" spans="1:6">
      <c r="A55" s="4" t="s">
        <v>174</v>
      </c>
      <c r="B55" s="5" t="n">
        <v>80</v>
      </c>
      <c r="C55" s="6" t="n">
        <v>61</v>
      </c>
      <c r="D55" s="6" t="n">
        <v>260</v>
      </c>
      <c r="E55" s="6" t="n">
        <v>261</v>
      </c>
      <c r="F55" s="5" t="n">
        <v>285</v>
      </c>
    </row>
    <row r="56" spans="1:6">
      <c r="A56" s="4" t="s">
        <v>58</v>
      </c>
    </row>
    <row r="57" spans="1:6">
      <c r="A57" s="3" t="s">
        <v>153</v>
      </c>
    </row>
    <row r="58" spans="1:6">
      <c r="A58" s="4" t="s">
        <v>175</v>
      </c>
      <c r="F58" s="5" t="n">
        <v>118623</v>
      </c>
    </row>
    <row r="59" spans="1:6">
      <c r="A59" s="4" t="s">
        <v>59</v>
      </c>
    </row>
    <row r="60" spans="1:6">
      <c r="A60" s="3" t="s">
        <v>153</v>
      </c>
    </row>
    <row r="61" spans="1:6">
      <c r="A61" s="4" t="s">
        <v>175</v>
      </c>
      <c r="C61" s="5" t="n">
        <v>7245</v>
      </c>
      <c r="D61" s="6" t="n">
        <v>7824</v>
      </c>
      <c r="E61" s="5" t="n">
        <v>141590</v>
      </c>
    </row>
    <row r="62" spans="1:6">
      <c r="A62" s="4" t="s">
        <v>176</v>
      </c>
      <c r="D62" s="5" t="n">
        <v>-722</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3</v>
      </c>
      <c r="B1" s="2" t="s">
        <v>1</v>
      </c>
      <c r="D1" s="2" t="s">
        <v>71</v>
      </c>
    </row>
    <row r="2" spans="1:6">
      <c r="B2" s="2" t="s">
        <v>2</v>
      </c>
      <c r="C2" s="2" t="s">
        <v>24</v>
      </c>
      <c r="D2" s="2" t="s">
        <v>23</v>
      </c>
      <c r="E2" s="2" t="s">
        <v>25</v>
      </c>
      <c r="F2" s="2" t="s">
        <v>26</v>
      </c>
    </row>
    <row r="3" spans="1:6">
      <c r="A3" s="3" t="s">
        <v>644</v>
      </c>
    </row>
    <row r="4" spans="1:6">
      <c r="A4" s="4" t="s">
        <v>95</v>
      </c>
      <c r="B4" s="6" t="n">
        <v>166213</v>
      </c>
      <c r="C4" s="6" t="n">
        <v>124731</v>
      </c>
      <c r="D4" s="6" t="n">
        <v>157290</v>
      </c>
      <c r="E4" s="6" t="n">
        <v>114299</v>
      </c>
      <c r="F4" s="6" t="n">
        <v>63642</v>
      </c>
    </row>
    <row r="5" spans="1:6">
      <c r="A5" s="4" t="s">
        <v>472</v>
      </c>
      <c r="B5" s="8" t="n">
        <v>3.31</v>
      </c>
      <c r="D5" s="8" t="n">
        <v>3.31</v>
      </c>
    </row>
    <row r="6" spans="1:6">
      <c r="A6" s="4" t="s">
        <v>645</v>
      </c>
    </row>
    <row r="7" spans="1:6">
      <c r="A7" s="3" t="s">
        <v>644</v>
      </c>
    </row>
    <row r="8" spans="1:6">
      <c r="A8" s="4" t="s">
        <v>95</v>
      </c>
      <c r="B8" s="6" t="n">
        <v>515</v>
      </c>
      <c r="C8" s="6" t="n">
        <v>12264</v>
      </c>
      <c r="D8" s="6" t="n">
        <v>515</v>
      </c>
      <c r="E8" s="6" t="n">
        <v>2422</v>
      </c>
      <c r="F8" s="6" t="n">
        <v>2080</v>
      </c>
    </row>
    <row r="9" spans="1:6">
      <c r="A9" s="4" t="s">
        <v>519</v>
      </c>
    </row>
    <row r="10" spans="1:6">
      <c r="A10" s="3" t="s">
        <v>644</v>
      </c>
    </row>
    <row r="11" spans="1:6">
      <c r="A11" s="4" t="s">
        <v>95</v>
      </c>
      <c r="B11" s="6" t="n">
        <v>134067</v>
      </c>
      <c r="C11" s="6" t="n">
        <v>112467</v>
      </c>
      <c r="D11" s="6" t="n">
        <v>135823</v>
      </c>
      <c r="E11" s="6" t="n">
        <v>111877</v>
      </c>
      <c r="F11" s="6" t="n">
        <v>61562</v>
      </c>
    </row>
    <row r="12" spans="1:6">
      <c r="A12" s="4" t="s">
        <v>646</v>
      </c>
    </row>
    <row r="13" spans="1:6">
      <c r="A13" s="3" t="s">
        <v>644</v>
      </c>
    </row>
    <row r="14" spans="1:6">
      <c r="A14" s="4" t="s">
        <v>95</v>
      </c>
      <c r="B14" s="6" t="n">
        <v>31631</v>
      </c>
      <c r="D14" s="6" t="n">
        <v>2095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647</v>
      </c>
      <c r="B1" s="2" t="s">
        <v>1</v>
      </c>
      <c r="D1" s="2" t="s">
        <v>71</v>
      </c>
    </row>
    <row r="2" spans="1:6">
      <c r="B2" s="2" t="s">
        <v>2</v>
      </c>
      <c r="C2" s="2" t="s">
        <v>24</v>
      </c>
      <c r="D2" s="2" t="s">
        <v>23</v>
      </c>
      <c r="E2" s="2" t="s">
        <v>25</v>
      </c>
      <c r="F2" s="2" t="s">
        <v>26</v>
      </c>
    </row>
    <row r="3" spans="1:6">
      <c r="A3" s="3" t="s">
        <v>628</v>
      </c>
    </row>
    <row r="4" spans="1:6">
      <c r="A4" s="4" t="s">
        <v>632</v>
      </c>
      <c r="B4" s="5" t="n">
        <v>88542</v>
      </c>
      <c r="C4" s="5" t="n">
        <v>68092</v>
      </c>
      <c r="D4" s="5" t="n">
        <v>323410</v>
      </c>
      <c r="E4" s="5" t="n">
        <v>226277</v>
      </c>
      <c r="F4" s="5" t="n">
        <v>191844</v>
      </c>
    </row>
    <row r="5" spans="1:6">
      <c r="A5" s="4" t="s">
        <v>648</v>
      </c>
    </row>
    <row r="6" spans="1:6">
      <c r="A6" s="3" t="s">
        <v>628</v>
      </c>
    </row>
    <row r="7" spans="1:6">
      <c r="A7" s="4" t="s">
        <v>632</v>
      </c>
      <c r="B7" s="6" t="n">
        <v>90810</v>
      </c>
      <c r="C7" s="6" t="n">
        <v>67170</v>
      </c>
      <c r="D7" s="6" t="n">
        <v>318144</v>
      </c>
      <c r="E7" s="6" t="n">
        <v>219415</v>
      </c>
      <c r="F7" s="6" t="n">
        <v>187261</v>
      </c>
    </row>
    <row r="8" spans="1:6">
      <c r="A8" s="4" t="s">
        <v>634</v>
      </c>
    </row>
    <row r="9" spans="1:6">
      <c r="A9" s="3" t="s">
        <v>628</v>
      </c>
    </row>
    <row r="10" spans="1:6">
      <c r="A10" s="4" t="s">
        <v>632</v>
      </c>
      <c r="B10" s="5" t="n">
        <v>-2268</v>
      </c>
      <c r="C10" s="5" t="n">
        <v>922</v>
      </c>
      <c r="D10" s="5" t="n">
        <v>5266</v>
      </c>
      <c r="E10" s="5" t="n">
        <v>6862</v>
      </c>
      <c r="F10" s="5" t="n">
        <v>4583</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 customWidth="1" max="7" min="7" width="20"/>
    <col customWidth="1" max="8" min="8" width="21"/>
  </cols>
  <sheetData>
    <row r="1" spans="1:8">
      <c r="A1" s="1" t="s">
        <v>649</v>
      </c>
      <c r="B1" s="2" t="s">
        <v>650</v>
      </c>
      <c r="C1" s="2" t="s">
        <v>651</v>
      </c>
      <c r="D1" s="2" t="s">
        <v>652</v>
      </c>
      <c r="E1" s="2" t="s">
        <v>438</v>
      </c>
      <c r="F1" s="2" t="s">
        <v>653</v>
      </c>
      <c r="G1" s="2" t="s">
        <v>654</v>
      </c>
      <c r="H1" s="2" t="s">
        <v>655</v>
      </c>
    </row>
    <row r="2" spans="1:8">
      <c r="A2" s="3" t="s">
        <v>656</v>
      </c>
    </row>
    <row r="3" spans="1:8">
      <c r="A3" s="4" t="s">
        <v>657</v>
      </c>
      <c r="G3" s="6" t="n">
        <v>160928000</v>
      </c>
    </row>
    <row r="4" spans="1:8">
      <c r="A4" s="4" t="s">
        <v>658</v>
      </c>
      <c r="F4" s="5" t="n">
        <v>1250000</v>
      </c>
    </row>
    <row r="5" spans="1:8">
      <c r="A5" s="4" t="s">
        <v>659</v>
      </c>
    </row>
    <row r="6" spans="1:8">
      <c r="A6" s="3" t="s">
        <v>656</v>
      </c>
    </row>
    <row r="7" spans="1:8">
      <c r="A7" s="4" t="s">
        <v>658</v>
      </c>
      <c r="E7" s="5" t="n">
        <v>44500000</v>
      </c>
    </row>
    <row r="8" spans="1:8">
      <c r="A8" s="4" t="s">
        <v>660</v>
      </c>
      <c r="H8" s="5" t="n">
        <v>4481000</v>
      </c>
    </row>
    <row r="9" spans="1:8">
      <c r="A9" s="4" t="s">
        <v>661</v>
      </c>
    </row>
    <row r="10" spans="1:8">
      <c r="A10" s="3" t="s">
        <v>656</v>
      </c>
    </row>
    <row r="11" spans="1:8">
      <c r="A11" s="4" t="s">
        <v>662</v>
      </c>
      <c r="C11" s="5" t="n">
        <v>109165000</v>
      </c>
    </row>
    <row r="12" spans="1:8">
      <c r="A12" s="4" t="s">
        <v>663</v>
      </c>
    </row>
    <row r="13" spans="1:8">
      <c r="A13" s="3" t="s">
        <v>656</v>
      </c>
    </row>
    <row r="14" spans="1:8">
      <c r="A14" s="4" t="s">
        <v>664</v>
      </c>
      <c r="C14" s="4" t="s">
        <v>665</v>
      </c>
    </row>
    <row r="15" spans="1:8">
      <c r="A15" s="4" t="s">
        <v>666</v>
      </c>
    </row>
    <row r="16" spans="1:8">
      <c r="A16" s="3" t="s">
        <v>656</v>
      </c>
    </row>
    <row r="17" spans="1:8">
      <c r="A17" s="4" t="s">
        <v>667</v>
      </c>
      <c r="C17" s="6" t="n">
        <v>393014</v>
      </c>
    </row>
    <row r="18" spans="1:8">
      <c r="A18" s="4" t="s">
        <v>668</v>
      </c>
    </row>
    <row r="19" spans="1:8">
      <c r="A19" s="3" t="s">
        <v>656</v>
      </c>
    </row>
    <row r="20" spans="1:8">
      <c r="A20" s="4" t="s">
        <v>657</v>
      </c>
      <c r="C20" s="6" t="n">
        <v>136796</v>
      </c>
    </row>
    <row r="21" spans="1:8">
      <c r="A21" s="4" t="s">
        <v>669</v>
      </c>
      <c r="C21" s="6" t="n">
        <v>50000000</v>
      </c>
    </row>
    <row r="22" spans="1:8">
      <c r="A22" s="4" t="s">
        <v>423</v>
      </c>
      <c r="C22" s="6" t="n">
        <v>19666</v>
      </c>
    </row>
    <row r="23" spans="1:8">
      <c r="A23" s="4" t="s">
        <v>670</v>
      </c>
    </row>
    <row r="24" spans="1:8">
      <c r="A24" s="3" t="s">
        <v>656</v>
      </c>
    </row>
    <row r="25" spans="1:8">
      <c r="A25" s="4" t="s">
        <v>657</v>
      </c>
      <c r="C25" s="6" t="n">
        <v>11254</v>
      </c>
    </row>
    <row r="26" spans="1:8">
      <c r="A26" s="4" t="s">
        <v>671</v>
      </c>
    </row>
    <row r="27" spans="1:8">
      <c r="A27" s="3" t="s">
        <v>656</v>
      </c>
    </row>
    <row r="28" spans="1:8">
      <c r="A28" s="4" t="s">
        <v>669</v>
      </c>
      <c r="C28" s="6" t="n">
        <v>139731</v>
      </c>
    </row>
    <row r="29" spans="1:8">
      <c r="A29" s="4" t="s">
        <v>672</v>
      </c>
    </row>
    <row r="30" spans="1:8">
      <c r="A30" s="3" t="s">
        <v>656</v>
      </c>
    </row>
    <row r="31" spans="1:8">
      <c r="A31" s="4" t="s">
        <v>673</v>
      </c>
      <c r="C31" s="6" t="n">
        <v>114564</v>
      </c>
    </row>
    <row r="32" spans="1:8">
      <c r="A32" s="4" t="s">
        <v>674</v>
      </c>
    </row>
    <row r="33" spans="1:8">
      <c r="A33" s="3" t="s">
        <v>656</v>
      </c>
    </row>
    <row r="34" spans="1:8">
      <c r="A34" s="4" t="s">
        <v>669</v>
      </c>
      <c r="C34" s="6" t="n">
        <v>393014</v>
      </c>
    </row>
    <row r="35" spans="1:8">
      <c r="A35" s="4" t="s">
        <v>675</v>
      </c>
    </row>
    <row r="36" spans="1:8">
      <c r="A36" s="3" t="s">
        <v>656</v>
      </c>
    </row>
    <row r="37" spans="1:8">
      <c r="A37" s="4" t="s">
        <v>673</v>
      </c>
      <c r="C37" s="6" t="n">
        <v>10000000</v>
      </c>
    </row>
    <row r="38" spans="1:8">
      <c r="A38" s="4" t="s">
        <v>676</v>
      </c>
    </row>
    <row r="39" spans="1:8">
      <c r="A39" s="3" t="s">
        <v>656</v>
      </c>
    </row>
    <row r="40" spans="1:8">
      <c r="A40" s="4" t="s">
        <v>677</v>
      </c>
      <c r="C40" s="6" t="n">
        <v>19666</v>
      </c>
    </row>
    <row r="41" spans="1:8">
      <c r="A41" s="4" t="s">
        <v>678</v>
      </c>
    </row>
    <row r="42" spans="1:8">
      <c r="A42" s="3" t="s">
        <v>656</v>
      </c>
    </row>
    <row r="43" spans="1:8">
      <c r="A43" s="4" t="s">
        <v>679</v>
      </c>
      <c r="B43" s="5" t="n">
        <v>484886000</v>
      </c>
    </row>
    <row r="44" spans="1:8">
      <c r="A44" s="4" t="s">
        <v>680</v>
      </c>
    </row>
    <row r="45" spans="1:8">
      <c r="A45" s="3" t="s">
        <v>656</v>
      </c>
    </row>
    <row r="46" spans="1:8">
      <c r="A46" s="4" t="s">
        <v>681</v>
      </c>
      <c r="C46" s="6" t="n">
        <v>1</v>
      </c>
    </row>
    <row r="47" spans="1:8">
      <c r="A47" s="4" t="s">
        <v>682</v>
      </c>
    </row>
    <row r="48" spans="1:8">
      <c r="A48" s="3" t="s">
        <v>656</v>
      </c>
    </row>
    <row r="49" spans="1:8">
      <c r="A49" s="4" t="s">
        <v>683</v>
      </c>
      <c r="C49" s="5" t="n">
        <v>2700000</v>
      </c>
    </row>
    <row r="50" spans="1:8">
      <c r="A50" s="4" t="s">
        <v>684</v>
      </c>
    </row>
    <row r="51" spans="1:8">
      <c r="A51" s="3" t="s">
        <v>656</v>
      </c>
    </row>
    <row r="52" spans="1:8">
      <c r="A52" s="4" t="s">
        <v>685</v>
      </c>
      <c r="C52" s="6" t="n">
        <v>2055000000</v>
      </c>
    </row>
    <row r="53" spans="1:8">
      <c r="A53" s="4" t="s">
        <v>686</v>
      </c>
    </row>
    <row r="54" spans="1:8">
      <c r="A54" s="3" t="s">
        <v>656</v>
      </c>
    </row>
    <row r="55" spans="1:8">
      <c r="A55" s="4" t="s">
        <v>683</v>
      </c>
      <c r="C55" s="6" t="n">
        <v>590000000</v>
      </c>
    </row>
    <row r="56" spans="1:8">
      <c r="A56" s="4" t="s">
        <v>687</v>
      </c>
      <c r="C56" s="6" t="n">
        <v>180000000</v>
      </c>
    </row>
    <row r="57" spans="1:8">
      <c r="A57" s="4" t="s">
        <v>685</v>
      </c>
      <c r="C57" s="5" t="n">
        <v>410000000</v>
      </c>
    </row>
    <row r="58" spans="1:8">
      <c r="A58" s="4" t="s">
        <v>688</v>
      </c>
      <c r="C58" s="4" t="s">
        <v>689</v>
      </c>
    </row>
    <row r="59" spans="1:8">
      <c r="A59" s="4" t="s">
        <v>690</v>
      </c>
    </row>
    <row r="60" spans="1:8">
      <c r="A60" s="3" t="s">
        <v>656</v>
      </c>
    </row>
    <row r="61" spans="1:8">
      <c r="A61" s="4" t="s">
        <v>691</v>
      </c>
      <c r="D61" s="10" t="n">
        <v>590000</v>
      </c>
    </row>
    <row r="62" spans="1:8">
      <c r="A62" s="4" t="s">
        <v>692</v>
      </c>
      <c r="D62" s="10" t="n">
        <v>180000</v>
      </c>
    </row>
    <row r="63" spans="1:8">
      <c r="A63" s="4" t="s">
        <v>693</v>
      </c>
      <c r="D63" s="4" t="s">
        <v>689</v>
      </c>
    </row>
    <row r="64" spans="1:8">
      <c r="A64" s="4" t="s">
        <v>694</v>
      </c>
      <c r="D64" s="10" t="n">
        <v>4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v>
      </c>
      <c r="B1" s="2" t="s">
        <v>2</v>
      </c>
      <c r="C1" s="2" t="s">
        <v>23</v>
      </c>
      <c r="D1" s="2" t="s">
        <v>24</v>
      </c>
      <c r="E1" s="2" t="s">
        <v>25</v>
      </c>
      <c r="F1" s="2" t="s">
        <v>26</v>
      </c>
      <c r="G1" s="2" t="s">
        <v>27</v>
      </c>
    </row>
    <row r="2" spans="1:7">
      <c r="A2" s="3" t="s">
        <v>28</v>
      </c>
    </row>
    <row r="3" spans="1:7">
      <c r="A3" s="4" t="s">
        <v>29</v>
      </c>
      <c r="B3" s="5" t="n">
        <v>97099</v>
      </c>
      <c r="C3" s="5" t="n">
        <v>76533</v>
      </c>
      <c r="E3" s="5" t="n">
        <v>117908</v>
      </c>
    </row>
    <row r="4" spans="1:7">
      <c r="A4" s="4" t="s">
        <v>30</v>
      </c>
      <c r="B4" s="6" t="n">
        <v>114865</v>
      </c>
      <c r="C4" s="6" t="n">
        <v>144000</v>
      </c>
      <c r="E4" s="6" t="n">
        <v>111698</v>
      </c>
    </row>
    <row r="5" spans="1:7">
      <c r="A5" s="4" t="s">
        <v>31</v>
      </c>
      <c r="B5" s="6" t="n">
        <v>10526</v>
      </c>
      <c r="C5" s="6" t="n">
        <v>19828</v>
      </c>
      <c r="E5" s="6" t="n">
        <v>21334</v>
      </c>
    </row>
    <row r="6" spans="1:7">
      <c r="A6" s="4" t="s">
        <v>32</v>
      </c>
      <c r="B6" s="6" t="n">
        <v>16696</v>
      </c>
      <c r="C6" s="6" t="n">
        <v>20787</v>
      </c>
      <c r="E6" s="6" t="n">
        <v>11233</v>
      </c>
    </row>
    <row r="7" spans="1:7">
      <c r="A7" s="4" t="s">
        <v>33</v>
      </c>
      <c r="B7" s="6" t="n">
        <v>239186</v>
      </c>
      <c r="C7" s="6" t="n">
        <v>261148</v>
      </c>
      <c r="E7" s="6" t="n">
        <v>262173</v>
      </c>
    </row>
    <row r="8" spans="1:7">
      <c r="A8" s="4" t="s">
        <v>34</v>
      </c>
      <c r="B8" s="6" t="n">
        <v>26372</v>
      </c>
      <c r="C8" s="6" t="n">
        <v>25945</v>
      </c>
      <c r="E8" s="6" t="n">
        <v>14102</v>
      </c>
    </row>
    <row r="9" spans="1:7">
      <c r="A9" s="4" t="s">
        <v>35</v>
      </c>
      <c r="B9" s="6" t="n">
        <v>34137</v>
      </c>
      <c r="C9" s="6" t="n">
        <v>33939</v>
      </c>
      <c r="E9" s="6" t="n">
        <v>16876</v>
      </c>
    </row>
    <row r="10" spans="1:7">
      <c r="A10" s="4" t="s">
        <v>36</v>
      </c>
      <c r="B10" s="6" t="n">
        <v>4738</v>
      </c>
      <c r="C10" s="6" t="n">
        <v>4738</v>
      </c>
      <c r="E10" s="6" t="n">
        <v>4738</v>
      </c>
      <c r="F10" s="5" t="n">
        <v>4399</v>
      </c>
    </row>
    <row r="11" spans="1:7">
      <c r="A11" s="4" t="s">
        <v>37</v>
      </c>
      <c r="B11" s="6" t="n">
        <v>2318</v>
      </c>
      <c r="C11" s="6" t="n">
        <v>2521</v>
      </c>
    </row>
    <row r="12" spans="1:7">
      <c r="A12" s="4" t="s">
        <v>38</v>
      </c>
      <c r="B12" s="6" t="n">
        <v>2845</v>
      </c>
      <c r="C12" s="6" t="n">
        <v>2434</v>
      </c>
      <c r="E12" s="6" t="n">
        <v>1504</v>
      </c>
    </row>
    <row r="13" spans="1:7">
      <c r="A13" s="4" t="s">
        <v>39</v>
      </c>
      <c r="B13" s="6" t="n">
        <v>309596</v>
      </c>
      <c r="C13" s="6" t="n">
        <v>330725</v>
      </c>
      <c r="E13" s="6" t="n">
        <v>299393</v>
      </c>
    </row>
    <row r="14" spans="1:7">
      <c r="A14" s="3" t="s">
        <v>40</v>
      </c>
    </row>
    <row r="15" spans="1:7">
      <c r="A15" s="4" t="s">
        <v>41</v>
      </c>
      <c r="B15" s="6" t="n">
        <v>82073</v>
      </c>
      <c r="C15" s="6" t="n">
        <v>85295</v>
      </c>
      <c r="E15" s="6" t="n">
        <v>56149</v>
      </c>
    </row>
    <row r="16" spans="1:7">
      <c r="A16" s="4" t="s">
        <v>42</v>
      </c>
      <c r="B16" s="6" t="n">
        <v>125366</v>
      </c>
      <c r="C16" s="6" t="n">
        <v>163035</v>
      </c>
      <c r="E16" s="6" t="n">
        <v>132769</v>
      </c>
    </row>
    <row r="17" spans="1:7">
      <c r="A17" s="4" t="s">
        <v>43</v>
      </c>
      <c r="B17" s="6" t="n">
        <v>44500</v>
      </c>
      <c r="C17" s="6" t="n">
        <v>6750</v>
      </c>
      <c r="E17" s="6" t="n">
        <v>3750</v>
      </c>
    </row>
    <row r="18" spans="1:7">
      <c r="A18" s="4" t="s">
        <v>146</v>
      </c>
      <c r="E18" s="6" t="n">
        <v>3272</v>
      </c>
    </row>
    <row r="19" spans="1:7">
      <c r="A19" s="4" t="s">
        <v>44</v>
      </c>
      <c r="B19" s="6" t="n">
        <v>251939</v>
      </c>
      <c r="C19" s="6" t="n">
        <v>255080</v>
      </c>
      <c r="E19" s="6" t="n">
        <v>195940</v>
      </c>
    </row>
    <row r="20" spans="1:7">
      <c r="A20" s="4" t="s">
        <v>45</v>
      </c>
      <c r="B20" s="6" t="n">
        <v>110230</v>
      </c>
      <c r="C20" s="6" t="n">
        <v>68363</v>
      </c>
    </row>
    <row r="21" spans="1:7">
      <c r="A21" s="4" t="s">
        <v>46</v>
      </c>
      <c r="B21" s="6" t="n">
        <v>49378</v>
      </c>
      <c r="C21" s="6" t="n">
        <v>56862</v>
      </c>
      <c r="E21" s="6" t="n">
        <v>27403</v>
      </c>
    </row>
    <row r="22" spans="1:7">
      <c r="A22" s="4" t="s">
        <v>47</v>
      </c>
      <c r="B22" s="6" t="n">
        <v>411547</v>
      </c>
      <c r="C22" s="6" t="n">
        <v>380305</v>
      </c>
      <c r="E22" s="6" t="n">
        <v>223343</v>
      </c>
    </row>
    <row r="23" spans="1:7">
      <c r="A23" s="4" t="s">
        <v>48</v>
      </c>
      <c r="B23" s="4" t="s">
        <v>49</v>
      </c>
      <c r="C23" s="4" t="s">
        <v>49</v>
      </c>
    </row>
    <row r="24" spans="1:7">
      <c r="A24" s="3" t="s">
        <v>50</v>
      </c>
    </row>
    <row r="25" spans="1:7">
      <c r="A25" s="4" t="s">
        <v>51</v>
      </c>
      <c r="B25" s="6" t="n">
        <v>269617</v>
      </c>
      <c r="C25" s="6" t="n">
        <v>258371</v>
      </c>
      <c r="E25" s="6" t="n">
        <v>261277</v>
      </c>
    </row>
    <row r="26" spans="1:7">
      <c r="A26" s="3" t="s">
        <v>52</v>
      </c>
    </row>
    <row r="27" spans="1:7">
      <c r="A27" s="4" t="s">
        <v>53</v>
      </c>
      <c r="B27" s="6" t="n">
        <v>391</v>
      </c>
      <c r="C27" s="6" t="n">
        <v>390</v>
      </c>
      <c r="E27" s="6" t="n">
        <v>384</v>
      </c>
    </row>
    <row r="28" spans="1:7">
      <c r="A28" s="4" t="s">
        <v>54</v>
      </c>
      <c r="B28" s="6" t="n">
        <v>695505</v>
      </c>
      <c r="C28" s="6" t="n">
        <v>690443</v>
      </c>
      <c r="E28" s="6" t="n">
        <v>670439</v>
      </c>
    </row>
    <row r="29" spans="1:7">
      <c r="A29" s="4" t="s">
        <v>55</v>
      </c>
      <c r="B29" s="6" t="n">
        <v>-1067464</v>
      </c>
      <c r="C29" s="6" t="n">
        <v>-998784</v>
      </c>
      <c r="E29" s="6" t="n">
        <v>-856050</v>
      </c>
    </row>
    <row r="30" spans="1:7">
      <c r="A30" s="4" t="s">
        <v>56</v>
      </c>
      <c r="B30" s="6" t="n">
        <v>-371568</v>
      </c>
      <c r="C30" s="6" t="n">
        <v>-307951</v>
      </c>
      <c r="D30" s="5" t="n">
        <v>-210202</v>
      </c>
      <c r="E30" s="6" t="n">
        <v>-185227</v>
      </c>
      <c r="F30" s="6" t="n">
        <v>-118365</v>
      </c>
      <c r="G30" s="5" t="n">
        <v>-700254</v>
      </c>
    </row>
    <row r="31" spans="1:7">
      <c r="A31" s="4" t="s">
        <v>57</v>
      </c>
      <c r="B31" s="6" t="n">
        <v>309596</v>
      </c>
      <c r="C31" s="6" t="n">
        <v>330725</v>
      </c>
      <c r="E31" s="6" t="n">
        <v>299393</v>
      </c>
    </row>
    <row r="32" spans="1:7">
      <c r="A32" s="4" t="s">
        <v>58</v>
      </c>
    </row>
    <row r="33" spans="1:7">
      <c r="A33" s="3" t="s">
        <v>50</v>
      </c>
    </row>
    <row r="34" spans="1:7">
      <c r="A34" s="4" t="s">
        <v>51</v>
      </c>
      <c r="B34" s="6" t="n">
        <v>119832</v>
      </c>
      <c r="C34" s="6" t="n">
        <v>119752</v>
      </c>
      <c r="E34" s="6" t="n">
        <v>119427</v>
      </c>
      <c r="F34" s="5" t="n">
        <v>119009</v>
      </c>
    </row>
    <row r="35" spans="1:7">
      <c r="A35" s="4" t="s">
        <v>59</v>
      </c>
    </row>
    <row r="36" spans="1:7">
      <c r="A36" s="3" t="s">
        <v>50</v>
      </c>
    </row>
    <row r="37" spans="1:7">
      <c r="A37" s="4" t="s">
        <v>51</v>
      </c>
      <c r="B37" s="5" t="n">
        <v>149785</v>
      </c>
      <c r="C37" s="5" t="n">
        <v>138619</v>
      </c>
      <c r="E37" s="5" t="n">
        <v>1418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0</v>
      </c>
      <c r="B1" s="2" t="s">
        <v>2</v>
      </c>
      <c r="C1" s="2" t="s">
        <v>23</v>
      </c>
      <c r="D1" s="2" t="s">
        <v>25</v>
      </c>
      <c r="E1" s="2" t="s">
        <v>26</v>
      </c>
    </row>
    <row r="2" spans="1:5">
      <c r="A2" s="4" t="s">
        <v>61</v>
      </c>
      <c r="B2" s="6" t="n">
        <v>133346</v>
      </c>
      <c r="C2" s="6" t="n">
        <v>133346</v>
      </c>
      <c r="D2" s="6" t="n">
        <v>133346</v>
      </c>
    </row>
    <row r="3" spans="1:5">
      <c r="A3" s="4" t="s">
        <v>62</v>
      </c>
      <c r="B3" s="6" t="n">
        <v>114564</v>
      </c>
      <c r="C3" s="6" t="n">
        <v>110250</v>
      </c>
      <c r="D3" s="6" t="n">
        <v>111969</v>
      </c>
    </row>
    <row r="4" spans="1:5">
      <c r="A4" s="4" t="s">
        <v>63</v>
      </c>
      <c r="B4" s="5" t="n">
        <v>152117</v>
      </c>
      <c r="C4" s="5" t="n">
        <v>141177</v>
      </c>
    </row>
    <row r="5" spans="1:5">
      <c r="A5" s="4" t="s">
        <v>64</v>
      </c>
      <c r="B5" s="7" t="n">
        <v>0.001</v>
      </c>
      <c r="C5" s="7" t="n">
        <v>0.001</v>
      </c>
      <c r="D5" s="7" t="n">
        <v>0.001</v>
      </c>
    </row>
    <row r="6" spans="1:5">
      <c r="A6" s="4" t="s">
        <v>65</v>
      </c>
      <c r="B6" s="6" t="n">
        <v>735000</v>
      </c>
      <c r="C6" s="6" t="n">
        <v>735000</v>
      </c>
      <c r="D6" s="6" t="n">
        <v>735000</v>
      </c>
    </row>
    <row r="7" spans="1:5">
      <c r="A7" s="4" t="s">
        <v>66</v>
      </c>
      <c r="B7" s="6" t="n">
        <v>390900</v>
      </c>
      <c r="C7" s="6" t="n">
        <v>389610</v>
      </c>
      <c r="D7" s="6" t="n">
        <v>384009</v>
      </c>
    </row>
    <row r="8" spans="1:5">
      <c r="A8" s="4" t="s">
        <v>67</v>
      </c>
      <c r="B8" s="6" t="n">
        <v>390900</v>
      </c>
      <c r="C8" s="6" t="n">
        <v>389610</v>
      </c>
      <c r="D8" s="6" t="n">
        <v>384009</v>
      </c>
    </row>
    <row r="9" spans="1:5">
      <c r="A9" s="4" t="s">
        <v>58</v>
      </c>
    </row>
    <row r="10" spans="1:5">
      <c r="A10" s="4" t="s">
        <v>68</v>
      </c>
      <c r="B10" s="7" t="n">
        <v>0.001</v>
      </c>
      <c r="C10" s="7" t="n">
        <v>0.001</v>
      </c>
      <c r="D10" s="7" t="n">
        <v>0.001</v>
      </c>
    </row>
    <row r="11" spans="1:5">
      <c r="A11" s="4" t="s">
        <v>61</v>
      </c>
      <c r="B11" s="6" t="n">
        <v>54901</v>
      </c>
      <c r="C11" s="6" t="n">
        <v>54901</v>
      </c>
      <c r="D11" s="6" t="n">
        <v>54901</v>
      </c>
      <c r="E11" s="6" t="n">
        <v>54901</v>
      </c>
    </row>
    <row r="12" spans="1:5">
      <c r="A12" s="4" t="s">
        <v>62</v>
      </c>
      <c r="B12" s="6" t="n">
        <v>54901</v>
      </c>
      <c r="C12" s="6" t="n">
        <v>54901</v>
      </c>
      <c r="D12" s="6" t="n">
        <v>54901</v>
      </c>
      <c r="E12" s="6" t="n">
        <v>54901</v>
      </c>
    </row>
    <row r="13" spans="1:5">
      <c r="A13" s="4" t="s">
        <v>69</v>
      </c>
      <c r="B13" s="6" t="n">
        <v>54901</v>
      </c>
      <c r="C13" s="6" t="n">
        <v>54901</v>
      </c>
      <c r="D13" s="6" t="n">
        <v>54901</v>
      </c>
      <c r="E13" s="6" t="n">
        <v>54901</v>
      </c>
    </row>
    <row r="14" spans="1:5">
      <c r="A14" s="4" t="s">
        <v>63</v>
      </c>
      <c r="B14" s="5" t="n">
        <v>120943</v>
      </c>
      <c r="C14" s="5" t="n">
        <v>120943</v>
      </c>
    </row>
    <row r="15" spans="1:5">
      <c r="A15" s="4" t="s">
        <v>59</v>
      </c>
    </row>
    <row r="16" spans="1:5">
      <c r="A16" s="4" t="s">
        <v>68</v>
      </c>
      <c r="B16" s="7" t="n">
        <v>0.001</v>
      </c>
      <c r="C16" s="7" t="n">
        <v>0.001</v>
      </c>
      <c r="D16" s="7" t="n">
        <v>0.001</v>
      </c>
    </row>
    <row r="17" spans="1:5">
      <c r="A17" s="4" t="s">
        <v>61</v>
      </c>
      <c r="B17" s="6" t="n">
        <v>78445</v>
      </c>
      <c r="C17" s="6" t="n">
        <v>78445</v>
      </c>
      <c r="D17" s="6" t="n">
        <v>78445</v>
      </c>
    </row>
    <row r="18" spans="1:5">
      <c r="A18" s="4" t="s">
        <v>62</v>
      </c>
      <c r="B18" s="6" t="n">
        <v>59663</v>
      </c>
      <c r="C18" s="6" t="n">
        <v>55349</v>
      </c>
      <c r="D18" s="6" t="n">
        <v>57068</v>
      </c>
    </row>
    <row r="19" spans="1:5">
      <c r="A19" s="4" t="s">
        <v>69</v>
      </c>
      <c r="B19" s="6" t="n">
        <v>59663</v>
      </c>
      <c r="C19" s="6" t="n">
        <v>55349</v>
      </c>
      <c r="D19" s="6" t="n">
        <v>57068</v>
      </c>
    </row>
    <row r="20" spans="1:5">
      <c r="A20" s="4" t="s">
        <v>63</v>
      </c>
      <c r="C20" s="5" t="n">
        <v>141117</v>
      </c>
      <c r="D20" s="5" t="n">
        <v>1454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31"/>
  </cols>
  <sheetData>
    <row r="1" spans="1:2">
      <c r="A1" s="1" t="s">
        <v>695</v>
      </c>
      <c r="B1" s="2" t="s">
        <v>71</v>
      </c>
    </row>
    <row r="2" spans="1:2">
      <c r="B2" s="2" t="s">
        <v>696</v>
      </c>
    </row>
    <row r="3" spans="1:2">
      <c r="A3" s="3" t="s">
        <v>72</v>
      </c>
    </row>
    <row r="4" spans="1:2">
      <c r="A4" s="4" t="s">
        <v>73</v>
      </c>
      <c r="B4" s="5" t="n">
        <v>191844</v>
      </c>
    </row>
    <row r="5" spans="1:2">
      <c r="A5" s="4" t="s">
        <v>74</v>
      </c>
      <c r="B5" s="6" t="n">
        <v>31750</v>
      </c>
    </row>
    <row r="6" spans="1:2">
      <c r="A6" s="4" t="s">
        <v>75</v>
      </c>
      <c r="B6" s="6" t="n">
        <v>156632</v>
      </c>
    </row>
    <row r="7" spans="1:2">
      <c r="A7" s="4" t="s">
        <v>76</v>
      </c>
      <c r="B7" s="6" t="n">
        <v>20212</v>
      </c>
    </row>
    <row r="8" spans="1:2">
      <c r="A8" s="4" t="s">
        <v>77</v>
      </c>
      <c r="B8" s="6" t="n">
        <v>56448</v>
      </c>
    </row>
    <row r="9" spans="1:2">
      <c r="A9" s="4" t="s">
        <v>78</v>
      </c>
      <c r="B9" s="6" t="n">
        <v>-73198</v>
      </c>
    </row>
    <row r="10" spans="1:2">
      <c r="A10" s="3" t="s">
        <v>79</v>
      </c>
    </row>
    <row r="11" spans="1:2">
      <c r="A11" s="4" t="s">
        <v>80</v>
      </c>
      <c r="B11" s="6" t="n">
        <v>-1541</v>
      </c>
    </row>
    <row r="12" spans="1:2">
      <c r="A12" s="4" t="s">
        <v>697</v>
      </c>
      <c r="B12" s="6" t="n">
        <v>607</v>
      </c>
    </row>
    <row r="13" spans="1:2">
      <c r="A13" s="4" t="s">
        <v>81</v>
      </c>
      <c r="B13" s="6" t="n">
        <v>-75346</v>
      </c>
    </row>
    <row r="14" spans="1:2">
      <c r="A14" s="4" t="s">
        <v>82</v>
      </c>
      <c r="B14" s="6" t="n">
        <v>-210</v>
      </c>
    </row>
    <row r="15" spans="1:2">
      <c r="A15" s="4" t="s">
        <v>84</v>
      </c>
      <c r="B15" s="5" t="n">
        <v>-75556</v>
      </c>
    </row>
    <row r="16" spans="1:2">
      <c r="A16" s="3" t="s">
        <v>85</v>
      </c>
    </row>
    <row r="17" spans="1:2">
      <c r="A17" s="4" t="s">
        <v>698</v>
      </c>
      <c r="B17" s="8" t="n">
        <v>-0.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50"/>
    <col customWidth="1" max="7" min="7" width="25"/>
    <col customWidth="1" max="8" min="8" width="25"/>
    <col customWidth="1" max="9" min="9" width="48"/>
    <col customWidth="1" max="10" min="10" width="11"/>
  </cols>
  <sheetData>
    <row r="1" spans="1:10">
      <c r="A1" s="1" t="s">
        <v>87</v>
      </c>
      <c r="B1" s="2" t="s">
        <v>88</v>
      </c>
      <c r="C1" s="2" t="s">
        <v>89</v>
      </c>
      <c r="D1" s="2" t="s">
        <v>90</v>
      </c>
      <c r="E1" s="2" t="s">
        <v>91</v>
      </c>
      <c r="F1" s="2" t="s">
        <v>58</v>
      </c>
      <c r="G1" s="2" t="s">
        <v>92</v>
      </c>
      <c r="H1" s="2" t="s">
        <v>93</v>
      </c>
      <c r="I1" s="2" t="s">
        <v>94</v>
      </c>
      <c r="J1" s="2" t="s">
        <v>95</v>
      </c>
    </row>
    <row r="2" spans="1:10">
      <c r="A2" s="4" t="s">
        <v>96</v>
      </c>
      <c r="B2" s="5" t="n">
        <v>22</v>
      </c>
      <c r="C2" s="5" t="n">
        <v>3998</v>
      </c>
      <c r="D2" s="5" t="n">
        <v>-704274</v>
      </c>
      <c r="E2" s="5" t="n">
        <v>490971</v>
      </c>
      <c r="J2" s="5" t="n">
        <v>-700254</v>
      </c>
    </row>
    <row r="3" spans="1:10">
      <c r="A3" s="4" t="s">
        <v>97</v>
      </c>
      <c r="B3" s="6" t="n">
        <v>22291</v>
      </c>
      <c r="E3" s="6" t="n">
        <v>184499</v>
      </c>
    </row>
    <row r="4" spans="1:10">
      <c r="A4" s="3" t="s">
        <v>98</v>
      </c>
    </row>
    <row r="5" spans="1:10">
      <c r="A5" s="4" t="s">
        <v>99</v>
      </c>
      <c r="G5" s="5" t="n">
        <v>160928</v>
      </c>
    </row>
    <row r="6" spans="1:10">
      <c r="A6" s="4" t="s">
        <v>100</v>
      </c>
      <c r="G6" s="6" t="n">
        <v>103077</v>
      </c>
    </row>
    <row r="7" spans="1:10">
      <c r="A7" s="4" t="s">
        <v>101</v>
      </c>
      <c r="F7" s="5" t="n">
        <v>118623</v>
      </c>
    </row>
    <row r="8" spans="1:10">
      <c r="A8" s="4" t="s">
        <v>102</v>
      </c>
      <c r="F8" s="6" t="n">
        <v>54901</v>
      </c>
    </row>
    <row r="9" spans="1:10">
      <c r="A9" s="4" t="s">
        <v>103</v>
      </c>
      <c r="I9" s="5" t="n">
        <v>1077</v>
      </c>
    </row>
    <row r="10" spans="1:10">
      <c r="A10" s="4" t="s">
        <v>104</v>
      </c>
      <c r="I10" s="6" t="n">
        <v>714</v>
      </c>
    </row>
    <row r="11" spans="1:10">
      <c r="A11" s="4" t="s">
        <v>105</v>
      </c>
      <c r="B11" s="5" t="n">
        <v>354</v>
      </c>
      <c r="C11" s="6" t="n">
        <v>653749</v>
      </c>
      <c r="E11" s="5" t="n">
        <v>-654103</v>
      </c>
      <c r="J11" s="6" t="n">
        <v>654103</v>
      </c>
    </row>
    <row r="12" spans="1:10">
      <c r="A12" s="4" t="s">
        <v>106</v>
      </c>
      <c r="B12" s="6" t="n">
        <v>353850</v>
      </c>
      <c r="E12" s="6" t="n">
        <v>-288290</v>
      </c>
    </row>
    <row r="13" spans="1:10">
      <c r="A13" s="4" t="s">
        <v>107</v>
      </c>
      <c r="B13" s="5" t="n">
        <v>1</v>
      </c>
      <c r="C13" s="6" t="n">
        <v>179</v>
      </c>
      <c r="J13" s="6" t="n">
        <v>180</v>
      </c>
    </row>
    <row r="14" spans="1:10">
      <c r="A14" s="4" t="s">
        <v>108</v>
      </c>
      <c r="B14" s="6" t="n">
        <v>1233</v>
      </c>
    </row>
    <row r="15" spans="1:10">
      <c r="A15" s="4" t="s">
        <v>109</v>
      </c>
      <c r="B15" s="5" t="n">
        <v>3</v>
      </c>
      <c r="C15" s="6" t="n">
        <v>172</v>
      </c>
      <c r="J15" s="6" t="n">
        <v>175</v>
      </c>
    </row>
    <row r="16" spans="1:10">
      <c r="A16" s="4" t="s">
        <v>110</v>
      </c>
      <c r="B16" s="6" t="n">
        <v>2558</v>
      </c>
    </row>
    <row r="17" spans="1:10">
      <c r="A17" s="4" t="s">
        <v>111</v>
      </c>
      <c r="E17" s="5" t="n">
        <v>1513</v>
      </c>
    </row>
    <row r="18" spans="1:10">
      <c r="A18" s="4" t="s">
        <v>111</v>
      </c>
      <c r="C18" s="6" t="n">
        <v>-1513</v>
      </c>
      <c r="J18" s="6" t="n">
        <v>-1513</v>
      </c>
    </row>
    <row r="19" spans="1:10">
      <c r="A19" s="4" t="s">
        <v>112</v>
      </c>
      <c r="C19" s="6" t="n">
        <v>4500</v>
      </c>
      <c r="J19" s="6" t="n">
        <v>4500</v>
      </c>
    </row>
    <row r="20" spans="1:10">
      <c r="A20" s="4" t="s">
        <v>84</v>
      </c>
      <c r="D20" s="6" t="n">
        <v>-75556</v>
      </c>
      <c r="J20" s="6" t="n">
        <v>-75556</v>
      </c>
    </row>
    <row r="21" spans="1:10">
      <c r="A21" s="4" t="s">
        <v>113</v>
      </c>
      <c r="B21" s="5" t="n">
        <v>380</v>
      </c>
      <c r="C21" s="6" t="n">
        <v>661085</v>
      </c>
      <c r="D21" s="6" t="n">
        <v>-779830</v>
      </c>
      <c r="E21" s="5" t="n">
        <v>119009</v>
      </c>
      <c r="J21" s="6" t="n">
        <v>-118365</v>
      </c>
    </row>
    <row r="22" spans="1:10">
      <c r="A22" s="4" t="s">
        <v>114</v>
      </c>
      <c r="B22" s="6" t="n">
        <v>379932</v>
      </c>
      <c r="E22" s="6" t="n">
        <v>54901</v>
      </c>
    </row>
    <row r="23" spans="1:10">
      <c r="A23" s="3" t="s">
        <v>98</v>
      </c>
    </row>
    <row r="24" spans="1:10">
      <c r="A24" s="4" t="s">
        <v>101</v>
      </c>
      <c r="H24" s="5" t="n">
        <v>141590</v>
      </c>
    </row>
    <row r="25" spans="1:10">
      <c r="A25" s="4" t="s">
        <v>102</v>
      </c>
      <c r="H25" s="6" t="n">
        <v>57068</v>
      </c>
    </row>
    <row r="26" spans="1:10">
      <c r="A26" s="4" t="s">
        <v>107</v>
      </c>
      <c r="B26" s="5" t="n">
        <v>2</v>
      </c>
      <c r="C26" s="6" t="n">
        <v>550</v>
      </c>
      <c r="J26" s="6" t="n">
        <v>552</v>
      </c>
    </row>
    <row r="27" spans="1:10">
      <c r="A27" s="4" t="s">
        <v>108</v>
      </c>
      <c r="B27" s="6" t="n">
        <v>2385</v>
      </c>
    </row>
    <row r="28" spans="1:10">
      <c r="A28" s="4" t="s">
        <v>115</v>
      </c>
      <c r="B28" s="5" t="n">
        <v>1</v>
      </c>
      <c r="C28" s="6" t="n">
        <v>339</v>
      </c>
      <c r="J28" s="6" t="n">
        <v>340</v>
      </c>
    </row>
    <row r="29" spans="1:10">
      <c r="A29" s="4" t="s">
        <v>116</v>
      </c>
      <c r="B29" s="6" t="n">
        <v>393</v>
      </c>
    </row>
    <row r="30" spans="1:10">
      <c r="A30" s="4" t="s">
        <v>109</v>
      </c>
      <c r="B30" s="5" t="n">
        <v>1</v>
      </c>
      <c r="C30" s="6" t="n">
        <v>1933</v>
      </c>
      <c r="J30" s="6" t="n">
        <v>1934</v>
      </c>
    </row>
    <row r="31" spans="1:10">
      <c r="A31" s="4" t="s">
        <v>110</v>
      </c>
      <c r="B31" s="6" t="n">
        <v>1299</v>
      </c>
    </row>
    <row r="32" spans="1:10">
      <c r="A32" s="4" t="s">
        <v>111</v>
      </c>
      <c r="E32" s="5" t="n">
        <v>678</v>
      </c>
    </row>
    <row r="33" spans="1:10">
      <c r="A33" s="4" t="s">
        <v>111</v>
      </c>
      <c r="C33" s="6" t="n">
        <v>-678</v>
      </c>
      <c r="J33" s="6" t="n">
        <v>-678</v>
      </c>
    </row>
    <row r="34" spans="1:10">
      <c r="A34" s="4" t="s">
        <v>112</v>
      </c>
      <c r="C34" s="6" t="n">
        <v>7210</v>
      </c>
      <c r="J34" s="6" t="n">
        <v>7210</v>
      </c>
    </row>
    <row r="35" spans="1:10">
      <c r="A35" s="4" t="s">
        <v>84</v>
      </c>
      <c r="D35" s="6" t="n">
        <v>-76220</v>
      </c>
      <c r="J35" s="6" t="n">
        <v>-76220</v>
      </c>
    </row>
    <row r="36" spans="1:10">
      <c r="A36" s="4" t="s">
        <v>117</v>
      </c>
      <c r="B36" s="5" t="n">
        <v>384</v>
      </c>
      <c r="C36" s="6" t="n">
        <v>670439</v>
      </c>
      <c r="D36" s="6" t="n">
        <v>-856050</v>
      </c>
      <c r="E36" s="5" t="n">
        <v>261277</v>
      </c>
      <c r="J36" s="6" t="n">
        <v>-185227</v>
      </c>
    </row>
    <row r="37" spans="1:10">
      <c r="A37" s="4" t="s">
        <v>118</v>
      </c>
      <c r="B37" s="6" t="n">
        <v>384009</v>
      </c>
      <c r="E37" s="6" t="n">
        <v>111969</v>
      </c>
    </row>
    <row r="38" spans="1:10">
      <c r="A38" s="3" t="s">
        <v>98</v>
      </c>
    </row>
    <row r="39" spans="1:10">
      <c r="A39" s="4" t="s">
        <v>101</v>
      </c>
      <c r="H39" s="5" t="n">
        <v>7245</v>
      </c>
    </row>
    <row r="40" spans="1:10">
      <c r="A40" s="4" t="s">
        <v>102</v>
      </c>
      <c r="H40" s="6" t="n">
        <v>2879</v>
      </c>
    </row>
    <row r="41" spans="1:10">
      <c r="A41" s="4" t="s">
        <v>107</v>
      </c>
      <c r="C41" s="6" t="n">
        <v>126</v>
      </c>
      <c r="J41" s="6" t="n">
        <v>126</v>
      </c>
    </row>
    <row r="42" spans="1:10">
      <c r="A42" s="4" t="s">
        <v>108</v>
      </c>
      <c r="B42" s="6" t="n">
        <v>312</v>
      </c>
    </row>
    <row r="43" spans="1:10">
      <c r="A43" s="4" t="s">
        <v>111</v>
      </c>
      <c r="C43" s="6" t="n">
        <v>-378</v>
      </c>
      <c r="E43" s="5" t="n">
        <v>378</v>
      </c>
      <c r="J43" s="6" t="n">
        <v>-378</v>
      </c>
    </row>
    <row r="44" spans="1:10">
      <c r="A44" s="4" t="s">
        <v>112</v>
      </c>
      <c r="C44" s="6" t="n">
        <v>4831</v>
      </c>
      <c r="J44" s="6" t="n">
        <v>4831</v>
      </c>
    </row>
    <row r="45" spans="1:10">
      <c r="A45" s="4" t="s">
        <v>84</v>
      </c>
      <c r="D45" s="6" t="n">
        <v>-29554</v>
      </c>
      <c r="J45" s="6" t="n">
        <v>-29554</v>
      </c>
    </row>
    <row r="46" spans="1:10">
      <c r="A46" s="4" t="s">
        <v>119</v>
      </c>
      <c r="B46" s="5" t="n">
        <v>384</v>
      </c>
      <c r="C46" s="6" t="n">
        <v>675018</v>
      </c>
      <c r="D46" s="6" t="n">
        <v>-885604</v>
      </c>
      <c r="E46" s="5" t="n">
        <v>268900</v>
      </c>
      <c r="J46" s="6" t="n">
        <v>-210202</v>
      </c>
    </row>
    <row r="47" spans="1:10">
      <c r="A47" s="4" t="s">
        <v>120</v>
      </c>
      <c r="B47" s="6" t="n">
        <v>384321</v>
      </c>
      <c r="E47" s="6" t="n">
        <v>114848</v>
      </c>
    </row>
    <row r="48" spans="1:10">
      <c r="A48" s="4" t="s">
        <v>121</v>
      </c>
      <c r="B48" s="5" t="n">
        <v>384</v>
      </c>
      <c r="C48" s="6" t="n">
        <v>670439</v>
      </c>
      <c r="D48" s="6" t="n">
        <v>-856050</v>
      </c>
      <c r="E48" s="5" t="n">
        <v>261277</v>
      </c>
      <c r="J48" s="6" t="n">
        <v>-185227</v>
      </c>
    </row>
    <row r="49" spans="1:10">
      <c r="A49" s="4" t="s">
        <v>122</v>
      </c>
      <c r="B49" s="6" t="n">
        <v>384009</v>
      </c>
      <c r="E49" s="6" t="n">
        <v>111969</v>
      </c>
    </row>
    <row r="50" spans="1:10">
      <c r="A50" s="3" t="s">
        <v>98</v>
      </c>
    </row>
    <row r="51" spans="1:10">
      <c r="A51" s="4" t="s">
        <v>101</v>
      </c>
      <c r="H51" s="5" t="n">
        <v>7824</v>
      </c>
    </row>
    <row r="52" spans="1:10">
      <c r="A52" s="4" t="s">
        <v>102</v>
      </c>
      <c r="H52" s="6" t="n">
        <v>2879</v>
      </c>
    </row>
    <row r="53" spans="1:10">
      <c r="A53" s="4" t="s">
        <v>107</v>
      </c>
      <c r="B53" s="5" t="n">
        <v>3</v>
      </c>
      <c r="C53" s="6" t="n">
        <v>1145</v>
      </c>
      <c r="J53" s="6" t="n">
        <v>1148</v>
      </c>
    </row>
    <row r="54" spans="1:10">
      <c r="A54" s="4" t="s">
        <v>108</v>
      </c>
      <c r="B54" s="6" t="n">
        <v>2873</v>
      </c>
    </row>
    <row r="55" spans="1:10">
      <c r="A55" s="4" t="s">
        <v>115</v>
      </c>
      <c r="B55" s="5" t="n">
        <v>2</v>
      </c>
      <c r="C55" s="6" t="n">
        <v>437</v>
      </c>
      <c r="J55" s="6" t="n">
        <v>439</v>
      </c>
    </row>
    <row r="56" spans="1:10">
      <c r="A56" s="4" t="s">
        <v>116</v>
      </c>
      <c r="B56" s="6" t="n">
        <v>1906</v>
      </c>
    </row>
    <row r="57" spans="1:10">
      <c r="A57" s="4" t="s">
        <v>109</v>
      </c>
      <c r="B57" s="5" t="n">
        <v>1</v>
      </c>
      <c r="C57" s="6" t="n">
        <v>1363</v>
      </c>
      <c r="J57" s="6" t="n">
        <v>1364</v>
      </c>
    </row>
    <row r="58" spans="1:10">
      <c r="A58" s="4" t="s">
        <v>110</v>
      </c>
      <c r="B58" s="6" t="n">
        <v>822</v>
      </c>
    </row>
    <row r="59" spans="1:10">
      <c r="A59" s="4" t="s">
        <v>123</v>
      </c>
      <c r="E59" s="5" t="n">
        <v>-11722</v>
      </c>
    </row>
    <row r="60" spans="1:10">
      <c r="A60" s="4" t="s">
        <v>124</v>
      </c>
      <c r="E60" s="6" t="n">
        <v>-4598</v>
      </c>
    </row>
    <row r="61" spans="1:10">
      <c r="A61" s="4" t="s">
        <v>111</v>
      </c>
      <c r="E61" s="5" t="n">
        <v>992</v>
      </c>
    </row>
    <row r="62" spans="1:10">
      <c r="A62" s="4" t="s">
        <v>111</v>
      </c>
      <c r="C62" s="6" t="n">
        <v>-992</v>
      </c>
      <c r="J62" s="6" t="n">
        <v>-992</v>
      </c>
    </row>
    <row r="63" spans="1:10">
      <c r="A63" s="4" t="s">
        <v>112</v>
      </c>
      <c r="C63" s="6" t="n">
        <v>17613</v>
      </c>
      <c r="J63" s="6" t="n">
        <v>17613</v>
      </c>
    </row>
    <row r="64" spans="1:10">
      <c r="A64" s="4" t="s">
        <v>125</v>
      </c>
      <c r="C64" s="6" t="n">
        <v>438</v>
      </c>
      <c r="J64" s="6" t="n">
        <v>438</v>
      </c>
    </row>
    <row r="65" spans="1:10">
      <c r="A65" s="4" t="s">
        <v>84</v>
      </c>
      <c r="D65" s="6" t="n">
        <v>-142734</v>
      </c>
      <c r="J65" s="6" t="n">
        <v>-142734</v>
      </c>
    </row>
    <row r="66" spans="1:10">
      <c r="A66" s="4" t="s">
        <v>126</v>
      </c>
      <c r="B66" s="5" t="n">
        <v>390</v>
      </c>
      <c r="C66" s="6" t="n">
        <v>690443</v>
      </c>
      <c r="D66" s="6" t="n">
        <v>-998784</v>
      </c>
      <c r="E66" s="5" t="n">
        <v>258371</v>
      </c>
      <c r="J66" s="6" t="n">
        <v>-307951</v>
      </c>
    </row>
    <row r="67" spans="1:10">
      <c r="A67" s="4" t="s">
        <v>127</v>
      </c>
      <c r="B67" s="6" t="n">
        <v>389610</v>
      </c>
      <c r="E67" s="6" t="n">
        <v>110250</v>
      </c>
    </row>
    <row r="68" spans="1:10">
      <c r="A68" s="4" t="s">
        <v>119</v>
      </c>
      <c r="B68" s="5" t="n">
        <v>384</v>
      </c>
      <c r="C68" s="6" t="n">
        <v>675018</v>
      </c>
      <c r="D68" s="6" t="n">
        <v>-885604</v>
      </c>
      <c r="E68" s="5" t="n">
        <v>268900</v>
      </c>
      <c r="J68" s="6" t="n">
        <v>-210202</v>
      </c>
    </row>
    <row r="69" spans="1:10">
      <c r="A69" s="4" t="s">
        <v>120</v>
      </c>
      <c r="B69" s="6" t="n">
        <v>384321</v>
      </c>
      <c r="E69" s="6" t="n">
        <v>114848</v>
      </c>
    </row>
    <row r="70" spans="1:10">
      <c r="A70" s="4" t="s">
        <v>126</v>
      </c>
      <c r="B70" s="5" t="n">
        <v>390</v>
      </c>
      <c r="C70" s="6" t="n">
        <v>690443</v>
      </c>
      <c r="D70" s="6" t="n">
        <v>-998784</v>
      </c>
      <c r="E70" s="5" t="n">
        <v>258371</v>
      </c>
      <c r="J70" s="6" t="n">
        <v>-307951</v>
      </c>
    </row>
    <row r="71" spans="1:10">
      <c r="A71" s="4" t="s">
        <v>127</v>
      </c>
      <c r="B71" s="6" t="n">
        <v>389610</v>
      </c>
      <c r="E71" s="6" t="n">
        <v>110250</v>
      </c>
    </row>
    <row r="72" spans="1:10">
      <c r="A72" s="3" t="s">
        <v>98</v>
      </c>
    </row>
    <row r="73" spans="1:10">
      <c r="A73" s="4" t="s">
        <v>101</v>
      </c>
      <c r="H73" s="5" t="n">
        <v>11000</v>
      </c>
    </row>
    <row r="74" spans="1:10">
      <c r="A74" s="4" t="s">
        <v>102</v>
      </c>
      <c r="H74" s="6" t="n">
        <v>4314</v>
      </c>
    </row>
    <row r="75" spans="1:10">
      <c r="A75" s="4" t="s">
        <v>107</v>
      </c>
      <c r="B75" s="5" t="n">
        <v>1</v>
      </c>
      <c r="C75" s="6" t="n">
        <v>466</v>
      </c>
      <c r="J75" s="6" t="n">
        <v>467</v>
      </c>
    </row>
    <row r="76" spans="1:10">
      <c r="A76" s="4" t="s">
        <v>108</v>
      </c>
      <c r="B76" s="6" t="n">
        <v>1290</v>
      </c>
    </row>
    <row r="77" spans="1:10">
      <c r="A77" s="4" t="s">
        <v>111</v>
      </c>
      <c r="E77" s="5" t="n">
        <v>246</v>
      </c>
    </row>
    <row r="78" spans="1:10">
      <c r="A78" s="4" t="s">
        <v>111</v>
      </c>
      <c r="C78" s="6" t="n">
        <v>-246</v>
      </c>
      <c r="J78" s="6" t="n">
        <v>-246</v>
      </c>
    </row>
    <row r="79" spans="1:10">
      <c r="A79" s="4" t="s">
        <v>112</v>
      </c>
      <c r="C79" s="6" t="n">
        <v>4842</v>
      </c>
      <c r="J79" s="6" t="n">
        <v>4842</v>
      </c>
    </row>
    <row r="80" spans="1:10">
      <c r="A80" s="4" t="s">
        <v>84</v>
      </c>
      <c r="D80" s="6" t="n">
        <v>-68680</v>
      </c>
      <c r="J80" s="6" t="n">
        <v>-68680</v>
      </c>
    </row>
    <row r="81" spans="1:10">
      <c r="A81" s="4" t="s">
        <v>128</v>
      </c>
      <c r="B81" s="5" t="n">
        <v>391</v>
      </c>
      <c r="C81" s="5" t="n">
        <v>695505</v>
      </c>
      <c r="D81" s="5" t="n">
        <v>-1067464</v>
      </c>
      <c r="E81" s="5" t="n">
        <v>269617</v>
      </c>
      <c r="J81" s="5" t="n">
        <v>-371568</v>
      </c>
    </row>
    <row r="82" spans="1:10">
      <c r="A82" s="4" t="s">
        <v>129</v>
      </c>
      <c r="B82" s="6" t="n">
        <v>390900</v>
      </c>
      <c r="E82" s="6" t="n">
        <v>1145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71</v>
      </c>
    </row>
    <row r="2" spans="1:4">
      <c r="B2" s="2" t="s">
        <v>23</v>
      </c>
      <c r="C2" s="2" t="s">
        <v>25</v>
      </c>
      <c r="D2" s="2" t="s">
        <v>26</v>
      </c>
    </row>
    <row r="3" spans="1:4">
      <c r="A3" s="3" t="s">
        <v>131</v>
      </c>
    </row>
    <row r="4" spans="1:4">
      <c r="A4" s="4" t="s">
        <v>84</v>
      </c>
      <c r="B4" s="5" t="n">
        <v>-142734</v>
      </c>
      <c r="C4" s="5" t="n">
        <v>-76220</v>
      </c>
      <c r="D4" s="5" t="n">
        <v>-75556</v>
      </c>
    </row>
    <row r="5" spans="1:4">
      <c r="A5" s="3" t="s">
        <v>132</v>
      </c>
    </row>
    <row r="6" spans="1:4">
      <c r="A6" s="4" t="s">
        <v>133</v>
      </c>
      <c r="B6" s="6" t="n">
        <v>13636</v>
      </c>
      <c r="C6" s="6" t="n">
        <v>7499</v>
      </c>
      <c r="D6" s="6" t="n">
        <v>6301</v>
      </c>
    </row>
    <row r="7" spans="1:4">
      <c r="A7" s="4" t="s">
        <v>699</v>
      </c>
      <c r="B7" s="6" t="n">
        <v>377</v>
      </c>
      <c r="C7" s="6" t="n">
        <v>37</v>
      </c>
      <c r="D7" s="6" t="n">
        <v>-120</v>
      </c>
    </row>
    <row r="8" spans="1:4">
      <c r="A8" s="4" t="s">
        <v>700</v>
      </c>
      <c r="B8" s="6" t="n">
        <v>424</v>
      </c>
      <c r="C8" s="6" t="n">
        <v>31</v>
      </c>
      <c r="D8" s="6" t="n">
        <v>1487</v>
      </c>
    </row>
    <row r="9" spans="1:4">
      <c r="A9" s="4" t="s">
        <v>136</v>
      </c>
      <c r="B9" s="6" t="n">
        <v>17613</v>
      </c>
      <c r="C9" s="6" t="n">
        <v>7210</v>
      </c>
      <c r="D9" s="6" t="n">
        <v>4500</v>
      </c>
    </row>
    <row r="10" spans="1:4">
      <c r="A10" s="4" t="s">
        <v>137</v>
      </c>
      <c r="B10" s="6" t="n">
        <v>1802</v>
      </c>
      <c r="C10" s="6" t="n">
        <v>1934</v>
      </c>
      <c r="D10" s="6" t="n">
        <v>1252</v>
      </c>
    </row>
    <row r="11" spans="1:4">
      <c r="A11" s="4" t="s">
        <v>138</v>
      </c>
      <c r="D11" s="6" t="n">
        <v>141</v>
      </c>
    </row>
    <row r="12" spans="1:4">
      <c r="A12" s="4" t="s">
        <v>139</v>
      </c>
      <c r="D12" s="6" t="n">
        <v>-184</v>
      </c>
    </row>
    <row r="13" spans="1:4">
      <c r="A13" s="4" t="s">
        <v>140</v>
      </c>
      <c r="B13" s="6" t="n">
        <v>179</v>
      </c>
      <c r="D13" s="6" t="n">
        <v>877</v>
      </c>
    </row>
    <row r="14" spans="1:4">
      <c r="A14" s="4" t="s">
        <v>141</v>
      </c>
      <c r="B14" s="6" t="n">
        <v>730</v>
      </c>
      <c r="D14" s="6" t="n">
        <v>185</v>
      </c>
    </row>
    <row r="15" spans="1:4">
      <c r="A15" s="4" t="s">
        <v>142</v>
      </c>
      <c r="D15" s="6" t="n">
        <v>650</v>
      </c>
    </row>
    <row r="16" spans="1:4">
      <c r="A16" s="4" t="s">
        <v>83</v>
      </c>
      <c r="B16" s="6" t="n">
        <v>479</v>
      </c>
    </row>
    <row r="17" spans="1:4">
      <c r="A17" s="4" t="s">
        <v>143</v>
      </c>
      <c r="B17" s="6" t="n">
        <v>-3000</v>
      </c>
    </row>
    <row r="18" spans="1:4">
      <c r="A18" s="4" t="s">
        <v>144</v>
      </c>
      <c r="B18" s="6" t="n">
        <v>54</v>
      </c>
      <c r="C18" s="6" t="n">
        <v>19</v>
      </c>
      <c r="D18" s="6" t="n">
        <v>145</v>
      </c>
    </row>
    <row r="19" spans="1:4">
      <c r="A19" s="3" t="s">
        <v>145</v>
      </c>
    </row>
    <row r="20" spans="1:4">
      <c r="A20" s="4" t="s">
        <v>30</v>
      </c>
      <c r="B20" s="6" t="n">
        <v>-32302</v>
      </c>
      <c r="C20" s="6" t="n">
        <v>-22633</v>
      </c>
      <c r="D20" s="6" t="n">
        <v>-17346</v>
      </c>
    </row>
    <row r="21" spans="1:4">
      <c r="A21" s="4" t="s">
        <v>31</v>
      </c>
      <c r="B21" s="6" t="n">
        <v>1506</v>
      </c>
      <c r="C21" s="6" t="n">
        <v>-4087</v>
      </c>
      <c r="D21" s="6" t="n">
        <v>5680</v>
      </c>
    </row>
    <row r="22" spans="1:4">
      <c r="A22" s="4" t="s">
        <v>32</v>
      </c>
      <c r="B22" s="6" t="n">
        <v>-9554</v>
      </c>
      <c r="C22" s="6" t="n">
        <v>-2214</v>
      </c>
      <c r="D22" s="6" t="n">
        <v>-4175</v>
      </c>
    </row>
    <row r="23" spans="1:4">
      <c r="A23" s="4" t="s">
        <v>38</v>
      </c>
      <c r="B23" s="6" t="n">
        <v>-930</v>
      </c>
      <c r="C23" s="6" t="n">
        <v>728</v>
      </c>
      <c r="D23" s="6" t="n">
        <v>-133</v>
      </c>
    </row>
    <row r="24" spans="1:4">
      <c r="A24" s="4" t="s">
        <v>41</v>
      </c>
      <c r="B24" s="6" t="n">
        <v>27946</v>
      </c>
      <c r="C24" s="6" t="n">
        <v>5699</v>
      </c>
      <c r="D24" s="6" t="n">
        <v>-29793</v>
      </c>
    </row>
    <row r="25" spans="1:4">
      <c r="A25" s="4" t="s">
        <v>46</v>
      </c>
      <c r="B25" s="6" t="n">
        <v>18028</v>
      </c>
      <c r="C25" s="6" t="n">
        <v>12068</v>
      </c>
      <c r="D25" s="6" t="n">
        <v>5307</v>
      </c>
    </row>
    <row r="26" spans="1:4">
      <c r="A26" s="4" t="s">
        <v>146</v>
      </c>
      <c r="B26" s="6" t="n">
        <v>-3400</v>
      </c>
      <c r="C26" s="6" t="n">
        <v>-2212</v>
      </c>
      <c r="D26" s="6" t="n">
        <v>783</v>
      </c>
    </row>
    <row r="27" spans="1:4">
      <c r="A27" s="4" t="s">
        <v>42</v>
      </c>
      <c r="B27" s="6" t="n">
        <v>30266</v>
      </c>
      <c r="C27" s="6" t="n">
        <v>26562</v>
      </c>
      <c r="D27" s="6" t="n">
        <v>11562</v>
      </c>
    </row>
    <row r="28" spans="1:4">
      <c r="A28" s="4" t="s">
        <v>147</v>
      </c>
      <c r="B28" s="6" t="n">
        <v>-78880</v>
      </c>
      <c r="C28" s="6" t="n">
        <v>-45579</v>
      </c>
      <c r="D28" s="6" t="n">
        <v>-88437</v>
      </c>
    </row>
    <row r="29" spans="1:4">
      <c r="A29" s="3" t="s">
        <v>148</v>
      </c>
    </row>
    <row r="30" spans="1:4">
      <c r="A30" s="4" t="s">
        <v>149</v>
      </c>
      <c r="B30" s="6" t="n">
        <v>-16703</v>
      </c>
      <c r="C30" s="6" t="n">
        <v>-13683</v>
      </c>
      <c r="D30" s="6" t="n">
        <v>-599</v>
      </c>
    </row>
    <row r="31" spans="1:4">
      <c r="A31" s="4" t="s">
        <v>150</v>
      </c>
      <c r="B31" s="6" t="n">
        <v>-14816</v>
      </c>
      <c r="C31" s="6" t="n">
        <v>-12738</v>
      </c>
      <c r="D31" s="6" t="n">
        <v>-7116</v>
      </c>
    </row>
    <row r="32" spans="1:4">
      <c r="A32" s="4" t="s">
        <v>151</v>
      </c>
      <c r="B32" s="6" t="n">
        <v>-10752</v>
      </c>
      <c r="C32" s="6" t="n">
        <v>-251</v>
      </c>
    </row>
    <row r="33" spans="1:4">
      <c r="A33" s="4" t="s">
        <v>152</v>
      </c>
      <c r="B33" s="6" t="n">
        <v>-42271</v>
      </c>
      <c r="C33" s="6" t="n">
        <v>-26672</v>
      </c>
      <c r="D33" s="6" t="n">
        <v>-7715</v>
      </c>
    </row>
    <row r="34" spans="1:4">
      <c r="A34" s="3" t="s">
        <v>153</v>
      </c>
    </row>
    <row r="35" spans="1:4">
      <c r="A35" s="4" t="s">
        <v>701</v>
      </c>
      <c r="B35" s="6" t="n">
        <v>3000</v>
      </c>
    </row>
    <row r="36" spans="1:4">
      <c r="A36" s="4" t="s">
        <v>155</v>
      </c>
      <c r="C36" s="6" t="n">
        <v>-1250</v>
      </c>
    </row>
    <row r="37" spans="1:4">
      <c r="A37" s="4" t="s">
        <v>156</v>
      </c>
      <c r="B37" s="6" t="n">
        <v>439</v>
      </c>
    </row>
    <row r="38" spans="1:4">
      <c r="A38" s="4" t="s">
        <v>157</v>
      </c>
      <c r="D38" s="6" t="n">
        <v>-272</v>
      </c>
    </row>
    <row r="39" spans="1:4">
      <c r="A39" s="4" t="s">
        <v>158</v>
      </c>
      <c r="B39" s="6" t="n">
        <v>68087</v>
      </c>
    </row>
    <row r="40" spans="1:4">
      <c r="A40" s="4" t="s">
        <v>159</v>
      </c>
      <c r="B40" s="6" t="n">
        <v>1148</v>
      </c>
      <c r="C40" s="6" t="n">
        <v>552</v>
      </c>
      <c r="D40" s="6" t="n">
        <v>180</v>
      </c>
    </row>
    <row r="41" spans="1:4">
      <c r="A41" s="4" t="s">
        <v>160</v>
      </c>
      <c r="B41" s="6" t="n">
        <v>79776</v>
      </c>
      <c r="C41" s="6" t="n">
        <v>140892</v>
      </c>
      <c r="D41" s="6" t="n">
        <v>118531</v>
      </c>
    </row>
    <row r="42" spans="1:4">
      <c r="A42" s="4" t="s">
        <v>161</v>
      </c>
      <c r="B42" s="6" t="n">
        <v>-41375</v>
      </c>
      <c r="C42" s="6" t="n">
        <v>68641</v>
      </c>
      <c r="D42" s="6" t="n">
        <v>22379</v>
      </c>
    </row>
    <row r="43" spans="1:4">
      <c r="A43" s="4" t="s">
        <v>162</v>
      </c>
      <c r="B43" s="6" t="n">
        <v>117908</v>
      </c>
      <c r="C43" s="6" t="n">
        <v>49267</v>
      </c>
      <c r="D43" s="6" t="n">
        <v>26888</v>
      </c>
    </row>
    <row r="44" spans="1:4">
      <c r="A44" s="4" t="s">
        <v>163</v>
      </c>
      <c r="B44" s="6" t="n">
        <v>76533</v>
      </c>
      <c r="C44" s="6" t="n">
        <v>117908</v>
      </c>
      <c r="D44" s="6" t="n">
        <v>49267</v>
      </c>
    </row>
    <row r="45" spans="1:4">
      <c r="A45" s="3" t="s">
        <v>164</v>
      </c>
    </row>
    <row r="46" spans="1:4">
      <c r="A46" s="4" t="s">
        <v>165</v>
      </c>
      <c r="B46" s="6" t="n">
        <v>11000</v>
      </c>
    </row>
    <row r="47" spans="1:4">
      <c r="A47" s="4" t="s">
        <v>166</v>
      </c>
      <c r="B47" s="6" t="n">
        <v>992</v>
      </c>
      <c r="C47" s="6" t="n">
        <v>678</v>
      </c>
      <c r="D47" s="6" t="n">
        <v>1513</v>
      </c>
    </row>
    <row r="48" spans="1:4">
      <c r="A48" s="4" t="s">
        <v>167</v>
      </c>
      <c r="D48" s="5" t="n">
        <v>654103</v>
      </c>
    </row>
    <row r="49" spans="1:4">
      <c r="A49" s="4" t="s">
        <v>168</v>
      </c>
      <c r="D49" s="6" t="n">
        <v>160928</v>
      </c>
    </row>
    <row r="50" spans="1:4">
      <c r="A50" s="4" t="s">
        <v>169</v>
      </c>
      <c r="C50" s="6" t="n">
        <v>340</v>
      </c>
    </row>
    <row r="51" spans="1:4">
      <c r="A51" s="4" t="s">
        <v>172</v>
      </c>
      <c r="B51" s="6" t="n">
        <v>1000</v>
      </c>
    </row>
    <row r="52" spans="1:4">
      <c r="A52" s="3" t="s">
        <v>173</v>
      </c>
    </row>
    <row r="53" spans="1:4">
      <c r="A53" s="4" t="s">
        <v>174</v>
      </c>
      <c r="B53" s="6" t="n">
        <v>260</v>
      </c>
      <c r="C53" s="6" t="n">
        <v>261</v>
      </c>
      <c r="D53" s="5" t="n">
        <v>285</v>
      </c>
    </row>
    <row r="54" spans="1:4">
      <c r="A54" s="4" t="s">
        <v>58</v>
      </c>
    </row>
    <row r="55" spans="1:4">
      <c r="A55" s="3" t="s">
        <v>153</v>
      </c>
    </row>
    <row r="56" spans="1:4">
      <c r="A56" s="4" t="s">
        <v>702</v>
      </c>
      <c r="D56" s="5" t="n">
        <v>118623</v>
      </c>
    </row>
    <row r="57" spans="1:4">
      <c r="A57" s="4" t="s">
        <v>59</v>
      </c>
    </row>
    <row r="58" spans="1:4">
      <c r="A58" s="3" t="s">
        <v>153</v>
      </c>
    </row>
    <row r="59" spans="1:4">
      <c r="A59" s="4" t="s">
        <v>702</v>
      </c>
      <c r="B59" s="6" t="n">
        <v>7824</v>
      </c>
      <c r="C59" s="5" t="n">
        <v>141590</v>
      </c>
    </row>
    <row r="60" spans="1:4">
      <c r="A60" s="4" t="s">
        <v>176</v>
      </c>
      <c r="B60" s="5" t="n">
        <v>-7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77</v>
      </c>
      <c r="B1" s="2" t="s">
        <v>1</v>
      </c>
      <c r="C1" s="2" t="s">
        <v>71</v>
      </c>
    </row>
    <row r="2" spans="1:3">
      <c r="B2" s="2" t="s">
        <v>2</v>
      </c>
      <c r="C2" s="2" t="s">
        <v>23</v>
      </c>
    </row>
    <row r="3" spans="1:3">
      <c r="A3" s="3" t="s">
        <v>177</v>
      </c>
    </row>
    <row r="4" spans="1:3">
      <c r="A4" s="4" t="s">
        <v>177</v>
      </c>
      <c r="B4" s="4" t="s">
        <v>178</v>
      </c>
      <c r="C4" s="4" t="s">
        <v>1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80</v>
      </c>
      <c r="B1" s="2" t="s">
        <v>1</v>
      </c>
      <c r="C1" s="2" t="s">
        <v>71</v>
      </c>
    </row>
    <row r="2" spans="1:3">
      <c r="B2" s="2" t="s">
        <v>2</v>
      </c>
      <c r="C2" s="2" t="s">
        <v>23</v>
      </c>
    </row>
    <row r="3" spans="1:3">
      <c r="A3" s="3" t="s">
        <v>180</v>
      </c>
    </row>
    <row r="4" spans="1:3">
      <c r="A4" s="4" t="s">
        <v>180</v>
      </c>
      <c r="B4" s="4" t="s">
        <v>181</v>
      </c>
      <c r="C4" s="4" t="s">
        <v>1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77</v>
      </c>
      <c r="B1" s="2" t="s">
        <v>1</v>
      </c>
      <c r="C1" s="2" t="s">
        <v>71</v>
      </c>
    </row>
    <row r="2" spans="1:3">
      <c r="B2" s="2" t="s">
        <v>2</v>
      </c>
      <c r="C2" s="2" t="s">
        <v>23</v>
      </c>
    </row>
    <row r="3" spans="1:3">
      <c r="A3" s="3" t="s">
        <v>177</v>
      </c>
    </row>
    <row r="4" spans="1:3">
      <c r="A4" s="4" t="s">
        <v>177</v>
      </c>
      <c r="B4" s="4" t="s">
        <v>178</v>
      </c>
      <c r="C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83</v>
      </c>
      <c r="B1" s="2" t="s">
        <v>1</v>
      </c>
      <c r="C1" s="2" t="s">
        <v>71</v>
      </c>
    </row>
    <row r="2" spans="1:3">
      <c r="B2" s="2" t="s">
        <v>2</v>
      </c>
      <c r="C2" s="2" t="s">
        <v>23</v>
      </c>
    </row>
    <row r="3" spans="1:3">
      <c r="A3" s="3" t="s">
        <v>183</v>
      </c>
    </row>
    <row r="4" spans="1:3">
      <c r="A4" s="4" t="s">
        <v>183</v>
      </c>
      <c r="B4" s="4" t="s">
        <v>184</v>
      </c>
      <c r="C4" s="4" t="s">
        <v>1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6</v>
      </c>
      <c r="B1" s="2" t="s">
        <v>1</v>
      </c>
      <c r="C1" s="2" t="s">
        <v>71</v>
      </c>
    </row>
    <row r="2" spans="1:3">
      <c r="B2" s="2" t="s">
        <v>2</v>
      </c>
      <c r="C2" s="2" t="s">
        <v>23</v>
      </c>
    </row>
    <row r="3" spans="1:3">
      <c r="A3" s="3" t="s">
        <v>186</v>
      </c>
    </row>
    <row r="4" spans="1:3">
      <c r="A4" s="4" t="s">
        <v>186</v>
      </c>
      <c r="B4" s="4" t="s">
        <v>187</v>
      </c>
      <c r="C4" s="4" t="s">
        <v>1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9</v>
      </c>
      <c r="B1" s="2" t="s">
        <v>1</v>
      </c>
      <c r="C1" s="2" t="s">
        <v>71</v>
      </c>
    </row>
    <row r="2" spans="1:3">
      <c r="B2" s="2" t="s">
        <v>2</v>
      </c>
      <c r="C2" s="2" t="s">
        <v>23</v>
      </c>
    </row>
    <row r="3" spans="1:3">
      <c r="A3" s="3" t="s">
        <v>189</v>
      </c>
    </row>
    <row r="4" spans="1:3">
      <c r="A4" s="4" t="s">
        <v>189</v>
      </c>
      <c r="B4" s="4" t="s">
        <v>190</v>
      </c>
      <c r="C4" s="4" t="s">
        <v>1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2</v>
      </c>
      <c r="B1" s="2" t="s">
        <v>1</v>
      </c>
      <c r="C1" s="2" t="s">
        <v>71</v>
      </c>
    </row>
    <row r="2" spans="1:3">
      <c r="B2" s="2" t="s">
        <v>2</v>
      </c>
      <c r="C2" s="2" t="s">
        <v>23</v>
      </c>
    </row>
    <row r="3" spans="1:3">
      <c r="A3" s="3" t="s">
        <v>192</v>
      </c>
    </row>
    <row r="4" spans="1:3">
      <c r="A4" s="4" t="s">
        <v>192</v>
      </c>
      <c r="B4" s="4" t="s">
        <v>193</v>
      </c>
      <c r="C4" s="4" t="s">
        <v>1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5</v>
      </c>
      <c r="B1" s="2" t="s">
        <v>1</v>
      </c>
      <c r="C1" s="2" t="s">
        <v>71</v>
      </c>
    </row>
    <row r="2" spans="1:3">
      <c r="B2" s="2" t="s">
        <v>2</v>
      </c>
      <c r="C2" s="2" t="s">
        <v>23</v>
      </c>
    </row>
    <row r="3" spans="1:3">
      <c r="A3" s="3" t="s">
        <v>195</v>
      </c>
    </row>
    <row r="4" spans="1:3">
      <c r="A4" s="4" t="s">
        <v>195</v>
      </c>
      <c r="B4" s="4" t="s">
        <v>196</v>
      </c>
      <c r="C4" s="4" t="s">
        <v>1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91</v>
      </c>
      <c r="B1" s="2" t="s">
        <v>1</v>
      </c>
      <c r="C1" s="2" t="s">
        <v>71</v>
      </c>
    </row>
    <row r="2" spans="1:3">
      <c r="B2" s="2" t="s">
        <v>2</v>
      </c>
      <c r="C2" s="2" t="s">
        <v>23</v>
      </c>
    </row>
    <row r="3" spans="1:3">
      <c r="A3" s="3" t="s">
        <v>91</v>
      </c>
    </row>
    <row r="4" spans="1:3">
      <c r="A4" s="4" t="s">
        <v>91</v>
      </c>
      <c r="B4" s="4" t="s">
        <v>198</v>
      </c>
      <c r="C4" s="4" t="s">
        <v>1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88</v>
      </c>
      <c r="B1" s="2" t="s">
        <v>1</v>
      </c>
      <c r="C1" s="2" t="s">
        <v>71</v>
      </c>
    </row>
    <row r="2" spans="1:3">
      <c r="B2" s="2" t="s">
        <v>2</v>
      </c>
      <c r="C2" s="2" t="s">
        <v>23</v>
      </c>
    </row>
    <row r="3" spans="1:3">
      <c r="A3" s="3" t="s">
        <v>88</v>
      </c>
    </row>
    <row r="4" spans="1:3">
      <c r="A4" s="4" t="s">
        <v>88</v>
      </c>
      <c r="B4" s="4" t="s">
        <v>200</v>
      </c>
      <c r="C4" s="4" t="s">
        <v>2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2</v>
      </c>
      <c r="B1" s="2" t="s">
        <v>1</v>
      </c>
      <c r="C1" s="2" t="s">
        <v>71</v>
      </c>
    </row>
    <row r="2" spans="1:3">
      <c r="B2" s="2" t="s">
        <v>2</v>
      </c>
      <c r="C2" s="2" t="s">
        <v>23</v>
      </c>
    </row>
    <row r="3" spans="1:3">
      <c r="A3" s="3" t="s">
        <v>202</v>
      </c>
    </row>
    <row r="4" spans="1:3">
      <c r="A4" s="4" t="s">
        <v>202</v>
      </c>
      <c r="B4" s="4" t="s">
        <v>203</v>
      </c>
      <c r="C4" s="4" t="s">
        <v>2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05</v>
      </c>
      <c r="B1" s="2" t="s">
        <v>1</v>
      </c>
      <c r="C1" s="2" t="s">
        <v>71</v>
      </c>
    </row>
    <row r="2" spans="1:3">
      <c r="B2" s="2" t="s">
        <v>2</v>
      </c>
      <c r="C2" s="2" t="s">
        <v>23</v>
      </c>
    </row>
    <row r="3" spans="1:3">
      <c r="A3" s="3" t="s">
        <v>205</v>
      </c>
    </row>
    <row r="4" spans="1:3">
      <c r="A4" s="4" t="s">
        <v>205</v>
      </c>
      <c r="B4" s="4" t="s">
        <v>206</v>
      </c>
      <c r="C4" s="4" t="s">
        <v>2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8</v>
      </c>
      <c r="B1" s="2" t="s">
        <v>1</v>
      </c>
      <c r="C1" s="2" t="s">
        <v>71</v>
      </c>
    </row>
    <row r="2" spans="1:3">
      <c r="B2" s="2" t="s">
        <v>2</v>
      </c>
      <c r="C2" s="2" t="s">
        <v>23</v>
      </c>
    </row>
    <row r="3" spans="1:3">
      <c r="A3" s="3" t="s">
        <v>208</v>
      </c>
    </row>
    <row r="4" spans="1:3">
      <c r="A4" s="4" t="s">
        <v>208</v>
      </c>
      <c r="B4" s="4" t="s">
        <v>209</v>
      </c>
      <c r="C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80</v>
      </c>
      <c r="B1" s="2" t="s">
        <v>1</v>
      </c>
      <c r="C1" s="2" t="s">
        <v>71</v>
      </c>
    </row>
    <row r="2" spans="1:3">
      <c r="B2" s="2" t="s">
        <v>2</v>
      </c>
      <c r="C2" s="2" t="s">
        <v>23</v>
      </c>
    </row>
    <row r="3" spans="1:3">
      <c r="A3" s="3" t="s">
        <v>180</v>
      </c>
    </row>
    <row r="4" spans="1:3">
      <c r="A4" s="4" t="s">
        <v>180</v>
      </c>
      <c r="B4" s="4" t="s">
        <v>181</v>
      </c>
      <c r="C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1</v>
      </c>
      <c r="B1" s="2" t="s">
        <v>1</v>
      </c>
      <c r="C1" s="2" t="s">
        <v>71</v>
      </c>
    </row>
    <row r="2" spans="1:3">
      <c r="B2" s="2" t="s">
        <v>2</v>
      </c>
      <c r="C2" s="2" t="s">
        <v>23</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03</v>
      </c>
      <c r="B1" s="2" t="s">
        <v>71</v>
      </c>
    </row>
    <row r="2" spans="1:2">
      <c r="B2" s="2" t="s">
        <v>23</v>
      </c>
    </row>
    <row r="3" spans="1:2">
      <c r="A3" s="3" t="s">
        <v>703</v>
      </c>
    </row>
    <row r="4" spans="1:2">
      <c r="A4" s="4" t="s">
        <v>703</v>
      </c>
      <c r="B4" s="4" t="s">
        <v>7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15</v>
      </c>
      <c r="B1" s="2" t="s">
        <v>1</v>
      </c>
      <c r="C1" s="2" t="s">
        <v>71</v>
      </c>
    </row>
    <row r="2" spans="1:3">
      <c r="B2" s="2" t="s">
        <v>2</v>
      </c>
      <c r="C2" s="2" t="s">
        <v>23</v>
      </c>
    </row>
    <row r="3" spans="1:3">
      <c r="A3" s="3" t="s">
        <v>215</v>
      </c>
    </row>
    <row r="4" spans="1:3">
      <c r="A4" s="4" t="s">
        <v>215</v>
      </c>
      <c r="B4" s="4" t="s">
        <v>216</v>
      </c>
      <c r="C4" s="4" t="s">
        <v>2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218</v>
      </c>
      <c r="B1" s="2" t="s">
        <v>1</v>
      </c>
      <c r="C1" s="2" t="s">
        <v>71</v>
      </c>
    </row>
    <row r="2" spans="1:3">
      <c r="B2" s="2" t="s">
        <v>2</v>
      </c>
      <c r="C2" s="2" t="s">
        <v>23</v>
      </c>
    </row>
    <row r="3" spans="1:3">
      <c r="A3" s="3" t="s">
        <v>218</v>
      </c>
    </row>
    <row r="4" spans="1:3">
      <c r="A4" s="4" t="s">
        <v>218</v>
      </c>
      <c r="B4" s="4" t="s">
        <v>219</v>
      </c>
      <c r="C4" s="4" t="s">
        <v>2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21</v>
      </c>
      <c r="B1" s="2" t="s">
        <v>1</v>
      </c>
      <c r="C1" s="2" t="s">
        <v>71</v>
      </c>
    </row>
    <row r="2" spans="1:3">
      <c r="B2" s="2" t="s">
        <v>2</v>
      </c>
      <c r="C2" s="2" t="s">
        <v>23</v>
      </c>
    </row>
    <row r="3" spans="1:3">
      <c r="A3" s="3" t="s">
        <v>221</v>
      </c>
    </row>
    <row r="4" spans="1:3">
      <c r="A4" s="4" t="s">
        <v>221</v>
      </c>
      <c r="B4" s="4" t="s">
        <v>222</v>
      </c>
      <c r="C4" s="4" t="s">
        <v>2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4</v>
      </c>
      <c r="B1" s="2" t="s">
        <v>1</v>
      </c>
      <c r="C1" s="2" t="s">
        <v>71</v>
      </c>
    </row>
    <row r="2" spans="1:3">
      <c r="B2" s="2" t="s">
        <v>2</v>
      </c>
      <c r="C2" s="2" t="s">
        <v>23</v>
      </c>
    </row>
    <row r="3" spans="1:3">
      <c r="A3" s="3" t="s">
        <v>224</v>
      </c>
    </row>
    <row r="4" spans="1:3">
      <c r="A4" s="4" t="s">
        <v>224</v>
      </c>
      <c r="B4" s="4" t="s">
        <v>225</v>
      </c>
      <c r="C4" s="4" t="s">
        <v>2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27</v>
      </c>
      <c r="B1" s="2" t="s">
        <v>1</v>
      </c>
      <c r="C1" s="2" t="s">
        <v>71</v>
      </c>
    </row>
    <row r="2" spans="1:3">
      <c r="B2" s="2" t="s">
        <v>2</v>
      </c>
      <c r="C2" s="2" t="s">
        <v>23</v>
      </c>
    </row>
    <row r="3" spans="1:3">
      <c r="A3" s="3" t="s">
        <v>180</v>
      </c>
    </row>
    <row r="4" spans="1:3">
      <c r="A4" s="4" t="s">
        <v>228</v>
      </c>
      <c r="B4" s="4" t="s">
        <v>229</v>
      </c>
      <c r="C4" s="4" t="s">
        <v>230</v>
      </c>
    </row>
    <row r="5" spans="1:3">
      <c r="A5" s="4" t="s">
        <v>233</v>
      </c>
      <c r="B5" s="4" t="s">
        <v>234</v>
      </c>
      <c r="C5" s="4" t="s">
        <v>235</v>
      </c>
    </row>
    <row r="6" spans="1:3">
      <c r="A6" s="4" t="s">
        <v>236</v>
      </c>
      <c r="B6" s="4" t="s">
        <v>237</v>
      </c>
      <c r="C6" s="4" t="s">
        <v>238</v>
      </c>
    </row>
    <row r="7" spans="1:3">
      <c r="A7" s="4" t="s">
        <v>231</v>
      </c>
      <c r="B7" s="4" t="s">
        <v>232</v>
      </c>
      <c r="C7" s="4" t="s">
        <v>232</v>
      </c>
    </row>
    <row r="8" spans="1:3">
      <c r="A8" s="4" t="s">
        <v>241</v>
      </c>
      <c r="B8" s="4" t="s">
        <v>242</v>
      </c>
      <c r="C8" s="4" t="s">
        <v>243</v>
      </c>
    </row>
    <row r="9" spans="1:3">
      <c r="A9" s="4" t="s">
        <v>29</v>
      </c>
      <c r="C9" s="4" t="s">
        <v>244</v>
      </c>
    </row>
    <row r="10" spans="1:3">
      <c r="A10" s="4" t="s">
        <v>245</v>
      </c>
      <c r="B10" s="4" t="s">
        <v>246</v>
      </c>
      <c r="C10" s="4" t="s">
        <v>247</v>
      </c>
    </row>
    <row r="11" spans="1:3">
      <c r="A11" s="4" t="s">
        <v>248</v>
      </c>
      <c r="B11" s="4" t="s">
        <v>249</v>
      </c>
      <c r="C11" s="4" t="s">
        <v>250</v>
      </c>
    </row>
    <row r="12" spans="1:3">
      <c r="A12" s="4" t="s">
        <v>257</v>
      </c>
      <c r="C12" s="4" t="s">
        <v>258</v>
      </c>
    </row>
    <row r="13" spans="1:3">
      <c r="A13" s="4" t="s">
        <v>259</v>
      </c>
      <c r="C13" s="4" t="s">
        <v>260</v>
      </c>
    </row>
    <row r="14" spans="1:3">
      <c r="A14" s="4" t="s">
        <v>36</v>
      </c>
      <c r="C14" s="4" t="s">
        <v>261</v>
      </c>
    </row>
    <row r="15" spans="1:3">
      <c r="A15" s="4" t="s">
        <v>262</v>
      </c>
      <c r="C15" s="4" t="s">
        <v>263</v>
      </c>
    </row>
    <row r="16" spans="1:3">
      <c r="A16" s="4" t="s">
        <v>264</v>
      </c>
      <c r="C16" s="4" t="s">
        <v>265</v>
      </c>
    </row>
    <row r="17" spans="1:3">
      <c r="A17" s="4" t="s">
        <v>38</v>
      </c>
      <c r="C17" s="4" t="s">
        <v>266</v>
      </c>
    </row>
    <row r="18" spans="1:3">
      <c r="A18" s="4" t="s">
        <v>251</v>
      </c>
      <c r="B18" s="4" t="s">
        <v>252</v>
      </c>
      <c r="C18" s="4" t="s">
        <v>253</v>
      </c>
    </row>
    <row r="19" spans="1:3">
      <c r="A19" s="4" t="s">
        <v>239</v>
      </c>
      <c r="B19" s="4" t="s">
        <v>240</v>
      </c>
      <c r="C19" s="4" t="s">
        <v>240</v>
      </c>
    </row>
    <row r="20" spans="1:3">
      <c r="A20" s="4" t="s">
        <v>267</v>
      </c>
      <c r="C20" s="4" t="s">
        <v>268</v>
      </c>
    </row>
    <row r="21" spans="1:3">
      <c r="A21" s="4" t="s">
        <v>215</v>
      </c>
      <c r="C21" s="4" t="s">
        <v>269</v>
      </c>
    </row>
    <row r="22" spans="1:3">
      <c r="A22" s="4" t="s">
        <v>270</v>
      </c>
      <c r="C22" s="4" t="s">
        <v>271</v>
      </c>
    </row>
    <row r="23" spans="1:3">
      <c r="A23" s="4" t="s">
        <v>272</v>
      </c>
      <c r="C23" s="4" t="s">
        <v>273</v>
      </c>
    </row>
    <row r="24" spans="1:3">
      <c r="A24" s="4" t="s">
        <v>274</v>
      </c>
      <c r="C24" s="4" t="s">
        <v>275</v>
      </c>
    </row>
    <row r="25" spans="1:3">
      <c r="A25" s="4" t="s">
        <v>276</v>
      </c>
      <c r="C25" s="4" t="s">
        <v>277</v>
      </c>
    </row>
    <row r="26" spans="1:3">
      <c r="A26" s="4" t="s">
        <v>278</v>
      </c>
      <c r="C26" s="4" t="s">
        <v>279</v>
      </c>
    </row>
    <row r="27" spans="1:3">
      <c r="A27" s="4" t="s">
        <v>280</v>
      </c>
      <c r="C27" s="4" t="s">
        <v>281</v>
      </c>
    </row>
    <row r="28" spans="1:3">
      <c r="A28" s="4" t="s">
        <v>205</v>
      </c>
      <c r="C28" s="4" t="s">
        <v>282</v>
      </c>
    </row>
    <row r="29" spans="1:3">
      <c r="A29" s="4" t="s">
        <v>283</v>
      </c>
      <c r="C29" s="4" t="s">
        <v>284</v>
      </c>
    </row>
    <row r="30" spans="1:3">
      <c r="A30" s="4" t="s">
        <v>285</v>
      </c>
      <c r="C30" s="4" t="s">
        <v>286</v>
      </c>
    </row>
    <row r="31" spans="1:3">
      <c r="A31" s="4" t="s">
        <v>254</v>
      </c>
      <c r="B31" s="4" t="s">
        <v>255</v>
      </c>
      <c r="C31" s="4" t="s">
        <v>2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71</v>
      </c>
    </row>
    <row r="2" spans="1:2">
      <c r="B2" s="2" t="s">
        <v>23</v>
      </c>
    </row>
    <row r="3" spans="1:2">
      <c r="A3" s="3" t="s">
        <v>180</v>
      </c>
    </row>
    <row r="4" spans="1:2">
      <c r="A4" s="4" t="s">
        <v>288</v>
      </c>
      <c r="B4" s="4" t="s">
        <v>2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90</v>
      </c>
      <c r="B1" s="2" t="s">
        <v>1</v>
      </c>
      <c r="C1" s="2" t="s">
        <v>71</v>
      </c>
    </row>
    <row r="2" spans="1:3">
      <c r="B2" s="2" t="s">
        <v>2</v>
      </c>
      <c r="C2" s="2" t="s">
        <v>23</v>
      </c>
    </row>
    <row r="3" spans="1:3">
      <c r="A3" s="3" t="s">
        <v>183</v>
      </c>
    </row>
    <row r="4" spans="1:3">
      <c r="A4" s="4" t="s">
        <v>291</v>
      </c>
      <c r="B4" s="4" t="s">
        <v>292</v>
      </c>
      <c r="C4" s="4" t="s">
        <v>2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94</v>
      </c>
      <c r="B1" s="2" t="s">
        <v>1</v>
      </c>
      <c r="C1" s="2" t="s">
        <v>71</v>
      </c>
    </row>
    <row r="2" spans="1:3">
      <c r="B2" s="2" t="s">
        <v>2</v>
      </c>
      <c r="C2" s="2" t="s">
        <v>23</v>
      </c>
    </row>
    <row r="3" spans="1:3">
      <c r="A3" s="3" t="s">
        <v>186</v>
      </c>
    </row>
    <row r="4" spans="1:3">
      <c r="A4" s="4" t="s">
        <v>295</v>
      </c>
      <c r="B4" s="4" t="s">
        <v>296</v>
      </c>
      <c r="C4" s="4" t="s">
        <v>297</v>
      </c>
    </row>
    <row r="5" spans="1:3">
      <c r="A5" s="4" t="s">
        <v>298</v>
      </c>
      <c r="C5" s="4" t="s">
        <v>299</v>
      </c>
    </row>
    <row r="6" spans="1:3">
      <c r="A6" s="4" t="s">
        <v>300</v>
      </c>
      <c r="C6" s="4" t="s">
        <v>3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83</v>
      </c>
      <c r="B1" s="2" t="s">
        <v>1</v>
      </c>
      <c r="C1" s="2" t="s">
        <v>71</v>
      </c>
    </row>
    <row r="2" spans="1:3">
      <c r="B2" s="2" t="s">
        <v>2</v>
      </c>
      <c r="C2" s="2" t="s">
        <v>23</v>
      </c>
    </row>
    <row r="3" spans="1:3">
      <c r="A3" s="3" t="s">
        <v>183</v>
      </c>
    </row>
    <row r="4" spans="1:3">
      <c r="A4" s="4" t="s">
        <v>183</v>
      </c>
      <c r="B4" s="4" t="s">
        <v>184</v>
      </c>
      <c r="C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02</v>
      </c>
      <c r="B1" s="2" t="s">
        <v>1</v>
      </c>
      <c r="C1" s="2" t="s">
        <v>71</v>
      </c>
    </row>
    <row r="2" spans="1:3">
      <c r="B2" s="2" t="s">
        <v>2</v>
      </c>
      <c r="C2" s="2" t="s">
        <v>23</v>
      </c>
    </row>
    <row r="3" spans="1:3">
      <c r="A3" s="3" t="s">
        <v>189</v>
      </c>
    </row>
    <row r="4" spans="1:3">
      <c r="A4" s="4" t="s">
        <v>303</v>
      </c>
      <c r="B4" s="4" t="s">
        <v>304</v>
      </c>
      <c r="C4" s="4" t="s">
        <v>3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06</v>
      </c>
      <c r="B1" s="2" t="s">
        <v>1</v>
      </c>
      <c r="C1" s="2" t="s">
        <v>71</v>
      </c>
    </row>
    <row r="2" spans="1:3">
      <c r="B2" s="2" t="s">
        <v>2</v>
      </c>
      <c r="C2" s="2" t="s">
        <v>23</v>
      </c>
    </row>
    <row r="3" spans="1:3">
      <c r="A3" s="3" t="s">
        <v>91</v>
      </c>
    </row>
    <row r="4" spans="1:3">
      <c r="A4" s="4" t="s">
        <v>307</v>
      </c>
      <c r="B4" s="4" t="s">
        <v>308</v>
      </c>
      <c r="C4" s="4" t="s">
        <v>30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10</v>
      </c>
      <c r="B1" s="2" t="s">
        <v>1</v>
      </c>
      <c r="C1" s="2" t="s">
        <v>71</v>
      </c>
    </row>
    <row r="2" spans="1:3">
      <c r="B2" s="2" t="s">
        <v>2</v>
      </c>
      <c r="C2" s="2" t="s">
        <v>23</v>
      </c>
    </row>
    <row r="3" spans="1:3">
      <c r="A3" s="3" t="s">
        <v>202</v>
      </c>
    </row>
    <row r="4" spans="1:3">
      <c r="A4" s="4" t="s">
        <v>311</v>
      </c>
      <c r="C4" s="4" t="s">
        <v>312</v>
      </c>
    </row>
    <row r="5" spans="1:3">
      <c r="A5" s="4" t="s">
        <v>313</v>
      </c>
      <c r="B5" s="4" t="s">
        <v>314</v>
      </c>
      <c r="C5" s="4" t="s">
        <v>3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4"/>
    <col customWidth="1" max="3" min="3" width="80"/>
  </cols>
  <sheetData>
    <row r="1" spans="1:3">
      <c r="A1" s="1" t="s">
        <v>316</v>
      </c>
      <c r="B1" s="2" t="s">
        <v>1</v>
      </c>
      <c r="C1" s="2" t="s">
        <v>71</v>
      </c>
    </row>
    <row r="2" spans="1:3">
      <c r="B2" s="2" t="s">
        <v>2</v>
      </c>
      <c r="C2" s="2" t="s">
        <v>23</v>
      </c>
    </row>
    <row r="3" spans="1:3">
      <c r="A3" s="3" t="s">
        <v>205</v>
      </c>
    </row>
    <row r="4" spans="1:3">
      <c r="A4" s="4" t="s">
        <v>317</v>
      </c>
      <c r="B4" s="4" t="s">
        <v>318</v>
      </c>
      <c r="C4" s="4" t="s">
        <v>319</v>
      </c>
    </row>
    <row r="5" spans="1:3">
      <c r="A5" s="4" t="s">
        <v>320</v>
      </c>
      <c r="C5" s="4" t="s">
        <v>321</v>
      </c>
    </row>
    <row r="6" spans="1:3">
      <c r="A6" s="4" t="s">
        <v>322</v>
      </c>
      <c r="C6" s="4" t="s">
        <v>323</v>
      </c>
    </row>
    <row r="7" spans="1:3">
      <c r="A7" s="4" t="s">
        <v>324</v>
      </c>
      <c r="C7" s="4" t="s">
        <v>3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26</v>
      </c>
      <c r="B1" s="2" t="s">
        <v>1</v>
      </c>
      <c r="C1" s="2" t="s">
        <v>71</v>
      </c>
    </row>
    <row r="2" spans="1:3">
      <c r="B2" s="2" t="s">
        <v>2</v>
      </c>
      <c r="C2" s="2" t="s">
        <v>23</v>
      </c>
    </row>
    <row r="3" spans="1:3">
      <c r="A3" s="3" t="s">
        <v>212</v>
      </c>
    </row>
    <row r="4" spans="1:3">
      <c r="A4" s="4" t="s">
        <v>327</v>
      </c>
      <c r="B4" s="4" t="s">
        <v>328</v>
      </c>
      <c r="C4" s="4" t="s">
        <v>329</v>
      </c>
    </row>
    <row r="5" spans="1:3">
      <c r="A5" s="4" t="s">
        <v>330</v>
      </c>
      <c r="B5" s="4" t="s">
        <v>331</v>
      </c>
      <c r="C5" s="4" t="s">
        <v>33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33</v>
      </c>
      <c r="B1" s="2" t="s">
        <v>1</v>
      </c>
      <c r="C1" s="2" t="s">
        <v>71</v>
      </c>
    </row>
    <row r="2" spans="1:3">
      <c r="B2" s="2" t="s">
        <v>2</v>
      </c>
      <c r="C2" s="2" t="s">
        <v>23</v>
      </c>
    </row>
    <row r="3" spans="1:3">
      <c r="A3" s="3" t="s">
        <v>215</v>
      </c>
    </row>
    <row r="4" spans="1:3">
      <c r="A4" s="4" t="s">
        <v>336</v>
      </c>
      <c r="B4" s="4" t="s">
        <v>337</v>
      </c>
      <c r="C4" s="4" t="s">
        <v>3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39</v>
      </c>
      <c r="B1" s="2" t="s">
        <v>1</v>
      </c>
      <c r="C1" s="2" t="s">
        <v>71</v>
      </c>
    </row>
    <row r="2" spans="1:3">
      <c r="B2" s="2" t="s">
        <v>2</v>
      </c>
      <c r="C2" s="2" t="s">
        <v>23</v>
      </c>
    </row>
    <row r="3" spans="1:3">
      <c r="A3" s="3" t="s">
        <v>218</v>
      </c>
    </row>
    <row r="4" spans="1:3">
      <c r="A4" s="4" t="s">
        <v>340</v>
      </c>
      <c r="B4" s="4" t="s">
        <v>341</v>
      </c>
      <c r="C4" s="4" t="s">
        <v>342</v>
      </c>
    </row>
    <row r="5" spans="1:3">
      <c r="A5" s="4" t="s">
        <v>343</v>
      </c>
      <c r="B5" s="4" t="s">
        <v>344</v>
      </c>
      <c r="C5" s="4" t="s">
        <v>3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46</v>
      </c>
      <c r="B1" s="2" t="s">
        <v>1</v>
      </c>
      <c r="C1" s="2" t="s">
        <v>71</v>
      </c>
    </row>
    <row r="2" spans="1:3">
      <c r="B2" s="2" t="s">
        <v>2</v>
      </c>
      <c r="C2" s="2" t="s">
        <v>23</v>
      </c>
    </row>
    <row r="3" spans="1:3">
      <c r="A3" s="3" t="s">
        <v>221</v>
      </c>
    </row>
    <row r="4" spans="1:3">
      <c r="A4" s="4" t="s">
        <v>347</v>
      </c>
      <c r="B4" s="4" t="s">
        <v>348</v>
      </c>
      <c r="C4" s="4" t="s">
        <v>34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50</v>
      </c>
      <c r="B1" s="2" t="s">
        <v>71</v>
      </c>
    </row>
    <row r="2" spans="1:2">
      <c r="B2" s="2" t="s">
        <v>351</v>
      </c>
    </row>
    <row r="3" spans="1:2">
      <c r="A3" s="4" t="s">
        <v>352</v>
      </c>
      <c r="B3" s="6" t="n">
        <v>20</v>
      </c>
    </row>
    <row r="4" spans="1:2">
      <c r="A4" s="4" t="s">
        <v>353</v>
      </c>
      <c r="B4" s="6" t="n">
        <v>2</v>
      </c>
    </row>
    <row r="5" spans="1:2">
      <c r="A5" s="4" t="s">
        <v>354</v>
      </c>
      <c r="B5" s="6" t="n">
        <v>1</v>
      </c>
    </row>
    <row r="6" spans="1:2">
      <c r="A6" s="4" t="s">
        <v>355</v>
      </c>
      <c r="B6" s="6" t="n">
        <v>2</v>
      </c>
    </row>
    <row r="7" spans="1:2">
      <c r="A7" s="4" t="s">
        <v>356</v>
      </c>
    </row>
    <row r="8" spans="1:2">
      <c r="A8" s="4" t="s">
        <v>357</v>
      </c>
      <c r="B8" s="6" t="n">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8</v>
      </c>
      <c r="B1" s="2" t="s">
        <v>1</v>
      </c>
      <c r="D1" s="2" t="s">
        <v>71</v>
      </c>
    </row>
    <row r="2" spans="1:6">
      <c r="B2" s="2" t="s">
        <v>2</v>
      </c>
      <c r="C2" s="2" t="s">
        <v>24</v>
      </c>
      <c r="D2" s="2" t="s">
        <v>23</v>
      </c>
      <c r="E2" s="2" t="s">
        <v>25</v>
      </c>
      <c r="F2" s="2" t="s">
        <v>26</v>
      </c>
    </row>
    <row r="3" spans="1:6">
      <c r="A3" s="3" t="s">
        <v>180</v>
      </c>
    </row>
    <row r="4" spans="1:6">
      <c r="A4" s="4" t="s">
        <v>359</v>
      </c>
      <c r="B4" s="5" t="n">
        <v>-50762</v>
      </c>
      <c r="C4" s="5" t="n">
        <v>-16394</v>
      </c>
      <c r="D4" s="5" t="n">
        <v>-78880</v>
      </c>
      <c r="E4" s="5" t="n">
        <v>-45579</v>
      </c>
      <c r="F4" s="5" t="n">
        <v>-88437</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7:15:50Z</dcterms:created>
  <dcterms:modified xmlns:dcterms="http://purl.org/dc/terms/" xmlns:xsi="http://www.w3.org/2001/XMLSchema-instance" xsi:type="dcterms:W3CDTF">2020-06-16T17:15:50Z</dcterms:modified>
</cp:coreProperties>
</file>